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and Impairmen" sheetId="13" state="visible" r:id="rId13"/>
    <sheet xmlns:r="http://schemas.openxmlformats.org/officeDocument/2006/relationships" name="Investment in Unconsolidated En" sheetId="14" state="visible" r:id="rId14"/>
    <sheet xmlns:r="http://schemas.openxmlformats.org/officeDocument/2006/relationships" name="Indebtedness, net" sheetId="15" state="visible" r:id="rId15"/>
    <sheet xmlns:r="http://schemas.openxmlformats.org/officeDocument/2006/relationships" name="Notes Receivable, net and Other"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ummary of Fair Value of Financ" sheetId="19" state="visible" r:id="rId19"/>
    <sheet xmlns:r="http://schemas.openxmlformats.org/officeDocument/2006/relationships" name="Income (Loss) Per Share" sheetId="20" state="visible" r:id="rId20"/>
    <sheet xmlns:r="http://schemas.openxmlformats.org/officeDocument/2006/relationships" name="Redeemable Noncontrolling Inter" sheetId="21" state="visible" r:id="rId21"/>
    <sheet xmlns:r="http://schemas.openxmlformats.org/officeDocument/2006/relationships" name="Equity and Equity-Based Compe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Hotel Disposition and Impairm_2" sheetId="31" state="visible" r:id="rId31"/>
    <sheet xmlns:r="http://schemas.openxmlformats.org/officeDocument/2006/relationships" name="Investment in Unconsolidated _2" sheetId="32" state="visible" r:id="rId32"/>
    <sheet xmlns:r="http://schemas.openxmlformats.org/officeDocument/2006/relationships" name="Indebtedness, net (Tables)" sheetId="33" state="visible" r:id="rId33"/>
    <sheet xmlns:r="http://schemas.openxmlformats.org/officeDocument/2006/relationships" name="Notes Receivable, net and Oth_2"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Summary of Fair Value of Fina_2" sheetId="37" state="visible" r:id="rId37"/>
    <sheet xmlns:r="http://schemas.openxmlformats.org/officeDocument/2006/relationships" name="Income (Loss) Per Share (Tables" sheetId="38" state="visible" r:id="rId38"/>
    <sheet xmlns:r="http://schemas.openxmlformats.org/officeDocument/2006/relationships" name="Redeemable Noncontrolling Int_2" sheetId="39" state="visible" r:id="rId39"/>
    <sheet xmlns:r="http://schemas.openxmlformats.org/officeDocument/2006/relationships" name="Equity and Equity-Based Compe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Organization and Description _2" sheetId="43" state="visible" r:id="rId43"/>
    <sheet xmlns:r="http://schemas.openxmlformats.org/officeDocument/2006/relationships" name="Revenue (Details)" sheetId="44" state="visible" r:id="rId44"/>
    <sheet xmlns:r="http://schemas.openxmlformats.org/officeDocument/2006/relationships" name="Investments in Hotel Properti_3" sheetId="45" state="visible" r:id="rId45"/>
    <sheet xmlns:r="http://schemas.openxmlformats.org/officeDocument/2006/relationships" name="Hotel Disposition and Impairm_3" sheetId="46" state="visible" r:id="rId46"/>
    <sheet xmlns:r="http://schemas.openxmlformats.org/officeDocument/2006/relationships" name="Hotel Disposition and Impairm_4" sheetId="47" state="visible" r:id="rId47"/>
    <sheet xmlns:r="http://schemas.openxmlformats.org/officeDocument/2006/relationships" name="Hotel Disposition and Impairm_5" sheetId="48" state="visible" r:id="rId48"/>
    <sheet xmlns:r="http://schemas.openxmlformats.org/officeDocument/2006/relationships" name="Investment in Unconsolidated _3" sheetId="49" state="visible" r:id="rId49"/>
    <sheet xmlns:r="http://schemas.openxmlformats.org/officeDocument/2006/relationships" name="Indebtedness, net - Schedule of" sheetId="50" state="visible" r:id="rId50"/>
    <sheet xmlns:r="http://schemas.openxmlformats.org/officeDocument/2006/relationships" name="Indebtedness, net - Narrative (" sheetId="51" state="visible" r:id="rId51"/>
    <sheet xmlns:r="http://schemas.openxmlformats.org/officeDocument/2006/relationships" name="Indebtedness, net - Schedule _2" sheetId="52" state="visible" r:id="rId52"/>
    <sheet xmlns:r="http://schemas.openxmlformats.org/officeDocument/2006/relationships" name="Notes Receivable, net and Oth_3" sheetId="53" state="visible" r:id="rId53"/>
    <sheet xmlns:r="http://schemas.openxmlformats.org/officeDocument/2006/relationships" name="Notes Receivable, net and Oth_4" sheetId="54" state="visible" r:id="rId54"/>
    <sheet xmlns:r="http://schemas.openxmlformats.org/officeDocument/2006/relationships" name="Notes Receivable, net and Oth_5" sheetId="55" state="visible" r:id="rId55"/>
    <sheet xmlns:r="http://schemas.openxmlformats.org/officeDocument/2006/relationships" name="Notes Receivable, net and Oth_6" sheetId="56" state="visible" r:id="rId56"/>
    <sheet xmlns:r="http://schemas.openxmlformats.org/officeDocument/2006/relationships" name="Derivative Instruments and He_3" sheetId="57" state="visible" r:id="rId57"/>
    <sheet xmlns:r="http://schemas.openxmlformats.org/officeDocument/2006/relationships" name="Fair Value Measurements - Narra" sheetId="58" state="visible" r:id="rId58"/>
    <sheet xmlns:r="http://schemas.openxmlformats.org/officeDocument/2006/relationships" name="Fair Value Measurements - Summa" sheetId="59" state="visible" r:id="rId59"/>
    <sheet xmlns:r="http://schemas.openxmlformats.org/officeDocument/2006/relationships" name="Fair Value Measurements - Asset" sheetId="60" state="visible" r:id="rId60"/>
    <sheet xmlns:r="http://schemas.openxmlformats.org/officeDocument/2006/relationships" name="Fair Value Measurements - Effec" sheetId="61" state="visible" r:id="rId61"/>
    <sheet xmlns:r="http://schemas.openxmlformats.org/officeDocument/2006/relationships" name="Summary of Fair Value of Fina_3" sheetId="62" state="visible" r:id="rId62"/>
    <sheet xmlns:r="http://schemas.openxmlformats.org/officeDocument/2006/relationships" name="Summary of Fair Value of Fina_4" sheetId="63" state="visible" r:id="rId63"/>
    <sheet xmlns:r="http://schemas.openxmlformats.org/officeDocument/2006/relationships" name="Income (Loss) Per Share - Summa" sheetId="64" state="visible" r:id="rId64"/>
    <sheet xmlns:r="http://schemas.openxmlformats.org/officeDocument/2006/relationships" name="Income (Loss) Per Share - Sum_2"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Redeemable Noncontrolling Int_5" sheetId="68" state="visible" r:id="rId68"/>
    <sheet xmlns:r="http://schemas.openxmlformats.org/officeDocument/2006/relationships" name="Redeemable Noncontrolling Int_6" sheetId="69" state="visible" r:id="rId69"/>
    <sheet xmlns:r="http://schemas.openxmlformats.org/officeDocument/2006/relationships" name="Equity and Equity-Based Compe_3" sheetId="70" state="visible" r:id="rId70"/>
    <sheet xmlns:r="http://schemas.openxmlformats.org/officeDocument/2006/relationships" name="Equity and Equity-Based Compe_4" sheetId="71" state="visible" r:id="rId71"/>
    <sheet xmlns:r="http://schemas.openxmlformats.org/officeDocument/2006/relationships" name="Equity and Equity-Based Compe_5" sheetId="72" state="visible" r:id="rId72"/>
    <sheet xmlns:r="http://schemas.openxmlformats.org/officeDocument/2006/relationships" name="Equity and Equity-Based Compe_6" sheetId="73" state="visible" r:id="rId73"/>
    <sheet xmlns:r="http://schemas.openxmlformats.org/officeDocument/2006/relationships" name="Related Party Transactions - Na" sheetId="74" state="visible" r:id="rId74"/>
    <sheet xmlns:r="http://schemas.openxmlformats.org/officeDocument/2006/relationships" name="Related Party Transactions - Ad" sheetId="75" state="visible" r:id="rId75"/>
    <sheet xmlns:r="http://schemas.openxmlformats.org/officeDocument/2006/relationships" name="Commitments and Contingencies_2"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775</t>
        </is>
      </c>
    </row>
    <row r="9">
      <c r="A9" s="4" t="inlineStr">
        <is>
          <t>Entity Registrant Name</t>
        </is>
      </c>
      <c r="B9" s="4" t="inlineStr">
        <is>
          <t>ASHFORD HOSPITALITY TRUST, INC</t>
        </is>
      </c>
    </row>
    <row r="10">
      <c r="A10" s="4" t="inlineStr">
        <is>
          <t>Entity Incorporation, State or Country Code</t>
        </is>
      </c>
      <c r="B10" s="4" t="inlineStr">
        <is>
          <t>MD</t>
        </is>
      </c>
    </row>
    <row r="11">
      <c r="A11" s="4" t="inlineStr">
        <is>
          <t>Entity Tax Identification Number</t>
        </is>
      </c>
      <c r="B11" s="4" t="inlineStr">
        <is>
          <t>86-1062192</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33855495</v>
      </c>
    </row>
    <row r="26">
      <c r="A26" s="4" t="inlineStr">
        <is>
          <t>Entity Central Index Key</t>
        </is>
      </c>
      <c r="B26" s="4" t="inlineStr">
        <is>
          <t>0001232582</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AHT</t>
        </is>
      </c>
    </row>
    <row r="35">
      <c r="A35" s="4" t="inlineStr">
        <is>
          <t>Security Exchange Name</t>
        </is>
      </c>
      <c r="B35" s="4" t="inlineStr">
        <is>
          <t>NYSE</t>
        </is>
      </c>
    </row>
    <row r="36">
      <c r="A36" s="4" t="inlineStr">
        <is>
          <t>Preferred Stock, Series D</t>
        </is>
      </c>
    </row>
    <row r="37">
      <c r="A37" s="3" t="inlineStr">
        <is>
          <t>Document Information [Line Items]</t>
        </is>
      </c>
    </row>
    <row r="38">
      <c r="A38" s="4" t="inlineStr">
        <is>
          <t>Title of 12(b) Security</t>
        </is>
      </c>
      <c r="B38" s="4" t="inlineStr">
        <is>
          <t>Preferred Stock, Series D</t>
        </is>
      </c>
    </row>
    <row r="39">
      <c r="A39" s="4" t="inlineStr">
        <is>
          <t>Trading Symbol</t>
        </is>
      </c>
      <c r="B39" s="4" t="inlineStr">
        <is>
          <t>AHT-PD</t>
        </is>
      </c>
    </row>
    <row r="40">
      <c r="A40" s="4" t="inlineStr">
        <is>
          <t>Security Exchange Name</t>
        </is>
      </c>
      <c r="B40" s="4" t="inlineStr">
        <is>
          <t>NYSE</t>
        </is>
      </c>
    </row>
    <row r="41">
      <c r="A41" s="4" t="inlineStr">
        <is>
          <t>Preferred Stock, Series F</t>
        </is>
      </c>
    </row>
    <row r="42">
      <c r="A42" s="3" t="inlineStr">
        <is>
          <t>Document Information [Line Items]</t>
        </is>
      </c>
    </row>
    <row r="43">
      <c r="A43" s="4" t="inlineStr">
        <is>
          <t>Title of 12(b) Security</t>
        </is>
      </c>
      <c r="B43" s="4" t="inlineStr">
        <is>
          <t>Preferred Stock, Series F</t>
        </is>
      </c>
    </row>
    <row r="44">
      <c r="A44" s="4" t="inlineStr">
        <is>
          <t>Trading Symbol</t>
        </is>
      </c>
      <c r="B44" s="4" t="inlineStr">
        <is>
          <t>AHT-PF</t>
        </is>
      </c>
    </row>
    <row r="45">
      <c r="A45" s="4" t="inlineStr">
        <is>
          <t>Security Exchange Name</t>
        </is>
      </c>
      <c r="B45" s="4" t="inlineStr">
        <is>
          <t>NYSE</t>
        </is>
      </c>
    </row>
    <row r="46">
      <c r="A46" s="4" t="inlineStr">
        <is>
          <t>Preferred Stock, Series G</t>
        </is>
      </c>
    </row>
    <row r="47">
      <c r="A47" s="3" t="inlineStr">
        <is>
          <t>Document Information [Line Items]</t>
        </is>
      </c>
    </row>
    <row r="48">
      <c r="A48" s="4" t="inlineStr">
        <is>
          <t>Title of 12(b) Security</t>
        </is>
      </c>
      <c r="B48" s="4" t="inlineStr">
        <is>
          <t>Preferred Stock, Series G</t>
        </is>
      </c>
    </row>
    <row r="49">
      <c r="A49" s="4" t="inlineStr">
        <is>
          <t>Trading Symbol</t>
        </is>
      </c>
      <c r="B49" s="4" t="inlineStr">
        <is>
          <t>AHT-PG</t>
        </is>
      </c>
    </row>
    <row r="50">
      <c r="A50" s="4" t="inlineStr">
        <is>
          <t>Security Exchange Name</t>
        </is>
      </c>
      <c r="B50" s="4" t="inlineStr">
        <is>
          <t>NYSE</t>
        </is>
      </c>
    </row>
    <row r="51">
      <c r="A51" s="4" t="inlineStr">
        <is>
          <t>Preferred Stock, Series H</t>
        </is>
      </c>
    </row>
    <row r="52">
      <c r="A52" s="3" t="inlineStr">
        <is>
          <t>Document Information [Line Items]</t>
        </is>
      </c>
    </row>
    <row r="53">
      <c r="A53" s="4" t="inlineStr">
        <is>
          <t>Title of 12(b) Security</t>
        </is>
      </c>
      <c r="B53" s="4" t="inlineStr">
        <is>
          <t>Preferred Stock, Series H</t>
        </is>
      </c>
    </row>
    <row r="54">
      <c r="A54" s="4" t="inlineStr">
        <is>
          <t>Trading Symbol</t>
        </is>
      </c>
      <c r="B54" s="4" t="inlineStr">
        <is>
          <t>AHT-PH</t>
        </is>
      </c>
    </row>
    <row r="55">
      <c r="A55" s="4" t="inlineStr">
        <is>
          <t>Security Exchange Name</t>
        </is>
      </c>
      <c r="B55" s="4" t="inlineStr">
        <is>
          <t>NYSE</t>
        </is>
      </c>
    </row>
    <row r="56">
      <c r="A56" s="4" t="inlineStr">
        <is>
          <t>Preferred Stock, Series I</t>
        </is>
      </c>
    </row>
    <row r="57">
      <c r="A57" s="3" t="inlineStr">
        <is>
          <t>Document Information [Line Items]</t>
        </is>
      </c>
    </row>
    <row r="58">
      <c r="A58" s="4" t="inlineStr">
        <is>
          <t>Title of 12(b) Security</t>
        </is>
      </c>
      <c r="B58" s="4" t="inlineStr">
        <is>
          <t>Preferred Stock, Series I</t>
        </is>
      </c>
    </row>
    <row r="59">
      <c r="A59" s="4" t="inlineStr">
        <is>
          <t>Trading Symbol</t>
        </is>
      </c>
      <c r="B59" s="4" t="inlineStr">
        <is>
          <t>AHT-PI</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to Stockholders on Form 10-K filed with the Securities and Exchange Commission (“SEC”) on March 15, 2021.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21, are not necessarily indicative of the results that may be expected for the year ending December 31, 2021. 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The following tables present our revenue disaggregated by geographical area (dollars in thousands): Three Months Ended September 30, 2021 Primary Geographical Market Number of Hotels Rooms Food and Beverage Other Hotel Other Total Atlanta, GA Area 9 $ 14,233 $ 2,672 $ 1,229 $ — $ 18,134 Boston, MA Area 2 10,651 795 1,015 — 12,461 Dallas / Ft. Worth Area 7 9,424 1,301 772 — 11,497 Houston, TX Area 3 5,463 897 117 — 6,477 Los Angeles, CA Metro Area 6 16,085 2,695 1,476 — 20,256 Miami, FL Metro Area 2 4,491 1,220 195 — 5,906 Minneapolis - St. Paul, MN - WI Area 2 2,714 567 664 — 3,945 Nashville, TN Area 1 11,868 4,073 809 — 16,750 New York / New Jersey Metro Area 6 11,957 3,216 572 — 15,745 Orlando, FL Area 2 4,256 167 373 — 4,796 Philadelphia, PA Area 3 5,806 403 204 — 6,413 San Diego, CA Area 2 4,208 152 373 — 4,733 San Francisco - Oakland, CA Metro Area 7 13,035 870 673 — 14,578 Tampa, FL Area 2 4,231 521 229 — 4,981 Washington D.C. - MD - VA Area 9 16,296 2,172 1,295 — 19,763 Other Areas 37 66,426 7,984 4,733 — 79,143 Orlando WorldQuest — 975 39 215 — 1,229 Corporate — — — — 627 627 Total 100 $ 202,119 $ 29,744 $ 14,944 $ 627 $ 247,434 Three Months Ended September 30, 2020 Primary Geographical Market Number of Hotels Rooms Food and Beverage Other Hotel Other Total Atlanta, GA Area 9 $ 5,803 $ 450 $ 667 $ — $ 6,920 Boston, MA Area 2 1,691 25 509 — 2,225 Dallas / Ft. Worth Area 7 3,204 341 379 — 3,924 Houston, TX Area 3 2,592 360 88 — 3,040 Los Angeles, CA Metro Area 6 7,205 406 704 — 8,315 Miami, FL Metro Area 2 639 27 41 — 707 Minneapolis - St. Paul, MN - WI Area 2 696 40 39 — 775 Nashville, TN Area 1 841 126 210 — 1,177 New York / New Jersey Metro Area 6 4,311 267 306 — 4,884 Orlando, FL Area 2 1,020 36 142 — 1,198 Philadelphia, PA Area 3 2,904 394 95 — 3,393 San Diego, CA Area 2 1,548 32 196 — 1,776 San Francisco - Oakland, CA Metro Area 7 7,914 64 400 — 8,378 Tampa, FL Area 2 1,529 81 255 — 1,865 Washington D.C. - MD - VA Area 9 4,527 99 487 — 5,113 Other Areas 37 29,232 2,215 3,075 — 34,522 Orlando WorldQuest — 133 — 58 — 191 Disposed properties 16 3,810 37 460 — 4,307 Corporate — — — — 333 333 Total 116 $ 79,599 $ 5,000 $ 8,111 $ 333 $ 93,043 Nine Months Ended September 30, 2021 Primary Geographical Market Number of Hotels Rooms Food and Beverage Other Hotel Other Total Atlanta, GA Area 9 $ 32,795 $ 5,685 $ 3,124 $ — $ 41,604 Boston, MA Area 2 16,589 1,206 2,573 — 20,368 Dallas / Ft. Worth Area 7 25,084 3,207 1,916 — 30,207 Houston, TX Area 3 13,906 1,931 348 — 16,185 Los Angeles, CA Metro Area 6 37,326 4,994 3,536 — 45,856 Miami, FL Metro Area 2 13,252 2,433 531 — 16,216 Minneapolis - St. Paul, MN - WI Area 2 5,361 1,256 779 — 7,396 Nashville, TN Area 1 20,806 7,010 2,204 — 30,020 New York / New Jersey Metro Area 6 21,857 5,273 1,426 — 28,556 Orlando, FL Area 2 11,383 453 1,112 — 12,948 Philadelphia, PA Area 3 11,946 688 475 — 13,109 San Diego, CA Area 2 8,918 307 938 — 10,163 San Francisco - Oakland, CA Metro Area 7 29,586 1,395 1,910 — 32,891 Tampa, FL Area 2 14,806 1,522 623 — 16,951 Washington D.C. - MD - VA Area 9 35,477 3,413 3,299 — 42,189 Other Areas 37 156,402 16,578 12,873 — 185,853 Orlando WorldQuest — 2,681 128 628 — 3,437 Disposed properties 3 1,089 8 63 — 1,160 Corporate — — — — 1,567 1,567 Total 103 $ 459,264 $ 57,487 $ 38,358 $ 1,567 $ 556,676 Nine Months Ended September 30, 2020 Primary Geographical Market Number of Hotels Rooms Food and Beverage Other Hotel Other Total Atlanta, GA Area 9 $ 20,955 $ 4,509 $ 2,279 $ — $ 27,743 Boston, MA Area 2 8,171 855 2,011 — 11,037 Dallas / Ft. Worth Area 7 17,963 4,319 1,496 — 23,778 Houston, TX Area 3 8,863 2,662 319 — 11,844 Los Angeles, CA Metro Area 6 26,794 3,834 2,133 — 32,761 Miami, FL Metro Area 2 7,255 2,342 211 — 9,808 Minneapolis - St. Paul, MN - WI Area 2 3,440 925 163 — 4,528 Nashville, TN Area 1 10,551 5,240 1,251 — 17,042 New York / New Jersey Metro Area 6 17,413 3,614 1,187 — 22,214 Orlando, FL Area 2 6,636 461 785 — 7,882 Philadelphia, PA Area 3 7,555 1,195 274 — 9,024 San Diego, CA Area 2 5,539 280 502 — 6,321 San Francisco - Oakland, CA Metro Area 7 27,472 2,132 1,344 — 30,948 Tampa, FL Area 2 8,944 2,247 668 — 11,859 Washington D.C. - MD - VA Area 9 26,624 4,517 2,707 — 33,848 Other Areas 37 102,373 13,904 9,787 — 126,064 Orlando WorldQuest — 1,215 25 433 — 1,673 Disposed properties 17 25,082 1,086 2,062 — 28,230 Corporate — — — — 1,381 1,381 Total 117 $ 332,845 $ 54,147 $ 29,612 $ 1,381 $ 417,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9 Months Ended</t>
        </is>
      </c>
    </row>
    <row r="2">
      <c r="B2" s="2" t="inlineStr">
        <is>
          <t>Sep. 30, 2021</t>
        </is>
      </c>
    </row>
    <row r="3">
      <c r="A3" s="3" t="inlineStr">
        <is>
          <t>Property, Plant and Equipment [Abstract]</t>
        </is>
      </c>
    </row>
    <row r="4">
      <c r="A4" s="4" t="inlineStr">
        <is>
          <t>Investments in Hotel Properties, net</t>
        </is>
      </c>
      <c r="B4" s="4" t="inlineStr">
        <is>
          <t xml:space="preserve">Investments in Hotel Properties, net Investments in hotel properties, net consisted of the following (in thousands): September 30, 2021 December 31, 2020 Land $ 626,938 $ 630,690 Buildings and improvements 3,717,733 3,751,588 Furniture, fixtures and equipment 320,580 388,428 Construction in progress 7,462 16,192 Condominium properties 11,132 11,707 Total cost 4,683,845 4,798,605 Accumulated depreciation (1,424,677) (1,371,623) Investments in hotel properties, net $ 3,259,168 $ 3,426,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and Impairment Charges</t>
        </is>
      </c>
      <c r="B1" s="2" t="inlineStr">
        <is>
          <t>9 Months Ended</t>
        </is>
      </c>
    </row>
    <row r="2">
      <c r="B2" s="2" t="inlineStr">
        <is>
          <t>Sep. 30, 2021</t>
        </is>
      </c>
    </row>
    <row r="3">
      <c r="A3" s="3" t="inlineStr">
        <is>
          <t>Discontinued Operations and Disposal Groups [Abstract]</t>
        </is>
      </c>
    </row>
    <row r="4">
      <c r="A4" s="4" t="inlineStr">
        <is>
          <t>Hotel Disposition and Impairment Charges</t>
        </is>
      </c>
      <c r="B4" s="4" t="inlineStr">
        <is>
          <t>Hotel Disposition and Impairment ChargesHotel Dispositions On January 20, 2021, the Company sold the Le Meridien in Minneapolis, Minnesota, for approximately $7.9 million in cash. The sale resulted in a loss of approximately $90,000 for the nine months ended September 30, 2021, which was included in “gain (loss) on disposition of assets and hotel properties” in the consolidated statement of operations.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nine months ended September 30, 2021, which was included in “gain (loss) on extinguishment of debt” in the consolidated statements of operations. See note 7. The results of operations for disposed hotel properties are included in net income (loss) through the date of disposition. See note 2 for a list of fiscal year 2020 and 2021 hotel property dispositions. The following table includes condensed financial information from hotel property dispositions that occurred in 2020 and 2021 for the three and nine months ended September 30, 2021 and 2020 (in thousands): Three Months Ended September 30, Nine Months Ended September 30, 2021 2020 2021 2020 Total hotel revenue $ — $ 4,307 $ 1,160 $ 28,230 Total hotel operating expenses — (3,509) (1,345) (24,443) Gain (loss) on disposition of assets and hotel properties — (40,370) 237 (36,753) Property taxes, insurance and other — (1,861) (141) (6,978) Depreciation and amortization — (3,311) (206) (13,480) Impairment charges — (29,926) — (85,144) Operating income (loss) — (74,670) (295) (138,568) Interest income — 1 — 11 Interest expense and amortization of discounts and loan costs — (7,084) (624) (22,570) Write-off of premiums, loan costs and exit fees — 548 — (21) Gain (loss) on extinguishment of debt — 90,325 10,604 90,325 Income (loss) before income taxes — 9,120 9,685 (70,823) (Income) loss before income taxes attributable to redeemable noncontrolling interests in operating partnership — (1,252) (182) 10,442 Net income (loss) before income taxes attributable to the Company $ — $ 7,868 $ 9,503 $ (60,381) For the three months ended March 31, 2020, we recorded an impairment charge of $27.6 million. The impairment charge was comprised of $13.9 million at the Columbus Hampton Inn Easton, $10.0 million at the Canonsburg Homewood Suites Pittsburgh Southpointe and $3.7 million at the Phoenix Hampton Inn Airport North as a result of reduced estimated cash flows resulting from the COVID-19 pandemic and changes to the expected holding periods of these hotel properties. Each impairment charge was based on methodologies which include the development of the discounted cash flow method of the income approach with support based on the market approach, which are considered Level 3 valuation techniques. On July 9, 2020, the non-recourse mortgage loan secured by the Rockbridge Portfolio matured. The lender provided notice of UCC sale, which resulted in the sale of the subsidiaries of the Company that own the respective hotels in a public auction. As a result, the estimated fair value of each hotel property was compared to its carrying value, as of June 30, 2020. During the three months ended June 30, 2020, an impairment charge totaling $27.6 million was recorded that was comprised of $1.7 million at the Columbus Hampton Inn Easton, $3.0 million at the Pittsburgh Hampton Inn Waterfront West Homestead, $3.0 million at the Washington Hampton Inn Pittsburgh Meadow Lands, $1.8 million at the Cannonsburg Homewood Suites Pittsburgh Southpointe, $2.4 million at the Stillwater Residence Inn, $9.5 million at the Billerica Courtyard by Marriott Boston, and $6.1 million at the Wichita Courtyard by Marriott Old Town resulting from the difference between the estimated fair value of the property as compared to the net book value at June 30, 2020. We engaged a third-party valuation expert to assist in determining the fair value of the hotel properties. Each impairment charge was based on methodologies which include the development of the discounted cash flow method of the income approach with support based on the market approach, which are considered Level 3 valuation techniques. No further impairment was required during the third quarter of 2020 for the properties, which were disposed of on August 19, 2020. In conjunction with the disposition of the W Minneapolis, we engaged a third party valuation expert to assist in determining the fair value of the hotel property. For the three months ended September 30, 2020, we recorded an impairment charge of $29.9 million, the difference between the estimated fair value of the property as compared to the net book value at September 15, 2020. The impairment charge was based on methodologies which include the development of the discounted cash flow method of the income approach with support based on the market approach, which are considered Level 3 valuation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9 Months Ended</t>
        </is>
      </c>
    </row>
    <row r="2">
      <c r="B2" s="2" t="inlineStr">
        <is>
          <t>Sep. 30, 2021</t>
        </is>
      </c>
    </row>
    <row r="3">
      <c r="A3" s="3" t="inlineStr">
        <is>
          <t>Equity Method Investments and Joint Ventures [Abstract]</t>
        </is>
      </c>
    </row>
    <row r="4">
      <c r="A4" s="4" t="inlineStr">
        <is>
          <t>Investment in Unconsolidated Entity</t>
        </is>
      </c>
      <c r="B4" s="4" t="inlineStr">
        <is>
          <t>Investment in Unconsolidated EntityOpenKey, which is controlled and consolidated by Ashford Inc., is a hospitality-focused mobile key platform that provides a universal smart phone app and related hardware and software for keyless entry into hotel guest rooms. Our investment is recorded as a component of “investment in unconsolidated entity” in our consolidated balance sheets and is accounted for under the equity method of accounting as we have been deemed to have significant influence over the entity under the applicable accounting guidance. On July 12, 2021, the Company made an additional investment of $250,000 in OpenKey. As of September 30, 2021, the Company has made investments in OpenKey totaling $5.3 million.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ies. No such impairment was recorded for the three and nine months ended September 30, 2021 and 2020, respectively. The following table summarizes our carrying value and ownership interest in OpenKey: September 30, 2021 December 31, 2020 Carrying value of the investment in OpenKey (in thousands) $ 2,638 $ 2,811 Ownership interest in OpenKey 16.7 % 17.5 % The following table summarizes our equity in earnings (loss) in OpenKey (in thousands): Three Months Ended September 30, Nine Months Ended September 30, Line Item 2021 2020 2021 2020 Equity in earnings (loss) of unconsolidated entities $ (145) $ (121) $ (423) $ (2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9 Months Ended</t>
        </is>
      </c>
    </row>
    <row r="2">
      <c r="B2" s="2" t="inlineStr">
        <is>
          <t>Sep. 30, 2021</t>
        </is>
      </c>
    </row>
    <row r="3">
      <c r="A3" s="3" t="inlineStr">
        <is>
          <t>Debt Disclosure [Abstract]</t>
        </is>
      </c>
    </row>
    <row r="4">
      <c r="A4" s="4" t="inlineStr">
        <is>
          <t>Indebtedness, net</t>
        </is>
      </c>
      <c r="B4" s="4" t="inlineStr">
        <is>
          <t>Indebtedness, net Indebtedness consisted of the following (in thousands): September 30, 2021 December 31, 2020 Indebtedness Collateral Maturity Interest Rate (1) Default Rate (2) Debt Balance Debt Balance Mortgage loan 1 hotel November 2021 6.26% n/a $ 78,614 $ 84,544 Mortgage loan (4) 17 hotels November 2021 LIBOR (3) + 3.00% n/a 419,000 419,000 Mortgage loan (5) 1 hotel November 2021 LIBOR (3) + 2.55% n/a 25,000 25,000 Mortgage loan (6) 8 hotels February 2022 LIBOR (3) + 3.07% n/a 395,000 395,000 Mortgage loan (7) 2 hotels March 2022 LIBOR (3) + 2.75% n/a 240,000 240,000 Mortgage loan (8) 19 hotels April 2022 LIBOR (3) + 3.20% n/a 914,281 914,281 Mortgage loan (9) 7 hotels June 2022 LIBOR (3) + 3.65% n/a 180,720 180,720 Mortgage loan (9) 7 hotels June 2022 LIBOR (3) + 3.39% n/a 174,400 174,400 Mortgage loan (9) 5 hotels June 2022 LIBOR (3) + 3.73% n/a 221,040 221,040 Mortgage loan (9) 5 hotels June 2022 LIBOR (3) + 4.02% n/a 262,640 262,640 Mortgage loan (9) 5 hotels June 2022 LIBOR (3) + 3.68% n/a 215,120 215,120 Mortgage loan (9) 5 hotels June 2022 LIBOR (3) + 2.73% n/a 160,000 160,000 Mortgage loan (10) 1 hotel July 2022 LIBOR (3) + 3.95% n/a 33,200 34,200 Mortgage loan (11) (12) 1 hotel November 2022 LIBOR (3) + 2.00% n/a — 98,259 Mortgage loan (13) 1 hotel December 2022 LIBOR (3) + 2.25% n/a 16,100 16,100 Mortgage loan (14) 1 hotel January 2023 LIBOR (3) + 3.40% n/a 37,000 37,000 Mortgage loan 1 hotel June 2023 LIBOR (3) + 2.45% n/a 73,450 73,450 Mortgage loan 1 hotel January 2024 5.49% n/a 6,527 6,706 Mortgage loan 1 hotel January 2024 5.49% n/a 9,526 9,786 Term loan (15) Equity January 2024 16.00% n/a 223,574 — Mortgage loan (16) 1 hotel May 2024 4.99% 5.00% 6,260 6,260 Mortgage loan 1 hotel June 2024 LIBOR (3) + 2.00% n/a 8,881 8,881 Mortgage loan 2 hotels August 2024 4.85% n/a 11,551 11,774 Mortgage loan 3 hotels August 2024 4.90% n/a 23,100 23,542 Mortgage loan (16) 3 hotels February 2025 4.45% 4.00% 50,098 50,098 Mortgage loan (17) 2 hotels February 2025 4.45% n/a — 19,369 Mortgage loan 1 hotel March 2025 4.66% n/a 24,019 24,415 Mortgage loan (12) 1 hotel August 2025 LIBOR (3) + 3.80% n/a 98,000 — 3,907,101 3,711,585 Premiums (discounts), net (39,362) (288) Capitalized default interest and late charges 26,733 27,444 Deferred loan costs, net (14,785) (9,830) Embedded debt derivative 38,952 — Indebtedness, net $ 3,918,639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September 30, 2021. The default rate is accrued in addition to the stated interest rate. (3) LIBOR rates were 0.080% and 0.144% at September 30, 2021 and December 31, 2020, respectively. (4)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5) This mortgage loan has three one-year extension options, subject to satisfaction of certain conditions. The first one-year extension option began in November 2020. This mortgage loan has a LIBOR floor of 1.25%. (6)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7) Effective April 1, 2021, we amended this mortgage loan. Terms of the agreement included monthly FF&amp;E escrow deposits being waived through December 31, 2021. This mortgage loan has five one-year extension options, subject to satisfaction of certain conditions. The first one-year extension period began in March 2021. (8) This mortgage loan has five one-year extension options, subject to satisfaction of certain conditions. The second one-year extension period began in April 2021. (9) This mortgage loan has five one-year extension options, subject to satisfaction of certain conditions. The second one-year extension period began in June 2021. (10) This mortgage loan has five one-year extension options, subject to satisfaction of certain conditions. This mortgage loan has a LIBOR floor of 0.25%. (11) Effective March 5, 2021, we amended this mortgage loan. Terms of the agreement included monthly FF&amp;E escrow deposits being waived through July 1, 2021. (12) On August 25, 2021, we refinanced this mortgage loan totaling $97.4 million with a new $98.0 million mortgage loan with a four-year initial term and one, one-year extension option, subject to the satisfaction of certain conditions. The new mortgage loan is interest only and bears interest at a rate of LIBOR + 3.80%. (13) This mortgage loan has two one-year extension option, subject to satisfaction of certain conditions. This mortgage loan has a LIBOR floor of 0.25%. (14) This mortgage loan has two one-year extension options, subject to satisfaction of certain conditions. (15) Effective January 15, 2021, we entered into a term loan agreement with an initial draw of $200 million and a total commitment of $450 million. During the initial two year term, interest shall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6) As of September 30, 2021, this mortgage loan was in default under the terms and conditions of the mortgage loan agreement. Default interest has been accrued, in accordance with the terms of the mortgage loan agreement, and is reflected in the Company’s consolidated balance sheet and statement of operations. (17) Effective April 29, 2021, we disposed of the properties securing this mortgage loan. The assets and liabilities associated with this mortgage loan have been removed from the Company's consolidated balance sheet. On January 15, 2021, the Company entered into a credit agreement (as amended, the “Oaktree Credit Agreement”) with certain funds and accounts managed by Oaktree Capital Management, L.P. (the “Lenders” or “Oaktree”) and Oaktree Fund Administration, LLC, as administrative agent (the “Administrative Agent”). The Oaktree Credit Agreement provides that, subject to the conditions set forth therein, the Lenders will make available to the borrower a senior secured term loan facility comprised of (a) initial term loans (the “Initial Term Loan”) in an aggregate principal amount of $200 million, (b) initial delayed draw term loans in an aggregate principal amount of up to $150 million (the “Initial DDTL”) and (c) additional delayed draw term loans in an aggregate principal amount of up to $100 million (the “Additional DDTL,” and together with the Initial Term Loan and the Initial DDTL, collectively, the “Loans”), in each case to fund general corporate operations of the Company and its subsidiaries. The Loans under the Oaktree Credit Agreement will bear interest (a) with respect to the Initial Term Loan and the Initial DDTL, at an annual rate equal to 16% for the first two years, reducing to 14% thereafter and (b) with respect to the Additional DDTL, at an annual rate equal to 18.5% for the first two years, reducing to 16.5% thereafter. Interest payments on the Loans will be due and payable in arrears on the last business day of March, June, September and December of each calendar year and the maturity date. For the first two years following the closing of the Oaktree Credit Agreement, the borrower will have the option to pay accrued interest “in kind” by adding such amount of accrued interest to the outstanding principal balance of the Loans (such interest, “PIK Interest”). The initial maturity date of the Oaktree Credit Agreement (the “Maturity Date”) shall be three years, with two optional one-year extensions subject to satisfaction of certain terms and conditions. The Lenders shall, subject to certain terms, have the ability to make protective advances to the borrower pursuant to the terms of the Oaktree Credit Agreement to cure defaults with respect to mortgage and mezzanine-level indebtedness of subsidiaries of the borrower having principal balances in excess of $400 million. Prior to the amendment described in note 18, based on the provisions in the Oaktree Credit Agreement, the Company was required to pay an exit fee as follows: upon the earliest of the repayment of the Loans in full (including as a result of a change of control, as defined in the Oaktree Credit Agreement), the Maturity Date, or the acceleration of the Loans following an event of default, as defined in the Oaktree Credit Agreement, the borrower shall pay an exit fee at the Lender’s election of either: a) A cash payment equal to 15% times the amount of Loans advanced under the Oaktree Credit Agreement (including PIK Interest). If the Loans were not accelerated, all or any portion of the cash payment may be paid, at the borrower’s discretion, in common stock; or b) The issuance of warrants for the purchase of 19.9% of the Company’s outstanding common stock as of the closing date (calculated on a pro forma basis after giving effect to the warrants) for the Initial Term Loan (as such percentage may be increased by up to 15% dependent on the amount of delayed draw term loans drawn or decreased by up to 4% if the borrower delivers equity pledges from certain subsidiaries, in addition to ordinary course adjustments for recapitalization, stock splits and similar transactions), pursuant to a warrants certificate to be signed upon Lender’s election to take warrants. The exit fee is considered a derivative, under the applicable accounting guidance, which results in bifurcation from the loan resulting in a discount on the loan. The Company recorded a debt discount equal to the fair value of the embedded debt derivative of $43.7 million on the issuance date. The debt discount attributed to the embedded debt derivative is being amortized using the effective interest method over the remaining term of the Term Loans and is included in “interest expense and amortization of discounts and loan costs” in the consolidated statement of operations. See notes 9 and 10 for further discussion. On February 9, 2021, the Company executed an agreement regarding existing defaults and extension options for the MS 17 Pool loan pursuant to which (a) the Company paid to the lender all current and past due debt service and tax reserve contributions, and (b) the lender suspended all FF&amp;E reserve contributions (for the furniture, fixtures and equipment reserve accounts generally reserved to finance capital improvements to the property) through December 2021. Additionally, the modification agreement lowers the debt yield extension test for the fifth extension option from 10.38% to 8.0%. Finally, the forbearance agreement provides that the second extension option is deemed exercised as of November 9, 2020. In February 2021 the Company was informed by its lender that it had initiated foreclosure proceedings for the foreclosure of the SpringHill Suites Durham and SpringHill Suites Charlotte, which secured the Company’s $19.4 million mortgage loan. The foreclosure proceedings were completed on April 29, 2021 and resulted in a gain on extinguishment of debt of approximately $10.6 million for the nine months ended September 30, 2021, which was included in “gain (loss) on extinguishment of debt” in the consolidated statements of operations. Additionally, as a result of the troubled debt restructurings all accrued default interest and late charges were capitalized into the applicable loan balances and will be amortized over the remaining term of the loan using the effective interest method. The amount of default interest and late charges capitalized into the loan balance was $32.6 million during the nine months ended September 30, 2021. The amount of the capitalized principal that was amortized during the three and nine months ended September 30, 2021, was $4.3 million and $31.9 million, respectively. The amount of the capitalized principal that was amortized during the three and nine months ended September 30, 2020 was $4.8 million and $4.8 million, respectively. These amounts are included in “interest expense and amortization of discounts and loan costs” in the consolidated statement of operations. We recognized net premium (discount) amortization as presented in the table below (in thousands): Three Months Ended September 30, Nine Months Ended September 30, Line Item 2021 2020 2021 2020 Interest expense and amortization of discount and loan costs $ (1,913) $ 57 $ (4,606) $ 170 The amortization of the net premium is computed using a method that approximates the effective interest method, which is included in “interest expense and amortization of discounts and loan costs” in the consolidated statements of operations. We have extension options relating to certain property level loans that will permit us to extend the maturity date of our loans if certain conditions are satisfied at the respective extension dates, including the achievement of debt yield targets required in order to extend such loans. To the extent we decide to extend the maturity date of the debt outstanding under the loans, we may be required to prepay a significant amount of the loans in order to meet the required debt yield target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As of September 30, 2021, we were in compliance with all covenants related to mortgage loans for which we entered into forbearance and other agreements. We were also in compliance with all covenants under the Oaktree Credit Agreement.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net and Other</t>
        </is>
      </c>
      <c r="B1" s="2" t="inlineStr">
        <is>
          <t>9 Months Ended</t>
        </is>
      </c>
    </row>
    <row r="2">
      <c r="B2" s="2" t="inlineStr">
        <is>
          <t>Sep. 30, 2021</t>
        </is>
      </c>
    </row>
    <row r="3">
      <c r="A3" s="3" t="inlineStr">
        <is>
          <t>Receivables [Abstract]</t>
        </is>
      </c>
    </row>
    <row r="4">
      <c r="A4" s="4" t="inlineStr">
        <is>
          <t>Notes Receivable, net and Other</t>
        </is>
      </c>
      <c r="B4" s="4" t="inlineStr">
        <is>
          <t>Notes Receivable, net and Other Notes receivable, net are summarized in the table below (dollars in thousands): Interest Rate September 30, 2021 December 31, 2020 Construction Financing Note (1) (5) Face amount 7.0 % $ 4,000 $ 4,000 Discount (2) — (143) 4,000 3,857 Certificate of Occupancy Note (3) (5) Face amount 7.0 % $ 5,250 $ 5,250 Discount (4) (608) (844) 4,642 4,406 Notes receivable, net $ 8,642 $ 8,263 ____________________________________ (1) The outstanding principal balance and all accrued and unpaid interest shall be due and payable on or before the earlier of (i) the buyer closing on third-party institutional financing for the construction of improvements on the property, (ii) three years after the development commencement date, or (iii) July 9, 2024. (2) The discount represents the imputed interest during the interest-free period. Interest began accruing on July 9, 2021. (3) The outstanding principal balance and all accrued and unpaid interest shall be due and payable on or before July 9, 2025. (4) The discount represents the imputed interest during the interest-free period. Interest begins accruing on July 9, 2023. (5) The notes receivable are secured by the 1.65-acre land parcel adjacent to the Hilton St. Petersburg Bayfront. Cash interest income of $63,000 was recorded for the three and nine months ended September 30, 2021. No cash interest income was recorded for the three and nine months ended September 30, 2020. We recognized discount amortization income as presented in the table below (in thousands): Three Months Ended September 30, Nine Months Ended September 30, Line Item 2021 2020 2021 2020 Other income (expense) $ 87 $ 140 $ 379 $ 412 On January 1, 2020, we adopted the provisions of ASC Topic 326, Financial Instruments - Credit Losses. Upon adoption, we evaluated the notes and other receivables under the criteria in ASC Topic 326. Upon adoption, we determined that the expected credit loss associated with the notes and other receivables was immaterial. As of September 30, 2021 and December 31, 2020, the expected credit loss associated with the notes and other receivables continues to be immaterial. Other consideration received from the sale of the 1.65-acre parking lot adjacent to the Hilton St. Petersburg Bayfront is summarized in the table below (dollars in thousands): Imputed Interest Rate December 31, 2020 Future ownership rights of parking parcel 7.0 % $ 4,100 Imputed interest 372 $ 4,472 (1) ____________________________________ (1) Included in “other assets” in the consolidated balance sheet. On August 31, 2021, we obtained access to the parking parcel and capitalized $4.7 million to “investment in hotel properties, net” in the consolidated balance sheet. For the three months ended September 30, 2021 and 2020, we received reimbursement of $80,000 and $120,000 of parking fees and recognized income of $80,000 and $4,000, which is included in “other income (expense)” in the consolidated statements of operations while the parking parcel is in development. For the nine months ended September 30, 2021 and 2020, we received reimbursement of $320,000 and $120,000 of parking fees and recognized income of $89,000 and $4,000, which is included in “other income (expense)” in the consolidated statements of operations while the parking parcel is in development. On August 31, 2021, the parking parcel was completed and we obtained access to utilize the parking parcel. For the three and nine months ended September 30, 2021 and 2020, respectively, we recognized imputed interest income as presented in the table below (in thousands): Three Months Ended September 30, Nine Months Ended September 30, Line Item 2021 2020 2021 2020 Other income (expense) $ 54 $ 76 $ 211 $ 223 We recognized amortization expense related to the free use of parking easement as presented in the table below (in thousands): Three Months Ended September 30, Nine Months Ended September 30, Line Item 2021 2020 2021 2020 Other income (expense) $ — $ — $ — $ (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t>
        </is>
      </c>
      <c r="B4" s="4" t="inlineStr">
        <is>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party’s analysis of the creditworthiness of the counterparties, which supports our belief that the counterparties’ nonperformance risk is limited. All derivatives are recorded at fair value. The following table presents a summary of our interest rate derivatives entered into over each applicable period: Nine Months Ended September 30, 2021 2020 Interest rate caps: Notional amount (in thousands) $ 3,304,301 (1) $ 457,000 (1) Strike rate low end of range 2.50 % 3.00 % Strike rate high end of range 4.00 % 4.00 % Effective date range January 2021 - August 2021 January 2020 - September 2020 Termination date range November 2021 - September 2023 February 2021 - February 2022 Total cost (in thousands) $ 574 $ 83 _______________ (1) These instruments were not designated as cash flow hedges. We held interest rate instruments as summarized in the table below: September 30, 2021 December 31, 2020 Interest rate caps: Notional amount (in thousands) $ 3,511,301 (1) $ 842,000 (1) Strike rate low end of range 2.50 % 3.00 % Strike rate high end of range 4.00 % 4.00 % Termination date range November 2021 - September 2023 February 2021 - February 2022 Aggregate principal balance on corresponding mortgage loans (in thousands) $ 3,358,301 $ 697,000 Interest rate floors: (2) Notional amount (in thousands) $ 25,000 (1) $ 25,000 (1) Strike rate low end of range 1.25 % 1.25 % Strike rate high end of range 1.25 % 1.25 % Termination date range November 2021 November 2021 _______________ (1) These instruments were not designated as cash flow hedges. (2) Cash collateral is posted by us as well as our counterparties. We offset the fair value of the derivative and the obligation/right to return/reclaim cash collateral. Embedded Debt Derivative —Based on certain provisions in the Oaktree Credit Agreement, the Company is required to pay an exit fee, as described in note 7. Under the applicable accounting guidance, the exit fee is considered an embedded derivative liability that meets the criteria for bifurcation from the debt host. The embedded debt derivative will be initially measured at fair value and the fair value of the embedded debt derivative will be estimated at each reporting period.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caps and flo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Company initially recorded an embedded debt derivative of $43.7 million, which was attributed to compound embedded derivative liabilities associated with the Oaktree term loan. The derivative liability is considered a Level 3 measurement due to the utilization of significant unobservable inputs in the valuation, which were based on ‘with and without’ valuation models. Based on the terms and provisions of the Oaktree Credit Agreement, with the assistance of a valuation specialist, the Company utilized a risk neutral model to estimate the fair value of the embedded derivative features requiring bifurcation as of the respective issuance dates and as of the September 30, 2021 reporting date. The risk neutral model is designed to utilize market data and the valuation specialist’s best estimates of the timing and likelihood of the settlement events that are related to the embedded derivative features in order to estimate the fair value of the respective notes with these embedded derivative features. The fair value of the notes with the derivative features is compared to the fair value of a plain vanilla note (excluding the derivative features), which is calculated based on the present value of the future default adjusted expected cash flows. The difference between the two values represents the fair value of the bifurcated derivative features as of each respective valuation date. The key inputs to the valuation models that were utilized to estimate the fair value of the embedded debt derivative are described as follows: • the default probability-weighted exit fee and prepayment cash flows are based on the contractual terms of the Oaktree Credit Agreement and the expectation of an acceleration event, including default, of the Company; • the remaining term was determined based on the remaining time period to maturity of the related note with embedded features subject to valuation (as of the respective valuation date); • the Company’s equity volatility estimate was based on the historical equity volatility of the Company, based on the remaining term of the respective loans; • the risk-free rate was the discount rate utilized in the valuation and was determined based on reference to market yields for U.S. treasury debt instruments with similar terms; • the recovery rate assumed upon occurrence of a default event was estimated based upon recovery rate data published by credit rating agencies specific to the seniority of the notes; and • the probabilities and timing of a default-related acceleration event were estimated using an annualized probability of default which was implied from the debt issuance proceeds as of the issuance date, and updated utilizing relevant market data including market observed option-adjusted spreads as of September 30, 2021. The following table includes a summary of the derivative liabilities measured at fair value using significant unobservable (Level 3) inputs (in thousands): Fair Value Balance at January 1, 2021 $ — Additions 43,680 Re-measurement of fair value (1,279) Balance at March 31, 2021 $ 42,401 Re-measurement of fair value 2,676 Balance at June 30, 2021 $ 45,077 Re-measurement of fair value (6,125) Balance at September 30, 2021 $ 38,952 Fair values of hotel properties are based on methodologies which include the development of the discounted cash flow method of the income approach with support based on the market approach (Level 3 inputs). See note 5.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21, the LIBOR interest rate forward curve (Level 2 inputs) assumed an uptrend from 0.080% to 1.188% for the remaining term of our derivatives. Credit spreads (Level 3 inputs) used in determining the fair values of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21: Assets Derivative assets: Interest rate derivatives - floors $ — $ 51 $ — $ 51 (1) Interest rate derivatives - caps — 20 — 20 (1) Total $ — $ 71 $ — $ 71 Liabilities Embedded debt derivative — — (38,952) (38,952) (2) Net $ — $ 71 $ (38,952) $ (38,881) December 31, 2020: Assets Derivative assets: Interest rate derivatives - floors $ — $ 263 $ — $ 263 (1) Total $ — $ 263 $ — $ 263 ____________________________________ (1) Reported net as “derivative assets” in our consolidated balance sheets. (2) Reported in “indebtedness, net” in our consolidated balance sheet. Effect of Fair Value Measured Assets and Liabilities on Condensed Consolidated Statements of Operations The following table summarizes the effect of fair value measured assets and liabilities on our consolidated statements of operations (in thousands): Gain (Loss) Recognized in Income Three Months Ended September 30, 2021 2020 Assets Derivative assets: Interest rate derivatives - floors $ (72) $ (95) Interest rate derivatives - caps (24) (59) Credit default swaps — 323 (4) (96) 169 Non-derivative assets: Equity — (724) Total (96) (555) Liabilities Derivative liabilities: Embedded debt derivative 6,125 — Net $ 6,029 $ (555) Total combined Interest rate derivatives - floors $ (72) $ 6,185 Interest rate derivatives - caps (24) (59) Credit default swaps — 323 Embedded debt derivative 6,125 — Unrealized gain (loss) on derivatives 6,029 (1) 6,449 (1) Realized gain (loss) on interest rate floors — (6,280) (2) Unrealized gain (loss) on marketable securities — (758) (3) Realized gain (loss) on marketable securities — 34 (2) Net $ 6,029 $ (555)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1 for the three months ended September 30, 2020 included in “other income (expense)” associated with credit default swaps. Gain (Loss) Recognized in Income Nine Months Ended September 30, 2021 2020 Assets Derivative assets: Interest rate derivatives - floors $ (462) $ 668 Interest rate derivatives - caps (554) (129) Credit default swaps — 1,019 (4) (1,016) 1,558 Non-derivative assets: Equity — 386 Total (1,016) 1,944 Liabilities Derivative liabilities: Embedded debt derivative 4,728 — Net $ 3,712 $ 1,944 Total combined Interest rate derivatives - floors $ (462) $ 10,173 Interest rate derivatives - caps (554) (129) Credit default swaps — 1,019 Embedded debt derivative 4,728 — Unrealized gain (loss) on derivatives 3,712 (1) 11,063 (1) Realized gain (loss) on options on interest rate floors — (9,505) (2) Unrealized gain (loss) on marketable securities — (1,756) (3) Realized gain (loss) on marketable securities — 2,142 (2) Net $ 3,712 $ 1,94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for the nine months ended September 30, 2020, included in “other income (expense)” associated with credit default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1</t>
        </is>
      </c>
    </row>
    <row r="3">
      <c r="A3" s="3" t="inlineStr">
        <is>
          <t>Investments, All Other Investments [Abstract]</t>
        </is>
      </c>
    </row>
    <row r="4">
      <c r="A4" s="4" t="inlineStr">
        <is>
          <t>Summary of Fair Value of Financial Instruments</t>
        </is>
      </c>
      <c r="B4" s="4" t="inlineStr">
        <is>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21 December 31, 2020 Carrying Value Estimated Fair Value Carrying Value Estimated Fair Value Financial assets and liabilities measured at fair value: Derivative assets $ 71 $ 71 $ 263 $ 263 Embedded debt derivative 38,952 38,952 — — Financial assets not measured at fair value: Cash and cash equivalents $ 672,961 $ 672,961 $ 92,905 $ 92,905 Restricted cash 84,985 84,985 74,408 74,408 Accounts receivable, net 38,284 38,284 21,760 21,760 Notes receivable, net 8,642 $8,210 to $9,074 8,263 $7,850 to $8,676 Due from Ashford Inc., net 1,264 1,264 — — Due from related parties, net 7,319 7,319 5,801 5,801 Due from third-party hotel managers 24,077 24,077 9,383 9,383 Financial liabilities not measured at fair value: Indebtedness $ 3,867,739 $3,413,404 to $3,772,713 $ 3,711,297 $3,167,369 to $3,500,777 Accounts payable and accrued expenses 118,267 118,267 99,954 99,954 Accrued interest payable 16,964 16,964 98,685 98,685 Dividends and distributions payable 236 236 868 868 Due to Ashford Inc., net — — 13,383 13,383 Due to related parties, net 800 800 — — Due to third-party hotel managers 958 958 184 184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accrued interest payable, dividends and distributions payable, due to/from related parties, net, due to/from Ashford Inc., net and due to/from third-party hotel managers. The carrying values of these financial instruments approximate their fair values due to their short-term nature. This is considered a Level 1 valuation technique. Notes receivable, net. The carrying amount of notes receivable, net approximates its fair value. We estimate the fair value of the notes receivable, net to be approximately 95.0% and 105.0% of the carrying value of $8.6 million at September 30, 2021 and approximately 95.0% to 105.0% of the carrying value of $8.3 million as of December 31, 2020 . Derivative assets and embedded debt derivativ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88.3% to 97.5% of the carrying value of $3.9 billion at September 30, 2021 and approximately 85.3% to 94.3% of the carrying value of $3.7 billion at December 31, 2020. These fair value estimates are considered a Level 2 valuation techniq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vestments in hotel properties, net</t>
        </is>
      </c>
      <c r="B3" s="6" t="n">
        <v>3259168</v>
      </c>
      <c r="C3" s="6" t="n">
        <v>3426982</v>
      </c>
    </row>
    <row r="4">
      <c r="A4" s="4" t="inlineStr">
        <is>
          <t>Cash and cash equivalents</t>
        </is>
      </c>
      <c r="B4" s="5" t="n">
        <v>672961</v>
      </c>
      <c r="C4" s="5" t="n">
        <v>92905</v>
      </c>
    </row>
    <row r="5">
      <c r="A5" s="4" t="inlineStr">
        <is>
          <t>Restricted cash</t>
        </is>
      </c>
      <c r="B5" s="5" t="n">
        <v>84985</v>
      </c>
      <c r="C5" s="5" t="n">
        <v>74408</v>
      </c>
    </row>
    <row r="6">
      <c r="A6" s="4" t="inlineStr">
        <is>
          <t>Accounts receivable, net of allowance of $521 and $441, respectively</t>
        </is>
      </c>
      <c r="B6" s="5" t="n">
        <v>38284</v>
      </c>
      <c r="C6" s="5" t="n">
        <v>21760</v>
      </c>
    </row>
    <row r="7">
      <c r="A7" s="4" t="inlineStr">
        <is>
          <t>Inventories</t>
        </is>
      </c>
      <c r="B7" s="5" t="n">
        <v>2958</v>
      </c>
      <c r="C7" s="5" t="n">
        <v>2447</v>
      </c>
    </row>
    <row r="8">
      <c r="A8" s="4" t="inlineStr">
        <is>
          <t>Notes receivable, net</t>
        </is>
      </c>
      <c r="B8" s="5" t="n">
        <v>8642</v>
      </c>
      <c r="C8" s="5" t="n">
        <v>8263</v>
      </c>
    </row>
    <row r="9">
      <c r="A9" s="4" t="inlineStr">
        <is>
          <t>Investment in unconsolidated entity</t>
        </is>
      </c>
      <c r="B9" s="5" t="n">
        <v>2638</v>
      </c>
      <c r="C9" s="5" t="n">
        <v>2811</v>
      </c>
    </row>
    <row r="10">
      <c r="A10" s="4" t="inlineStr">
        <is>
          <t>Deferred costs, net</t>
        </is>
      </c>
      <c r="B10" s="5" t="n">
        <v>5735</v>
      </c>
      <c r="C10" s="5" t="n">
        <v>1851</v>
      </c>
    </row>
    <row r="11">
      <c r="A11" s="4" t="inlineStr">
        <is>
          <t>Prepaid expenses</t>
        </is>
      </c>
      <c r="B11" s="5" t="n">
        <v>15554</v>
      </c>
      <c r="C11" s="5" t="n">
        <v>18401</v>
      </c>
    </row>
    <row r="12">
      <c r="A12" s="4" t="inlineStr">
        <is>
          <t>Derivative assets</t>
        </is>
      </c>
      <c r="B12" s="5" t="n">
        <v>71</v>
      </c>
      <c r="C12" s="5" t="n">
        <v>263</v>
      </c>
    </row>
    <row r="13">
      <c r="A13" s="4" t="inlineStr">
        <is>
          <t>Operating lease right-of-use assets</t>
        </is>
      </c>
      <c r="B13" s="5" t="n">
        <v>44471</v>
      </c>
      <c r="C13" s="5" t="n">
        <v>45008</v>
      </c>
    </row>
    <row r="14">
      <c r="A14" s="4" t="inlineStr">
        <is>
          <t>Other assets</t>
        </is>
      </c>
      <c r="B14" s="5" t="n">
        <v>20245</v>
      </c>
      <c r="C14" s="5" t="n">
        <v>23303</v>
      </c>
    </row>
    <row r="15">
      <c r="A15" s="4" t="inlineStr">
        <is>
          <t>Intangible assets</t>
        </is>
      </c>
      <c r="B15" s="5" t="n">
        <v>797</v>
      </c>
      <c r="C15" s="5" t="n">
        <v>797</v>
      </c>
    </row>
    <row r="16">
      <c r="A16" s="4" t="inlineStr">
        <is>
          <t>Due from Ashford Inc., net</t>
        </is>
      </c>
      <c r="B16" s="5" t="n">
        <v>1264</v>
      </c>
      <c r="C16" s="5" t="n">
        <v>0</v>
      </c>
    </row>
    <row r="17">
      <c r="A17" s="4" t="inlineStr">
        <is>
          <t>Due from related parties, net</t>
        </is>
      </c>
      <c r="B17" s="5" t="n">
        <v>7319</v>
      </c>
      <c r="C17" s="5" t="n">
        <v>5801</v>
      </c>
    </row>
    <row r="18">
      <c r="A18" s="4" t="inlineStr">
        <is>
          <t>Due from third-party hotel managers</t>
        </is>
      </c>
      <c r="B18" s="5" t="n">
        <v>24077</v>
      </c>
      <c r="C18" s="5" t="n">
        <v>9383</v>
      </c>
    </row>
    <row r="19">
      <c r="A19" s="4" t="inlineStr">
        <is>
          <t>Total assets</t>
        </is>
      </c>
      <c r="B19" s="5" t="n">
        <v>4189169</v>
      </c>
      <c r="C19" s="5" t="n">
        <v>3734383</v>
      </c>
    </row>
    <row r="20">
      <c r="A20" s="3" t="inlineStr">
        <is>
          <t>Liabilities:</t>
        </is>
      </c>
    </row>
    <row r="21">
      <c r="A21" s="4" t="inlineStr">
        <is>
          <t>Indebtedness, net</t>
        </is>
      </c>
      <c r="B21" s="5" t="n">
        <v>3918639</v>
      </c>
      <c r="C21" s="5" t="n">
        <v>3728911</v>
      </c>
    </row>
    <row r="22">
      <c r="A22" s="4" t="inlineStr">
        <is>
          <t>Accounts payable and accrued expenses</t>
        </is>
      </c>
      <c r="B22" s="5" t="n">
        <v>118267</v>
      </c>
      <c r="C22" s="5" t="n">
        <v>99954</v>
      </c>
    </row>
    <row r="23">
      <c r="A23" s="4" t="inlineStr">
        <is>
          <t>Accrued interest payable</t>
        </is>
      </c>
      <c r="B23" s="5" t="n">
        <v>16964</v>
      </c>
      <c r="C23" s="5" t="n">
        <v>98685</v>
      </c>
    </row>
    <row r="24">
      <c r="A24" s="4" t="inlineStr">
        <is>
          <t>Dividends and distributions payable</t>
        </is>
      </c>
      <c r="B24" s="5" t="n">
        <v>236</v>
      </c>
      <c r="C24" s="5" t="n">
        <v>868</v>
      </c>
    </row>
    <row r="25">
      <c r="A25" s="4" t="inlineStr">
        <is>
          <t>Due to Ashford Inc., net</t>
        </is>
      </c>
      <c r="B25" s="5" t="n">
        <v>0</v>
      </c>
      <c r="C25" s="5" t="n">
        <v>13383</v>
      </c>
    </row>
    <row r="26">
      <c r="A26" s="4" t="inlineStr">
        <is>
          <t>Due to related parties, net</t>
        </is>
      </c>
      <c r="B26" s="5" t="n">
        <v>800</v>
      </c>
      <c r="C26" s="5" t="n">
        <v>0</v>
      </c>
    </row>
    <row r="27">
      <c r="A27" s="4" t="inlineStr">
        <is>
          <t>Due to third-party hotel managers</t>
        </is>
      </c>
      <c r="B27" s="5" t="n">
        <v>958</v>
      </c>
      <c r="C27" s="5" t="n">
        <v>184</v>
      </c>
    </row>
    <row r="28">
      <c r="A28" s="4" t="inlineStr">
        <is>
          <t>Intangible liabilities, net</t>
        </is>
      </c>
      <c r="B28" s="5" t="n">
        <v>2197</v>
      </c>
      <c r="C28" s="5" t="n">
        <v>2257</v>
      </c>
    </row>
    <row r="29">
      <c r="A29" s="4" t="inlineStr">
        <is>
          <t>Operating lease liabilities</t>
        </is>
      </c>
      <c r="B29" s="5" t="n">
        <v>44948</v>
      </c>
      <c r="C29" s="5" t="n">
        <v>45309</v>
      </c>
    </row>
    <row r="30">
      <c r="A30" s="4" t="inlineStr">
        <is>
          <t>Other liabilities</t>
        </is>
      </c>
      <c r="B30" s="5" t="n">
        <v>4958</v>
      </c>
      <c r="C30" s="5" t="n">
        <v>5336</v>
      </c>
    </row>
    <row r="31">
      <c r="A31" s="4" t="inlineStr">
        <is>
          <t>Total liabilities</t>
        </is>
      </c>
      <c r="B31" s="5" t="n">
        <v>4107967</v>
      </c>
      <c r="C31" s="5" t="n">
        <v>3994887</v>
      </c>
    </row>
    <row r="32">
      <c r="A32" s="4" t="inlineStr">
        <is>
          <t>Commitments and contingencies (note 16)</t>
        </is>
      </c>
      <c r="B32" s="4" t="inlineStr">
        <is>
          <t xml:space="preserve"> </t>
        </is>
      </c>
      <c r="C32" s="4" t="inlineStr">
        <is>
          <t xml:space="preserve"> </t>
        </is>
      </c>
    </row>
    <row r="33">
      <c r="A33" s="4" t="inlineStr">
        <is>
          <t>Redeemable noncontrolling interests in operating partnership</t>
        </is>
      </c>
      <c r="B33" s="5" t="n">
        <v>23133</v>
      </c>
      <c r="C33" s="5" t="n">
        <v>22951</v>
      </c>
    </row>
    <row r="34">
      <c r="A34" s="3" t="inlineStr">
        <is>
          <t>Equity (deficit):</t>
        </is>
      </c>
    </row>
    <row r="35">
      <c r="A35" s="4" t="inlineStr">
        <is>
          <t>Common stock, $0.01 par value, 400,000,000 shares authorized, 32,557,527 and 6,436,250 shares issued and outstanding at September 30, 2021 and December 31, 2020, respectively</t>
        </is>
      </c>
      <c r="B35" s="5" t="n">
        <v>326</v>
      </c>
      <c r="C35" s="5" t="n">
        <v>64</v>
      </c>
    </row>
    <row r="36">
      <c r="A36" s="4" t="inlineStr">
        <is>
          <t>Additional paid-in capital</t>
        </is>
      </c>
      <c r="B36" s="5" t="n">
        <v>2362080</v>
      </c>
      <c r="C36" s="5" t="n">
        <v>1809455</v>
      </c>
    </row>
    <row r="37">
      <c r="A37" s="4" t="inlineStr">
        <is>
          <t>Accumulated deficit</t>
        </is>
      </c>
      <c r="B37" s="5" t="n">
        <v>-2304489</v>
      </c>
      <c r="C37" s="5" t="n">
        <v>-2093292</v>
      </c>
    </row>
    <row r="38">
      <c r="A38" s="4" t="inlineStr">
        <is>
          <t>Total stockholders’ equity (deficit) of the Company</t>
        </is>
      </c>
      <c r="B38" s="5" t="n">
        <v>57987</v>
      </c>
      <c r="C38" s="5" t="n">
        <v>-283621</v>
      </c>
    </row>
    <row r="39">
      <c r="A39" s="4" t="inlineStr">
        <is>
          <t>Noncontrolling interest in consolidated entities</t>
        </is>
      </c>
      <c r="B39" s="5" t="n">
        <v>82</v>
      </c>
      <c r="C39" s="5" t="n">
        <v>166</v>
      </c>
    </row>
    <row r="40">
      <c r="A40" s="4" t="inlineStr">
        <is>
          <t>Total equity (deficit)</t>
        </is>
      </c>
      <c r="B40" s="5" t="n">
        <v>58069</v>
      </c>
      <c r="C40" s="5" t="n">
        <v>-283455</v>
      </c>
    </row>
    <row r="41">
      <c r="A41" s="4" t="inlineStr">
        <is>
          <t>Total liabilities and equity/deficit</t>
        </is>
      </c>
      <c r="B41" s="5" t="n">
        <v>4189169</v>
      </c>
      <c r="C41" s="5" t="n">
        <v>3734383</v>
      </c>
    </row>
    <row r="42">
      <c r="A42" s="4" t="inlineStr">
        <is>
          <t>Preferred Stock, Series D</t>
        </is>
      </c>
    </row>
    <row r="43">
      <c r="A43" s="3" t="inlineStr">
        <is>
          <t>Equity (deficit):</t>
        </is>
      </c>
    </row>
    <row r="44">
      <c r="A44" s="4" t="inlineStr">
        <is>
          <t>Preferred stock, $0.01 par value, 50,000,000 shares authorized:</t>
        </is>
      </c>
      <c r="B44" s="5" t="n">
        <v>13</v>
      </c>
      <c r="C44" s="5" t="n">
        <v>18</v>
      </c>
    </row>
    <row r="45">
      <c r="A45" s="4" t="inlineStr">
        <is>
          <t>Preferred Stock, Series F</t>
        </is>
      </c>
    </row>
    <row r="46">
      <c r="A46" s="3" t="inlineStr">
        <is>
          <t>Equity (deficit):</t>
        </is>
      </c>
    </row>
    <row r="47">
      <c r="A47" s="4" t="inlineStr">
        <is>
          <t>Preferred stock, $0.01 par value, 50,000,000 shares authorized:</t>
        </is>
      </c>
      <c r="B47" s="5" t="n">
        <v>14</v>
      </c>
      <c r="C47" s="5" t="n">
        <v>29</v>
      </c>
    </row>
    <row r="48">
      <c r="A48" s="4" t="inlineStr">
        <is>
          <t>Preferred Stock, Series G</t>
        </is>
      </c>
    </row>
    <row r="49">
      <c r="A49" s="3" t="inlineStr">
        <is>
          <t>Equity (deficit):</t>
        </is>
      </c>
    </row>
    <row r="50">
      <c r="A50" s="4" t="inlineStr">
        <is>
          <t>Preferred stock, $0.01 par value, 50,000,000 shares authorized:</t>
        </is>
      </c>
      <c r="B50" s="5" t="n">
        <v>17</v>
      </c>
      <c r="C50" s="5" t="n">
        <v>44</v>
      </c>
    </row>
    <row r="51">
      <c r="A51" s="4" t="inlineStr">
        <is>
          <t>Preferred Stock, Series H</t>
        </is>
      </c>
    </row>
    <row r="52">
      <c r="A52" s="3" t="inlineStr">
        <is>
          <t>Equity (deficit):</t>
        </is>
      </c>
    </row>
    <row r="53">
      <c r="A53" s="4" t="inlineStr">
        <is>
          <t>Preferred stock, $0.01 par value, 50,000,000 shares authorized:</t>
        </is>
      </c>
      <c r="B53" s="5" t="n">
        <v>13</v>
      </c>
      <c r="C53" s="5" t="n">
        <v>27</v>
      </c>
    </row>
    <row r="54">
      <c r="A54" s="4" t="inlineStr">
        <is>
          <t>Preferred Stock, Series I</t>
        </is>
      </c>
    </row>
    <row r="55">
      <c r="A55" s="3" t="inlineStr">
        <is>
          <t>Equity (deficit):</t>
        </is>
      </c>
    </row>
    <row r="56">
      <c r="A56" s="4" t="inlineStr">
        <is>
          <t>Preferred stock, $0.01 par value, 50,000,000 shares authorized:</t>
        </is>
      </c>
      <c r="B56" s="6" t="n">
        <v>13</v>
      </c>
      <c r="C56" s="6"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share amounts): Three Months Ended September 30, Nine Months Ended September 30, 2021 2020 2021 2020 Income (loss) allocated to common stockholders - basic and diluted: Income (loss) attributable to the Company $ (43,692) $ (129,281) $ (211,022) $ (418,098) Less: Dividends on preferred stock (2,039) (10,644) — (31,932) Add: Dividend reversal on preferred stock, net (1) — — 1,488 — Add: Gain (loss) on extinguishment of preferred stock (1,789) — 959 — Add: Claw back of dividends on unvested performance stock units — — 178 605 Distributed and undistributed income (loss) allocated to common stockholders - basic and diluted $ (47,520) $ (139,925) $ (208,397) $ (449,425) Weighted average common shares outstanding: Weighted average common shares outstanding - basic and diluted 28,033 1,177 17,520 1,072 Basic income (loss) per share: Net income (loss) allocated to common stockholders per share $ (1.70) $ (118.91) $ (11.89) $ (419.19) Diluted income (loss) per share: Net income (loss) allocated to common stockholders per share $ (1.70) $ (118.91) $ (11.89) $ (419.19) _______________ (1) The dividend reversal on preferred stock, net results from the reversal of unpaid dividends which are relinquished upon each 3(a)(9) preferred exchange. These reversals exceeded the amount of dividend expense recorded for the unpaid dividends for the remaining outstanding preferred stock. Due to their anti-dilutive effect, the computation of diluted income (loss) per share does not reflect adjustments for the following items (in thousands): Three Months Ended September 30, Nine Months Ended September 30, 2021 2020 2021 2020 Income (loss) allocated to common stockholders is not adjusted for: Income (loss) attributable to redeemable noncontrolling interests in operating partnership $ (367) (1) $ (22,273) (1) $ (3,594) (1) $ (77,294) (1) Total $ (367) $ (22,273) $ (3,594) $ (77,294) Weighted average diluted shares are not adjusted for: Effect of unvested restricted stock — — 26 1 Effect of unvested performance stock units — — 12 — Effect of assumed conversion of operating partnership units 216 187 220 188 Effect of contingently issuable shares — 2 — — Effect of assumed issuance of shares for term loan exit fee 1,745 — 1,648 — Total 1,961 189 1,906 189 _______________ (1) Inclusive of preferred stock dividend of $16 and reversal of $41 for the three and nine months ended September 30, 2021 and a reversal of $1.4 million and $3.0 million for the three and nine months ended September 30, 2020, respectively, allocated to redeemable noncontrolling interests in operating partnershi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9 Months Ended</t>
        </is>
      </c>
    </row>
    <row r="2">
      <c r="B2" s="2" t="inlineStr">
        <is>
          <t>Sep. 30, 2021</t>
        </is>
      </c>
    </row>
    <row r="3">
      <c r="A3" s="3" t="inlineStr">
        <is>
          <t>Noncontrolling Interest [Abstract]</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the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ranging from three years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Ashford Trust OP, if, when and to the extent the applicable vesting criteria have been achieved following the end of the performance and service period. With respect to the 2019 and 2020 award agreements, the number of Performance LTIP units actually earned may range from 0% to 200% of target based on achievement of specified absolute and relative total stockholder returns based on the formulas determined by the Company’s compensation committee on the grant date. The performance criteria for the Performance LTIP units are based on market conditions under the relevant literatures . The corresponding compensation cost is recognized ratably over the service period for the award as the service is rendered, based on the grant date fair value of the award, regardless of the actual outcome of the market condition. During the nine months ended September 30, 2021, approximately 58,000 performance-based LTIP units were canceled due to the market condition criteria not being met. As a result there was a claw back of the previously declared dividends in the amount of $454,000. With respect to the 2021 award agreements, the criteria for the Performance LTIP unit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erformance grants earned may vary based on the estimated probable achievement of certain performance targets (performance conditions). The number of Performance LTIP Units to be earned based on the applicable performance conditions is determined upon the final vesting date. The initial calculation of the Performance LTIP unit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of the number of performance awards earned based on the applicable performance targets resulting in a final award calculation ranging from 0% to 250% of the target amount. As of September 30, 2021, there were approximately 129,000 Performance LTIP units, representing 200% of the target number granted for the 2019 and 2020 grants and 250% for the 2021 grants outstanding. The Company issued equity awards in the first quarter of 2021, a substantial majority of which were issued subject to stockholder approval of the Company’s 2021 Stock Incentive Plan. Under the applicable accounting literature, these awards are not accounted for until stockholder approval is obtained. Stockholder approval was obtained on May 12, 2021. In May 2021, the Company: i) granted approximately 122,000 Performance LTIP units with a fair value of approximately $2.7 million and a vesting period of three years; ii) issued approximately 15,000 LTIP units to independent directors with a fair value of approximately $397,000, which vested immediately upon grant and have been expensed during the nine months ended September 30, 2021; and iii) granted approximately 54,000 LTIP units with a fair value of approximately $1.4 million and a vesting period of three years. As of September 30, 2021, we have issued a total of approximately 322,000 LTIP and Performance LTIP units, net of Performance LTIP cancellations. All LTIP and Performance LTIP units other than approximately 17,000 units (5,000 of which are Performance LTIP units) have reached full economic parity with, and are convertible into, common units upon vesting. The following table presents the common units redeemed and the fair value upon redemption (in thousands): Three Months Ended September 30, Nine Months Ended September 30, 2021 2020 2021 2020 Common units converted to stock — — 1 20 Fair value of common units converted $ — $ — $ 41 $ 959 The following table presents the redeemable noncontrolling interest in Ashford Trust and the corresponding approximate ownership percentage: September 30, 2021 December 31, 2020 Redeemable noncontrolling interests (in thousands) $ 23,133 $ 22,951 Cumulative adjustments to redeemable noncontrolling interests (1) (in thousands) 187,378 186,763 Ownership percentage of operating partnership 0.77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21 2020 2021 2020 Allocated net (income) loss to the redeemable noncontrolling interests $ 367 $ 22,273 $ 3,594 $ 77,294 Performance LTIP dividend claw back upon cancellation — — (454) (1,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Equity-Based Compensation</t>
        </is>
      </c>
      <c r="B1" s="2" t="inlineStr">
        <is>
          <t>9 Months Ended</t>
        </is>
      </c>
    </row>
    <row r="2">
      <c r="B2" s="2" t="inlineStr">
        <is>
          <t>Sep. 30, 2021</t>
        </is>
      </c>
    </row>
    <row r="3">
      <c r="A3" s="3" t="inlineStr">
        <is>
          <t>Equity [Abstract]</t>
        </is>
      </c>
    </row>
    <row r="4">
      <c r="A4" s="4" t="inlineStr">
        <is>
          <t>Equity and Equity-Based Compensation</t>
        </is>
      </c>
      <c r="B4" s="4" t="inlineStr">
        <is>
          <t>Equity and Equity-Based Compensation Common Stock Dividends —The board of directors did not declare a quarterly common stock dividend in 2021 or 2020. Restricted Stock —We incur stock-based compensation expense in connection with restricted stock awarded to certain employees of Ashford LLC and its affiliates. We also issue common stock to certain of our independent directors, which vests immediately upon issuanc e. The Company issued equity awards in the first quarter of 2021, a substantial majority of which were issued subject to stockholder approval of an increase in the number of shares available for issuance under the Company’s Amended and Restated 2021 Stock Incentive Plan. Under the applicable accounting literature, these awards are not accounted for until shareholder approval is obtained. In March 2021, approximately 13,000 shares of restricted stock with a fair value of approximately $443,000 and a vesting period of three years were granted. Stockholder approval was obtained on May 12, 2021. In May 2021, 176,000 shares of restricted stock with a fair value of approximately $4.5 million and a vesting period of three years were granted . In May 2021, approximately 7,000 shares of common stock were issued to independent directors with a fair value of approxi mately $186,000, which vested immediately upon grant and have been expensed during the nine months ended September 30, 2021. Additionally a one-time grant of approximately 54,000 shares of restricted stock were granted to the Ashford Trust president and chief executive officer. The award vests in three equal installments on each of May 14, 2021, 2022, and 2023, generally subject to continued service through each such date. The restricted stock had a grant date fair value of approximately $1.4 million. Performance Stock Units —The compensation committee of the board of directors of the Company may authorize the issuance of performance stock units (“PSUs”), which have a cliff vesting period of three year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ith respect to the 2019 and 2020 award agreements, the number of PSUs actually earned may range from 0% to 200% of target based on achievement of specified absolute and relative total stockholder returns based on the formulas determined by the Company’s Compensation Committee on the grant date. The performance criteria for the PSU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During the nine months ended September 30, 2021, 29,000 PSUs were canceled due to the market condition criteria not being met. As a result there was a claw back of the previously declared dividends in the amount of $178,000. With respect to the 2021 award agreements, the criteria for the PSUs are based on performance conditions and market conditions under the relevant literature. The corresponding compensation cost is recognized, based on the grant date fair value of the award, ratably over the service period for the award as the service is rendered, which may vary from period to period, as the number of PSUs earned may vary based on the estimated probable achievement of certain performance targets (performance conditions). The number of PSUs to be earned based on the applicable performance conditions is determined upon the final vesting date. The initial calculation of PSUs earned can range from 0% to 200% of target, which is further subjected to a specified absolute total stockholder return modifier (market condition) based on the formulas determined by the Company’s compensation committee on the grant date. This will result in an adjustment (75% to 125%) of the initial calculation for the number of PSUs earned based on the applicable performance targets resulting in a final award calculation ranging from 0% to 250% of the target amount. The Company issued equity awards in the first quarter of 2021, a substantial majority of which were issued subject to stockholder approval of the Company’s 2021 Stock Incentive Plan. Under the applicable accounting literature, these awards are not accounted for until shareholder approval is obtained. Stockholder approval was obtained on May 12, 2021. In May 2021, 134,000 PS Us with a fair value of $7.5 million and a vesting period of three years were granted. Common Stock Resale Agreements —On December 7, 2020, the Company and Lincoln Park Capital Fund, LLC (“Lincoln Park”) entered into a purchase agreement (the “First Lincoln Park Purchase Agreement”) pursuant to which the Company may issue or sell to Lincoln Park up to 1.1 million shares of the Company’s common stock from time to time during the term of the First Lincoln Park Purchase Agreement. Meanwhile, both parties also entered into a registration rights agreement, pursuant to which the Company agreed to file a registration statement with the SEC covering the resale of shares of common stock that are issued to Lincoln Park under the First Lincoln Park Purchase Agreement. The Company filed a registration statement on Form S-11 on December 11, 2020, which was amended on December 21, 2020, and deemed effective by the SEC on December 22, 2020. Upon entering into the First Lincoln Park Purchase Agreement, the Company issued 19,000 shares of the Company’s common stock as consideration for Lincoln Park’s execution and delivery of the First Lincoln Park Purchase Agreement. Under the First Lincoln Park Purchase Agreement the Company issued approximately 1.0 million shares of common stock for gross proceeds of approximately $25.1 million. As of September 30, 2021, all shares available under the First Lincoln Park Purchase Agreement were sold. The issuance activity is summarized below (in thousands): Three Months Ended September 30, Nine Months Ended September 30, 2021 2021 Shares sold to Lincoln Park — 205 Gross proceeds received $ — $ 4,590 On March 12, 2021, the Company and Lincoln Park entered into an additional purchase agreement (the “Second Lincoln Park Purchase Agreement”), which provided that subject to the terms and conditions set forth therein, the Company may issue or sell to Lincoln Park up to approximately 2.1 million shares of the Company’s common stock from time to time during the term of the Second Lincoln Park Purchase Agreement. Upon entering into the Second Lincoln Park Purchase Agreement, the Company issued 16,000 shares of common stock as consideration for Lincoln Park’s execution and delivery of the Second Lincoln Park Purchase Agreement. As of September 30, 2021, all shares available under the Second Lincoln Park Purchase Agreement were sold. The issuance activity is summarized below (in thousands): Three Months Ended September 30, Nine Months Ended September 30, 2021 2021 Shares sold to Lincoln Park — 2,050 Additional commitment shares — 16 Total shares issued to Lincoln Park — 2,066 Gross proceeds received $ — $ 43,586 Common Stock Resale Agreements —On May 17, 2021, the Company and Keystone Capital Partners, LLC (“Keystone”) entered into a common stock purchase agreement (the “Keystone Purchase Agreement”), which provides that subject to the terms and conditions set forth therein, the Company may sell to Keystone up to approximately 3.1 million shares of the Company’s common stock, from time to time during the term of the Keystone Purchase Agreement. Upon entering into the Keystone Purchase Agreement, the Company issued to Keystone 4,000 shares of common stock as consideration for Keystone’s commitment to purchase shares of common stock upon the Company’s direction under the Keystone Purchase Agreement. As of September 30, 2021, all shares available under the Keystone Purchase Agreement were sold. The issuance activity is summarized below (in thousands): Three Months Ended September 30, Nine Months Ended September 30, 2021 2021 Shares sold to Keystone — 3,062 Additional commitment shares — 4 Total shares issued to Keystone — 3,066 Gross proceeds received $ — $ 147,961 Common Stock Standby Equity Distribution Agreement —On January 22, 2021, the Company entered into a Standby Equity Distribution Agreement (the “SEDA”) with YA II PN, Ltd., (“YA”), pursuant to which the Company will be able to sell up to approximately 1.4 million shares of its common stock at the Company’s request any time during the commitment period commencing on January 22, 2021. As of September 30, 2021, all shares available under the SEDA were sold. The issuance activity is summarized below (in thousands): Three Months Ended September 30, Nine Months Ended September 30, 2021 2021 Shares sold to YA — 1,372 Gross proceeds received $ — $ 40,556 On June 7, 2021, the Company entered into a second Standby Equity Distribution Agreement (the “Second YA SEDA”) with YA, pursuant to which the Company will be able to sell up to approximately 3.8 million shares of its common stock (the “Commitment Amount”) at the Company’s request any time during the commitment period commencing on June 7, 2021, and terminating on the earliest of (i) the first day of the month next following the 36-month anniversary of the Second YA SEDA or (ii) the date on which YA shall have made payment of Advances (as defined in the Second YA SEDA) pursuant to the Second YA SEDA for shares of the Company’s common stock equal to the Commitment Amount (the “Commitment Period”). Other than with respect to the Initial Advance (as defined below) the shares sold to YA pursuant to the Second YA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five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There are no other restrictions on future financing transactions. The Second YA SEDA does not contain any right of first refusal, participation rights, penalties or liquidated damages. We are not required to pay any additional amounts to reimburse or otherwise compensate YA in connection with the transaction except for a $5,000 structuring fee. As of September 30, 2021, all shares available under the second YA SEDA were sold. The issuance activity is summarized below (in thousands): Three Months Ended September 30, Nine Months Ended September 30, 2021 2021 Shares sold to YA 787 3,790 Gross proceeds received $ 3,034 $ 165,391 Common Stock Resale Agreement — On June 18, 2021, the Company and Seven Knots, LLC (“Seven Knots) entered into a purchase agreement (the “Seven Knots Purchase Agreement”) pursuant to which the Company may issue or sell to Seven Knots up to approximately 4.0 million shares of the Company’s common stock from time to time during the term of the Seven Knots Purchase Agreement. Meanwhile, both parties also entered into a registration rights agreement, pursuant to which the Company agreed to file a registration statement with the SEC covering the resale of shares of common stock that are issued to Seven Knots under the Seven Knots Purchase Agreement. The Company filed a registration statement on Form S-11 on June 21, 2021, which was deemed effective by the SEC on July 1, 2021. As of September 30, 2021, all shares available under the Seven Knots Purchase Agreement were sold. The issuance activity is summarized below (in thousands): Three Months Ended September 30, Nine Months Ended September 30, 2021 2021 Shares sold to Seven Knots 4,009 4,009 Gross proceeds received $ 81,279 $ 81,279 Common Stock Resale Agreement — On July 2, 2021, the Company and B. Riley Principal Capital, LLC (“B. Riley”) entered into a purchase agreement (the “B. Riley Purchase Agreement”) pursuant to which the Company may issue or sell to B. Riley up to approximately 4.6 million shares of the Company’s common stock from time to time during the term of the B. Riley Purchase Agreement. Meanwhile, both parties also entered into a registration rights agreement, pursuant to which the Company agreed to file a registration statement with the SEC covering the resale of shares of common stock that are issued to Seven Knots under the Seven Knots Purchase Agreement. The Company filed a registration statement on Form S-11 on July 2, 2021, which was deemed effective by the SEC on July 15, 2021. The issuance activity is summarized below (in thousands): Three Months Ended September 30, Nine Months Ended September 30, 2021 2021 Shares sold to B. Riley 4,500 4,500 Gross proceeds received $ 66,199 $ 66,199 Common Stock Resale Agreement — On September 9, 2021, the Company and M3A LP (“M3A”) entered into a purchase agreement (the “M3A Purchase Agreement”) pursuant to which the Company may issue or sell to M3A up to 6.0 million shares of the Company’s common stock from time to time during the term of the M3A Purchase Agreement. Meanwhile, both parties also entered into a registration rights agreement, pursuant to which the Company agreed to file a registration statement with the SEC covering the resale of shares of common stock that are issued to M3A under the M3A Purchase Agreement. The Company filed a registration statement on Form S-11 on September 10, 2021, which was deemed effective by the SEC on September 29, 2021. No shares were issued under the M3A Purchase Agreement as of September 30, 2021. Preferred Dividends —The board of directors did not declare a quarterly preferred stock dividend for the three months ended September 30, 2021 and 2020. The table below presents the accumulated but unpaid dividends in arrears as of September 30, 2021 (in thousands): September 30, 2021 8.45% Series D Cumulative Preferred Stock ($2.64/share) $ 4,028 7.375% Series F Cumulative Preferred Stock ($2.30/share) 3,814 7.375% Series G Cumulative Preferred Stock ($2.30/share) 4,760 7.50% Series H Cumulative Preferred Stock ($2.34/share) 3,806 7.50% Series I Cumulative Preferred Stock ($2.34/share) 3,577 Total $ 19,985 From January 1, 2021 through September 30, 2021, Ashford Trust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of 1933, as amended (the “Securities Act”). The table below summarizes the activity (in thousands): Three Months Ended September 30, 2021 Nine Months Ended September 30, 2021 Preferred Shares Tendered Common Shares Initially Issued Common Shares Issued (1) Preferred Shares Tendered Common Shares Initially Issued Common Shares Issued (1) 8.45% Series D Cumulative Preferred Stock 45 82 81 520 3,992 471 7.375% Series F Cumulative Preferred Stock 92 162 162 1,512 10,943 1,240 7.375% Series G Cumulative Preferred Stock 189 335 335 2,702 21,009 2,402 7.50% Series H Cumulative Preferred Stock 105 436 177 1,316 9,945 1,129 7.50% Series I Cumulative Preferred Stock 120 328 186 2,119 14,698 1,623 551 1,343 941 8,169 60,587 6,865 ____________________________________ (1) Reflects the number of shares issued after the adjustment for the reverse stock split. Stock Repurchases —On December 5, 2017, the board of directors reapproved a stock repurchase program (the “Repurchase Program”) pursuant to which the board of directors granted a repurchase authorization to acquire shares of the Company’s common stock and preferred stock having an aggregate value of up to $200 million. The board of directors’ authorization replaced any previous repurchase authorizations. No shares of our common stock or preferred stock were repurchased under the Repurchase Program during the three and nine month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Advisory fees consist of base fees and incentive fees. Prior to January 14, 2021, the base fee was paid monthly and ranged from 0.50% to 0.70% per annum of our total market capitalization, ranging from less than $6.0 billion to greater than $10.0 billion plus the Net Asset Fee Adjustment, as defined in the amended and restated advisory agreement, subject to certain minimums. We are also required to pay Ashford LLC an incentive fee that is measured annually (or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anuary 4, 2021, the independent members of the board of directors of Ashford Inc. granted Ashford Trust: (i) an additional deferral of the payment of the base advisory fees that were previously deferred for the months of October 2020, November 2020 and December 2020; and (ii) a deferral of approximately $2.8 million in base advisory fees with respect to the month of January 2021. The foregoing payments were due and payable on January 11, 2021. Additionally, the Ashford Inc. directors waived any claim against Ashford Trust and Ashford Trust’s affiliates and each of their officers and directors for breach of the advisory agreement or any damages that may have arisen in absence of such fee deferral. On January 11, 2021, the independent members of the board of directors of Ashford Inc. granted Ashford Trust an additional deferral of the base advisory fees and any Lismore (as defined below)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Ashford Inc. directors waived any claim against Ashford Trust and Ashford Trust’s affiliates and each of their officers and directors for breach of the advisory agreement and Lismore Agreement (as defined below) or any damages that may have arisen in absence of such fee deferral. All outstanding base advisory fees and reimbursable expenses outstanding as of December 31, 2020 were paid in January 2021. On January 14, 2021, we entered into the Second Amended and Restated Advisory Agreement with Ashford LLC.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we maintain a minimum Consolidated Tangible Net Worth until the first fiscal quarter beginning after June 30, 2023; and (v) revise the criteria that would constitute a Company Change of Control in order to provide us additional flexibility to dispose of underperforming assets. In connection with the transactions contemplated by the Oaktree Credit Agreement on January 15, 2021, we entered into a Subordination and Non-Disturbance Agreement with Ashford Inc. and Oaktree pursuant to which we agreed to subordinate to the prior repayment in full of all obligations under the Oaktree Credit Agreement: (1) prior to the later of: (i) the second anniversary of the Oaktree Credit Agreement; and (ii) the date accrued interest “in kind” is paid in full, advisory fees (other than reimbursable expenses) in excess of 80% of such fees paid during the fiscal year ended December 31, 2019; (2) any termination fee or liquidated damages amounts under the advisory agreement, or any amount owed under the enhanced return funding program in connection with the termination of the advisory agreement or sale or foreclosure of assets financed thereunder; and (3) any payments to Lismore in connection with the transactions contemplated by the Oaktree Credit Agreement. The following table summarizes the advisory services fees incurred (in thousands): Three Months Ended September 30, Nine Months Ended September 30, 2021 2020 2021 2020 Advisory services fee Base advisory fee $ 9,476 $ 8,654 $ 27,217 $ 26,128 Reimbursable expenses (1) 2,412 1,557 6,702 4,955 Equity-based compensation (2) 1,979 2,122 5,191 6,765 (3) Incentive fee (6,472) — — — Total advisory services fee $ 7,395 $ 12,333 $ 39,110 $ 37,848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nine months ended September 30, 2020, 7,000 PSUs were forfeited as a result of the separation of an executive officer from the Company. The forfeiture resulted in a credit to equity based compensation expense of approximately $1.9 million for the nine months ended September 30, 2020. Due from related parties, net as of September 30, 2021 and December 31, 2020 includes a $1.2 million security deposit paid to Remington Hotel Corporation, an entity indirectly owned by Mr. Monty J. Bennett and Mr. Archie Bennett, Jr., for office space allocated to us under our advisory agreement. It will be held as security for the payment of our allocated share of office space rental. If unused it will be returned to us upon lease expiration or earlier termination. Pursuant to the Company’s hotel management agreements with each hotel management company, the Company bears the economic burden for casualty insurance coverage. Under the advisory agreement, Ashford Inc. secures casualty insurance policies to cover Ashford Trust, Braemar Hotels &amp; Resorts Inc. (“Braemar”), their hotel managers, as needed, and Ashford Inc. The total loss estimates included in such policies are based on the collective pool of risk exposures from each party. Ashford Inc.’s risk management department manages the casualty insurance program. At the beginning of each year, Ashford Inc.’s risk management department collects funds from Ashford Trust, Braemar and their respective hotel management companies, to fund the casualty insurance program as needed, on an allocated basis. Lismore On March 20, 2020, Lismore Capital II LLC (formerly known as Lismore Capital LLC) (“Lismore”), a subsidiary of Ashford Inc., entered into an agreement with the Company to seek modifications, forbearances or refinancings of the Company’s loans (the “Lismore Agreement”). Pursuant to the Lismore Agreement, Lismore shall, during the agreement term (which commenced on March 20, 2020 and shall end on the date that is 12 months following the commencement date, or upon it being terminated by Ashford Trust on not less than 30 days’ written notice) negotiate the refinancing, modification or forbearance of the existing mortgage debt on Ashford Trust’s hotels. For the purposes of the Lismore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the Company amended and restated the Lismore Agreement with an effective date of April 6, 2020. Pursuant to the amended and restated agreement, the term of the agreement was extended to 24 months following the commencement date. In connection with the services provided by Lismore under the amended and restated agreement, Lismore is entitled to receive a fee of approximately $2.6 million in three equal installments of approximately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the Company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percent of the face value of such loan or loans) of a loan upon the acceptance by any lender of any debt to equity conversion of such loan. At the time of amendment, the Company had paid Lismore approximately $8.3 million, in the aggregate, pursuant to the original agreement. Under the amended and restated agreement, the Company is still entitled, in the event that the Company does not complete, for any reason, extensions or forbearances during the term of the agreement equal to or greater than approximately $4.1 billion, to offset, against any fees the Company or its affiliates owe pursuant to the advisory agreement, a portion of the fee previously paid by the Company to Lismore equal to the product of (x) approximately $4.1 billion minus the amount of extensions or forbearances completed during the term of the agreement multiplied by (y) 0.125%. Upon entering into the agreement with Lismore, the Company made a payment of $5.1 million. No amounts under this payment can be clawed back. As of September 30, 2021, the Company has paid $5.1 million related to periodic installments of which approximately $5.0 million has been expensed in accordance with the agreement. Additionally, the independent members of the board of directors of Ashford Inc. accelerated approximately $506,000 in claw back credit due to Ashford Trust which, absent a waiver, would occur after the expiration of the Lismore Agreement. Such claw back credit was due to Ashford Trust in connection with certain properties Ashford Trust no longer owns. This amount was offset against base advisory fees. Approximately $156,000 may be offset against fees under the agreement that are eligible for claw back under the agreement. As of September 30, 2021 approximately $1.4 million of the payments are included in “other assets.” Further, the Company has incurred approximately $8.7 million in success fees under the agreement in connection with each signed forbearance or other agreement, of which no amounts are available for claw back. For the three and nine months ended September 30, 2021, the Company recognized expense of $643,000 and $5.0 million, which is included in “write-off of premiums, loan costs and exit fees.” For the three and nine months ended September 30, 2020, the Company has recognized expense of $9.2 million and $10.7 million, respectively, which is included in “write-off of premiums, loan costs and exit fees.” On August 25, 2020, in light of the fact that Ashford Trust subsequently agreed to transfer the hotels underlying the Rockbridge Portfolio to the lender, the independent members of the board of directors of Ashford Inc. waived $540,000 of Lismore advisory fees associated with items (ii) and (iii) above with respect to the Rockbr idge Portfolio loan. Also on August 25, 2020, in light of the fact that Lismore negotiated access to the FF&amp;E reserves but no forbearance on debt service, the independent members of the board of directors of Ashford Inc. waived $94,000 of Lismore advisory fees associated with items (ii) and (iii) above with respect to the mortgage loan secured by The La Posada de Santa Fe Hotel. On January 4, 2021, the independent members of the board of directors of Ashford Inc. granted Ashford Trust: (i) an additional deferral of the payment of any Lismore success fees for the months of October 2020, November 2020 and December 2020; and (ii) a deferral of any additional Lismore success fees for the month of January 2021. The foregoing payments were payable on January 11, 2021. Additionally, the independent members of the board of directors of Ashford Inc. waived any claim against Ashford Trust and Ashford Trust’s affiliates and each of their officers and directors for breach of the Lismore Agreement or any damages that may have arisen in absence of such fee deferral. On January 11, 2021, the independent members of the board of directors of Ashford Inc. granted Ashford Trust an additional deferral of the Lismore success fees for the months of October 2020, November 2020, December 2020 and January 2021 that were previously deferred such that all such fees would be due and payable on the earlier of (x) January 18, 2021 and (y) immediately prior to the closing of the Oaktree Credit Agreement. Additionally, the independent members of the board of directors of Ashford Inc. waived any claim against Ashford Trust and Ashford Trust’s affiliates and each of their officers and directors for breach of the Lismore Agreement or any damages that may have arisen in absence of such fee deferral. All amounts were paid in January 2021. The Company also paid Lismore a fee of $784,000 for the refinance of the Hilton Boston Back Bay mortgage loan. Ashford Securities On September 25, 2019, Ashford Inc. announced the formation of Ashford Securities to raise retail capital in order to grow its existing and future platforms. In conjunction with the formation of Ashford Securities, Ashford Trust entered into a contribution agreement (the “Initial Contribution Agreement”) with Ashford Inc. pursuant to which Ashford Trust has agreed to contribute, with Braemar, up to $15 million to fund the operations of Ashford Securities. Costs for all operating expenses of Ashford Securities that are contributed by Ashford Trust and Braemar will be expensed as incurred. These costs will be allocated initially to Ashford Trust and Braemar based on an allocation percentage of 75% to Ashford Trust and 25% to Braemar. Upon reaching the earlier of $400 million in aggregate non-listed preferred equity offerings raised or June 10, 2023, there will be a true up (the “True-up Date”) between Ashford Trust and Braemar whereby the actual capital contributions contributed by each company will be based on the actual amount of capital raised by Ashford Trust and Braemar, respectively. After the True-up Date, the capital contributions would be allocated between Ashford Trust and Braemar quarterly based on the actual capital raised on their behalf, respectively, through Ashford Securities. Funding advances would be expensed as the expenses are incurred by Ashford Securities. On December 31, 2020, an Amended and Restated Contribution Agreement (the “Amended and Restated Contribution Agreement”) was entered into by Ashford Inc., Ashford Trust and Braemar with respect to expenses to be reimbursed to Ashford Securities. The Initial True-Up Date did not occur and beginning on the effective date of the Amended and Restated Contribution Agreement, costs will be allocated based upon an allocation percentage of 50% to Ashford Inc., 50% to Braemar and 0% to Ashford Trust. Upon reaching the earlier of $400 million in aggregate non-listed preferred equity offerings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After the Amended and Restated True-Up Date, the expense reimbursements will be allocated among Ashford Inc., Ashford Trust and Braemar quarterly based on the actual capital raised on their behalf, respectively, through Ashford Securities. As of September 30, 2021, Ashford Trust has funded approximately $3.5 million. As of September 30, 2021 and December 31, 2020, $632,000 and $85,000, respectively, of the pre-funded amounts were included in “other assets” on our consolidated balance sheets. The table below summarizes the amount Ashford Trust has expensed related to reimbursed operating expenses of Ashford Securities (in thousands): Three Months Ended September 30, Nine Months Ended September 30, Line Item 2021 2020 2021 2020 Corporate, general and administrative $ — $ 591 $ 19 $ 1,604 Enhanced Return Funding Program The Enhanced Return Funding Program Agreement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hree years, in exchange for hotel FF&amp;E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60 days in advance of the expiration of the Initial Term or Renewal Term, as applicable, that such notifying party intends not to renew the ERFP Agreement. As a result of the Embassy Suites New York Manhattan Times Square acquisition in 2019, under the ERFP Agreement, we are entitled to receive $19.5 million from Ashford LLC in the form of future purchases of hotel FF&amp;E. In the second quarter of 2019, the Company sold $8.1 million of hotel FF&amp;E from certain Ashford Trust hotel properties to Ashford LLC. On March 13, 2020, an extension agreement was entered into whereby the required FF&amp;E acquisition date by Ashford LLC of the remaining $11.4 million was extended to December 31, 2022. On November 25, 2020, the independent members of the board of directors of Ashford Trust granted Ashford Inc., in its sole and absolute discretion, the right to set-off against the Embassy Suites New York ERFP Balance, the fees pursuant to the Advisory Agreement and Lismore Agreement that have been or may be deferred by Ashford Inc. On April 20, 2021, the Company delivered written notice to Ashford LLC of its intention not to renew the ERFP Agreement. As a result, the ERFP Agreement terminated in accordance with its terms at the end of the current term on June 26, 2021. We intend to amend the Second Amended and Restated Advisory Agreement, dated January 14, 2021, to reflect certain changes necessary in connection with the expiration of the ERFP Agreement.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market service fees at current market rates with respect to construction management, interior design, FF&amp;E purchasing, FF&amp;E expediting/freight management, FF&amp;E warehousing and FF&amp;E installation and supervision. On March 20, 2020, we amended the design and construction services agreement to provide that Premier’s fees shall be paid by the Company to Premier upon the completion of any work provided by third-party vendors to the Company. Hotel Management Services On November 6, 2019, Ashford Inc. completed the acquisition of Remington Lodging’s hotel management business. As a result of the acquisition, hotel management services are provided by Remington Hotels, a subsidiary of Ashford Inc., under the respective hotel management agreement with each customer, including Ashford Trust and Braemar. At September 30, 2021, Remington Hotels managed 68 of our 100 hotel properties and the WorldQuest condominium properties. We pay monthly hotel management fees equal to the greater of approximately $15,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the related party’s prior performance, it is believed that another manager could perform the management or other duties materially better. Braem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stricted Cash —Under certain management and debt agreements for our hotel properties existing at September 30, 2021, escrow payments are required for insurance, real estate taxes, and debt service. In addition, for certain properties based on the terms of the underlying debt and management agreements, we escrow 4% to 6% of gross revenues for capital improvements. The Company is currently working with its property managers and lenders in order to utilize lender and manager held reserves to fund operating shortfalls. Franchise Fees —Under franchise agreements for our hotel properties existing at September 30, 2021,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21 and 2047.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The table below summarizes the franchise fees incurred (in thousands): Three Months Ended September 30, Nine Months Ended September 30, Line Item 2021 2020 2021 2020 Other hotel expenses $ 11,641 $ 4,808 $ 27,695 $ 22,069 Management Fees —Under hotel management agreements for our hotel properties existing at September 30, 2021, we pay monthly hotel management fees equal to the greater of approximately $15,000 per hotel (increased annually based on consumer price index adjustments) or 3% of gross revenues, or in some cases 2% to 7% of gross revenues, as well as annual incentive management fees, if applicable. These hotel management agreements expire from 2021 through 2038, with renewal options. If we terminate a hotel management agreement prior to its expiration, we may be liable for estimated management fees through the remaining term and liquidated damages or, in certain circumstances, we may substitute a new management agreement. Additionally, we pay: (a) design and construction fees of up to 4% of project costs; (b) market service fees including purchasing, design and construction management not to exceed 16.5% of design and construction budget cumulatively, including design and construction fees; and (c) other general fees at current market rates as approved by our independent directors, if required. See note 15. Income Taxes —We and our subsidiaries file income tax returns in the federal jurisdiction and various states. Tax years 2017 through 2020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a ruling that Remington Lodging’s withdrawal of recognition was unlawful. The pension fund entered into a settlement agreement with Remington Lodging on November 1, 2011, providing that Remington Lodging will continue to make monthly pension fund payments pursuant to the collective bargaining agreement. As of September 30, 2021, Remington Lodging continues to comply with the settlement agreement by making the appropriate monthly pension fund payments. If Remington Lodging does not comply with the settlement agreement, we have agreed to indemnify Remington Lodging for the payment of the unfunded pension liability, if any, as set forth in the settlement agreement equal to $1.7 million minus the monthly pension payments made by Remington Lodging since the settlement agreement. To illustrate, if Remington Lodging - as of the date a final determination occurs - has made monthly pension payments equaling $100,000, Remington Lodging’s remaining withdrawal liability would be the unfunded pension liability of $1.7 million minus $100,000 (or $1.6 million). This remaining unfunded pension liability would be paid to the pension fund in annual installments of $84,000 (but may be made monthly or quarterly, at Remington Lodging’s election), which shall continue for the remainder of 20 years, which is capped, unless Remington Lodging elects to pay the unfunded pension liability amount earlier.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On June 1, 2017, RLI paid Nantucket this amount and sought reimbursement from the Company, and on June 7, 2017, the Company paid $2.5 million of the judgment.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of $3.9 million was paid to Nantucket by the Company. On July 26, 2018, we paid $544,000 as part of a settlement on certain legal fees. The negotiations relating to the potential payment of the remaining attorneys’ fees are still ongoing. As of September 30, 2021, we have accrued approximately $504,000 in legal fees, which represents the Company’s estimate of the amount of potential remaining legal fees that could be owed. On December 4, 2015, Pedro Membrives filed a class action lawsuit against HHC TRS FP Portfolio LLC, Remington Lodging &amp; Hospitality, LLC, Remington Holdings LLC, Mark A. Sharkey, Archie Bennett, Jr., Monty J. Bennett, Christopher Peckham, and any other related entities in the Supreme Court of New York, Nassau County, Commercial Division. On August 30, 2016, the complaint was amended to add Michele Spero as a Plaintiff and Remington Long Island Employers, LLC as a defendant. The lawsuit is captioned Pedro Membrives and Michele Spero, individually and on behalf of others similarly situated v. HHC TRS FP Portfolio LLC, Remington Lodging &amp; Hospitality, LLC, Remington Holdings LLC, Remington Long Island Employers, LLC, et al., Index No. 607828/2015 (Sup. Ct. Nassau Cty.) . The plaintiffs allege that the owner and management company of the Hyatt Regency Long Island hotel violated New York law by improperly retaining service charges rather than distributing them to employees. In 2017, the class was certified. On July 24, 2018, the trial court granted the plaintiffs’ motion for summary judgment on liability. The defendants appealed the summary judgment to the New York State Appellate Division, Second Department (the “Second Department”). The Second Department heard oral arguments in this matter on April 20, 2021, and on July 14, 2021, affirmed in part, and modified in part, the trial court’s summary judgement in favor of the plaintiffs. Based on the Second Department’s holding, all information produced during discovery, and the continuing cost and risk, to both sides, of further appeals related to this matter, the Company is analyzing whether to continue to appeal and vigorously defend this matter or to pursue an out-of-court settlement. The Company believes it is probable that it will ultimately incur a loss from this litigation. As a result, the Company has recorded an accrual of approximately $4.2 million as of September 30, 2021. The final outcome could result in a loss of up to approximately $8 million in excess of the amount accrued, plus additional interest and attorneys’ fees. In June 2020, each of the Company, Braemar, Ashford Inc., and Lismore, a subsidiary of Ashford Inc. (collectively with the Company, Braemar, Ashford Inc. and Lismore, the “Ashford Companies”), received an administrative subpoena from the SEC. The Company’s administrative subpoena requires the production of documents and other information since January 1, 2018 relating to, among other things, (1) related party transactions among the Ashford Companies (including the Lismore Agreement between the Company and Lismore pursuant to which the Company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In addition, in October 2020, Mr. Monty J. Bennett, chairman of our board of directors, received an administrative subpoena from the SEC requiring testimony and the production of documents and other information substantially similar to the requests in the subpoenas received by the Ashford Companies. The Company and Mr. Monty J. Bennett are responding to the administrative subpoenas.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nine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1,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y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s of September 30, 2021 and December 31, 2020, all of our hotel properties were domestically 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From October 1, 2021 through November 4, 2021, we entered into privately negotiated exchange agreements with certain holders of its 8.45% Series D Cumulative Preferred Stock, 7.375% Series F Cumulative Preferred Stock, 7.375% Series G Cumulative Preferred Stock, 7.50% Series H Cumulative Preferred Stock and 7.50% Series I Cumulative Preferred Stock in reliance on Section 3(a)(9) of the Securities Act. During this period, the Company exchanged approximately 875,000 shares of its common stock for an aggregate of approximately 458,000 shares of preferred stock. On November 1, 2021, we refinanced our $78.6 million mortgage loan, secured by the Marriott Gateway Crystal City in Arlington, Virginia. The new mortgage loan totals $86.0 million. The initial funding for the loan was $84.0 million, with the additional $2.0 million available to fund debt service for the first 30 months of the loan, if needed. The new mortgage loan is interest only and provides for an interest rate of LIBOR + 4.65%. The mortgage loan has a three-year term with two one-year extension options, subject to the satisfaction of certain conditions. The mortgage loan is secured by the Marriott Gateway Crystal City. Oaktree Credit Agreement October 12, 2021, the Company entered into Amendment No. 1 to the Credit Agreement (“Amendment No. 1”) with the Lenders and the Administrative Agent. Amendment No. 1, subject to the conditions set forth therein, among other items: (i) extends the commitment period of the Initial DDTL and Additional DDTL from 30 months to 42 months after the initial closing date of the Credit Agreement, if the Initial Term Loans are repaid in full prior to the expiration of such commitment period (the “DDTL Commitment Period”); (ii) suspends the Company’s obligations to comply with certain covenants during the DDTL Commitment Period if no Loans or accrued interest thereon are outstanding; (iii) suspends the Company’s obligation to subordinate fees due under the advisory agreement if at any point there is no accrued interest outstanding or any accrued dividends on any of the Company’s preferred stock and the Company has sufficient unrestricted cash to repay in full all outstanding Loans; (iv) permits the Lenders to, at any time, elect to receive the exit fee in warrants for the purchase of common stock of the Company equal to 19.9% of all common stock outstanding on the closing date of the senior secured credit facility subject to certain upward or downward adjustments; and (v) provides that in the event prior to the termination of the facility, the Lenders elect to receive the exit fee in warrants and any of such warrants are sold at a price per share of common stock in excess of $40, all obligations owing to the Lenders shall be reduced by an amount equal to 25% of the amount of such excess consideration, subject to certai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0 Annual Report to Stockholders on Form 10-K filed with the Securities and Exchange Commission (“SEC”) on March 15, 2021.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21, are not necessarily indicative of the results that may be expected for the year ending December 31, 2021.</t>
        </is>
      </c>
    </row>
    <row r="5">
      <c r="A5" s="4" t="inlineStr">
        <is>
          <t>Use of Estimates</t>
        </is>
      </c>
      <c r="B5" s="4" t="inlineStr">
        <is>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We adopted the standard effective January 1, 2021, and the adoption of this standard did not have a material impact on our consolidated financial statements. Recently Issued Accounting Standards —In March 2020, the FASB issued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arly adoption is permitted, but no earlier than fiscal years beginning after December 15, 2020.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Acquisitions and Dispositions that Affect Comparability</t>
        </is>
      </c>
      <c r="B4" s="4" t="inlineStr">
        <is>
          <t>The following acquisitions and dispositions affect reporting comparability of our consolidated financial statements: Hotel Property Location Type Date Crowne Plaza Annapolis Annapolis, MD Disposition March 9, 2020 Columbus Hampton Inn Easton Columbus, OH Disposition August 19, 2020 Stillwater Residence Inn Stillwater, OK Disposition August 19, 2020 Washington Hampton Inn Pittsburgh Meadow Lands Pittsburgh, PA Disposition August 19, 2020 Phoenix Hampton Inn Airport North Phoenix, AZ Disposition August 19, 2020 Pittsburgh Hampton Inn Waterfront West Homestead Pittsburgh, PA Disposition August 19, 2020 Wichita Courtyard by Marriott Old Town Wichita, KS Disposition August 19, 2020 Canonsburg Homewood Suites Pittsburgh Southpointe Pittsburgh, PA Disposition August 19, 2020 Billerica Courtyard by Marriott Boston Boston, MA Disposition August 19, 2020 Embassy Suites New York Manhattan Times Square New York, NY Disposition August 19, 2020 W Minneapolis Minneapolis, MN Disposition September 15, 2020 Courtyard Louisville Louisville, KY Disposition September 21, 2020 Courtyard Ft. Lauderdale Ft. Lauderdale, FL Disposition September 21, 2020 Residence Inn Lake Buena Vista Lake Buena Vista, FL Disposition September 21, 2020 Le Meridien Minneapolis Minneapolis, MN Disposition January 20, 2021 SpringHill Suites Durham Durham, NC Disposition April 29, 2021 SpringHill Suites Charlotte Charlotte, NC Disposition April 2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our revenue disaggregated by geographical area (dollars in thousands): Three Months Ended September 30, 2021 Primary Geographical Market Number of Hotels Rooms Food and Beverage Other Hotel Other Total Atlanta, GA Area 9 $ 14,233 $ 2,672 $ 1,229 $ — $ 18,134 Boston, MA Area 2 10,651 795 1,015 — 12,461 Dallas / Ft. Worth Area 7 9,424 1,301 772 — 11,497 Houston, TX Area 3 5,463 897 117 — 6,477 Los Angeles, CA Metro Area 6 16,085 2,695 1,476 — 20,256 Miami, FL Metro Area 2 4,491 1,220 195 — 5,906 Minneapolis - St. Paul, MN - WI Area 2 2,714 567 664 — 3,945 Nashville, TN Area 1 11,868 4,073 809 — 16,750 New York / New Jersey Metro Area 6 11,957 3,216 572 — 15,745 Orlando, FL Area 2 4,256 167 373 — 4,796 Philadelphia, PA Area 3 5,806 403 204 — 6,413 San Diego, CA Area 2 4,208 152 373 — 4,733 San Francisco - Oakland, CA Metro Area 7 13,035 870 673 — 14,578 Tampa, FL Area 2 4,231 521 229 — 4,981 Washington D.C. - MD - VA Area 9 16,296 2,172 1,295 — 19,763 Other Areas 37 66,426 7,984 4,733 — 79,143 Orlando WorldQuest — 975 39 215 — 1,229 Corporate — — — — 627 627 Total 100 $ 202,119 $ 29,744 $ 14,944 $ 627 $ 247,434 Three Months Ended September 30, 2020 Primary Geographical Market Number of Hotels Rooms Food and Beverage Other Hotel Other Total Atlanta, GA Area 9 $ 5,803 $ 450 $ 667 $ — $ 6,920 Boston, MA Area 2 1,691 25 509 — 2,225 Dallas / Ft. Worth Area 7 3,204 341 379 — 3,924 Houston, TX Area 3 2,592 360 88 — 3,040 Los Angeles, CA Metro Area 6 7,205 406 704 — 8,315 Miami, FL Metro Area 2 639 27 41 — 707 Minneapolis - St. Paul, MN - WI Area 2 696 40 39 — 775 Nashville, TN Area 1 841 126 210 — 1,177 New York / New Jersey Metro Area 6 4,311 267 306 — 4,884 Orlando, FL Area 2 1,020 36 142 — 1,198 Philadelphia, PA Area 3 2,904 394 95 — 3,393 San Diego, CA Area 2 1,548 32 196 — 1,776 San Francisco - Oakland, CA Metro Area 7 7,914 64 400 — 8,378 Tampa, FL Area 2 1,529 81 255 — 1,865 Washington D.C. - MD - VA Area 9 4,527 99 487 — 5,113 Other Areas 37 29,232 2,215 3,075 — 34,522 Orlando WorldQuest — 133 — 58 — 191 Disposed properties 16 3,810 37 460 — 4,307 Corporate — — — — 333 333 Total 116 $ 79,599 $ 5,000 $ 8,111 $ 333 $ 93,043 Nine Months Ended September 30, 2021 Primary Geographical Market Number of Hotels Rooms Food and Beverage Other Hotel Other Total Atlanta, GA Area 9 $ 32,795 $ 5,685 $ 3,124 $ — $ 41,604 Boston, MA Area 2 16,589 1,206 2,573 — 20,368 Dallas / Ft. Worth Area 7 25,084 3,207 1,916 — 30,207 Houston, TX Area 3 13,906 1,931 348 — 16,185 Los Angeles, CA Metro Area 6 37,326 4,994 3,536 — 45,856 Miami, FL Metro Area 2 13,252 2,433 531 — 16,216 Minneapolis - St. Paul, MN - WI Area 2 5,361 1,256 779 — 7,396 Nashville, TN Area 1 20,806 7,010 2,204 — 30,020 New York / New Jersey Metro Area 6 21,857 5,273 1,426 — 28,556 Orlando, FL Area 2 11,383 453 1,112 — 12,948 Philadelphia, PA Area 3 11,946 688 475 — 13,109 San Diego, CA Area 2 8,918 307 938 — 10,163 San Francisco - Oakland, CA Metro Area 7 29,586 1,395 1,910 — 32,891 Tampa, FL Area 2 14,806 1,522 623 — 16,951 Washington D.C. - MD - VA Area 9 35,477 3,413 3,299 — 42,189 Other Areas 37 156,402 16,578 12,873 — 185,853 Orlando WorldQuest — 2,681 128 628 — 3,437 Disposed properties 3 1,089 8 63 — 1,160 Corporate — — — — 1,567 1,567 Total 103 $ 459,264 $ 57,487 $ 38,358 $ 1,567 $ 556,676 Nine Months Ended September 30, 2020 Primary Geographical Market Number of Hotels Rooms Food and Beverage Other Hotel Other Total Atlanta, GA Area 9 $ 20,955 $ 4,509 $ 2,279 $ — $ 27,743 Boston, MA Area 2 8,171 855 2,011 — 11,037 Dallas / Ft. Worth Area 7 17,963 4,319 1,496 — 23,778 Houston, TX Area 3 8,863 2,662 319 — 11,844 Los Angeles, CA Metro Area 6 26,794 3,834 2,133 — 32,761 Miami, FL Metro Area 2 7,255 2,342 211 — 9,808 Minneapolis - St. Paul, MN - WI Area 2 3,440 925 163 — 4,528 Nashville, TN Area 1 10,551 5,240 1,251 — 17,042 New York / New Jersey Metro Area 6 17,413 3,614 1,187 — 22,214 Orlando, FL Area 2 6,636 461 785 — 7,882 Philadelphia, PA Area 3 7,555 1,195 274 — 9,024 San Diego, CA Area 2 5,539 280 502 — 6,321 San Francisco - Oakland, CA Metro Area 7 27,472 2,132 1,344 — 30,948 Tampa, FL Area 2 8,944 2,247 668 — 11,859 Washington D.C. - MD - VA Area 9 26,624 4,517 2,707 — 33,848 Other Areas 37 102,373 13,904 9,787 — 126,064 Orlando WorldQuest — 1,215 25 433 — 1,673 Disposed properties 17 25,082 1,086 2,062 — 28,230 Corporate — — — — 1,381 1,381 Total 117 $ 332,845 $ 54,147 $ 29,612 $ 1,381 $ 417,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ASSETS</t>
        </is>
      </c>
    </row>
    <row r="3">
      <c r="A3" s="4" t="inlineStr">
        <is>
          <t>Allowance for doubtful accounts receivable</t>
        </is>
      </c>
      <c r="B3" s="6" t="n">
        <v>521</v>
      </c>
      <c r="C3" s="6" t="n">
        <v>441</v>
      </c>
    </row>
    <row r="4">
      <c r="A4" s="3" t="inlineStr">
        <is>
          <t>Equity (deficit):</t>
        </is>
      </c>
    </row>
    <row r="5">
      <c r="A5" s="4" t="inlineStr">
        <is>
          <t>Preferred stock, par value (in dollars per shares)</t>
        </is>
      </c>
      <c r="B5" s="7" t="n">
        <v>0.01</v>
      </c>
      <c r="C5" s="7" t="n">
        <v>0.01</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32557527</v>
      </c>
      <c r="C9" s="5" t="n">
        <v>6436250</v>
      </c>
    </row>
    <row r="10">
      <c r="A10" s="4" t="inlineStr">
        <is>
          <t>Common stock, shares outstanding (in shares)</t>
        </is>
      </c>
      <c r="B10" s="5" t="n">
        <v>32557527</v>
      </c>
      <c r="C10" s="5" t="n">
        <v>6436250</v>
      </c>
    </row>
    <row r="11">
      <c r="A11" s="4" t="inlineStr">
        <is>
          <t>Preferred Stock, Series D</t>
        </is>
      </c>
    </row>
    <row r="12">
      <c r="A12" s="3" t="inlineStr">
        <is>
          <t>Equity (deficit):</t>
        </is>
      </c>
    </row>
    <row r="13">
      <c r="A13" s="4" t="inlineStr">
        <is>
          <t>Preferred stock, shares issued (in shares)</t>
        </is>
      </c>
      <c r="B13" s="5" t="n">
        <v>1271231</v>
      </c>
      <c r="C13" s="5" t="n">
        <v>1791461</v>
      </c>
    </row>
    <row r="14">
      <c r="A14" s="4" t="inlineStr">
        <is>
          <t>Preferred stock, shares outstanding (in shares)</t>
        </is>
      </c>
      <c r="B14" s="5" t="n">
        <v>1271231</v>
      </c>
      <c r="C14" s="5" t="n">
        <v>1791461</v>
      </c>
    </row>
    <row r="15">
      <c r="A15" s="4" t="inlineStr">
        <is>
          <t>Preferred Stock, Series F</t>
        </is>
      </c>
    </row>
    <row r="16">
      <c r="A16" s="3" t="inlineStr">
        <is>
          <t>Equity (deficit):</t>
        </is>
      </c>
    </row>
    <row r="17">
      <c r="A17" s="4" t="inlineStr">
        <is>
          <t>Preferred stock, shares issued (in shares)</t>
        </is>
      </c>
      <c r="B17" s="5" t="n">
        <v>1379044</v>
      </c>
      <c r="C17" s="5" t="n">
        <v>2891440</v>
      </c>
    </row>
    <row r="18">
      <c r="A18" s="4" t="inlineStr">
        <is>
          <t>Preferred stock, shares outstanding (in shares)</t>
        </is>
      </c>
      <c r="B18" s="5" t="n">
        <v>1379044</v>
      </c>
      <c r="C18" s="5" t="n">
        <v>2891440</v>
      </c>
    </row>
    <row r="19">
      <c r="A19" s="4" t="inlineStr">
        <is>
          <t>Preferred Stock, Series G</t>
        </is>
      </c>
    </row>
    <row r="20">
      <c r="A20" s="3" t="inlineStr">
        <is>
          <t>Equity (deficit):</t>
        </is>
      </c>
    </row>
    <row r="21">
      <c r="A21" s="4" t="inlineStr">
        <is>
          <t>Preferred stock, shares issued (in shares)</t>
        </is>
      </c>
      <c r="B21" s="5" t="n">
        <v>1721170</v>
      </c>
      <c r="C21" s="5" t="n">
        <v>4422623</v>
      </c>
    </row>
    <row r="22">
      <c r="A22" s="4" t="inlineStr">
        <is>
          <t>Preferred stock, shares outstanding (in shares)</t>
        </is>
      </c>
      <c r="B22" s="5" t="n">
        <v>1721170</v>
      </c>
      <c r="C22" s="5" t="n">
        <v>4422623</v>
      </c>
    </row>
    <row r="23">
      <c r="A23" s="4" t="inlineStr">
        <is>
          <t>Preferred Stock, Series H</t>
        </is>
      </c>
    </row>
    <row r="24">
      <c r="A24" s="3" t="inlineStr">
        <is>
          <t>Equity (deficit):</t>
        </is>
      </c>
    </row>
    <row r="25">
      <c r="A25" s="4" t="inlineStr">
        <is>
          <t>Preferred stock, shares issued (in shares)</t>
        </is>
      </c>
      <c r="B25" s="5" t="n">
        <v>1353415</v>
      </c>
      <c r="C25" s="5" t="n">
        <v>2668637</v>
      </c>
    </row>
    <row r="26">
      <c r="A26" s="4" t="inlineStr">
        <is>
          <t>Preferred stock, shares outstanding (in shares)</t>
        </is>
      </c>
      <c r="B26" s="5" t="n">
        <v>1353415</v>
      </c>
      <c r="C26" s="5" t="n">
        <v>2668637</v>
      </c>
    </row>
    <row r="27">
      <c r="A27" s="4" t="inlineStr">
        <is>
          <t>Preferred Stock, Series I</t>
        </is>
      </c>
    </row>
    <row r="28">
      <c r="A28" s="3" t="inlineStr">
        <is>
          <t>Equity (deficit):</t>
        </is>
      </c>
    </row>
    <row r="29">
      <c r="A29" s="4" t="inlineStr">
        <is>
          <t>Preferred stock, shares issued (in shares)</t>
        </is>
      </c>
      <c r="B29" s="5" t="n">
        <v>1271923</v>
      </c>
      <c r="C29" s="5" t="n">
        <v>3391349</v>
      </c>
    </row>
    <row r="30">
      <c r="A30" s="4" t="inlineStr">
        <is>
          <t>Preferred stock, shares outstanding (in shares)</t>
        </is>
      </c>
      <c r="B30" s="5" t="n">
        <v>1271923</v>
      </c>
      <c r="C30" s="5" t="n">
        <v>3391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Hotel Properties, net (Tables)</t>
        </is>
      </c>
      <c r="B1" s="2" t="inlineStr">
        <is>
          <t>9 Months Ended</t>
        </is>
      </c>
    </row>
    <row r="2">
      <c r="B2" s="2" t="inlineStr">
        <is>
          <t>Sep. 30, 2021</t>
        </is>
      </c>
    </row>
    <row r="3">
      <c r="A3" s="3" t="inlineStr">
        <is>
          <t>Property, Plant and Equipment [Abstract]</t>
        </is>
      </c>
    </row>
    <row r="4">
      <c r="A4" s="4" t="inlineStr">
        <is>
          <t>Schedule of Investments in Hotel Properties, net</t>
        </is>
      </c>
      <c r="B4" s="4" t="inlineStr">
        <is>
          <t xml:space="preserve">Investments in hotel properties, net consisted of the following (in thousands): September 30, 2021 December 31, 2020 Land $ 626,938 $ 630,690 Buildings and improvements 3,717,733 3,751,588 Furniture, fixtures and equipment 320,580 388,428 Construction in progress 7,462 16,192 Condominium properties 11,132 11,707 Total cost 4,683,845 4,798,605 Accumulated depreciation (1,424,677) (1,371,623) Investments in hotel properties, net $ 3,259,168 $ 3,426,9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tel Disposition and Impairment Charges (Tables)</t>
        </is>
      </c>
      <c r="B1" s="2" t="inlineStr">
        <is>
          <t>9 Months Ended</t>
        </is>
      </c>
    </row>
    <row r="2">
      <c r="B2" s="2" t="inlineStr">
        <is>
          <t>Sep. 30, 2021</t>
        </is>
      </c>
    </row>
    <row r="3">
      <c r="A3" s="3" t="inlineStr">
        <is>
          <t>Discontinued Operations and Disposal Groups [Abstract]</t>
        </is>
      </c>
    </row>
    <row r="4">
      <c r="A4" s="4" t="inlineStr">
        <is>
          <t>Schedule of Hotel Dispositions and Assets Held for Sale</t>
        </is>
      </c>
      <c r="B4" s="4" t="inlineStr">
        <is>
          <t>The following table includes condensed financial information from hotel property dispositions that occurred in 2020 and 2021 for the three and nine months ended September 30, 2021 and 2020 (in thousands): Three Months Ended September 30, Nine Months Ended September 30, 2021 2020 2021 2020 Total hotel revenue $ — $ 4,307 $ 1,160 $ 28,230 Total hotel operating expenses — (3,509) (1,345) (24,443) Gain (loss) on disposition of assets and hotel properties — (40,370) 237 (36,753) Property taxes, insurance and other — (1,861) (141) (6,978) Depreciation and amortization — (3,311) (206) (13,480) Impairment charges — (29,926) — (85,144) Operating income (loss) — (74,670) (295) (138,568) Interest income — 1 — 11 Interest expense and amortization of discounts and loan costs — (7,084) (624) (22,570) Write-off of premiums, loan costs and exit fees — 548 — (21) Gain (loss) on extinguishment of debt — 90,325 10,604 90,325 Income (loss) before income taxes — 9,120 9,685 (70,823) (Income) loss before income taxes attributable to redeemable noncontrolling interests in operating partnership — (1,252) (182) 10,442 Net income (loss) before income taxes attributable to the Company $ — $ 7,868 $ 9,503 $ (60,3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The following table summarizes our carrying value and ownership interest in OpenKey: September 30, 2021 December 31, 2020 Carrying value of the investment in OpenKey (in thousands) $ 2,638 $ 2,811 Ownership interest in OpenKey 16.7 % 17.5 % The following table summarizes our equity in earnings (loss) in OpenKey (in thousands): Three Months Ended September 30, Nine Months Ended September 30, Line Item 2021 2020 2021 2020 Equity in earnings (loss) of unconsolidated entities $ (145) $ (121) $ (423) $ (2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net (Tables)</t>
        </is>
      </c>
      <c r="B1" s="2" t="inlineStr">
        <is>
          <t>9 Months Ended</t>
        </is>
      </c>
    </row>
    <row r="2">
      <c r="B2" s="2" t="inlineStr">
        <is>
          <t>Sep. 30, 2021</t>
        </is>
      </c>
    </row>
    <row r="3">
      <c r="A3" s="3" t="inlineStr">
        <is>
          <t>Debt Disclosure [Abstract]</t>
        </is>
      </c>
    </row>
    <row r="4">
      <c r="A4" s="4" t="inlineStr">
        <is>
          <t>Summary of Indebtedness</t>
        </is>
      </c>
      <c r="B4" s="4" t="inlineStr">
        <is>
          <t>Indebtedness consisted of the following (in thousands): September 30, 2021 December 31, 2020 Indebtedness Collateral Maturity Interest Rate (1) Default Rate (2) Debt Balance Debt Balance Mortgage loan 1 hotel November 2021 6.26% n/a $ 78,614 $ 84,544 Mortgage loan (4) 17 hotels November 2021 LIBOR (3) + 3.00% n/a 419,000 419,000 Mortgage loan (5) 1 hotel November 2021 LIBOR (3) + 2.55% n/a 25,000 25,000 Mortgage loan (6) 8 hotels February 2022 LIBOR (3) + 3.07% n/a 395,000 395,000 Mortgage loan (7) 2 hotels March 2022 LIBOR (3) + 2.75% n/a 240,000 240,000 Mortgage loan (8) 19 hotels April 2022 LIBOR (3) + 3.20% n/a 914,281 914,281 Mortgage loan (9) 7 hotels June 2022 LIBOR (3) + 3.65% n/a 180,720 180,720 Mortgage loan (9) 7 hotels June 2022 LIBOR (3) + 3.39% n/a 174,400 174,400 Mortgage loan (9) 5 hotels June 2022 LIBOR (3) + 3.73% n/a 221,040 221,040 Mortgage loan (9) 5 hotels June 2022 LIBOR (3) + 4.02% n/a 262,640 262,640 Mortgage loan (9) 5 hotels June 2022 LIBOR (3) + 3.68% n/a 215,120 215,120 Mortgage loan (9) 5 hotels June 2022 LIBOR (3) + 2.73% n/a 160,000 160,000 Mortgage loan (10) 1 hotel July 2022 LIBOR (3) + 3.95% n/a 33,200 34,200 Mortgage loan (11) (12) 1 hotel November 2022 LIBOR (3) + 2.00% n/a — 98,259 Mortgage loan (13) 1 hotel December 2022 LIBOR (3) + 2.25% n/a 16,100 16,100 Mortgage loan (14) 1 hotel January 2023 LIBOR (3) + 3.40% n/a 37,000 37,000 Mortgage loan 1 hotel June 2023 LIBOR (3) + 2.45% n/a 73,450 73,450 Mortgage loan 1 hotel January 2024 5.49% n/a 6,527 6,706 Mortgage loan 1 hotel January 2024 5.49% n/a 9,526 9,786 Term loan (15) Equity January 2024 16.00% n/a 223,574 — Mortgage loan (16) 1 hotel May 2024 4.99% 5.00% 6,260 6,260 Mortgage loan 1 hotel June 2024 LIBOR (3) + 2.00% n/a 8,881 8,881 Mortgage loan 2 hotels August 2024 4.85% n/a 11,551 11,774 Mortgage loan 3 hotels August 2024 4.90% n/a 23,100 23,542 Mortgage loan (16) 3 hotels February 2025 4.45% 4.00% 50,098 50,098 Mortgage loan (17) 2 hotels February 2025 4.45% n/a — 19,369 Mortgage loan 1 hotel March 2025 4.66% n/a 24,019 24,415 Mortgage loan (12) 1 hotel August 2025 LIBOR (3) + 3.80% n/a 98,000 — 3,907,101 3,711,585 Premiums (discounts), net (39,362) (288) Capitalized default interest and late charges 26,733 27,444 Deferred loan costs, net (14,785) (9,830) Embedded debt derivative 38,952 — Indebtedness, net $ 3,918,639 $ 3,728,911 _____________________________ (1) Interest rates do not include default or late payment rates in effect on some mortgage loans. (2) Default rates are presented for mortgage loans which were in default, in accordance with the terms and conditions of the applicable mortgage agreement, as of September 30, 2021. The default rate is accrued in addition to the stated interest rate. (3) LIBOR rates were 0.080% and 0.144% at September 30, 2021 and December 31, 2020, respectively. (4) Effective February 9, 2021, we executed an agreement regarding existing default and extension options for this mortgage loan. In connection with the agreement, monthly FF&amp;E escrow deposits were waived through December 2021. This mortgage loan has five one-year extension options, subject to satisfaction of certain conditions. The second one-year extension period began in November 2020. (5) This mortgage loan has three one-year extension options, subject to satisfaction of certain conditions. The first one-year extension option began in November 2020. This mortgage loan has a LIBOR floor of 1.25%. (6) Effective January 19, 2021, we executed a loan modification and reinstatement agreement for this mortgage loan. In connection with the agreement, monthly FF&amp;E escrow deposits were waived from April 2020 through December 2020, and monthly tax escrow deposits were waived from April 2020 through June 2020. This mortgage loan has five one-year extension options, subject to satisfaction of certain conditions. The second one-year extension period began in February 2021. (7) Effective April 1, 2021, we amended this mortgage loan. Terms of the agreement included monthly FF&amp;E escrow deposits being waived through December 31, 2021. This mortgage loan has five one-year extension options, subject to satisfaction of certain conditions. The first one-year extension period began in March 2021. (8) This mortgage loan has five one-year extension options, subject to satisfaction of certain conditions. The second one-year extension period began in April 2021. (9) This mortgage loan has five one-year extension options, subject to satisfaction of certain conditions. The second one-year extension period began in June 2021. (10) This mortgage loan has five one-year extension options, subject to satisfaction of certain conditions. This mortgage loan has a LIBOR floor of 0.25%. (11) Effective March 5, 2021, we amended this mortgage loan. Terms of the agreement included monthly FF&amp;E escrow deposits being waived through July 1, 2021. (12) On August 25, 2021, we refinanced this mortgage loan totaling $97.4 million with a new $98.0 million mortgage loan with a four-year initial term and one, one-year extension option, subject to the satisfaction of certain conditions. The new mortgage loan is interest only and bears interest at a rate of LIBOR + 3.80%. (13) This mortgage loan has two one-year extension option, subject to satisfaction of certain conditions. This mortgage loan has a LIBOR floor of 0.25%. (14) This mortgage loan has two one-year extension options, subject to satisfaction of certain conditions. (15) Effective January 15, 2021, we entered into a term loan agreement with an initial draw of $200 million and a total commitment of $450 million. During the initial two year term, interest shall be paid-in-kind by capitalizing the accrued amount. The initial draw of this term loan is interest only and bears interest at a fixed rate of 16.0% for the first two years and 14.0% thereafter. This term loan has a three-year initial term and two one-year extension options, subject to satisfaction of certain conditions. (16) As of September 30, 2021, this mortgage loan was in default under the terms and conditions of the mortgage loan agreement. Default interest has been accrued, in accordance with the terms of the mortgage loan agreement, and is reflected in the Company’s consolidated balance sheet and statement of operations.</t>
        </is>
      </c>
    </row>
    <row r="5">
      <c r="A5" s="4" t="inlineStr">
        <is>
          <t>Schedule of Net Premium (Discount) Amortization Recognized</t>
        </is>
      </c>
      <c r="B5" s="4" t="inlineStr">
        <is>
          <t xml:space="preserve">We recognized net premium (discount) amortization as presented in the table below (in thousands): Three Months Ended September 30, Nine Months Ended September 30, Line Item 2021 2020 2021 2020 Interest expense and amortization of discount and loan costs $ (1,913) $ 57 $ (4,606)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Receivable, net and Other (Tables)</t>
        </is>
      </c>
      <c r="B1" s="2" t="inlineStr">
        <is>
          <t>9 Months Ended</t>
        </is>
      </c>
    </row>
    <row r="2">
      <c r="B2" s="2" t="inlineStr">
        <is>
          <t>Sep. 30, 2021</t>
        </is>
      </c>
    </row>
    <row r="3">
      <c r="A3" s="3" t="inlineStr">
        <is>
          <t>Receivables [Abstract]</t>
        </is>
      </c>
    </row>
    <row r="4">
      <c r="A4" s="4" t="inlineStr">
        <is>
          <t>Schedule of Notes Receivable and Other</t>
        </is>
      </c>
      <c r="B4" s="4" t="inlineStr">
        <is>
          <t>Notes receivable, net are summarized in the table below (dollars in thousands): Interest Rate September 30, 2021 December 31, 2020 Construction Financing Note (1) (5) Face amount 7.0 % $ 4,000 $ 4,000 Discount (2) — (143) 4,000 3,857 Certificate of Occupancy Note (3) (5) Face amount 7.0 % $ 5,250 $ 5,250 Discount (4) (608) (844) 4,642 4,406 Notes receivable, net $ 8,642 $ 8,263 ____________________________________ (1) The outstanding principal balance and all accrued and unpaid interest shall be due and payable on or before the earlier of (i) the buyer closing on third-party institutional financing for the construction of improvements on the property, (ii) three years after the development commencement date, or (iii) July 9, 2024. (2) The discount represents the imputed interest during the interest-free period. Interest began accruing on July 9, 2021. (3) The outstanding principal balance and all accrued and unpaid interest shall be due and payable on or before July 9, 2025. (4) The discount represents the imputed interest during the interest-free period. Interest begins accruing on July 9, 2023. (5) The notes receivable are secured by the 1.65-acre land parcel adjacent to the Hilton St. Petersburg Bayfront.</t>
        </is>
      </c>
    </row>
    <row r="5">
      <c r="A5" s="4" t="inlineStr">
        <is>
          <t>Schedule of Other Income (Expense)</t>
        </is>
      </c>
      <c r="B5" s="4" t="inlineStr">
        <is>
          <t>We recognized discount amortization income as presented in the table below (in thousands): Three Months Ended September 30, Nine Months Ended September 30, Line Item 2021 2020 2021 2020 Other income (expense) $ 87 $ 140 $ 379 $ 412 For the three and nine months ended September 30, 2021 and 2020, respectively, we recognized imputed interest income as presented in the table below (in thousands): Three Months Ended September 30, Nine Months Ended September 30, Line Item 2021 2020 2021 2020 Other income (expense) $ 54 $ 76 $ 211 $ 223 We recognized amortization expense related to the free use of parking easement as presented in the table below (in thousands): Three Months Ended September 30, Nine Months Ended September 30, Line Item 2021 2020 2021 2020 Other income (expense) $ — $ — $ — $ (117)</t>
        </is>
      </c>
    </row>
    <row r="6">
      <c r="A6" s="4" t="inlineStr">
        <is>
          <t>Schedule of Other Consideration</t>
        </is>
      </c>
      <c r="B6" s="4" t="inlineStr">
        <is>
          <t>Other consideration received from the sale of the 1.65-acre parking lot adjacent to the Hilton St. Petersburg Bayfront is summarized in the table below (dollars in thousands): Imputed Interest Rate December 31, 2020 Future ownership rights of parking parcel 7.0 % $ 4,100 Imputed interest 372 $ 4,472 (1) ____________________________________ (1) Included in “other assets” i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presents a summary of our interest rate derivatives entered into over each applicable period: Nine Months Ended September 30, 2021 2020 Interest rate caps: Notional amount (in thousands) $ 3,304,301 (1) $ 457,000 (1) Strike rate low end of range 2.50 % 3.00 % Strike rate high end of range 4.00 % 4.00 % Effective date range January 2021 - August 2021 January 2020 - September 2020 Termination date range November 2021 - September 2023 February 2021 - February 2022 Total cost (in thousands) $ 574 $ 83 _______________ (1) These instruments were not designated as cash flow hedges. We held interest rate instruments as summarized in the table below: September 30, 2021 December 31, 2020 Interest rate caps: Notional amount (in thousands) $ 3,511,301 (1) $ 842,000 (1) Strike rate low end of range 2.50 % 3.00 % Strike rate high end of range 4.00 % 4.00 % Termination date range November 2021 - September 2023 February 2021 - February 2022 Aggregate principal balance on corresponding mortgage loans (in thousands) $ 3,358,301 $ 697,000 Interest rate floors: (2) Notional amount (in thousands) $ 25,000 (1) $ 25,000 (1) Strike rate low end of range 1.25 % 1.25 % Strike rate high end of range 1.25 % 1.25 % Termination date range November 2021 November 2021 _______________ (1) These instruments were not designated as cash flow hedges. (2) Cash collateral is posted by us as well as our counterparties. We offset the fair value of the derivative and the obligation/right to return/reclaim cash collater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Derivative Liabilities Measured at Fair Value</t>
        </is>
      </c>
      <c r="B4" s="4" t="inlineStr">
        <is>
          <t xml:space="preserve">The following table includes a summary of the derivative liabilities measured at fair value using significant unobservable (Level 3) inputs (in thousands): Fair Value Balance at January 1, 2021 $ — Additions 43,680 Re-measurement of fair value (1,279) Balance at March 31, 2021 $ 42,401 Re-measurement of fair value 2,676 Balance at June 30, 2021 $ 45,077 Re-measurement of fair value (6,125) Balance at September 30, 2021 $ 38,952 </t>
        </is>
      </c>
    </row>
    <row r="5">
      <c r="A5" s="4" t="inlineStr">
        <is>
          <t>Assets and Liabilities Measured at Fair Value on a Recurring Basis</t>
        </is>
      </c>
      <c r="B5" s="4" t="inlineStr">
        <is>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21: Assets Derivative assets: Interest rate derivatives - floors $ — $ 51 $ — $ 51 (1) Interest rate derivatives - caps — 20 — 20 (1) Total $ — $ 71 $ — $ 71 Liabilities Embedded debt derivative — — (38,952) (38,952) (2) Net $ — $ 71 $ (38,952) $ (38,881) December 31, 2020: Assets Derivative assets: Interest rate derivatives - floors $ — $ 263 $ — $ 263 (1) Total $ — $ 263 $ — $ 263 ____________________________________ (1) Reported net as “derivative assets” in our consolidated balance sheets. (2) Reported in “indebtedness, net” in our consolidated balance sheet.</t>
        </is>
      </c>
    </row>
    <row r="6">
      <c r="A6" s="4" t="inlineStr">
        <is>
          <t>Effect of Fair Value Measured Assets and Liabilities on Consolidated Statements of Operations</t>
        </is>
      </c>
      <c r="B6" s="4" t="inlineStr">
        <is>
          <t>The following table summarizes the effect of fair value measured assets and liabilities on our consolidated statements of operations (in thousands): Gain (Loss) Recognized in Income Three Months Ended September 30, 2021 2020 Assets Derivative assets: Interest rate derivatives - floors $ (72) $ (95) Interest rate derivatives - caps (24) (59) Credit default swaps — 323 (4) (96) 169 Non-derivative assets: Equity — (724) Total (96) (555) Liabilities Derivative liabilities: Embedded debt derivative 6,125 — Net $ 6,029 $ (555) Total combined Interest rate derivatives - floors $ (72) $ 6,185 Interest rate derivatives - caps (24) (59) Credit default swaps — 323 Embedded debt derivative 6,125 — Unrealized gain (loss) on derivatives 6,029 (1) 6,449 (1) Realized gain (loss) on interest rate floors — (6,280) (2) Unrealized gain (loss) on marketable securities — (758) (3) Realized gain (loss) on marketable securities — 34 (2) Net $ 6,029 $ (555)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1 for the three months ended September 30, 2020 included in “other income (expense)” associated with credit default swaps. Gain (Loss) Recognized in Income Nine Months Ended September 30, 2021 2020 Assets Derivative assets: Interest rate derivatives - floors $ (462) $ 668 Interest rate derivatives - caps (554) (129) Credit default swaps — 1,019 (4) (1,016) 1,558 Non-derivative assets: Equity — 386 Total (1,016) 1,944 Liabilities Derivative liabilities: Embedded debt derivative 4,728 — Net $ 3,712 $ 1,944 Total combined Interest rate derivatives - floors $ (462) $ 10,173 Interest rate derivatives - caps (554) (129) Credit default swaps — 1,019 Embedded debt derivative 4,728 — Unrealized gain (loss) on derivatives 3,712 (1) 11,063 (1) Realized gain (loss) on options on interest rate floors — (9,505) (2) Unrealized gain (loss) on marketable securities — (1,756) (3) Realized gain (loss) on marketable securities — 2,142 (2) Net $ 3,712 $ 1,944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81 for the nine months ended September 30, 2020, included in “other income (expense)” associated with credit default swa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1</t>
        </is>
      </c>
    </row>
    <row r="3">
      <c r="A3" s="3" t="inlineStr">
        <is>
          <t>Investments, All Other Investments [Abstract]</t>
        </is>
      </c>
    </row>
    <row r="4">
      <c r="A4" s="4" t="inlineStr">
        <is>
          <t>Schedule of Carrying Amounts and Estimated Fair Values of Financial Instruments</t>
        </is>
      </c>
      <c r="B4" s="4" t="inlineStr">
        <is>
          <t xml:space="preserve">Carrying amounts and estimated fair values of financial instruments, for periods indicated, were as follows (in thousands): September 30, 2021 December 31, 2020 Carrying Value Estimated Fair Value Carrying Value Estimated Fair Value Financial assets and liabilities measured at fair value: Derivative assets $ 71 $ 71 $ 263 $ 263 Embedded debt derivative 38,952 38,952 — — Financial assets not measured at fair value: Cash and cash equivalents $ 672,961 $ 672,961 $ 92,905 $ 92,905 Restricted cash 84,985 84,985 74,408 74,408 Accounts receivable, net 38,284 38,284 21,760 21,760 Notes receivable, net 8,642 $8,210 to $9,074 8,263 $7,850 to $8,676 Due from Ashford Inc., net 1,264 1,264 — — Due from related parties, net 7,319 7,319 5,801 5,801 Due from third-party hotel managers 24,077 24,077 9,383 9,383 Financial liabilities not measured at fair value: Indebtedness $ 3,867,739 $3,413,404 to $3,772,713 $ 3,711,297 $3,167,369 to $3,500,777 Accounts payable and accrued expenses 118,267 118,267 99,954 99,954 Accrued interest payable 16,964 16,964 98,685 98,685 Dividends and distributions payable 236 236 868 868 Due to Ashford Inc., net — — 13,383 13,383 Due to related parties, net 800 800 — — Due to third-party hotel managers 958 958 184 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ummary of Amounts Used in Calculating Basic and Diluted Earnings (Loss) Per Share</t>
        </is>
      </c>
      <c r="B4" s="4" t="inlineStr">
        <is>
          <t>The following table reconciles the amounts used in calculating basic and diluted income (loss) per share (in thousands, except per-share amounts): Three Months Ended September 30, Nine Months Ended September 30, 2021 2020 2021 2020 Income (loss) allocated to common stockholders - basic and diluted: Income (loss) attributable to the Company $ (43,692) $ (129,281) $ (211,022) $ (418,098) Less: Dividends on preferred stock (2,039) (10,644) — (31,932) Add: Dividend reversal on preferred stock, net (1) — — 1,488 — Add: Gain (loss) on extinguishment of preferred stock (1,789) — 959 — Add: Claw back of dividends on unvested performance stock units — — 178 605 Distributed and undistributed income (loss) allocated to common stockholders - basic and diluted $ (47,520) $ (139,925) $ (208,397) $ (449,425) Weighted average common shares outstanding: Weighted average common shares outstanding - basic and diluted 28,033 1,177 17,520 1,072 Basic income (loss) per share: Net income (loss) allocated to common stockholders per share $ (1.70) $ (118.91) $ (11.89) $ (419.19) Diluted income (loss) per share: Net income (loss) allocated to common stockholders per share $ (1.70) $ (118.91) $ (11.89) $ (419.19) _______________</t>
        </is>
      </c>
    </row>
    <row r="5">
      <c r="A5" s="4" t="inlineStr">
        <is>
          <t>Summary of Computation of Diluted Income Per Share</t>
        </is>
      </c>
      <c r="B5" s="4" t="inlineStr">
        <is>
          <t>Due to their anti-dilutive effect, the computation of diluted income (loss) per share does not reflect adjustments for the following items (in thousands): Three Months Ended September 30, Nine Months Ended September 30, 2021 2020 2021 2020 Income (loss) allocated to common stockholders is not adjusted for: Income (loss) attributable to redeemable noncontrolling interests in operating partnership $ (367) (1) $ (22,273) (1) $ (3,594) (1) $ (77,294) (1) Total $ (367) $ (22,273) $ (3,594) $ (77,294) Weighted average diluted shares are not adjusted for: Effect of unvested restricted stock — — 26 1 Effect of unvested performance stock units — — 12 — Effect of assumed conversion of operating partnership units 216 187 220 188 Effect of contingently issuable shares — 2 — — Effect of assumed issuance of shares for term loan exit fee 1,745 — 1,648 — Total 1,961 189 1,906 189 _______________ (1) Inclusive of preferred stock dividend of $16 and reversal of $41 for the three and nine months ended September 30, 2021 and a reversal of $1.4 million and $3.0 million for the three and nine months ended September 30, 2020, respectively, allocated to redeemable noncontrolling interests in operating partnershi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9 Months Ended</t>
        </is>
      </c>
    </row>
    <row r="2">
      <c r="B2" s="2" t="inlineStr">
        <is>
          <t>Sep. 30, 2021</t>
        </is>
      </c>
    </row>
    <row r="3">
      <c r="A3" s="3" t="inlineStr">
        <is>
          <t>Noncontrolling Interest [Abstract]</t>
        </is>
      </c>
    </row>
    <row r="4">
      <c r="A4" s="4" t="inlineStr">
        <is>
          <t>Schedules of Redeemable Noncontrolling Interest</t>
        </is>
      </c>
      <c r="B4" s="4" t="inlineStr">
        <is>
          <t>The following table presents the common units redeemed and the fair value upon redemption (in thousands): Three Months Ended September 30, Nine Months Ended September 30, 2021 2020 2021 2020 Common units converted to stock — — 1 20 Fair value of common units converted $ — $ — $ 41 $ 959 The following table presents the redeemable noncontrolling interest in Ashford Trust and the corresponding approximate ownership percentage: September 30, 2021 December 31, 2020 Redeemable noncontrolling interests (in thousands) $ 23,133 $ 22,951 Cumulative adjustments to redeemable noncontrolling interests (1) (in thousands) 187,378 186,763 Ownership percentage of operating partnership 0.77 % 8.51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21 2020 2021 2020 Allocated net (income) loss to the redeemable noncontrolling interests $ 367 $ 22,273 $ 3,594 $ 77,294 Performance LTIP dividend claw back upon cancellation — — (454) (1,4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47434</v>
      </c>
      <c r="C4" s="6" t="n">
        <v>93043</v>
      </c>
      <c r="D4" s="6" t="n">
        <v>556676</v>
      </c>
      <c r="E4" s="6" t="n">
        <v>417985</v>
      </c>
    </row>
    <row r="5">
      <c r="A5" s="3" t="inlineStr">
        <is>
          <t>Hotel operating expenses:</t>
        </is>
      </c>
    </row>
    <row r="6">
      <c r="A6" s="4" t="inlineStr">
        <is>
          <t>Total hotel expenses</t>
        </is>
      </c>
      <c r="B6" s="5" t="n">
        <v>172342</v>
      </c>
      <c r="C6" s="5" t="n">
        <v>83150</v>
      </c>
      <c r="D6" s="5" t="n">
        <v>398321</v>
      </c>
      <c r="E6" s="5" t="n">
        <v>351415</v>
      </c>
    </row>
    <row r="7">
      <c r="A7" s="4" t="inlineStr">
        <is>
          <t>Property taxes, insurance and other</t>
        </is>
      </c>
      <c r="B7" s="5" t="n">
        <v>17222</v>
      </c>
      <c r="C7" s="5" t="n">
        <v>20876</v>
      </c>
      <c r="D7" s="5" t="n">
        <v>51821</v>
      </c>
      <c r="E7" s="5" t="n">
        <v>62048</v>
      </c>
    </row>
    <row r="8">
      <c r="A8" s="4" t="inlineStr">
        <is>
          <t>Depreciation and amortization</t>
        </is>
      </c>
      <c r="B8" s="5" t="n">
        <v>53069</v>
      </c>
      <c r="C8" s="5" t="n">
        <v>62909</v>
      </c>
      <c r="D8" s="5" t="n">
        <v>166291</v>
      </c>
      <c r="E8" s="5" t="n">
        <v>194275</v>
      </c>
    </row>
    <row r="9">
      <c r="A9" s="4" t="inlineStr">
        <is>
          <t>Impairment charges</t>
        </is>
      </c>
      <c r="B9" s="5" t="n">
        <v>0</v>
      </c>
      <c r="C9" s="5" t="n">
        <v>29926</v>
      </c>
      <c r="D9" s="5" t="n">
        <v>0</v>
      </c>
      <c r="E9" s="5" t="n">
        <v>85144</v>
      </c>
    </row>
    <row r="10">
      <c r="A10" s="4" t="inlineStr">
        <is>
          <t>Advisory services fee</t>
        </is>
      </c>
      <c r="B10" s="5" t="n">
        <v>7395</v>
      </c>
      <c r="C10" s="5" t="n">
        <v>12333</v>
      </c>
      <c r="D10" s="5" t="n">
        <v>39110</v>
      </c>
      <c r="E10" s="5" t="n">
        <v>37848</v>
      </c>
    </row>
    <row r="11">
      <c r="A11" s="4" t="inlineStr">
        <is>
          <t>Corporate, general and administrative</t>
        </is>
      </c>
      <c r="B11" s="5" t="n">
        <v>2414</v>
      </c>
      <c r="C11" s="5" t="n">
        <v>8004</v>
      </c>
      <c r="D11" s="5" t="n">
        <v>12113</v>
      </c>
      <c r="E11" s="5" t="n">
        <v>16204</v>
      </c>
    </row>
    <row r="12">
      <c r="A12" s="4" t="inlineStr">
        <is>
          <t>Total expenses</t>
        </is>
      </c>
      <c r="B12" s="5" t="n">
        <v>252442</v>
      </c>
      <c r="C12" s="5" t="n">
        <v>217198</v>
      </c>
      <c r="D12" s="5" t="n">
        <v>667656</v>
      </c>
      <c r="E12" s="5" t="n">
        <v>746934</v>
      </c>
    </row>
    <row r="13">
      <c r="A13" s="4" t="inlineStr">
        <is>
          <t>Gain (loss) on disposition of assets and hotel properties</t>
        </is>
      </c>
      <c r="B13" s="5" t="n">
        <v>103</v>
      </c>
      <c r="C13" s="5" t="n">
        <v>-40370</v>
      </c>
      <c r="D13" s="5" t="n">
        <v>395</v>
      </c>
      <c r="E13" s="5" t="n">
        <v>-36753</v>
      </c>
    </row>
    <row r="14">
      <c r="A14" s="4" t="inlineStr">
        <is>
          <t>OPERATING INCOME (LOSS)</t>
        </is>
      </c>
      <c r="B14" s="5" t="n">
        <v>-4905</v>
      </c>
      <c r="C14" s="5" t="n">
        <v>-164525</v>
      </c>
      <c r="D14" s="5" t="n">
        <v>-110585</v>
      </c>
      <c r="E14" s="5" t="n">
        <v>-365702</v>
      </c>
    </row>
    <row r="15">
      <c r="A15" s="4" t="inlineStr">
        <is>
          <t>Equity in earnings (loss) of unconsolidated entities</t>
        </is>
      </c>
      <c r="B15" s="5" t="n">
        <v>-145</v>
      </c>
      <c r="C15" s="5" t="n">
        <v>-121</v>
      </c>
      <c r="D15" s="5" t="n">
        <v>-423</v>
      </c>
      <c r="E15" s="5" t="n">
        <v>-279</v>
      </c>
    </row>
    <row r="16">
      <c r="A16" s="4" t="inlineStr">
        <is>
          <t>Interest income</t>
        </is>
      </c>
      <c r="B16" s="5" t="n">
        <v>124</v>
      </c>
      <c r="C16" s="5" t="n">
        <v>12</v>
      </c>
      <c r="D16" s="5" t="n">
        <v>137</v>
      </c>
      <c r="E16" s="5" t="n">
        <v>664</v>
      </c>
    </row>
    <row r="17">
      <c r="A17" s="4" t="inlineStr">
        <is>
          <t>Other income (expense)</t>
        </is>
      </c>
      <c r="B17" s="5" t="n">
        <v>208</v>
      </c>
      <c r="C17" s="5" t="n">
        <v>-6179</v>
      </c>
      <c r="D17" s="5" t="n">
        <v>682</v>
      </c>
      <c r="E17" s="5" t="n">
        <v>-7806</v>
      </c>
    </row>
    <row r="18">
      <c r="A18" s="4" t="inlineStr">
        <is>
          <t>Interest expense and amortization of discounts and loan costs</t>
        </is>
      </c>
      <c r="B18" s="5" t="n">
        <v>-43003</v>
      </c>
      <c r="C18" s="5" t="n">
        <v>-66994</v>
      </c>
      <c r="D18" s="5" t="n">
        <v>-112003</v>
      </c>
      <c r="E18" s="5" t="n">
        <v>-212161</v>
      </c>
    </row>
    <row r="19">
      <c r="A19" s="4" t="inlineStr">
        <is>
          <t>Write-off of premiums, loan costs and exit fees</t>
        </is>
      </c>
      <c r="B19" s="5" t="n">
        <v>-1034</v>
      </c>
      <c r="C19" s="5" t="n">
        <v>-9469</v>
      </c>
      <c r="D19" s="5" t="n">
        <v>-5200</v>
      </c>
      <c r="E19" s="5" t="n">
        <v>-11499</v>
      </c>
    </row>
    <row r="20">
      <c r="A20" s="4" t="inlineStr">
        <is>
          <t>Gain (loss) on extinguishment of debt</t>
        </is>
      </c>
      <c r="B20" s="5" t="n">
        <v>1292</v>
      </c>
      <c r="C20" s="5" t="n">
        <v>90325</v>
      </c>
      <c r="D20" s="5" t="n">
        <v>11896</v>
      </c>
      <c r="E20" s="5" t="n">
        <v>90325</v>
      </c>
    </row>
    <row r="21">
      <c r="A21" s="4" t="inlineStr">
        <is>
          <t>Unrealized gain (loss) on marketable securities</t>
        </is>
      </c>
      <c r="B21" s="5" t="n">
        <v>0</v>
      </c>
      <c r="C21" s="5" t="n">
        <v>-758</v>
      </c>
      <c r="D21" s="5" t="n">
        <v>0</v>
      </c>
      <c r="E21" s="5" t="n">
        <v>-1756</v>
      </c>
    </row>
    <row r="22">
      <c r="A22" s="4" t="inlineStr">
        <is>
          <t>Unrealized gain (loss) on derivatives</t>
        </is>
      </c>
      <c r="B22" s="5" t="n">
        <v>6029</v>
      </c>
      <c r="C22" s="5" t="n">
        <v>6449</v>
      </c>
      <c r="D22" s="5" t="n">
        <v>3712</v>
      </c>
      <c r="E22" s="5" t="n">
        <v>11063</v>
      </c>
    </row>
    <row r="23">
      <c r="A23" s="4" t="inlineStr">
        <is>
          <t>INCOME (LOSS) BEFORE INCOME TAXES</t>
        </is>
      </c>
      <c r="B23" s="5" t="n">
        <v>-41434</v>
      </c>
      <c r="C23" s="5" t="n">
        <v>-151260</v>
      </c>
      <c r="D23" s="5" t="n">
        <v>-211784</v>
      </c>
      <c r="E23" s="5" t="n">
        <v>-497151</v>
      </c>
    </row>
    <row r="24">
      <c r="A24" s="4" t="inlineStr">
        <is>
          <t>Income tax (expense) benefit</t>
        </is>
      </c>
      <c r="B24" s="5" t="n">
        <v>-2615</v>
      </c>
      <c r="C24" s="5" t="n">
        <v>-366</v>
      </c>
      <c r="D24" s="5" t="n">
        <v>-2916</v>
      </c>
      <c r="E24" s="5" t="n">
        <v>1519</v>
      </c>
    </row>
    <row r="25">
      <c r="A25" s="4" t="inlineStr">
        <is>
          <t>NET INCOME (LOSS)</t>
        </is>
      </c>
      <c r="B25" s="5" t="n">
        <v>-44049</v>
      </c>
      <c r="C25" s="5" t="n">
        <v>-151626</v>
      </c>
      <c r="D25" s="5" t="n">
        <v>-214700</v>
      </c>
      <c r="E25" s="5" t="n">
        <v>-495632</v>
      </c>
    </row>
    <row r="26">
      <c r="A26" s="4" t="inlineStr">
        <is>
          <t>(Income) loss attributable to noncontrolling interest in consolidated entities</t>
        </is>
      </c>
      <c r="B26" s="5" t="n">
        <v>-10</v>
      </c>
      <c r="C26" s="5" t="n">
        <v>72</v>
      </c>
      <c r="D26" s="5" t="n">
        <v>84</v>
      </c>
      <c r="E26" s="5" t="n">
        <v>240</v>
      </c>
    </row>
    <row r="27">
      <c r="A27" s="4" t="inlineStr">
        <is>
          <t>Net (income) loss attributable to redeemable noncontrolling interests in operating partnership</t>
        </is>
      </c>
      <c r="B27" s="5" t="n">
        <v>367</v>
      </c>
      <c r="C27" s="5" t="n">
        <v>22273</v>
      </c>
      <c r="D27" s="5" t="n">
        <v>3594</v>
      </c>
      <c r="E27" s="5" t="n">
        <v>77294</v>
      </c>
    </row>
    <row r="28">
      <c r="A28" s="4" t="inlineStr">
        <is>
          <t>NET INCOME (LOSS) ATTRIBUTABLE TO THE COMPANY</t>
        </is>
      </c>
      <c r="B28" s="5" t="n">
        <v>-43692</v>
      </c>
      <c r="C28" s="5" t="n">
        <v>-129281</v>
      </c>
      <c r="D28" s="5" t="n">
        <v>-211022</v>
      </c>
      <c r="E28" s="5" t="n">
        <v>-418098</v>
      </c>
    </row>
    <row r="29">
      <c r="A29" s="4" t="inlineStr">
        <is>
          <t>Preferred dividends</t>
        </is>
      </c>
      <c r="B29" s="5" t="n">
        <v>-2039</v>
      </c>
      <c r="C29" s="5" t="n">
        <v>-10644</v>
      </c>
      <c r="D29" s="5" t="n">
        <v>1488</v>
      </c>
      <c r="E29" s="5" t="n">
        <v>-31932</v>
      </c>
    </row>
    <row r="30">
      <c r="A30" s="4" t="inlineStr">
        <is>
          <t>Gain (loss) on extinguishment of preferred stock</t>
        </is>
      </c>
      <c r="B30" s="5" t="n">
        <v>-1789</v>
      </c>
      <c r="C30" s="5" t="n">
        <v>0</v>
      </c>
      <c r="D30" s="5" t="n">
        <v>959</v>
      </c>
      <c r="E30" s="5" t="n">
        <v>0</v>
      </c>
    </row>
    <row r="31">
      <c r="A31" s="4" t="inlineStr">
        <is>
          <t>NET INCOME (LOSS) ATTRIBUTABLE TO COMMON STOCKHOLDERS</t>
        </is>
      </c>
      <c r="B31" s="6" t="n">
        <v>-47520</v>
      </c>
      <c r="C31" s="6" t="n">
        <v>-139925</v>
      </c>
      <c r="D31" s="6" t="n">
        <v>-208575</v>
      </c>
      <c r="E31" s="6" t="n">
        <v>-450030</v>
      </c>
    </row>
    <row r="32">
      <c r="A32" s="3" t="inlineStr">
        <is>
          <t>Basic:</t>
        </is>
      </c>
    </row>
    <row r="33">
      <c r="A33" s="4" t="inlineStr">
        <is>
          <t>Net income (loss) attributable to common stockholders (in dollars per share)</t>
        </is>
      </c>
      <c r="B33" s="7" t="n">
        <v>-1.7</v>
      </c>
      <c r="C33" s="7" t="n">
        <v>-118.91</v>
      </c>
      <c r="D33" s="7" t="n">
        <v>-11.89</v>
      </c>
      <c r="E33" s="7" t="n">
        <v>-419.19</v>
      </c>
    </row>
    <row r="34">
      <c r="A34" s="4" t="inlineStr">
        <is>
          <t>Weighted average common shares outstanding – basic (in shares)</t>
        </is>
      </c>
      <c r="B34" s="5" t="n">
        <v>28033</v>
      </c>
      <c r="C34" s="5" t="n">
        <v>1177</v>
      </c>
      <c r="D34" s="5" t="n">
        <v>17520</v>
      </c>
      <c r="E34" s="5" t="n">
        <v>1072</v>
      </c>
    </row>
    <row r="35">
      <c r="A35" s="3" t="inlineStr">
        <is>
          <t>Diluted:</t>
        </is>
      </c>
    </row>
    <row r="36">
      <c r="A36" s="4" t="inlineStr">
        <is>
          <t>Net income (loss) attributable to common stockholders (in dollars per share)</t>
        </is>
      </c>
      <c r="B36" s="7" t="n">
        <v>-1.7</v>
      </c>
      <c r="C36" s="7" t="n">
        <v>-118.91</v>
      </c>
      <c r="D36" s="7" t="n">
        <v>-11.89</v>
      </c>
      <c r="E36" s="7" t="n">
        <v>-419.19</v>
      </c>
    </row>
    <row r="37">
      <c r="A37" s="4" t="inlineStr">
        <is>
          <t>Weighted average common shares outstanding – diluted (in shares)</t>
        </is>
      </c>
      <c r="B37" s="5" t="n">
        <v>28033</v>
      </c>
      <c r="C37" s="5" t="n">
        <v>1177</v>
      </c>
      <c r="D37" s="5" t="n">
        <v>17520</v>
      </c>
      <c r="E37" s="5" t="n">
        <v>1072</v>
      </c>
    </row>
    <row r="38">
      <c r="A38" s="4" t="inlineStr">
        <is>
          <t>Total hotel revenue</t>
        </is>
      </c>
    </row>
    <row r="39">
      <c r="A39" s="3" t="inlineStr">
        <is>
          <t>REVENUE</t>
        </is>
      </c>
    </row>
    <row r="40">
      <c r="A40" s="4" t="inlineStr">
        <is>
          <t>Total revenue</t>
        </is>
      </c>
      <c r="B40" s="6" t="n">
        <v>246807</v>
      </c>
      <c r="C40" s="6" t="n">
        <v>92710</v>
      </c>
      <c r="D40" s="6" t="n">
        <v>555109</v>
      </c>
      <c r="E40" s="6" t="n">
        <v>416604</v>
      </c>
    </row>
    <row r="41">
      <c r="A41" s="4" t="inlineStr">
        <is>
          <t>Rooms</t>
        </is>
      </c>
    </row>
    <row r="42">
      <c r="A42" s="3" t="inlineStr">
        <is>
          <t>REVENUE</t>
        </is>
      </c>
    </row>
    <row r="43">
      <c r="A43" s="4" t="inlineStr">
        <is>
          <t>Total revenue</t>
        </is>
      </c>
      <c r="B43" s="5" t="n">
        <v>202119</v>
      </c>
      <c r="C43" s="5" t="n">
        <v>79599</v>
      </c>
      <c r="D43" s="5" t="n">
        <v>459264</v>
      </c>
      <c r="E43" s="5" t="n">
        <v>332845</v>
      </c>
    </row>
    <row r="44">
      <c r="A44" s="3" t="inlineStr">
        <is>
          <t>Hotel operating expenses:</t>
        </is>
      </c>
    </row>
    <row r="45">
      <c r="A45" s="4" t="inlineStr">
        <is>
          <t>Total hotel expenses</t>
        </is>
      </c>
      <c r="B45" s="5" t="n">
        <v>48035</v>
      </c>
      <c r="C45" s="5" t="n">
        <v>19752</v>
      </c>
      <c r="D45" s="5" t="n">
        <v>109095</v>
      </c>
      <c r="E45" s="5" t="n">
        <v>84860</v>
      </c>
    </row>
    <row r="46">
      <c r="A46" s="4" t="inlineStr">
        <is>
          <t>Food and beverage</t>
        </is>
      </c>
    </row>
    <row r="47">
      <c r="A47" s="3" t="inlineStr">
        <is>
          <t>REVENUE</t>
        </is>
      </c>
    </row>
    <row r="48">
      <c r="A48" s="4" t="inlineStr">
        <is>
          <t>Total revenue</t>
        </is>
      </c>
      <c r="B48" s="5" t="n">
        <v>29744</v>
      </c>
      <c r="C48" s="5" t="n">
        <v>5000</v>
      </c>
      <c r="D48" s="5" t="n">
        <v>57487</v>
      </c>
      <c r="E48" s="5" t="n">
        <v>54147</v>
      </c>
    </row>
    <row r="49">
      <c r="A49" s="3" t="inlineStr">
        <is>
          <t>Hotel operating expenses:</t>
        </is>
      </c>
    </row>
    <row r="50">
      <c r="A50" s="4" t="inlineStr">
        <is>
          <t>Total hotel expenses</t>
        </is>
      </c>
      <c r="B50" s="5" t="n">
        <v>22750</v>
      </c>
      <c r="C50" s="5" t="n">
        <v>4904</v>
      </c>
      <c r="D50" s="5" t="n">
        <v>42860</v>
      </c>
      <c r="E50" s="5" t="n">
        <v>43268</v>
      </c>
    </row>
    <row r="51">
      <c r="A51" s="4" t="inlineStr">
        <is>
          <t>Other hotel</t>
        </is>
      </c>
    </row>
    <row r="52">
      <c r="A52" s="3" t="inlineStr">
        <is>
          <t>REVENUE</t>
        </is>
      </c>
    </row>
    <row r="53">
      <c r="A53" s="4" t="inlineStr">
        <is>
          <t>Total revenue</t>
        </is>
      </c>
      <c r="B53" s="5" t="n">
        <v>14944</v>
      </c>
      <c r="C53" s="5" t="n">
        <v>8111</v>
      </c>
      <c r="D53" s="5" t="n">
        <v>38358</v>
      </c>
      <c r="E53" s="5" t="n">
        <v>29612</v>
      </c>
    </row>
    <row r="54">
      <c r="A54" s="3" t="inlineStr">
        <is>
          <t>Hotel operating expenses:</t>
        </is>
      </c>
    </row>
    <row r="55">
      <c r="A55" s="4" t="inlineStr">
        <is>
          <t>Total hotel expenses</t>
        </is>
      </c>
      <c r="B55" s="5" t="n">
        <v>92581</v>
      </c>
      <c r="C55" s="5" t="n">
        <v>53424</v>
      </c>
      <c r="D55" s="5" t="n">
        <v>224422</v>
      </c>
      <c r="E55" s="5" t="n">
        <v>203279</v>
      </c>
    </row>
    <row r="56">
      <c r="A56" s="4" t="inlineStr">
        <is>
          <t>Other</t>
        </is>
      </c>
    </row>
    <row r="57">
      <c r="A57" s="3" t="inlineStr">
        <is>
          <t>REVENUE</t>
        </is>
      </c>
    </row>
    <row r="58">
      <c r="A58" s="4" t="inlineStr">
        <is>
          <t>Total revenue</t>
        </is>
      </c>
      <c r="B58" s="5" t="n">
        <v>627</v>
      </c>
      <c r="C58" s="5" t="n">
        <v>333</v>
      </c>
      <c r="D58" s="5" t="n">
        <v>1567</v>
      </c>
      <c r="E58" s="5" t="n">
        <v>1381</v>
      </c>
    </row>
    <row r="59">
      <c r="A59" s="4" t="inlineStr">
        <is>
          <t>Management fees</t>
        </is>
      </c>
    </row>
    <row r="60">
      <c r="A60" s="3" t="inlineStr">
        <is>
          <t>Hotel operating expenses:</t>
        </is>
      </c>
    </row>
    <row r="61">
      <c r="A61" s="4" t="inlineStr">
        <is>
          <t>Total hotel expenses</t>
        </is>
      </c>
      <c r="B61" s="6" t="n">
        <v>8976</v>
      </c>
      <c r="C61" s="6" t="n">
        <v>5070</v>
      </c>
      <c r="D61" s="6" t="n">
        <v>21944</v>
      </c>
      <c r="E61" s="6" t="n">
        <v>2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9 Months Ended</t>
        </is>
      </c>
    </row>
    <row r="2">
      <c r="B2" s="2" t="inlineStr">
        <is>
          <t>Sep. 30, 2021</t>
        </is>
      </c>
    </row>
    <row r="3">
      <c r="A3" s="3" t="inlineStr">
        <is>
          <t>Equity [Abstract]</t>
        </is>
      </c>
    </row>
    <row r="4">
      <c r="A4" s="4" t="inlineStr">
        <is>
          <t>Summary of Issuance Activity</t>
        </is>
      </c>
      <c r="B4" s="4" t="inlineStr">
        <is>
          <t xml:space="preserve">The issuance activity is summarized below (in thousands): Three Months Ended September 30, Nine Months Ended September 30, 2021 2021 Shares sold to Lincoln Park — 205 Gross proceeds received $ — $ 4,590 The issuance activity is summarized below (in thousands): Three Months Ended September 30, Nine Months Ended September 30, 2021 2021 Shares sold to Lincoln Park — 2,050 Additional commitment shares — 16 Total shares issued to Lincoln Park — 2,066 Gross proceeds received $ — $ 43,586 The issuance activity is summarized below (in thousands): Three Months Ended September 30, Nine Months Ended September 30, 2021 2021 Shares sold to Keystone — 3,062 Additional commitment shares — 4 Total shares issued to Keystone — 3,066 Gross proceeds received $ — $ 147,961 The issuance activity is summarized below (in thousands): Three Months Ended September 30, Nine Months Ended September 30, 2021 2021 Shares sold to YA — 1,372 Gross proceeds received $ — $ 40,556 The issuance activity is summarized below (in thousands): Three Months Ended September 30, Nine Months Ended September 30, 2021 2021 Shares sold to YA 787 3,790 Gross proceeds received $ 3,034 $ 165,391 The issuance activity is summarized below (in thousands): Three Months Ended September 30, Nine Months Ended September 30, 2021 2021 Shares sold to Seven Knots 4,009 4,009 Gross proceeds received $ 81,279 $ 81,279 The issuance activity is summarized below (in thousands): Three Months Ended September 30, Nine Months Ended September 30, 2021 2021 Shares sold to B. Riley 4,500 4,500 Gross proceeds received $ 66,199 $ 66,199 </t>
        </is>
      </c>
    </row>
    <row r="5">
      <c r="A5" s="4" t="inlineStr">
        <is>
          <t>Dividends Declared</t>
        </is>
      </c>
      <c r="B5" s="4" t="inlineStr">
        <is>
          <t xml:space="preserve">The table below presents the accumulated but unpaid dividends in arrears as of September 30, 2021 (in thousands): September 30, 2021 8.45% Series D Cumulative Preferred Stock ($2.64/share) $ 4,028 7.375% Series F Cumulative Preferred Stock ($2.30/share) 3,814 7.375% Series G Cumulative Preferred Stock ($2.30/share) 4,760 7.50% Series H Cumulative Preferred Stock ($2.34/share) 3,806 7.50% Series I Cumulative Preferred Stock ($2.34/share) 3,577 Total $ 19,985 </t>
        </is>
      </c>
    </row>
    <row r="6">
      <c r="A6" s="4" t="inlineStr">
        <is>
          <t>Schedule of Shares Issued and Tendered</t>
        </is>
      </c>
      <c r="B6" s="4" t="inlineStr">
        <is>
          <t>The table below summarizes the activity (in thousands): Three Months Ended September 30, 2021 Nine Months Ended September 30, 2021 Preferred Shares Tendered Common Shares Initially Issued Common Shares Issued (1) Preferred Shares Tendered Common Shares Initially Issued Common Shares Issued (1) 8.45% Series D Cumulative Preferred Stock 45 82 81 520 3,992 471 7.375% Series F Cumulative Preferred Stock 92 162 162 1,512 10,943 1,240 7.375% Series G Cumulative Preferred Stock 189 335 335 2,702 21,009 2,402 7.50% Series H Cumulative Preferred Stock 105 436 177 1,316 9,945 1,129 7.50% Series I Cumulative Preferred Stock 120 328 186 2,119 14,698 1,623 551 1,343 941 8,169 60,587 6,865 ____________________________________ (1) Reflects the number of shares issued after the adjustment for the reverse stock spl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summarizes the advisory services fees incurred (in thousands): Three Months Ended September 30, Nine Months Ended September 30, 2021 2020 2021 2020 Advisory services fee Base advisory fee $ 9,476 $ 8,654 $ 27,217 $ 26,128 Reimbursable expenses (1) 2,412 1,557 6,702 4,955 Equity-based compensation (2) 1,979 2,122 5,191 6,765 (3) Incentive fee (6,472) — — — Total advisory services fee $ 7,395 $ 12,333 $ 39,110 $ 37,848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3) During the nine months ended September 30, 2020, 7,000 PSUs were forfeited as a result of the separation of an executive officer from the Company. The forfeiture resulted in a credit to equity based compensation expense of approximately $1.9 million for the nine months ended September 30, 2020. The table below summarizes the amount Ashford Trust has expensed related to reimbursed operating expenses of Ashford Securities (in thousands): Three Months Ended September 30, Nine Months Ended September 30, Line Item 2021 2020 2021 2020 Corporate, general and administrative $ — $ 591 $ 19 $ 1,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ranchise Fees</t>
        </is>
      </c>
      <c r="B4" s="4" t="inlineStr">
        <is>
          <t xml:space="preserve">The table below summarizes the franchise fees incurred (in thousands): Three Months Ended September 30, Nine Months Ended September 30, Line Item 2021 2020 2021 2020 Other hotel expenses $ 11,641 $ 4,808 $ 27,695 $ 22,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40" customWidth="1" min="3" max="3"/>
    <col width="26" customWidth="1" min="4" max="4"/>
    <col width="40" customWidth="1" min="5" max="5"/>
    <col width="26" customWidth="1" min="6" max="6"/>
    <col width="20" customWidth="1" min="7" max="7"/>
    <col width="20" customWidth="1" min="8" max="8"/>
    <col width="21" customWidth="1" min="9" max="9"/>
    <col width="27" customWidth="1" min="10" max="10"/>
    <col width="21" customWidth="1" min="11" max="11"/>
  </cols>
  <sheetData>
    <row r="1">
      <c r="A1" s="1" t="inlineStr">
        <is>
          <t>Organization and Description of Business (Details)</t>
        </is>
      </c>
      <c r="B1" s="2" t="inlineStr">
        <is>
          <t>Jun. 28, 2021</t>
        </is>
      </c>
      <c r="C1" s="2" t="inlineStr">
        <is>
          <t>Sep. 30, 2021USD ($)hotelroomunitshares</t>
        </is>
      </c>
      <c r="D1" s="2" t="inlineStr">
        <is>
          <t>Sep. 30, 2020USD ($)hotel</t>
        </is>
      </c>
      <c r="E1" s="2" t="inlineStr">
        <is>
          <t>Sep. 30, 2021USD ($)hotelroomunitshares</t>
        </is>
      </c>
      <c r="F1" s="2" t="inlineStr">
        <is>
          <t>Sep. 30, 2020USD ($)hotel</t>
        </is>
      </c>
      <c r="G1" s="2" t="inlineStr">
        <is>
          <t>Jul. 16, 2021shares</t>
        </is>
      </c>
      <c r="H1" s="2" t="inlineStr">
        <is>
          <t>Jul. 15, 2021shares</t>
        </is>
      </c>
      <c r="I1" s="2" t="inlineStr">
        <is>
          <t>Jan. 15, 2021USD ($)</t>
        </is>
      </c>
      <c r="J1" s="2" t="inlineStr">
        <is>
          <t>Dec. 31, 2020USD ($)shares</t>
        </is>
      </c>
      <c r="K1" s="2" t="inlineStr">
        <is>
          <t>Dec. 31, 2019USD ($)</t>
        </is>
      </c>
    </row>
    <row r="2">
      <c r="A2" s="3" t="inlineStr">
        <is>
          <t>Real Estate Properties [Line Items]</t>
        </is>
      </c>
    </row>
    <row r="3">
      <c r="A3" s="4" t="inlineStr">
        <is>
          <t>Number of hotels | hotel</t>
        </is>
      </c>
      <c r="C3" s="5" t="n">
        <v>100</v>
      </c>
      <c r="D3" s="5" t="n">
        <v>116</v>
      </c>
      <c r="E3" s="5" t="n">
        <v>103</v>
      </c>
      <c r="F3" s="5" t="n">
        <v>117</v>
      </c>
    </row>
    <row r="4">
      <c r="A4" s="4" t="inlineStr">
        <is>
          <t>Number of rooms | room</t>
        </is>
      </c>
      <c r="C4" s="5" t="n">
        <v>22313</v>
      </c>
      <c r="E4" s="5" t="n">
        <v>22313</v>
      </c>
    </row>
    <row r="5">
      <c r="A5" s="4" t="inlineStr">
        <is>
          <t>Number of rooms owned, net of partnership interest | room</t>
        </is>
      </c>
      <c r="C5" s="5" t="n">
        <v>22286</v>
      </c>
      <c r="E5" s="5" t="n">
        <v>22286</v>
      </c>
    </row>
    <row r="6">
      <c r="A6" s="4" t="inlineStr">
        <is>
          <t>Investment in unconsolidated entity</t>
        </is>
      </c>
      <c r="C6" s="6" t="n">
        <v>2638000</v>
      </c>
      <c r="E6" s="6" t="n">
        <v>2638000</v>
      </c>
      <c r="J6" s="6" t="n">
        <v>2811000</v>
      </c>
    </row>
    <row r="7">
      <c r="A7" s="4" t="inlineStr">
        <is>
          <t>Stock split ratio</t>
        </is>
      </c>
      <c r="B7" s="9" t="n">
        <v>0.1</v>
      </c>
    </row>
    <row r="8">
      <c r="A8" s="4" t="inlineStr">
        <is>
          <t>Number of shares of common stock (in shares) | shares</t>
        </is>
      </c>
      <c r="C8" s="5" t="n">
        <v>32557527</v>
      </c>
      <c r="E8" s="5" t="n">
        <v>32557527</v>
      </c>
      <c r="G8" s="5" t="n">
        <v>26500000</v>
      </c>
      <c r="H8" s="5" t="n">
        <v>265100000</v>
      </c>
      <c r="J8" s="5" t="n">
        <v>6436250</v>
      </c>
    </row>
    <row r="9">
      <c r="A9" s="4" t="inlineStr">
        <is>
          <t>Number of outstanding units (in shares) | shares</t>
        </is>
      </c>
      <c r="G9" s="5" t="n">
        <v>402000</v>
      </c>
      <c r="H9" s="5" t="n">
        <v>4000000</v>
      </c>
    </row>
    <row r="10">
      <c r="A10" s="4" t="inlineStr">
        <is>
          <t>Cash and cash equivalents</t>
        </is>
      </c>
      <c r="C10" s="6" t="n">
        <v>672961000</v>
      </c>
      <c r="D10" s="6" t="n">
        <v>120916000</v>
      </c>
      <c r="E10" s="6" t="n">
        <v>672961000</v>
      </c>
      <c r="F10" s="6" t="n">
        <v>120916000</v>
      </c>
      <c r="J10" s="6" t="n">
        <v>92905000</v>
      </c>
      <c r="K10" s="6" t="n">
        <v>262636000</v>
      </c>
    </row>
    <row r="11">
      <c r="A11" s="4" t="inlineStr">
        <is>
          <t>Restricted cash</t>
        </is>
      </c>
      <c r="C11" s="6" t="n">
        <v>84985000</v>
      </c>
      <c r="D11" s="6" t="n">
        <v>89495000</v>
      </c>
      <c r="E11" s="6" t="n">
        <v>84985000</v>
      </c>
      <c r="F11" s="6" t="n">
        <v>89495000</v>
      </c>
      <c r="J11" s="6" t="n">
        <v>74408000</v>
      </c>
      <c r="K11" s="6" t="n">
        <v>135571000</v>
      </c>
    </row>
    <row r="12">
      <c r="A12" s="4" t="inlineStr">
        <is>
          <t>Line of Credit | Credit Agreement, Initial Term Loan | Oaktree Capital Management, L.P.</t>
        </is>
      </c>
    </row>
    <row r="13">
      <c r="A13" s="3" t="inlineStr">
        <is>
          <t>Real Estate Properties [Line Items]</t>
        </is>
      </c>
    </row>
    <row r="14">
      <c r="A14" s="4" t="inlineStr">
        <is>
          <t>Principal amount</t>
        </is>
      </c>
      <c r="I14" s="6" t="n">
        <v>200000000</v>
      </c>
    </row>
    <row r="15">
      <c r="A15" s="4" t="inlineStr">
        <is>
          <t>Line of Credit | Credit Agreement, Initial Delayed Draw Term Loan | Oaktree Capital Management, L.P.</t>
        </is>
      </c>
    </row>
    <row r="16">
      <c r="A16" s="3" t="inlineStr">
        <is>
          <t>Real Estate Properties [Line Items]</t>
        </is>
      </c>
    </row>
    <row r="17">
      <c r="A17" s="4" t="inlineStr">
        <is>
          <t>Principal amount</t>
        </is>
      </c>
      <c r="I17" s="5" t="n">
        <v>150000000</v>
      </c>
    </row>
    <row r="18">
      <c r="A18" s="4" t="inlineStr">
        <is>
          <t>Line of Credit | Credit Agreement, Additional Delayed Draw Term Loan | Oaktree Capital Management, L.P.</t>
        </is>
      </c>
    </row>
    <row r="19">
      <c r="A19" s="3" t="inlineStr">
        <is>
          <t>Real Estate Properties [Line Items]</t>
        </is>
      </c>
    </row>
    <row r="20">
      <c r="A20" s="4" t="inlineStr">
        <is>
          <t>Principal amount</t>
        </is>
      </c>
      <c r="I20" s="6" t="n">
        <v>100000000</v>
      </c>
    </row>
    <row r="21">
      <c r="A21" s="4" t="inlineStr">
        <is>
          <t>World Quest Resort</t>
        </is>
      </c>
    </row>
    <row r="22">
      <c r="A22" s="3" t="inlineStr">
        <is>
          <t>Real Estate Properties [Line Items]</t>
        </is>
      </c>
    </row>
    <row r="23">
      <c r="A23" s="4" t="inlineStr">
        <is>
          <t>Number of rooms | unit</t>
        </is>
      </c>
      <c r="C23" s="5" t="n">
        <v>88</v>
      </c>
      <c r="E23" s="5" t="n">
        <v>88</v>
      </c>
    </row>
    <row r="24">
      <c r="A24" s="4" t="inlineStr">
        <is>
          <t>OpenKey</t>
        </is>
      </c>
    </row>
    <row r="25">
      <c r="A25" s="3" t="inlineStr">
        <is>
          <t>Real Estate Properties [Line Items]</t>
        </is>
      </c>
    </row>
    <row r="26">
      <c r="A26" s="4" t="inlineStr">
        <is>
          <t>Ownership percentage</t>
        </is>
      </c>
      <c r="C26" s="4" t="inlineStr">
        <is>
          <t>16.70%</t>
        </is>
      </c>
      <c r="E26" s="4" t="inlineStr">
        <is>
          <t>16.70%</t>
        </is>
      </c>
      <c r="J26" s="4" t="inlineStr">
        <is>
          <t>17.50%</t>
        </is>
      </c>
    </row>
    <row r="27">
      <c r="A27" s="4" t="inlineStr">
        <is>
          <t>Investment in unconsolidated entity</t>
        </is>
      </c>
      <c r="C27" s="6" t="n">
        <v>2638000</v>
      </c>
      <c r="E27" s="6" t="n">
        <v>2638000</v>
      </c>
      <c r="J27" s="6" t="n">
        <v>2811000</v>
      </c>
    </row>
    <row r="28">
      <c r="A28" s="4" t="inlineStr">
        <is>
          <t>Wholly Owned Properties</t>
        </is>
      </c>
    </row>
    <row r="29">
      <c r="A29" s="3" t="inlineStr">
        <is>
          <t>Real Estate Properties [Line Items]</t>
        </is>
      </c>
    </row>
    <row r="30">
      <c r="A30" s="4" t="inlineStr">
        <is>
          <t>Number of hotel properties | hotel</t>
        </is>
      </c>
      <c r="C30" s="5" t="n">
        <v>98</v>
      </c>
      <c r="E30" s="5" t="n">
        <v>98</v>
      </c>
    </row>
    <row r="31">
      <c r="A31" s="4" t="inlineStr">
        <is>
          <t>Majority Owned Properties</t>
        </is>
      </c>
    </row>
    <row r="32">
      <c r="A32" s="3" t="inlineStr">
        <is>
          <t>Real Estate Properties [Line Items]</t>
        </is>
      </c>
    </row>
    <row r="33">
      <c r="A33" s="4" t="inlineStr">
        <is>
          <t>Number of hotel properties | hotel</t>
        </is>
      </c>
      <c r="C33" s="5" t="n">
        <v>2</v>
      </c>
      <c r="E33" s="5" t="n">
        <v>2</v>
      </c>
    </row>
    <row r="34">
      <c r="A34" s="4" t="inlineStr">
        <is>
          <t>Subsidiaries</t>
        </is>
      </c>
    </row>
    <row r="35">
      <c r="A35" s="3" t="inlineStr">
        <is>
          <t>Real Estate Properties [Line Items]</t>
        </is>
      </c>
    </row>
    <row r="36">
      <c r="A36" s="4" t="inlineStr">
        <is>
          <t>Number of hotels | hotel</t>
        </is>
      </c>
      <c r="E36" s="5" t="n">
        <v>100</v>
      </c>
    </row>
    <row r="37">
      <c r="A37" s="4" t="inlineStr">
        <is>
          <t>Number of hotel properties managed by affiliates | hotel</t>
        </is>
      </c>
      <c r="C37" s="5" t="n">
        <v>68</v>
      </c>
      <c r="E37" s="5"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59" customWidth="1" min="1" max="1"/>
    <col width="26" customWidth="1" min="2" max="2"/>
    <col width="26" customWidth="1" min="3" max="3"/>
    <col width="26" customWidth="1" min="4" max="4"/>
    <col width="26" customWidth="1" min="5" max="5"/>
  </cols>
  <sheetData>
    <row r="1">
      <c r="A1" s="1" t="inlineStr">
        <is>
          <t>Revenue (Details) $ in Thousands</t>
        </is>
      </c>
      <c r="B1" s="2" t="inlineStr">
        <is>
          <t>3 Months Ended</t>
        </is>
      </c>
      <c r="D1" s="2" t="inlineStr">
        <is>
          <t>9 Months Ended</t>
        </is>
      </c>
    </row>
    <row r="2">
      <c r="B2" s="2" t="inlineStr">
        <is>
          <t>Sep. 30, 2021USD ($)hotel</t>
        </is>
      </c>
      <c r="C2" s="2" t="inlineStr">
        <is>
          <t>Sep. 30, 2020USD ($)hotel</t>
        </is>
      </c>
      <c r="D2" s="2" t="inlineStr">
        <is>
          <t>Sep. 30, 2021USD ($)hotel</t>
        </is>
      </c>
      <c r="E2" s="2" t="inlineStr">
        <is>
          <t>Sep. 30, 2020USD ($)hotel</t>
        </is>
      </c>
    </row>
    <row r="3">
      <c r="A3" s="3" t="inlineStr">
        <is>
          <t>Disaggregation of Revenue [Line Items]</t>
        </is>
      </c>
    </row>
    <row r="4">
      <c r="A4" s="4" t="inlineStr">
        <is>
          <t>Number of Hotels | hotel</t>
        </is>
      </c>
      <c r="B4" s="5" t="n">
        <v>100</v>
      </c>
      <c r="C4" s="5" t="n">
        <v>116</v>
      </c>
      <c r="D4" s="5" t="n">
        <v>103</v>
      </c>
      <c r="E4" s="5" t="n">
        <v>117</v>
      </c>
    </row>
    <row r="5">
      <c r="A5" s="4" t="inlineStr">
        <is>
          <t>Revenue</t>
        </is>
      </c>
      <c r="B5" s="6" t="n">
        <v>247434</v>
      </c>
      <c r="C5" s="6" t="n">
        <v>93043</v>
      </c>
      <c r="D5" s="6" t="n">
        <v>556676</v>
      </c>
      <c r="E5" s="6" t="n">
        <v>417985</v>
      </c>
    </row>
    <row r="6">
      <c r="A6" s="4" t="inlineStr">
        <is>
          <t>Atlanta, GA Area</t>
        </is>
      </c>
    </row>
    <row r="7">
      <c r="A7" s="3" t="inlineStr">
        <is>
          <t>Disaggregation of Revenue [Line Items]</t>
        </is>
      </c>
    </row>
    <row r="8">
      <c r="A8" s="4" t="inlineStr">
        <is>
          <t>Number of Hotels | hotel</t>
        </is>
      </c>
      <c r="B8" s="5" t="n">
        <v>9</v>
      </c>
      <c r="C8" s="5" t="n">
        <v>9</v>
      </c>
      <c r="D8" s="5" t="n">
        <v>9</v>
      </c>
      <c r="E8" s="5" t="n">
        <v>9</v>
      </c>
    </row>
    <row r="9">
      <c r="A9" s="4" t="inlineStr">
        <is>
          <t>Revenue</t>
        </is>
      </c>
      <c r="B9" s="6" t="n">
        <v>18134</v>
      </c>
      <c r="C9" s="6" t="n">
        <v>6920</v>
      </c>
      <c r="D9" s="6" t="n">
        <v>41604</v>
      </c>
      <c r="E9" s="6" t="n">
        <v>27743</v>
      </c>
    </row>
    <row r="10">
      <c r="A10" s="4" t="inlineStr">
        <is>
          <t>Boston, MA Area</t>
        </is>
      </c>
    </row>
    <row r="11">
      <c r="A11" s="3" t="inlineStr">
        <is>
          <t>Disaggregation of Revenue [Line Items]</t>
        </is>
      </c>
    </row>
    <row r="12">
      <c r="A12" s="4" t="inlineStr">
        <is>
          <t>Number of Hotels | hotel</t>
        </is>
      </c>
      <c r="B12" s="5" t="n">
        <v>2</v>
      </c>
      <c r="C12" s="5" t="n">
        <v>2</v>
      </c>
      <c r="D12" s="5" t="n">
        <v>2</v>
      </c>
      <c r="E12" s="5" t="n">
        <v>2</v>
      </c>
    </row>
    <row r="13">
      <c r="A13" s="4" t="inlineStr">
        <is>
          <t>Revenue</t>
        </is>
      </c>
      <c r="B13" s="6" t="n">
        <v>12461</v>
      </c>
      <c r="C13" s="6" t="n">
        <v>2225</v>
      </c>
      <c r="D13" s="6" t="n">
        <v>20368</v>
      </c>
      <c r="E13" s="6" t="n">
        <v>11037</v>
      </c>
    </row>
    <row r="14">
      <c r="A14" s="4" t="inlineStr">
        <is>
          <t>Dallas / Ft. Worth Area</t>
        </is>
      </c>
    </row>
    <row r="15">
      <c r="A15" s="3" t="inlineStr">
        <is>
          <t>Disaggregation of Revenue [Line Items]</t>
        </is>
      </c>
    </row>
    <row r="16">
      <c r="A16" s="4" t="inlineStr">
        <is>
          <t>Number of Hotels | hotel</t>
        </is>
      </c>
      <c r="B16" s="5" t="n">
        <v>7</v>
      </c>
      <c r="C16" s="5" t="n">
        <v>7</v>
      </c>
      <c r="D16" s="5" t="n">
        <v>7</v>
      </c>
      <c r="E16" s="5" t="n">
        <v>7</v>
      </c>
    </row>
    <row r="17">
      <c r="A17" s="4" t="inlineStr">
        <is>
          <t>Revenue</t>
        </is>
      </c>
      <c r="B17" s="6" t="n">
        <v>11497</v>
      </c>
      <c r="C17" s="6" t="n">
        <v>3924</v>
      </c>
      <c r="D17" s="6" t="n">
        <v>30207</v>
      </c>
      <c r="E17" s="6" t="n">
        <v>23778</v>
      </c>
    </row>
    <row r="18">
      <c r="A18" s="4" t="inlineStr">
        <is>
          <t>Houston, TX Area</t>
        </is>
      </c>
    </row>
    <row r="19">
      <c r="A19" s="3" t="inlineStr">
        <is>
          <t>Disaggregation of Revenue [Line Items]</t>
        </is>
      </c>
    </row>
    <row r="20">
      <c r="A20" s="4" t="inlineStr">
        <is>
          <t>Number of Hotels | hotel</t>
        </is>
      </c>
      <c r="B20" s="5" t="n">
        <v>3</v>
      </c>
      <c r="C20" s="5" t="n">
        <v>3</v>
      </c>
      <c r="D20" s="5" t="n">
        <v>3</v>
      </c>
      <c r="E20" s="5" t="n">
        <v>3</v>
      </c>
    </row>
    <row r="21">
      <c r="A21" s="4" t="inlineStr">
        <is>
          <t>Revenue</t>
        </is>
      </c>
      <c r="B21" s="6" t="n">
        <v>6477</v>
      </c>
      <c r="C21" s="6" t="n">
        <v>3040</v>
      </c>
      <c r="D21" s="6" t="n">
        <v>16185</v>
      </c>
      <c r="E21" s="6" t="n">
        <v>11844</v>
      </c>
    </row>
    <row r="22">
      <c r="A22" s="4" t="inlineStr">
        <is>
          <t>Los Angeles, CA Metro Area</t>
        </is>
      </c>
    </row>
    <row r="23">
      <c r="A23" s="3" t="inlineStr">
        <is>
          <t>Disaggregation of Revenue [Line Items]</t>
        </is>
      </c>
    </row>
    <row r="24">
      <c r="A24" s="4" t="inlineStr">
        <is>
          <t>Number of Hotels | hotel</t>
        </is>
      </c>
      <c r="B24" s="5" t="n">
        <v>6</v>
      </c>
      <c r="C24" s="5" t="n">
        <v>6</v>
      </c>
      <c r="D24" s="5" t="n">
        <v>6</v>
      </c>
      <c r="E24" s="5" t="n">
        <v>6</v>
      </c>
    </row>
    <row r="25">
      <c r="A25" s="4" t="inlineStr">
        <is>
          <t>Revenue</t>
        </is>
      </c>
      <c r="B25" s="6" t="n">
        <v>20256</v>
      </c>
      <c r="C25" s="6" t="n">
        <v>8315</v>
      </c>
      <c r="D25" s="6" t="n">
        <v>45856</v>
      </c>
      <c r="E25" s="6" t="n">
        <v>32761</v>
      </c>
    </row>
    <row r="26">
      <c r="A26" s="4" t="inlineStr">
        <is>
          <t>Miami, FL Metro Area</t>
        </is>
      </c>
    </row>
    <row r="27">
      <c r="A27" s="3" t="inlineStr">
        <is>
          <t>Disaggregation of Revenue [Line Items]</t>
        </is>
      </c>
    </row>
    <row r="28">
      <c r="A28" s="4" t="inlineStr">
        <is>
          <t>Number of Hotels | hotel</t>
        </is>
      </c>
      <c r="B28" s="5" t="n">
        <v>2</v>
      </c>
      <c r="C28" s="5" t="n">
        <v>2</v>
      </c>
      <c r="D28" s="5" t="n">
        <v>2</v>
      </c>
      <c r="E28" s="5" t="n">
        <v>2</v>
      </c>
    </row>
    <row r="29">
      <c r="A29" s="4" t="inlineStr">
        <is>
          <t>Revenue</t>
        </is>
      </c>
      <c r="B29" s="6" t="n">
        <v>5906</v>
      </c>
      <c r="C29" s="6" t="n">
        <v>707</v>
      </c>
      <c r="D29" s="6" t="n">
        <v>16216</v>
      </c>
      <c r="E29" s="6" t="n">
        <v>9808</v>
      </c>
    </row>
    <row r="30">
      <c r="A30" s="4" t="inlineStr">
        <is>
          <t>Minneapolis - St. Paul, MN - WI Area</t>
        </is>
      </c>
    </row>
    <row r="31">
      <c r="A31" s="3" t="inlineStr">
        <is>
          <t>Disaggregation of Revenue [Line Items]</t>
        </is>
      </c>
    </row>
    <row r="32">
      <c r="A32" s="4" t="inlineStr">
        <is>
          <t>Number of Hotels | hotel</t>
        </is>
      </c>
      <c r="B32" s="5" t="n">
        <v>2</v>
      </c>
      <c r="C32" s="5" t="n">
        <v>2</v>
      </c>
      <c r="D32" s="5" t="n">
        <v>2</v>
      </c>
      <c r="E32" s="5" t="n">
        <v>2</v>
      </c>
    </row>
    <row r="33">
      <c r="A33" s="4" t="inlineStr">
        <is>
          <t>Revenue</t>
        </is>
      </c>
      <c r="B33" s="6" t="n">
        <v>3945</v>
      </c>
      <c r="C33" s="6" t="n">
        <v>775</v>
      </c>
      <c r="D33" s="6" t="n">
        <v>7396</v>
      </c>
      <c r="E33" s="6" t="n">
        <v>4528</v>
      </c>
    </row>
    <row r="34">
      <c r="A34" s="4" t="inlineStr">
        <is>
          <t>Nashville, TN Area</t>
        </is>
      </c>
    </row>
    <row r="35">
      <c r="A35" s="3" t="inlineStr">
        <is>
          <t>Disaggregation of Revenue [Line Items]</t>
        </is>
      </c>
    </row>
    <row r="36">
      <c r="A36" s="4" t="inlineStr">
        <is>
          <t>Number of Hotels | hotel</t>
        </is>
      </c>
      <c r="B36" s="5" t="n">
        <v>1</v>
      </c>
      <c r="C36" s="5" t="n">
        <v>1</v>
      </c>
      <c r="D36" s="5" t="n">
        <v>1</v>
      </c>
      <c r="E36" s="5" t="n">
        <v>1</v>
      </c>
    </row>
    <row r="37">
      <c r="A37" s="4" t="inlineStr">
        <is>
          <t>Revenue</t>
        </is>
      </c>
      <c r="B37" s="6" t="n">
        <v>16750</v>
      </c>
      <c r="C37" s="6" t="n">
        <v>1177</v>
      </c>
      <c r="D37" s="6" t="n">
        <v>30020</v>
      </c>
      <c r="E37" s="6" t="n">
        <v>17042</v>
      </c>
    </row>
    <row r="38">
      <c r="A38" s="4" t="inlineStr">
        <is>
          <t>New York / New Jersey Metro Area</t>
        </is>
      </c>
    </row>
    <row r="39">
      <c r="A39" s="3" t="inlineStr">
        <is>
          <t>Disaggregation of Revenue [Line Items]</t>
        </is>
      </c>
    </row>
    <row r="40">
      <c r="A40" s="4" t="inlineStr">
        <is>
          <t>Number of Hotels | hotel</t>
        </is>
      </c>
      <c r="B40" s="5" t="n">
        <v>6</v>
      </c>
      <c r="C40" s="5" t="n">
        <v>6</v>
      </c>
      <c r="D40" s="5" t="n">
        <v>6</v>
      </c>
      <c r="E40" s="5" t="n">
        <v>6</v>
      </c>
    </row>
    <row r="41">
      <c r="A41" s="4" t="inlineStr">
        <is>
          <t>Revenue</t>
        </is>
      </c>
      <c r="B41" s="6" t="n">
        <v>15745</v>
      </c>
      <c r="C41" s="6" t="n">
        <v>4884</v>
      </c>
      <c r="D41" s="6" t="n">
        <v>28556</v>
      </c>
      <c r="E41" s="6" t="n">
        <v>22214</v>
      </c>
    </row>
    <row r="42">
      <c r="A42" s="4" t="inlineStr">
        <is>
          <t>Orlando, FL Area</t>
        </is>
      </c>
    </row>
    <row r="43">
      <c r="A43" s="3" t="inlineStr">
        <is>
          <t>Disaggregation of Revenue [Line Items]</t>
        </is>
      </c>
    </row>
    <row r="44">
      <c r="A44" s="4" t="inlineStr">
        <is>
          <t>Number of Hotels | hotel</t>
        </is>
      </c>
      <c r="B44" s="5" t="n">
        <v>2</v>
      </c>
      <c r="C44" s="5" t="n">
        <v>2</v>
      </c>
      <c r="D44" s="5" t="n">
        <v>2</v>
      </c>
      <c r="E44" s="5" t="n">
        <v>2</v>
      </c>
    </row>
    <row r="45">
      <c r="A45" s="4" t="inlineStr">
        <is>
          <t>Revenue</t>
        </is>
      </c>
      <c r="B45" s="6" t="n">
        <v>4796</v>
      </c>
      <c r="C45" s="6" t="n">
        <v>1198</v>
      </c>
      <c r="D45" s="6" t="n">
        <v>12948</v>
      </c>
      <c r="E45" s="6" t="n">
        <v>7882</v>
      </c>
    </row>
    <row r="46">
      <c r="A46" s="4" t="inlineStr">
        <is>
          <t>Philadelphia, PA Area</t>
        </is>
      </c>
    </row>
    <row r="47">
      <c r="A47" s="3" t="inlineStr">
        <is>
          <t>Disaggregation of Revenue [Line Items]</t>
        </is>
      </c>
    </row>
    <row r="48">
      <c r="A48" s="4" t="inlineStr">
        <is>
          <t>Number of Hotels | hotel</t>
        </is>
      </c>
      <c r="B48" s="5" t="n">
        <v>3</v>
      </c>
      <c r="C48" s="5" t="n">
        <v>3</v>
      </c>
      <c r="D48" s="5" t="n">
        <v>3</v>
      </c>
      <c r="E48" s="5" t="n">
        <v>3</v>
      </c>
    </row>
    <row r="49">
      <c r="A49" s="4" t="inlineStr">
        <is>
          <t>Revenue</t>
        </is>
      </c>
      <c r="B49" s="6" t="n">
        <v>6413</v>
      </c>
      <c r="C49" s="6" t="n">
        <v>3393</v>
      </c>
      <c r="D49" s="6" t="n">
        <v>13109</v>
      </c>
      <c r="E49" s="6" t="n">
        <v>9024</v>
      </c>
    </row>
    <row r="50">
      <c r="A50" s="4" t="inlineStr">
        <is>
          <t>San Diego, CA Area</t>
        </is>
      </c>
    </row>
    <row r="51">
      <c r="A51" s="3" t="inlineStr">
        <is>
          <t>Disaggregation of Revenue [Line Items]</t>
        </is>
      </c>
    </row>
    <row r="52">
      <c r="A52" s="4" t="inlineStr">
        <is>
          <t>Number of Hotels | hotel</t>
        </is>
      </c>
      <c r="B52" s="5" t="n">
        <v>2</v>
      </c>
      <c r="C52" s="5" t="n">
        <v>2</v>
      </c>
      <c r="D52" s="5" t="n">
        <v>2</v>
      </c>
      <c r="E52" s="5" t="n">
        <v>2</v>
      </c>
    </row>
    <row r="53">
      <c r="A53" s="4" t="inlineStr">
        <is>
          <t>Revenue</t>
        </is>
      </c>
      <c r="B53" s="6" t="n">
        <v>4733</v>
      </c>
      <c r="C53" s="6" t="n">
        <v>1776</v>
      </c>
      <c r="D53" s="6" t="n">
        <v>10163</v>
      </c>
      <c r="E53" s="6" t="n">
        <v>6321</v>
      </c>
    </row>
    <row r="54">
      <c r="A54" s="4" t="inlineStr">
        <is>
          <t>San Francisco - Oakland, CA Metro Area</t>
        </is>
      </c>
    </row>
    <row r="55">
      <c r="A55" s="3" t="inlineStr">
        <is>
          <t>Disaggregation of Revenue [Line Items]</t>
        </is>
      </c>
    </row>
    <row r="56">
      <c r="A56" s="4" t="inlineStr">
        <is>
          <t>Number of Hotels | hotel</t>
        </is>
      </c>
      <c r="B56" s="5" t="n">
        <v>7</v>
      </c>
      <c r="C56" s="5" t="n">
        <v>7</v>
      </c>
      <c r="D56" s="5" t="n">
        <v>7</v>
      </c>
      <c r="E56" s="5" t="n">
        <v>7</v>
      </c>
    </row>
    <row r="57">
      <c r="A57" s="4" t="inlineStr">
        <is>
          <t>Revenue</t>
        </is>
      </c>
      <c r="B57" s="6" t="n">
        <v>14578</v>
      </c>
      <c r="C57" s="6" t="n">
        <v>8378</v>
      </c>
      <c r="D57" s="6" t="n">
        <v>32891</v>
      </c>
      <c r="E57" s="6" t="n">
        <v>30948</v>
      </c>
    </row>
    <row r="58">
      <c r="A58" s="4" t="inlineStr">
        <is>
          <t>Tampa, FL Area</t>
        </is>
      </c>
    </row>
    <row r="59">
      <c r="A59" s="3" t="inlineStr">
        <is>
          <t>Disaggregation of Revenue [Line Items]</t>
        </is>
      </c>
    </row>
    <row r="60">
      <c r="A60" s="4" t="inlineStr">
        <is>
          <t>Number of Hotels | hotel</t>
        </is>
      </c>
      <c r="B60" s="5" t="n">
        <v>2</v>
      </c>
      <c r="C60" s="5" t="n">
        <v>2</v>
      </c>
      <c r="D60" s="5" t="n">
        <v>2</v>
      </c>
      <c r="E60" s="5" t="n">
        <v>2</v>
      </c>
    </row>
    <row r="61">
      <c r="A61" s="4" t="inlineStr">
        <is>
          <t>Revenue</t>
        </is>
      </c>
      <c r="B61" s="6" t="n">
        <v>4981</v>
      </c>
      <c r="C61" s="6" t="n">
        <v>1865</v>
      </c>
      <c r="D61" s="6" t="n">
        <v>16951</v>
      </c>
      <c r="E61" s="6" t="n">
        <v>11859</v>
      </c>
    </row>
    <row r="62">
      <c r="A62" s="4" t="inlineStr">
        <is>
          <t>Washington D.C. - MD - VA Area</t>
        </is>
      </c>
    </row>
    <row r="63">
      <c r="A63" s="3" t="inlineStr">
        <is>
          <t>Disaggregation of Revenue [Line Items]</t>
        </is>
      </c>
    </row>
    <row r="64">
      <c r="A64" s="4" t="inlineStr">
        <is>
          <t>Number of Hotels | hotel</t>
        </is>
      </c>
      <c r="B64" s="5" t="n">
        <v>9</v>
      </c>
      <c r="C64" s="5" t="n">
        <v>9</v>
      </c>
      <c r="D64" s="5" t="n">
        <v>9</v>
      </c>
      <c r="E64" s="5" t="n">
        <v>9</v>
      </c>
    </row>
    <row r="65">
      <c r="A65" s="4" t="inlineStr">
        <is>
          <t>Revenue</t>
        </is>
      </c>
      <c r="B65" s="6" t="n">
        <v>19763</v>
      </c>
      <c r="C65" s="6" t="n">
        <v>5113</v>
      </c>
      <c r="D65" s="6" t="n">
        <v>42189</v>
      </c>
      <c r="E65" s="6" t="n">
        <v>33848</v>
      </c>
    </row>
    <row r="66">
      <c r="A66" s="4" t="inlineStr">
        <is>
          <t>Other Areas</t>
        </is>
      </c>
    </row>
    <row r="67">
      <c r="A67" s="3" t="inlineStr">
        <is>
          <t>Disaggregation of Revenue [Line Items]</t>
        </is>
      </c>
    </row>
    <row r="68">
      <c r="A68" s="4" t="inlineStr">
        <is>
          <t>Number of Hotels | hotel</t>
        </is>
      </c>
      <c r="B68" s="5" t="n">
        <v>37</v>
      </c>
      <c r="C68" s="5" t="n">
        <v>37</v>
      </c>
      <c r="D68" s="5" t="n">
        <v>37</v>
      </c>
      <c r="E68" s="5" t="n">
        <v>37</v>
      </c>
    </row>
    <row r="69">
      <c r="A69" s="4" t="inlineStr">
        <is>
          <t>Revenue</t>
        </is>
      </c>
      <c r="B69" s="6" t="n">
        <v>79143</v>
      </c>
      <c r="C69" s="6" t="n">
        <v>34522</v>
      </c>
      <c r="D69" s="6" t="n">
        <v>185853</v>
      </c>
      <c r="E69" s="6" t="n">
        <v>126064</v>
      </c>
    </row>
    <row r="70">
      <c r="A70" s="4" t="inlineStr">
        <is>
          <t>Orlando WorldQuest</t>
        </is>
      </c>
    </row>
    <row r="71">
      <c r="A71" s="3" t="inlineStr">
        <is>
          <t>Disaggregation of Revenue [Line Items]</t>
        </is>
      </c>
    </row>
    <row r="72">
      <c r="A72" s="4" t="inlineStr">
        <is>
          <t>Number of Hotels | hotel</t>
        </is>
      </c>
      <c r="B72" s="5" t="n">
        <v>0</v>
      </c>
      <c r="C72" s="5" t="n">
        <v>0</v>
      </c>
      <c r="D72" s="5" t="n">
        <v>0</v>
      </c>
      <c r="E72" s="5" t="n">
        <v>0</v>
      </c>
    </row>
    <row r="73">
      <c r="A73" s="4" t="inlineStr">
        <is>
          <t>Revenue</t>
        </is>
      </c>
      <c r="B73" s="6" t="n">
        <v>1229</v>
      </c>
      <c r="C73" s="6" t="n">
        <v>191</v>
      </c>
      <c r="D73" s="6" t="n">
        <v>3437</v>
      </c>
      <c r="E73" s="6" t="n">
        <v>1673</v>
      </c>
    </row>
    <row r="74">
      <c r="A74" s="4" t="inlineStr">
        <is>
          <t>Disposed properties</t>
        </is>
      </c>
    </row>
    <row r="75">
      <c r="A75" s="3" t="inlineStr">
        <is>
          <t>Disaggregation of Revenue [Line Items]</t>
        </is>
      </c>
    </row>
    <row r="76">
      <c r="A76" s="4" t="inlineStr">
        <is>
          <t>Number of Hotels | hotel</t>
        </is>
      </c>
      <c r="C76" s="5" t="n">
        <v>16</v>
      </c>
      <c r="D76" s="5" t="n">
        <v>3</v>
      </c>
      <c r="E76" s="5" t="n">
        <v>17</v>
      </c>
    </row>
    <row r="77">
      <c r="A77" s="4" t="inlineStr">
        <is>
          <t>Revenue</t>
        </is>
      </c>
      <c r="C77" s="6" t="n">
        <v>4307</v>
      </c>
      <c r="D77" s="6" t="n">
        <v>1160</v>
      </c>
      <c r="E77" s="6" t="n">
        <v>28230</v>
      </c>
    </row>
    <row r="78">
      <c r="A78" s="4" t="inlineStr">
        <is>
          <t>Corporate</t>
        </is>
      </c>
    </row>
    <row r="79">
      <c r="A79" s="3" t="inlineStr">
        <is>
          <t>Disaggregation of Revenue [Line Items]</t>
        </is>
      </c>
    </row>
    <row r="80">
      <c r="A80" s="4" t="inlineStr">
        <is>
          <t>Number of Hotels | hotel</t>
        </is>
      </c>
      <c r="B80" s="5" t="n">
        <v>0</v>
      </c>
      <c r="C80" s="5" t="n">
        <v>0</v>
      </c>
      <c r="D80" s="5" t="n">
        <v>0</v>
      </c>
      <c r="E80" s="5" t="n">
        <v>0</v>
      </c>
    </row>
    <row r="81">
      <c r="A81" s="4" t="inlineStr">
        <is>
          <t>Revenue</t>
        </is>
      </c>
      <c r="B81" s="6" t="n">
        <v>627</v>
      </c>
      <c r="C81" s="6" t="n">
        <v>333</v>
      </c>
      <c r="D81" s="6" t="n">
        <v>1567</v>
      </c>
      <c r="E81" s="6" t="n">
        <v>1381</v>
      </c>
    </row>
    <row r="82">
      <c r="A82" s="4" t="inlineStr">
        <is>
          <t>Rooms</t>
        </is>
      </c>
    </row>
    <row r="83">
      <c r="A83" s="3" t="inlineStr">
        <is>
          <t>Disaggregation of Revenue [Line Items]</t>
        </is>
      </c>
    </row>
    <row r="84">
      <c r="A84" s="4" t="inlineStr">
        <is>
          <t>Revenue</t>
        </is>
      </c>
      <c r="B84" s="5" t="n">
        <v>202119</v>
      </c>
      <c r="C84" s="5" t="n">
        <v>79599</v>
      </c>
      <c r="D84" s="5" t="n">
        <v>459264</v>
      </c>
      <c r="E84" s="5" t="n">
        <v>332845</v>
      </c>
    </row>
    <row r="85">
      <c r="A85" s="4" t="inlineStr">
        <is>
          <t>Rooms | Atlanta, GA Area</t>
        </is>
      </c>
    </row>
    <row r="86">
      <c r="A86" s="3" t="inlineStr">
        <is>
          <t>Disaggregation of Revenue [Line Items]</t>
        </is>
      </c>
    </row>
    <row r="87">
      <c r="A87" s="4" t="inlineStr">
        <is>
          <t>Revenue</t>
        </is>
      </c>
      <c r="B87" s="5" t="n">
        <v>14233</v>
      </c>
      <c r="C87" s="5" t="n">
        <v>5803</v>
      </c>
      <c r="D87" s="5" t="n">
        <v>32795</v>
      </c>
      <c r="E87" s="5" t="n">
        <v>20955</v>
      </c>
    </row>
    <row r="88">
      <c r="A88" s="4" t="inlineStr">
        <is>
          <t>Rooms | Boston, MA Area</t>
        </is>
      </c>
    </row>
    <row r="89">
      <c r="A89" s="3" t="inlineStr">
        <is>
          <t>Disaggregation of Revenue [Line Items]</t>
        </is>
      </c>
    </row>
    <row r="90">
      <c r="A90" s="4" t="inlineStr">
        <is>
          <t>Revenue</t>
        </is>
      </c>
      <c r="B90" s="5" t="n">
        <v>10651</v>
      </c>
      <c r="C90" s="5" t="n">
        <v>1691</v>
      </c>
      <c r="D90" s="5" t="n">
        <v>16589</v>
      </c>
      <c r="E90" s="5" t="n">
        <v>8171</v>
      </c>
    </row>
    <row r="91">
      <c r="A91" s="4" t="inlineStr">
        <is>
          <t>Rooms | Dallas / Ft. Worth Area</t>
        </is>
      </c>
    </row>
    <row r="92">
      <c r="A92" s="3" t="inlineStr">
        <is>
          <t>Disaggregation of Revenue [Line Items]</t>
        </is>
      </c>
    </row>
    <row r="93">
      <c r="A93" s="4" t="inlineStr">
        <is>
          <t>Revenue</t>
        </is>
      </c>
      <c r="B93" s="5" t="n">
        <v>9424</v>
      </c>
      <c r="C93" s="5" t="n">
        <v>3204</v>
      </c>
      <c r="D93" s="5" t="n">
        <v>25084</v>
      </c>
      <c r="E93" s="5" t="n">
        <v>17963</v>
      </c>
    </row>
    <row r="94">
      <c r="A94" s="4" t="inlineStr">
        <is>
          <t>Rooms | Houston, TX Area</t>
        </is>
      </c>
    </row>
    <row r="95">
      <c r="A95" s="3" t="inlineStr">
        <is>
          <t>Disaggregation of Revenue [Line Items]</t>
        </is>
      </c>
    </row>
    <row r="96">
      <c r="A96" s="4" t="inlineStr">
        <is>
          <t>Revenue</t>
        </is>
      </c>
      <c r="B96" s="5" t="n">
        <v>5463</v>
      </c>
      <c r="C96" s="5" t="n">
        <v>2592</v>
      </c>
      <c r="D96" s="5" t="n">
        <v>13906</v>
      </c>
      <c r="E96" s="5" t="n">
        <v>8863</v>
      </c>
    </row>
    <row r="97">
      <c r="A97" s="4" t="inlineStr">
        <is>
          <t>Rooms | Los Angeles, CA Metro Area</t>
        </is>
      </c>
    </row>
    <row r="98">
      <c r="A98" s="3" t="inlineStr">
        <is>
          <t>Disaggregation of Revenue [Line Items]</t>
        </is>
      </c>
    </row>
    <row r="99">
      <c r="A99" s="4" t="inlineStr">
        <is>
          <t>Revenue</t>
        </is>
      </c>
      <c r="B99" s="5" t="n">
        <v>16085</v>
      </c>
      <c r="C99" s="5" t="n">
        <v>7205</v>
      </c>
      <c r="D99" s="5" t="n">
        <v>37326</v>
      </c>
      <c r="E99" s="5" t="n">
        <v>26794</v>
      </c>
    </row>
    <row r="100">
      <c r="A100" s="4" t="inlineStr">
        <is>
          <t>Rooms | Miami, FL Metro Area</t>
        </is>
      </c>
    </row>
    <row r="101">
      <c r="A101" s="3" t="inlineStr">
        <is>
          <t>Disaggregation of Revenue [Line Items]</t>
        </is>
      </c>
    </row>
    <row r="102">
      <c r="A102" s="4" t="inlineStr">
        <is>
          <t>Revenue</t>
        </is>
      </c>
      <c r="B102" s="5" t="n">
        <v>4491</v>
      </c>
      <c r="C102" s="5" t="n">
        <v>639</v>
      </c>
      <c r="D102" s="5" t="n">
        <v>13252</v>
      </c>
      <c r="E102" s="5" t="n">
        <v>7255</v>
      </c>
    </row>
    <row r="103">
      <c r="A103" s="4" t="inlineStr">
        <is>
          <t>Rooms | Minneapolis - St. Paul, MN - WI Area</t>
        </is>
      </c>
    </row>
    <row r="104">
      <c r="A104" s="3" t="inlineStr">
        <is>
          <t>Disaggregation of Revenue [Line Items]</t>
        </is>
      </c>
    </row>
    <row r="105">
      <c r="A105" s="4" t="inlineStr">
        <is>
          <t>Revenue</t>
        </is>
      </c>
      <c r="B105" s="5" t="n">
        <v>2714</v>
      </c>
      <c r="C105" s="5" t="n">
        <v>696</v>
      </c>
      <c r="D105" s="5" t="n">
        <v>5361</v>
      </c>
      <c r="E105" s="5" t="n">
        <v>3440</v>
      </c>
    </row>
    <row r="106">
      <c r="A106" s="4" t="inlineStr">
        <is>
          <t>Rooms | Nashville, TN Area</t>
        </is>
      </c>
    </row>
    <row r="107">
      <c r="A107" s="3" t="inlineStr">
        <is>
          <t>Disaggregation of Revenue [Line Items]</t>
        </is>
      </c>
    </row>
    <row r="108">
      <c r="A108" s="4" t="inlineStr">
        <is>
          <t>Revenue</t>
        </is>
      </c>
      <c r="B108" s="5" t="n">
        <v>11868</v>
      </c>
      <c r="C108" s="5" t="n">
        <v>841</v>
      </c>
      <c r="D108" s="5" t="n">
        <v>20806</v>
      </c>
      <c r="E108" s="5" t="n">
        <v>10551</v>
      </c>
    </row>
    <row r="109">
      <c r="A109" s="4" t="inlineStr">
        <is>
          <t>Rooms | New York / New Jersey Metro Area</t>
        </is>
      </c>
    </row>
    <row r="110">
      <c r="A110" s="3" t="inlineStr">
        <is>
          <t>Disaggregation of Revenue [Line Items]</t>
        </is>
      </c>
    </row>
    <row r="111">
      <c r="A111" s="4" t="inlineStr">
        <is>
          <t>Revenue</t>
        </is>
      </c>
      <c r="B111" s="5" t="n">
        <v>11957</v>
      </c>
      <c r="C111" s="5" t="n">
        <v>4311</v>
      </c>
      <c r="D111" s="5" t="n">
        <v>21857</v>
      </c>
      <c r="E111" s="5" t="n">
        <v>17413</v>
      </c>
    </row>
    <row r="112">
      <c r="A112" s="4" t="inlineStr">
        <is>
          <t>Rooms | Orlando, FL Area</t>
        </is>
      </c>
    </row>
    <row r="113">
      <c r="A113" s="3" t="inlineStr">
        <is>
          <t>Disaggregation of Revenue [Line Items]</t>
        </is>
      </c>
    </row>
    <row r="114">
      <c r="A114" s="4" t="inlineStr">
        <is>
          <t>Revenue</t>
        </is>
      </c>
      <c r="B114" s="5" t="n">
        <v>4256</v>
      </c>
      <c r="C114" s="5" t="n">
        <v>1020</v>
      </c>
      <c r="D114" s="5" t="n">
        <v>11383</v>
      </c>
      <c r="E114" s="5" t="n">
        <v>6636</v>
      </c>
    </row>
    <row r="115">
      <c r="A115" s="4" t="inlineStr">
        <is>
          <t>Rooms | Philadelphia, PA Area</t>
        </is>
      </c>
    </row>
    <row r="116">
      <c r="A116" s="3" t="inlineStr">
        <is>
          <t>Disaggregation of Revenue [Line Items]</t>
        </is>
      </c>
    </row>
    <row r="117">
      <c r="A117" s="4" t="inlineStr">
        <is>
          <t>Revenue</t>
        </is>
      </c>
      <c r="B117" s="5" t="n">
        <v>5806</v>
      </c>
      <c r="C117" s="5" t="n">
        <v>2904</v>
      </c>
      <c r="D117" s="5" t="n">
        <v>11946</v>
      </c>
      <c r="E117" s="5" t="n">
        <v>7555</v>
      </c>
    </row>
    <row r="118">
      <c r="A118" s="4" t="inlineStr">
        <is>
          <t>Rooms | San Diego, CA Area</t>
        </is>
      </c>
    </row>
    <row r="119">
      <c r="A119" s="3" t="inlineStr">
        <is>
          <t>Disaggregation of Revenue [Line Items]</t>
        </is>
      </c>
    </row>
    <row r="120">
      <c r="A120" s="4" t="inlineStr">
        <is>
          <t>Revenue</t>
        </is>
      </c>
      <c r="B120" s="5" t="n">
        <v>4208</v>
      </c>
      <c r="C120" s="5" t="n">
        <v>1548</v>
      </c>
      <c r="D120" s="5" t="n">
        <v>8918</v>
      </c>
      <c r="E120" s="5" t="n">
        <v>5539</v>
      </c>
    </row>
    <row r="121">
      <c r="A121" s="4" t="inlineStr">
        <is>
          <t>Rooms | San Francisco - Oakland, CA Metro Area</t>
        </is>
      </c>
    </row>
    <row r="122">
      <c r="A122" s="3" t="inlineStr">
        <is>
          <t>Disaggregation of Revenue [Line Items]</t>
        </is>
      </c>
    </row>
    <row r="123">
      <c r="A123" s="4" t="inlineStr">
        <is>
          <t>Revenue</t>
        </is>
      </c>
      <c r="B123" s="5" t="n">
        <v>13035</v>
      </c>
      <c r="C123" s="5" t="n">
        <v>7914</v>
      </c>
      <c r="D123" s="5" t="n">
        <v>29586</v>
      </c>
      <c r="E123" s="5" t="n">
        <v>27472</v>
      </c>
    </row>
    <row r="124">
      <c r="A124" s="4" t="inlineStr">
        <is>
          <t>Rooms | Tampa, FL Area</t>
        </is>
      </c>
    </row>
    <row r="125">
      <c r="A125" s="3" t="inlineStr">
        <is>
          <t>Disaggregation of Revenue [Line Items]</t>
        </is>
      </c>
    </row>
    <row r="126">
      <c r="A126" s="4" t="inlineStr">
        <is>
          <t>Revenue</t>
        </is>
      </c>
      <c r="B126" s="5" t="n">
        <v>4231</v>
      </c>
      <c r="C126" s="5" t="n">
        <v>1529</v>
      </c>
      <c r="D126" s="5" t="n">
        <v>14806</v>
      </c>
      <c r="E126" s="5" t="n">
        <v>8944</v>
      </c>
    </row>
    <row r="127">
      <c r="A127" s="4" t="inlineStr">
        <is>
          <t>Rooms | Washington D.C. - MD - VA Area</t>
        </is>
      </c>
    </row>
    <row r="128">
      <c r="A128" s="3" t="inlineStr">
        <is>
          <t>Disaggregation of Revenue [Line Items]</t>
        </is>
      </c>
    </row>
    <row r="129">
      <c r="A129" s="4" t="inlineStr">
        <is>
          <t>Revenue</t>
        </is>
      </c>
      <c r="B129" s="5" t="n">
        <v>16296</v>
      </c>
      <c r="C129" s="5" t="n">
        <v>4527</v>
      </c>
      <c r="D129" s="5" t="n">
        <v>35477</v>
      </c>
      <c r="E129" s="5" t="n">
        <v>26624</v>
      </c>
    </row>
    <row r="130">
      <c r="A130" s="4" t="inlineStr">
        <is>
          <t>Rooms | Other Areas</t>
        </is>
      </c>
    </row>
    <row r="131">
      <c r="A131" s="3" t="inlineStr">
        <is>
          <t>Disaggregation of Revenue [Line Items]</t>
        </is>
      </c>
    </row>
    <row r="132">
      <c r="A132" s="4" t="inlineStr">
        <is>
          <t>Revenue</t>
        </is>
      </c>
      <c r="B132" s="5" t="n">
        <v>66426</v>
      </c>
      <c r="C132" s="5" t="n">
        <v>29232</v>
      </c>
      <c r="D132" s="5" t="n">
        <v>156402</v>
      </c>
      <c r="E132" s="5" t="n">
        <v>102373</v>
      </c>
    </row>
    <row r="133">
      <c r="A133" s="4" t="inlineStr">
        <is>
          <t>Rooms | Orlando WorldQuest</t>
        </is>
      </c>
    </row>
    <row r="134">
      <c r="A134" s="3" t="inlineStr">
        <is>
          <t>Disaggregation of Revenue [Line Items]</t>
        </is>
      </c>
    </row>
    <row r="135">
      <c r="A135" s="4" t="inlineStr">
        <is>
          <t>Revenue</t>
        </is>
      </c>
      <c r="B135" s="5" t="n">
        <v>975</v>
      </c>
      <c r="C135" s="5" t="n">
        <v>133</v>
      </c>
      <c r="D135" s="5" t="n">
        <v>2681</v>
      </c>
      <c r="E135" s="5" t="n">
        <v>1215</v>
      </c>
    </row>
    <row r="136">
      <c r="A136" s="4" t="inlineStr">
        <is>
          <t>Rooms | Disposed properties</t>
        </is>
      </c>
    </row>
    <row r="137">
      <c r="A137" s="3" t="inlineStr">
        <is>
          <t>Disaggregation of Revenue [Line Items]</t>
        </is>
      </c>
    </row>
    <row r="138">
      <c r="A138" s="4" t="inlineStr">
        <is>
          <t>Revenue</t>
        </is>
      </c>
      <c r="C138" s="5" t="n">
        <v>3810</v>
      </c>
      <c r="D138" s="5" t="n">
        <v>1089</v>
      </c>
      <c r="E138" s="5" t="n">
        <v>25082</v>
      </c>
    </row>
    <row r="139">
      <c r="A139" s="4" t="inlineStr">
        <is>
          <t>Rooms | Corporate</t>
        </is>
      </c>
    </row>
    <row r="140">
      <c r="A140" s="3" t="inlineStr">
        <is>
          <t>Disaggregation of Revenue [Line Items]</t>
        </is>
      </c>
    </row>
    <row r="141">
      <c r="A141" s="4" t="inlineStr">
        <is>
          <t>Revenue</t>
        </is>
      </c>
      <c r="B141" s="5" t="n">
        <v>0</v>
      </c>
      <c r="C141" s="5" t="n">
        <v>0</v>
      </c>
      <c r="D141" s="5" t="n">
        <v>0</v>
      </c>
      <c r="E141" s="5" t="n">
        <v>0</v>
      </c>
    </row>
    <row r="142">
      <c r="A142" s="4" t="inlineStr">
        <is>
          <t>Food and Beverage</t>
        </is>
      </c>
    </row>
    <row r="143">
      <c r="A143" s="3" t="inlineStr">
        <is>
          <t>Disaggregation of Revenue [Line Items]</t>
        </is>
      </c>
    </row>
    <row r="144">
      <c r="A144" s="4" t="inlineStr">
        <is>
          <t>Revenue</t>
        </is>
      </c>
      <c r="B144" s="5" t="n">
        <v>29744</v>
      </c>
      <c r="C144" s="5" t="n">
        <v>5000</v>
      </c>
      <c r="D144" s="5" t="n">
        <v>57487</v>
      </c>
      <c r="E144" s="5" t="n">
        <v>54147</v>
      </c>
    </row>
    <row r="145">
      <c r="A145" s="4" t="inlineStr">
        <is>
          <t>Food and Beverage | Atlanta, GA Area</t>
        </is>
      </c>
    </row>
    <row r="146">
      <c r="A146" s="3" t="inlineStr">
        <is>
          <t>Disaggregation of Revenue [Line Items]</t>
        </is>
      </c>
    </row>
    <row r="147">
      <c r="A147" s="4" t="inlineStr">
        <is>
          <t>Revenue</t>
        </is>
      </c>
      <c r="B147" s="5" t="n">
        <v>2672</v>
      </c>
      <c r="C147" s="5" t="n">
        <v>450</v>
      </c>
      <c r="D147" s="5" t="n">
        <v>5685</v>
      </c>
      <c r="E147" s="5" t="n">
        <v>4509</v>
      </c>
    </row>
    <row r="148">
      <c r="A148" s="4" t="inlineStr">
        <is>
          <t>Food and Beverage | Boston, MA Area</t>
        </is>
      </c>
    </row>
    <row r="149">
      <c r="A149" s="3" t="inlineStr">
        <is>
          <t>Disaggregation of Revenue [Line Items]</t>
        </is>
      </c>
    </row>
    <row r="150">
      <c r="A150" s="4" t="inlineStr">
        <is>
          <t>Revenue</t>
        </is>
      </c>
      <c r="B150" s="5" t="n">
        <v>795</v>
      </c>
      <c r="C150" s="5" t="n">
        <v>25</v>
      </c>
      <c r="D150" s="5" t="n">
        <v>1206</v>
      </c>
      <c r="E150" s="5" t="n">
        <v>855</v>
      </c>
    </row>
    <row r="151">
      <c r="A151" s="4" t="inlineStr">
        <is>
          <t>Food and Beverage | Dallas / Ft. Worth Area</t>
        </is>
      </c>
    </row>
    <row r="152">
      <c r="A152" s="3" t="inlineStr">
        <is>
          <t>Disaggregation of Revenue [Line Items]</t>
        </is>
      </c>
    </row>
    <row r="153">
      <c r="A153" s="4" t="inlineStr">
        <is>
          <t>Revenue</t>
        </is>
      </c>
      <c r="B153" s="5" t="n">
        <v>1301</v>
      </c>
      <c r="C153" s="5" t="n">
        <v>341</v>
      </c>
      <c r="D153" s="5" t="n">
        <v>3207</v>
      </c>
      <c r="E153" s="5" t="n">
        <v>4319</v>
      </c>
    </row>
    <row r="154">
      <c r="A154" s="4" t="inlineStr">
        <is>
          <t>Food and Beverage | Houston, TX Area</t>
        </is>
      </c>
    </row>
    <row r="155">
      <c r="A155" s="3" t="inlineStr">
        <is>
          <t>Disaggregation of Revenue [Line Items]</t>
        </is>
      </c>
    </row>
    <row r="156">
      <c r="A156" s="4" t="inlineStr">
        <is>
          <t>Revenue</t>
        </is>
      </c>
      <c r="B156" s="5" t="n">
        <v>897</v>
      </c>
      <c r="C156" s="5" t="n">
        <v>360</v>
      </c>
      <c r="D156" s="5" t="n">
        <v>1931</v>
      </c>
      <c r="E156" s="5" t="n">
        <v>2662</v>
      </c>
    </row>
    <row r="157">
      <c r="A157" s="4" t="inlineStr">
        <is>
          <t>Food and Beverage | Los Angeles, CA Metro Area</t>
        </is>
      </c>
    </row>
    <row r="158">
      <c r="A158" s="3" t="inlineStr">
        <is>
          <t>Disaggregation of Revenue [Line Items]</t>
        </is>
      </c>
    </row>
    <row r="159">
      <c r="A159" s="4" t="inlineStr">
        <is>
          <t>Revenue</t>
        </is>
      </c>
      <c r="B159" s="5" t="n">
        <v>2695</v>
      </c>
      <c r="C159" s="5" t="n">
        <v>406</v>
      </c>
      <c r="D159" s="5" t="n">
        <v>4994</v>
      </c>
      <c r="E159" s="5" t="n">
        <v>3834</v>
      </c>
    </row>
    <row r="160">
      <c r="A160" s="4" t="inlineStr">
        <is>
          <t>Food and Beverage | Miami, FL Metro Area</t>
        </is>
      </c>
    </row>
    <row r="161">
      <c r="A161" s="3" t="inlineStr">
        <is>
          <t>Disaggregation of Revenue [Line Items]</t>
        </is>
      </c>
    </row>
    <row r="162">
      <c r="A162" s="4" t="inlineStr">
        <is>
          <t>Revenue</t>
        </is>
      </c>
      <c r="B162" s="5" t="n">
        <v>1220</v>
      </c>
      <c r="C162" s="5" t="n">
        <v>27</v>
      </c>
      <c r="D162" s="5" t="n">
        <v>2433</v>
      </c>
      <c r="E162" s="5" t="n">
        <v>2342</v>
      </c>
    </row>
    <row r="163">
      <c r="A163" s="4" t="inlineStr">
        <is>
          <t>Food and Beverage | Minneapolis - St. Paul, MN - WI Area</t>
        </is>
      </c>
    </row>
    <row r="164">
      <c r="A164" s="3" t="inlineStr">
        <is>
          <t>Disaggregation of Revenue [Line Items]</t>
        </is>
      </c>
    </row>
    <row r="165">
      <c r="A165" s="4" t="inlineStr">
        <is>
          <t>Revenue</t>
        </is>
      </c>
      <c r="B165" s="5" t="n">
        <v>567</v>
      </c>
      <c r="C165" s="5" t="n">
        <v>40</v>
      </c>
      <c r="D165" s="5" t="n">
        <v>1256</v>
      </c>
      <c r="E165" s="5" t="n">
        <v>925</v>
      </c>
    </row>
    <row r="166">
      <c r="A166" s="4" t="inlineStr">
        <is>
          <t>Food and Beverage | Nashville, TN Area</t>
        </is>
      </c>
    </row>
    <row r="167">
      <c r="A167" s="3" t="inlineStr">
        <is>
          <t>Disaggregation of Revenue [Line Items]</t>
        </is>
      </c>
    </row>
    <row r="168">
      <c r="A168" s="4" t="inlineStr">
        <is>
          <t>Revenue</t>
        </is>
      </c>
      <c r="B168" s="5" t="n">
        <v>4073</v>
      </c>
      <c r="C168" s="5" t="n">
        <v>126</v>
      </c>
      <c r="D168" s="5" t="n">
        <v>7010</v>
      </c>
      <c r="E168" s="5" t="n">
        <v>5240</v>
      </c>
    </row>
    <row r="169">
      <c r="A169" s="4" t="inlineStr">
        <is>
          <t>Food and Beverage | New York / New Jersey Metro Area</t>
        </is>
      </c>
    </row>
    <row r="170">
      <c r="A170" s="3" t="inlineStr">
        <is>
          <t>Disaggregation of Revenue [Line Items]</t>
        </is>
      </c>
    </row>
    <row r="171">
      <c r="A171" s="4" t="inlineStr">
        <is>
          <t>Revenue</t>
        </is>
      </c>
      <c r="B171" s="5" t="n">
        <v>3216</v>
      </c>
      <c r="C171" s="5" t="n">
        <v>267</v>
      </c>
      <c r="D171" s="5" t="n">
        <v>5273</v>
      </c>
      <c r="E171" s="5" t="n">
        <v>3614</v>
      </c>
    </row>
    <row r="172">
      <c r="A172" s="4" t="inlineStr">
        <is>
          <t>Food and Beverage | Orlando, FL Area</t>
        </is>
      </c>
    </row>
    <row r="173">
      <c r="A173" s="3" t="inlineStr">
        <is>
          <t>Disaggregation of Revenue [Line Items]</t>
        </is>
      </c>
    </row>
    <row r="174">
      <c r="A174" s="4" t="inlineStr">
        <is>
          <t>Revenue</t>
        </is>
      </c>
      <c r="B174" s="5" t="n">
        <v>167</v>
      </c>
      <c r="C174" s="5" t="n">
        <v>36</v>
      </c>
      <c r="D174" s="5" t="n">
        <v>453</v>
      </c>
      <c r="E174" s="5" t="n">
        <v>461</v>
      </c>
    </row>
    <row r="175">
      <c r="A175" s="4" t="inlineStr">
        <is>
          <t>Food and Beverage | Philadelphia, PA Area</t>
        </is>
      </c>
    </row>
    <row r="176">
      <c r="A176" s="3" t="inlineStr">
        <is>
          <t>Disaggregation of Revenue [Line Items]</t>
        </is>
      </c>
    </row>
    <row r="177">
      <c r="A177" s="4" t="inlineStr">
        <is>
          <t>Revenue</t>
        </is>
      </c>
      <c r="B177" s="5" t="n">
        <v>403</v>
      </c>
      <c r="C177" s="5" t="n">
        <v>394</v>
      </c>
      <c r="D177" s="5" t="n">
        <v>688</v>
      </c>
      <c r="E177" s="5" t="n">
        <v>1195</v>
      </c>
    </row>
    <row r="178">
      <c r="A178" s="4" t="inlineStr">
        <is>
          <t>Food and Beverage | San Diego, CA Area</t>
        </is>
      </c>
    </row>
    <row r="179">
      <c r="A179" s="3" t="inlineStr">
        <is>
          <t>Disaggregation of Revenue [Line Items]</t>
        </is>
      </c>
    </row>
    <row r="180">
      <c r="A180" s="4" t="inlineStr">
        <is>
          <t>Revenue</t>
        </is>
      </c>
      <c r="B180" s="5" t="n">
        <v>152</v>
      </c>
      <c r="C180" s="5" t="n">
        <v>32</v>
      </c>
      <c r="D180" s="5" t="n">
        <v>307</v>
      </c>
      <c r="E180" s="5" t="n">
        <v>280</v>
      </c>
    </row>
    <row r="181">
      <c r="A181" s="4" t="inlineStr">
        <is>
          <t>Food and Beverage | San Francisco - Oakland, CA Metro Area</t>
        </is>
      </c>
    </row>
    <row r="182">
      <c r="A182" s="3" t="inlineStr">
        <is>
          <t>Disaggregation of Revenue [Line Items]</t>
        </is>
      </c>
    </row>
    <row r="183">
      <c r="A183" s="4" t="inlineStr">
        <is>
          <t>Revenue</t>
        </is>
      </c>
      <c r="B183" s="5" t="n">
        <v>870</v>
      </c>
      <c r="C183" s="5" t="n">
        <v>64</v>
      </c>
      <c r="D183" s="5" t="n">
        <v>1395</v>
      </c>
      <c r="E183" s="5" t="n">
        <v>2132</v>
      </c>
    </row>
    <row r="184">
      <c r="A184" s="4" t="inlineStr">
        <is>
          <t>Food and Beverage | Tampa, FL Area</t>
        </is>
      </c>
    </row>
    <row r="185">
      <c r="A185" s="3" t="inlineStr">
        <is>
          <t>Disaggregation of Revenue [Line Items]</t>
        </is>
      </c>
    </row>
    <row r="186">
      <c r="A186" s="4" t="inlineStr">
        <is>
          <t>Revenue</t>
        </is>
      </c>
      <c r="B186" s="5" t="n">
        <v>521</v>
      </c>
      <c r="C186" s="5" t="n">
        <v>81</v>
      </c>
      <c r="D186" s="5" t="n">
        <v>1522</v>
      </c>
      <c r="E186" s="5" t="n">
        <v>2247</v>
      </c>
    </row>
    <row r="187">
      <c r="A187" s="4" t="inlineStr">
        <is>
          <t>Food and Beverage | Washington D.C. - MD - VA Area</t>
        </is>
      </c>
    </row>
    <row r="188">
      <c r="A188" s="3" t="inlineStr">
        <is>
          <t>Disaggregation of Revenue [Line Items]</t>
        </is>
      </c>
    </row>
    <row r="189">
      <c r="A189" s="4" t="inlineStr">
        <is>
          <t>Revenue</t>
        </is>
      </c>
      <c r="B189" s="5" t="n">
        <v>2172</v>
      </c>
      <c r="C189" s="5" t="n">
        <v>99</v>
      </c>
      <c r="D189" s="5" t="n">
        <v>3413</v>
      </c>
      <c r="E189" s="5" t="n">
        <v>4517</v>
      </c>
    </row>
    <row r="190">
      <c r="A190" s="4" t="inlineStr">
        <is>
          <t>Food and Beverage | Other Areas</t>
        </is>
      </c>
    </row>
    <row r="191">
      <c r="A191" s="3" t="inlineStr">
        <is>
          <t>Disaggregation of Revenue [Line Items]</t>
        </is>
      </c>
    </row>
    <row r="192">
      <c r="A192" s="4" t="inlineStr">
        <is>
          <t>Revenue</t>
        </is>
      </c>
      <c r="B192" s="5" t="n">
        <v>7984</v>
      </c>
      <c r="C192" s="5" t="n">
        <v>2215</v>
      </c>
      <c r="D192" s="5" t="n">
        <v>16578</v>
      </c>
      <c r="E192" s="5" t="n">
        <v>13904</v>
      </c>
    </row>
    <row r="193">
      <c r="A193" s="4" t="inlineStr">
        <is>
          <t>Food and Beverage | Orlando WorldQuest</t>
        </is>
      </c>
    </row>
    <row r="194">
      <c r="A194" s="3" t="inlineStr">
        <is>
          <t>Disaggregation of Revenue [Line Items]</t>
        </is>
      </c>
    </row>
    <row r="195">
      <c r="A195" s="4" t="inlineStr">
        <is>
          <t>Revenue</t>
        </is>
      </c>
      <c r="B195" s="5" t="n">
        <v>39</v>
      </c>
      <c r="C195" s="5" t="n">
        <v>0</v>
      </c>
      <c r="D195" s="5" t="n">
        <v>128</v>
      </c>
      <c r="E195" s="5" t="n">
        <v>25</v>
      </c>
    </row>
    <row r="196">
      <c r="A196" s="4" t="inlineStr">
        <is>
          <t>Food and Beverage | Disposed properties</t>
        </is>
      </c>
    </row>
    <row r="197">
      <c r="A197" s="3" t="inlineStr">
        <is>
          <t>Disaggregation of Revenue [Line Items]</t>
        </is>
      </c>
    </row>
    <row r="198">
      <c r="A198" s="4" t="inlineStr">
        <is>
          <t>Revenue</t>
        </is>
      </c>
      <c r="C198" s="5" t="n">
        <v>37</v>
      </c>
      <c r="D198" s="5" t="n">
        <v>8</v>
      </c>
      <c r="E198" s="5" t="n">
        <v>1086</v>
      </c>
    </row>
    <row r="199">
      <c r="A199" s="4" t="inlineStr">
        <is>
          <t>Food and Beverage | Corporate</t>
        </is>
      </c>
    </row>
    <row r="200">
      <c r="A200" s="3" t="inlineStr">
        <is>
          <t>Disaggregation of Revenue [Line Items]</t>
        </is>
      </c>
    </row>
    <row r="201">
      <c r="A201" s="4" t="inlineStr">
        <is>
          <t>Revenue</t>
        </is>
      </c>
      <c r="B201" s="5" t="n">
        <v>0</v>
      </c>
      <c r="C201" s="5" t="n">
        <v>0</v>
      </c>
      <c r="D201" s="5" t="n">
        <v>0</v>
      </c>
      <c r="E201" s="5" t="n">
        <v>0</v>
      </c>
    </row>
    <row r="202">
      <c r="A202" s="4" t="inlineStr">
        <is>
          <t>Other Hotel</t>
        </is>
      </c>
    </row>
    <row r="203">
      <c r="A203" s="3" t="inlineStr">
        <is>
          <t>Disaggregation of Revenue [Line Items]</t>
        </is>
      </c>
    </row>
    <row r="204">
      <c r="A204" s="4" t="inlineStr">
        <is>
          <t>Revenue</t>
        </is>
      </c>
      <c r="B204" s="5" t="n">
        <v>14944</v>
      </c>
      <c r="C204" s="5" t="n">
        <v>8111</v>
      </c>
      <c r="D204" s="5" t="n">
        <v>38358</v>
      </c>
      <c r="E204" s="5" t="n">
        <v>29612</v>
      </c>
    </row>
    <row r="205">
      <c r="A205" s="4" t="inlineStr">
        <is>
          <t>Other Hotel | Atlanta, GA Area</t>
        </is>
      </c>
    </row>
    <row r="206">
      <c r="A206" s="3" t="inlineStr">
        <is>
          <t>Disaggregation of Revenue [Line Items]</t>
        </is>
      </c>
    </row>
    <row r="207">
      <c r="A207" s="4" t="inlineStr">
        <is>
          <t>Revenue</t>
        </is>
      </c>
      <c r="B207" s="5" t="n">
        <v>1229</v>
      </c>
      <c r="C207" s="5" t="n">
        <v>667</v>
      </c>
      <c r="D207" s="5" t="n">
        <v>3124</v>
      </c>
      <c r="E207" s="5" t="n">
        <v>2279</v>
      </c>
    </row>
    <row r="208">
      <c r="A208" s="4" t="inlineStr">
        <is>
          <t>Other Hotel | Boston, MA Area</t>
        </is>
      </c>
    </row>
    <row r="209">
      <c r="A209" s="3" t="inlineStr">
        <is>
          <t>Disaggregation of Revenue [Line Items]</t>
        </is>
      </c>
    </row>
    <row r="210">
      <c r="A210" s="4" t="inlineStr">
        <is>
          <t>Revenue</t>
        </is>
      </c>
      <c r="B210" s="5" t="n">
        <v>1015</v>
      </c>
      <c r="C210" s="5" t="n">
        <v>509</v>
      </c>
      <c r="D210" s="5" t="n">
        <v>2573</v>
      </c>
      <c r="E210" s="5" t="n">
        <v>2011</v>
      </c>
    </row>
    <row r="211">
      <c r="A211" s="4" t="inlineStr">
        <is>
          <t>Other Hotel | Dallas / Ft. Worth Area</t>
        </is>
      </c>
    </row>
    <row r="212">
      <c r="A212" s="3" t="inlineStr">
        <is>
          <t>Disaggregation of Revenue [Line Items]</t>
        </is>
      </c>
    </row>
    <row r="213">
      <c r="A213" s="4" t="inlineStr">
        <is>
          <t>Revenue</t>
        </is>
      </c>
      <c r="B213" s="5" t="n">
        <v>772</v>
      </c>
      <c r="C213" s="5" t="n">
        <v>379</v>
      </c>
      <c r="D213" s="5" t="n">
        <v>1916</v>
      </c>
      <c r="E213" s="5" t="n">
        <v>1496</v>
      </c>
    </row>
    <row r="214">
      <c r="A214" s="4" t="inlineStr">
        <is>
          <t>Other Hotel | Houston, TX Area</t>
        </is>
      </c>
    </row>
    <row r="215">
      <c r="A215" s="3" t="inlineStr">
        <is>
          <t>Disaggregation of Revenue [Line Items]</t>
        </is>
      </c>
    </row>
    <row r="216">
      <c r="A216" s="4" t="inlineStr">
        <is>
          <t>Revenue</t>
        </is>
      </c>
      <c r="B216" s="5" t="n">
        <v>117</v>
      </c>
      <c r="C216" s="5" t="n">
        <v>88</v>
      </c>
      <c r="D216" s="5" t="n">
        <v>348</v>
      </c>
      <c r="E216" s="5" t="n">
        <v>319</v>
      </c>
    </row>
    <row r="217">
      <c r="A217" s="4" t="inlineStr">
        <is>
          <t>Other Hotel | Los Angeles, CA Metro Area</t>
        </is>
      </c>
    </row>
    <row r="218">
      <c r="A218" s="3" t="inlineStr">
        <is>
          <t>Disaggregation of Revenue [Line Items]</t>
        </is>
      </c>
    </row>
    <row r="219">
      <c r="A219" s="4" t="inlineStr">
        <is>
          <t>Revenue</t>
        </is>
      </c>
      <c r="B219" s="5" t="n">
        <v>1476</v>
      </c>
      <c r="C219" s="5" t="n">
        <v>704</v>
      </c>
      <c r="D219" s="5" t="n">
        <v>3536</v>
      </c>
      <c r="E219" s="5" t="n">
        <v>2133</v>
      </c>
    </row>
    <row r="220">
      <c r="A220" s="4" t="inlineStr">
        <is>
          <t>Other Hotel | Miami, FL Metro Area</t>
        </is>
      </c>
    </row>
    <row r="221">
      <c r="A221" s="3" t="inlineStr">
        <is>
          <t>Disaggregation of Revenue [Line Items]</t>
        </is>
      </c>
    </row>
    <row r="222">
      <c r="A222" s="4" t="inlineStr">
        <is>
          <t>Revenue</t>
        </is>
      </c>
      <c r="B222" s="5" t="n">
        <v>195</v>
      </c>
      <c r="C222" s="5" t="n">
        <v>41</v>
      </c>
      <c r="D222" s="5" t="n">
        <v>531</v>
      </c>
      <c r="E222" s="5" t="n">
        <v>211</v>
      </c>
    </row>
    <row r="223">
      <c r="A223" s="4" t="inlineStr">
        <is>
          <t>Other Hotel | Minneapolis - St. Paul, MN - WI Area</t>
        </is>
      </c>
    </row>
    <row r="224">
      <c r="A224" s="3" t="inlineStr">
        <is>
          <t>Disaggregation of Revenue [Line Items]</t>
        </is>
      </c>
    </row>
    <row r="225">
      <c r="A225" s="4" t="inlineStr">
        <is>
          <t>Revenue</t>
        </is>
      </c>
      <c r="B225" s="5" t="n">
        <v>664</v>
      </c>
      <c r="C225" s="5" t="n">
        <v>39</v>
      </c>
      <c r="D225" s="5" t="n">
        <v>779</v>
      </c>
      <c r="E225" s="5" t="n">
        <v>163</v>
      </c>
    </row>
    <row r="226">
      <c r="A226" s="4" t="inlineStr">
        <is>
          <t>Other Hotel | Nashville, TN Area</t>
        </is>
      </c>
    </row>
    <row r="227">
      <c r="A227" s="3" t="inlineStr">
        <is>
          <t>Disaggregation of Revenue [Line Items]</t>
        </is>
      </c>
    </row>
    <row r="228">
      <c r="A228" s="4" t="inlineStr">
        <is>
          <t>Revenue</t>
        </is>
      </c>
      <c r="B228" s="5" t="n">
        <v>809</v>
      </c>
      <c r="C228" s="5" t="n">
        <v>210</v>
      </c>
      <c r="D228" s="5" t="n">
        <v>2204</v>
      </c>
      <c r="E228" s="5" t="n">
        <v>1251</v>
      </c>
    </row>
    <row r="229">
      <c r="A229" s="4" t="inlineStr">
        <is>
          <t>Other Hotel | New York / New Jersey Metro Area</t>
        </is>
      </c>
    </row>
    <row r="230">
      <c r="A230" s="3" t="inlineStr">
        <is>
          <t>Disaggregation of Revenue [Line Items]</t>
        </is>
      </c>
    </row>
    <row r="231">
      <c r="A231" s="4" t="inlineStr">
        <is>
          <t>Revenue</t>
        </is>
      </c>
      <c r="B231" s="5" t="n">
        <v>572</v>
      </c>
      <c r="C231" s="5" t="n">
        <v>306</v>
      </c>
      <c r="D231" s="5" t="n">
        <v>1426</v>
      </c>
      <c r="E231" s="5" t="n">
        <v>1187</v>
      </c>
    </row>
    <row r="232">
      <c r="A232" s="4" t="inlineStr">
        <is>
          <t>Other Hotel | Orlando, FL Area</t>
        </is>
      </c>
    </row>
    <row r="233">
      <c r="A233" s="3" t="inlineStr">
        <is>
          <t>Disaggregation of Revenue [Line Items]</t>
        </is>
      </c>
    </row>
    <row r="234">
      <c r="A234" s="4" t="inlineStr">
        <is>
          <t>Revenue</t>
        </is>
      </c>
      <c r="B234" s="5" t="n">
        <v>373</v>
      </c>
      <c r="C234" s="5" t="n">
        <v>142</v>
      </c>
      <c r="D234" s="5" t="n">
        <v>1112</v>
      </c>
      <c r="E234" s="5" t="n">
        <v>785</v>
      </c>
    </row>
    <row r="235">
      <c r="A235" s="4" t="inlineStr">
        <is>
          <t>Other Hotel | Philadelphia, PA Area</t>
        </is>
      </c>
    </row>
    <row r="236">
      <c r="A236" s="3" t="inlineStr">
        <is>
          <t>Disaggregation of Revenue [Line Items]</t>
        </is>
      </c>
    </row>
    <row r="237">
      <c r="A237" s="4" t="inlineStr">
        <is>
          <t>Revenue</t>
        </is>
      </c>
      <c r="B237" s="5" t="n">
        <v>204</v>
      </c>
      <c r="C237" s="5" t="n">
        <v>95</v>
      </c>
      <c r="D237" s="5" t="n">
        <v>475</v>
      </c>
      <c r="E237" s="5" t="n">
        <v>274</v>
      </c>
    </row>
    <row r="238">
      <c r="A238" s="4" t="inlineStr">
        <is>
          <t>Other Hotel | San Diego, CA Area</t>
        </is>
      </c>
    </row>
    <row r="239">
      <c r="A239" s="3" t="inlineStr">
        <is>
          <t>Disaggregation of Revenue [Line Items]</t>
        </is>
      </c>
    </row>
    <row r="240">
      <c r="A240" s="4" t="inlineStr">
        <is>
          <t>Revenue</t>
        </is>
      </c>
      <c r="B240" s="5" t="n">
        <v>373</v>
      </c>
      <c r="C240" s="5" t="n">
        <v>196</v>
      </c>
      <c r="D240" s="5" t="n">
        <v>938</v>
      </c>
      <c r="E240" s="5" t="n">
        <v>502</v>
      </c>
    </row>
    <row r="241">
      <c r="A241" s="4" t="inlineStr">
        <is>
          <t>Other Hotel | San Francisco - Oakland, CA Metro Area</t>
        </is>
      </c>
    </row>
    <row r="242">
      <c r="A242" s="3" t="inlineStr">
        <is>
          <t>Disaggregation of Revenue [Line Items]</t>
        </is>
      </c>
    </row>
    <row r="243">
      <c r="A243" s="4" t="inlineStr">
        <is>
          <t>Revenue</t>
        </is>
      </c>
      <c r="B243" s="5" t="n">
        <v>673</v>
      </c>
      <c r="C243" s="5" t="n">
        <v>400</v>
      </c>
      <c r="D243" s="5" t="n">
        <v>1910</v>
      </c>
      <c r="E243" s="5" t="n">
        <v>1344</v>
      </c>
    </row>
    <row r="244">
      <c r="A244" s="4" t="inlineStr">
        <is>
          <t>Other Hotel | Tampa, FL Area</t>
        </is>
      </c>
    </row>
    <row r="245">
      <c r="A245" s="3" t="inlineStr">
        <is>
          <t>Disaggregation of Revenue [Line Items]</t>
        </is>
      </c>
    </row>
    <row r="246">
      <c r="A246" s="4" t="inlineStr">
        <is>
          <t>Revenue</t>
        </is>
      </c>
      <c r="B246" s="5" t="n">
        <v>229</v>
      </c>
      <c r="C246" s="5" t="n">
        <v>255</v>
      </c>
      <c r="D246" s="5" t="n">
        <v>623</v>
      </c>
      <c r="E246" s="5" t="n">
        <v>668</v>
      </c>
    </row>
    <row r="247">
      <c r="A247" s="4" t="inlineStr">
        <is>
          <t>Other Hotel | Washington D.C. - MD - VA Area</t>
        </is>
      </c>
    </row>
    <row r="248">
      <c r="A248" s="3" t="inlineStr">
        <is>
          <t>Disaggregation of Revenue [Line Items]</t>
        </is>
      </c>
    </row>
    <row r="249">
      <c r="A249" s="4" t="inlineStr">
        <is>
          <t>Revenue</t>
        </is>
      </c>
      <c r="B249" s="5" t="n">
        <v>1295</v>
      </c>
      <c r="C249" s="5" t="n">
        <v>487</v>
      </c>
      <c r="D249" s="5" t="n">
        <v>3299</v>
      </c>
      <c r="E249" s="5" t="n">
        <v>2707</v>
      </c>
    </row>
    <row r="250">
      <c r="A250" s="4" t="inlineStr">
        <is>
          <t>Other Hotel | Other Areas</t>
        </is>
      </c>
    </row>
    <row r="251">
      <c r="A251" s="3" t="inlineStr">
        <is>
          <t>Disaggregation of Revenue [Line Items]</t>
        </is>
      </c>
    </row>
    <row r="252">
      <c r="A252" s="4" t="inlineStr">
        <is>
          <t>Revenue</t>
        </is>
      </c>
      <c r="B252" s="5" t="n">
        <v>4733</v>
      </c>
      <c r="C252" s="5" t="n">
        <v>3075</v>
      </c>
      <c r="D252" s="5" t="n">
        <v>12873</v>
      </c>
      <c r="E252" s="5" t="n">
        <v>9787</v>
      </c>
    </row>
    <row r="253">
      <c r="A253" s="4" t="inlineStr">
        <is>
          <t>Other Hotel | Orlando WorldQuest</t>
        </is>
      </c>
    </row>
    <row r="254">
      <c r="A254" s="3" t="inlineStr">
        <is>
          <t>Disaggregation of Revenue [Line Items]</t>
        </is>
      </c>
    </row>
    <row r="255">
      <c r="A255" s="4" t="inlineStr">
        <is>
          <t>Revenue</t>
        </is>
      </c>
      <c r="B255" s="5" t="n">
        <v>215</v>
      </c>
      <c r="C255" s="5" t="n">
        <v>58</v>
      </c>
      <c r="D255" s="5" t="n">
        <v>628</v>
      </c>
      <c r="E255" s="5" t="n">
        <v>433</v>
      </c>
    </row>
    <row r="256">
      <c r="A256" s="4" t="inlineStr">
        <is>
          <t>Other Hotel | Disposed properties</t>
        </is>
      </c>
    </row>
    <row r="257">
      <c r="A257" s="3" t="inlineStr">
        <is>
          <t>Disaggregation of Revenue [Line Items]</t>
        </is>
      </c>
    </row>
    <row r="258">
      <c r="A258" s="4" t="inlineStr">
        <is>
          <t>Revenue</t>
        </is>
      </c>
      <c r="C258" s="5" t="n">
        <v>460</v>
      </c>
      <c r="D258" s="5" t="n">
        <v>63</v>
      </c>
      <c r="E258" s="5" t="n">
        <v>2062</v>
      </c>
    </row>
    <row r="259">
      <c r="A259" s="4" t="inlineStr">
        <is>
          <t>Other Hotel | Corporate</t>
        </is>
      </c>
    </row>
    <row r="260">
      <c r="A260" s="3" t="inlineStr">
        <is>
          <t>Disaggregation of Revenue [Line Items]</t>
        </is>
      </c>
    </row>
    <row r="261">
      <c r="A261" s="4" t="inlineStr">
        <is>
          <t>Revenue</t>
        </is>
      </c>
      <c r="B261" s="5" t="n">
        <v>0</v>
      </c>
      <c r="C261" s="5" t="n">
        <v>0</v>
      </c>
      <c r="D261" s="5" t="n">
        <v>0</v>
      </c>
      <c r="E261" s="5" t="n">
        <v>0</v>
      </c>
    </row>
    <row r="262">
      <c r="A262" s="4" t="inlineStr">
        <is>
          <t>Other</t>
        </is>
      </c>
    </row>
    <row r="263">
      <c r="A263" s="3" t="inlineStr">
        <is>
          <t>Disaggregation of Revenue [Line Items]</t>
        </is>
      </c>
    </row>
    <row r="264">
      <c r="A264" s="4" t="inlineStr">
        <is>
          <t>Revenue</t>
        </is>
      </c>
      <c r="B264" s="5" t="n">
        <v>627</v>
      </c>
      <c r="C264" s="5" t="n">
        <v>333</v>
      </c>
      <c r="D264" s="5" t="n">
        <v>1567</v>
      </c>
      <c r="E264" s="5" t="n">
        <v>1381</v>
      </c>
    </row>
    <row r="265">
      <c r="A265" s="4" t="inlineStr">
        <is>
          <t>Other | Atlanta, GA Area</t>
        </is>
      </c>
    </row>
    <row r="266">
      <c r="A266" s="3" t="inlineStr">
        <is>
          <t>Disaggregation of Revenue [Line Items]</t>
        </is>
      </c>
    </row>
    <row r="267">
      <c r="A267" s="4" t="inlineStr">
        <is>
          <t>Revenue</t>
        </is>
      </c>
      <c r="B267" s="5" t="n">
        <v>0</v>
      </c>
      <c r="C267" s="5" t="n">
        <v>0</v>
      </c>
      <c r="D267" s="5" t="n">
        <v>0</v>
      </c>
      <c r="E267" s="5" t="n">
        <v>0</v>
      </c>
    </row>
    <row r="268">
      <c r="A268" s="4" t="inlineStr">
        <is>
          <t>Other | Boston, MA Area</t>
        </is>
      </c>
    </row>
    <row r="269">
      <c r="A269" s="3" t="inlineStr">
        <is>
          <t>Disaggregation of Revenue [Line Items]</t>
        </is>
      </c>
    </row>
    <row r="270">
      <c r="A270" s="4" t="inlineStr">
        <is>
          <t>Revenue</t>
        </is>
      </c>
      <c r="B270" s="5" t="n">
        <v>0</v>
      </c>
      <c r="C270" s="5" t="n">
        <v>0</v>
      </c>
      <c r="D270" s="5" t="n">
        <v>0</v>
      </c>
      <c r="E270" s="5" t="n">
        <v>0</v>
      </c>
    </row>
    <row r="271">
      <c r="A271" s="4" t="inlineStr">
        <is>
          <t>Other | Dallas / Ft. Worth Area</t>
        </is>
      </c>
    </row>
    <row r="272">
      <c r="A272" s="3" t="inlineStr">
        <is>
          <t>Disaggregation of Revenue [Line Items]</t>
        </is>
      </c>
    </row>
    <row r="273">
      <c r="A273" s="4" t="inlineStr">
        <is>
          <t>Revenue</t>
        </is>
      </c>
      <c r="B273" s="5" t="n">
        <v>0</v>
      </c>
      <c r="C273" s="5" t="n">
        <v>0</v>
      </c>
      <c r="D273" s="5" t="n">
        <v>0</v>
      </c>
      <c r="E273" s="5" t="n">
        <v>0</v>
      </c>
    </row>
    <row r="274">
      <c r="A274" s="4" t="inlineStr">
        <is>
          <t>Other | Houston, TX Area</t>
        </is>
      </c>
    </row>
    <row r="275">
      <c r="A275" s="3" t="inlineStr">
        <is>
          <t>Disaggregation of Revenue [Line Items]</t>
        </is>
      </c>
    </row>
    <row r="276">
      <c r="A276" s="4" t="inlineStr">
        <is>
          <t>Revenue</t>
        </is>
      </c>
      <c r="B276" s="5" t="n">
        <v>0</v>
      </c>
      <c r="C276" s="5" t="n">
        <v>0</v>
      </c>
      <c r="D276" s="5" t="n">
        <v>0</v>
      </c>
      <c r="E276" s="5" t="n">
        <v>0</v>
      </c>
    </row>
    <row r="277">
      <c r="A277" s="4" t="inlineStr">
        <is>
          <t>Other | Los Angeles, CA Metro Area</t>
        </is>
      </c>
    </row>
    <row r="278">
      <c r="A278" s="3" t="inlineStr">
        <is>
          <t>Disaggregation of Revenue [Line Items]</t>
        </is>
      </c>
    </row>
    <row r="279">
      <c r="A279" s="4" t="inlineStr">
        <is>
          <t>Revenue</t>
        </is>
      </c>
      <c r="B279" s="5" t="n">
        <v>0</v>
      </c>
      <c r="C279" s="5" t="n">
        <v>0</v>
      </c>
      <c r="D279" s="5" t="n">
        <v>0</v>
      </c>
      <c r="E279" s="5" t="n">
        <v>0</v>
      </c>
    </row>
    <row r="280">
      <c r="A280" s="4" t="inlineStr">
        <is>
          <t>Other | Miami, FL Metro Area</t>
        </is>
      </c>
    </row>
    <row r="281">
      <c r="A281" s="3" t="inlineStr">
        <is>
          <t>Disaggregation of Revenue [Line Items]</t>
        </is>
      </c>
    </row>
    <row r="282">
      <c r="A282" s="4" t="inlineStr">
        <is>
          <t>Revenue</t>
        </is>
      </c>
      <c r="B282" s="5" t="n">
        <v>0</v>
      </c>
      <c r="C282" s="5" t="n">
        <v>0</v>
      </c>
      <c r="D282" s="5" t="n">
        <v>0</v>
      </c>
      <c r="E282" s="5" t="n">
        <v>0</v>
      </c>
    </row>
    <row r="283">
      <c r="A283" s="4" t="inlineStr">
        <is>
          <t>Other | Minneapolis - St. Paul, MN - WI Area</t>
        </is>
      </c>
    </row>
    <row r="284">
      <c r="A284" s="3" t="inlineStr">
        <is>
          <t>Disaggregation of Revenue [Line Items]</t>
        </is>
      </c>
    </row>
    <row r="285">
      <c r="A285" s="4" t="inlineStr">
        <is>
          <t>Revenue</t>
        </is>
      </c>
      <c r="B285" s="5" t="n">
        <v>0</v>
      </c>
      <c r="C285" s="5" t="n">
        <v>0</v>
      </c>
      <c r="D285" s="5" t="n">
        <v>0</v>
      </c>
      <c r="E285" s="5" t="n">
        <v>0</v>
      </c>
    </row>
    <row r="286">
      <c r="A286" s="4" t="inlineStr">
        <is>
          <t>Other | Nashville, TN Area</t>
        </is>
      </c>
    </row>
    <row r="287">
      <c r="A287" s="3" t="inlineStr">
        <is>
          <t>Disaggregation of Revenue [Line Items]</t>
        </is>
      </c>
    </row>
    <row r="288">
      <c r="A288" s="4" t="inlineStr">
        <is>
          <t>Revenue</t>
        </is>
      </c>
      <c r="B288" s="5" t="n">
        <v>0</v>
      </c>
      <c r="C288" s="5" t="n">
        <v>0</v>
      </c>
      <c r="D288" s="5" t="n">
        <v>0</v>
      </c>
      <c r="E288" s="5" t="n">
        <v>0</v>
      </c>
    </row>
    <row r="289">
      <c r="A289" s="4" t="inlineStr">
        <is>
          <t>Other | New York / New Jersey Metro Area</t>
        </is>
      </c>
    </row>
    <row r="290">
      <c r="A290" s="3" t="inlineStr">
        <is>
          <t>Disaggregation of Revenue [Line Items]</t>
        </is>
      </c>
    </row>
    <row r="291">
      <c r="A291" s="4" t="inlineStr">
        <is>
          <t>Revenue</t>
        </is>
      </c>
      <c r="B291" s="5" t="n">
        <v>0</v>
      </c>
      <c r="C291" s="5" t="n">
        <v>0</v>
      </c>
      <c r="D291" s="5" t="n">
        <v>0</v>
      </c>
      <c r="E291" s="5" t="n">
        <v>0</v>
      </c>
    </row>
    <row r="292">
      <c r="A292" s="4" t="inlineStr">
        <is>
          <t>Other | Orlando, FL Area</t>
        </is>
      </c>
    </row>
    <row r="293">
      <c r="A293" s="3" t="inlineStr">
        <is>
          <t>Disaggregation of Revenue [Line Items]</t>
        </is>
      </c>
    </row>
    <row r="294">
      <c r="A294" s="4" t="inlineStr">
        <is>
          <t>Revenue</t>
        </is>
      </c>
      <c r="B294" s="5" t="n">
        <v>0</v>
      </c>
      <c r="C294" s="5" t="n">
        <v>0</v>
      </c>
      <c r="D294" s="5" t="n">
        <v>0</v>
      </c>
      <c r="E294" s="5" t="n">
        <v>0</v>
      </c>
    </row>
    <row r="295">
      <c r="A295" s="4" t="inlineStr">
        <is>
          <t>Other | Philadelphia, PA Area</t>
        </is>
      </c>
    </row>
    <row r="296">
      <c r="A296" s="3" t="inlineStr">
        <is>
          <t>Disaggregation of Revenue [Line Items]</t>
        </is>
      </c>
    </row>
    <row r="297">
      <c r="A297" s="4" t="inlineStr">
        <is>
          <t>Revenue</t>
        </is>
      </c>
      <c r="B297" s="5" t="n">
        <v>0</v>
      </c>
      <c r="C297" s="5" t="n">
        <v>0</v>
      </c>
      <c r="D297" s="5" t="n">
        <v>0</v>
      </c>
      <c r="E297" s="5" t="n">
        <v>0</v>
      </c>
    </row>
    <row r="298">
      <c r="A298" s="4" t="inlineStr">
        <is>
          <t>Other | San Diego, CA Area</t>
        </is>
      </c>
    </row>
    <row r="299">
      <c r="A299" s="3" t="inlineStr">
        <is>
          <t>Disaggregation of Revenue [Line Items]</t>
        </is>
      </c>
    </row>
    <row r="300">
      <c r="A300" s="4" t="inlineStr">
        <is>
          <t>Revenue</t>
        </is>
      </c>
      <c r="B300" s="5" t="n">
        <v>0</v>
      </c>
      <c r="C300" s="5" t="n">
        <v>0</v>
      </c>
      <c r="D300" s="5" t="n">
        <v>0</v>
      </c>
      <c r="E300" s="5" t="n">
        <v>0</v>
      </c>
    </row>
    <row r="301">
      <c r="A301" s="4" t="inlineStr">
        <is>
          <t>Other | San Francisco - Oakland, CA Metro Area</t>
        </is>
      </c>
    </row>
    <row r="302">
      <c r="A302" s="3" t="inlineStr">
        <is>
          <t>Disaggregation of Revenue [Line Items]</t>
        </is>
      </c>
    </row>
    <row r="303">
      <c r="A303" s="4" t="inlineStr">
        <is>
          <t>Revenue</t>
        </is>
      </c>
      <c r="B303" s="5" t="n">
        <v>0</v>
      </c>
      <c r="C303" s="5" t="n">
        <v>0</v>
      </c>
      <c r="D303" s="5" t="n">
        <v>0</v>
      </c>
      <c r="E303" s="5" t="n">
        <v>0</v>
      </c>
    </row>
    <row r="304">
      <c r="A304" s="4" t="inlineStr">
        <is>
          <t>Other | Tampa, FL Area</t>
        </is>
      </c>
    </row>
    <row r="305">
      <c r="A305" s="3" t="inlineStr">
        <is>
          <t>Disaggregation of Revenue [Line Items]</t>
        </is>
      </c>
    </row>
    <row r="306">
      <c r="A306" s="4" t="inlineStr">
        <is>
          <t>Revenue</t>
        </is>
      </c>
      <c r="B306" s="5" t="n">
        <v>0</v>
      </c>
      <c r="C306" s="5" t="n">
        <v>0</v>
      </c>
      <c r="D306" s="5" t="n">
        <v>0</v>
      </c>
      <c r="E306" s="5" t="n">
        <v>0</v>
      </c>
    </row>
    <row r="307">
      <c r="A307" s="4" t="inlineStr">
        <is>
          <t>Other | Washington D.C. - MD - VA Area</t>
        </is>
      </c>
    </row>
    <row r="308">
      <c r="A308" s="3" t="inlineStr">
        <is>
          <t>Disaggregation of Revenue [Line Items]</t>
        </is>
      </c>
    </row>
    <row r="309">
      <c r="A309" s="4" t="inlineStr">
        <is>
          <t>Revenue</t>
        </is>
      </c>
      <c r="B309" s="5" t="n">
        <v>0</v>
      </c>
      <c r="C309" s="5" t="n">
        <v>0</v>
      </c>
      <c r="D309" s="5" t="n">
        <v>0</v>
      </c>
      <c r="E309" s="5" t="n">
        <v>0</v>
      </c>
    </row>
    <row r="310">
      <c r="A310" s="4" t="inlineStr">
        <is>
          <t>Other | Other Areas</t>
        </is>
      </c>
    </row>
    <row r="311">
      <c r="A311" s="3" t="inlineStr">
        <is>
          <t>Disaggregation of Revenue [Line Items]</t>
        </is>
      </c>
    </row>
    <row r="312">
      <c r="A312" s="4" t="inlineStr">
        <is>
          <t>Revenue</t>
        </is>
      </c>
      <c r="B312" s="5" t="n">
        <v>0</v>
      </c>
      <c r="C312" s="5" t="n">
        <v>0</v>
      </c>
      <c r="D312" s="5" t="n">
        <v>0</v>
      </c>
      <c r="E312" s="5" t="n">
        <v>0</v>
      </c>
    </row>
    <row r="313">
      <c r="A313" s="4" t="inlineStr">
        <is>
          <t>Other | Orlando WorldQuest</t>
        </is>
      </c>
    </row>
    <row r="314">
      <c r="A314" s="3" t="inlineStr">
        <is>
          <t>Disaggregation of Revenue [Line Items]</t>
        </is>
      </c>
    </row>
    <row r="315">
      <c r="A315" s="4" t="inlineStr">
        <is>
          <t>Revenue</t>
        </is>
      </c>
      <c r="B315" s="5" t="n">
        <v>0</v>
      </c>
      <c r="C315" s="5" t="n">
        <v>0</v>
      </c>
      <c r="D315" s="5" t="n">
        <v>0</v>
      </c>
      <c r="E315" s="5" t="n">
        <v>0</v>
      </c>
    </row>
    <row r="316">
      <c r="A316" s="4" t="inlineStr">
        <is>
          <t>Other | Disposed properties</t>
        </is>
      </c>
    </row>
    <row r="317">
      <c r="A317" s="3" t="inlineStr">
        <is>
          <t>Disaggregation of Revenue [Line Items]</t>
        </is>
      </c>
    </row>
    <row r="318">
      <c r="A318" s="4" t="inlineStr">
        <is>
          <t>Revenue</t>
        </is>
      </c>
      <c r="C318" s="5" t="n">
        <v>0</v>
      </c>
      <c r="D318" s="5" t="n">
        <v>0</v>
      </c>
      <c r="E318" s="5" t="n">
        <v>0</v>
      </c>
    </row>
    <row r="319">
      <c r="A319" s="4" t="inlineStr">
        <is>
          <t>Other | Corporate</t>
        </is>
      </c>
    </row>
    <row r="320">
      <c r="A320" s="3" t="inlineStr">
        <is>
          <t>Disaggregation of Revenue [Line Items]</t>
        </is>
      </c>
    </row>
    <row r="321">
      <c r="A321" s="4" t="inlineStr">
        <is>
          <t>Revenue</t>
        </is>
      </c>
      <c r="B321" s="6" t="n">
        <v>627</v>
      </c>
      <c r="C321" s="6" t="n">
        <v>333</v>
      </c>
      <c r="D321" s="6" t="n">
        <v>1567</v>
      </c>
      <c r="E321" s="6" t="n">
        <v>13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Investments (Details) - USD ($) $ in Thousands</t>
        </is>
      </c>
      <c r="B1" s="2" t="inlineStr">
        <is>
          <t>Sep. 30, 2021</t>
        </is>
      </c>
      <c r="C1" s="2" t="inlineStr">
        <is>
          <t>Dec. 31, 2020</t>
        </is>
      </c>
    </row>
    <row r="2">
      <c r="A2" s="3" t="inlineStr">
        <is>
          <t>Property, Plant and Equipment [Abstract]</t>
        </is>
      </c>
    </row>
    <row r="3">
      <c r="A3" s="4" t="inlineStr">
        <is>
          <t>Land</t>
        </is>
      </c>
      <c r="B3" s="6" t="n">
        <v>626938</v>
      </c>
      <c r="C3" s="6" t="n">
        <v>630690</v>
      </c>
    </row>
    <row r="4">
      <c r="A4" s="4" t="inlineStr">
        <is>
          <t>Buildings and improvements</t>
        </is>
      </c>
      <c r="B4" s="5" t="n">
        <v>3717733</v>
      </c>
      <c r="C4" s="5" t="n">
        <v>3751588</v>
      </c>
    </row>
    <row r="5">
      <c r="A5" s="4" t="inlineStr">
        <is>
          <t>Furniture, fixtures and equipment</t>
        </is>
      </c>
      <c r="B5" s="5" t="n">
        <v>320580</v>
      </c>
      <c r="C5" s="5" t="n">
        <v>388428</v>
      </c>
    </row>
    <row r="6">
      <c r="A6" s="4" t="inlineStr">
        <is>
          <t>Construction in progress</t>
        </is>
      </c>
      <c r="B6" s="5" t="n">
        <v>7462</v>
      </c>
      <c r="C6" s="5" t="n">
        <v>16192</v>
      </c>
    </row>
    <row r="7">
      <c r="A7" s="4" t="inlineStr">
        <is>
          <t>Condominium properties</t>
        </is>
      </c>
      <c r="B7" s="5" t="n">
        <v>11132</v>
      </c>
      <c r="C7" s="5" t="n">
        <v>11707</v>
      </c>
    </row>
    <row r="8">
      <c r="A8" s="4" t="inlineStr">
        <is>
          <t>Total cost</t>
        </is>
      </c>
      <c r="B8" s="5" t="n">
        <v>4683845</v>
      </c>
      <c r="C8" s="5" t="n">
        <v>4798605</v>
      </c>
    </row>
    <row r="9">
      <c r="A9" s="4" t="inlineStr">
        <is>
          <t>Accumulated depreciation</t>
        </is>
      </c>
      <c r="B9" s="5" t="n">
        <v>-1424677</v>
      </c>
      <c r="C9" s="5" t="n">
        <v>-1371623</v>
      </c>
    </row>
    <row r="10">
      <c r="A10" s="4" t="inlineStr">
        <is>
          <t>Investments in hotel properties, net</t>
        </is>
      </c>
      <c r="B10" s="6" t="n">
        <v>3259168</v>
      </c>
      <c r="C10" s="6" t="n">
        <v>34269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Hotel Disposition and Impairment Charges - Hotel Disposition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20, 2021</t>
        </is>
      </c>
      <c r="G2" s="2" t="inlineStr">
        <is>
          <t>Dec. 31, 2020</t>
        </is>
      </c>
    </row>
    <row r="3">
      <c r="A3" s="3" t="inlineStr">
        <is>
          <t>Income Statement, Balance Sheet and Additional Disclosures by Disposal Groups, Including Discontinued Operations [Line Items]</t>
        </is>
      </c>
    </row>
    <row r="4">
      <c r="A4" s="4" t="inlineStr">
        <is>
          <t>Gain (loss) on extinguishment of debt</t>
        </is>
      </c>
      <c r="B4" s="6" t="n">
        <v>1292</v>
      </c>
      <c r="C4" s="6" t="n">
        <v>90325</v>
      </c>
      <c r="D4" s="6" t="n">
        <v>11896</v>
      </c>
      <c r="E4" s="6" t="n">
        <v>90325</v>
      </c>
    </row>
    <row r="5">
      <c r="A5" s="4" t="inlineStr">
        <is>
          <t>Mortgage loan 25 | Mortgages</t>
        </is>
      </c>
    </row>
    <row r="6">
      <c r="A6" s="3" t="inlineStr">
        <is>
          <t>Income Statement, Balance Sheet and Additional Disclosures by Disposal Groups, Including Discontinued Operations [Line Items]</t>
        </is>
      </c>
    </row>
    <row r="7">
      <c r="A7" s="4" t="inlineStr">
        <is>
          <t>Debt balance</t>
        </is>
      </c>
      <c r="B7" s="6" t="n">
        <v>0</v>
      </c>
      <c r="D7" s="5" t="n">
        <v>0</v>
      </c>
      <c r="G7" s="6" t="n">
        <v>19369</v>
      </c>
    </row>
    <row r="8">
      <c r="A8" s="4" t="inlineStr">
        <is>
          <t>Gain (loss) on extinguishment of debt</t>
        </is>
      </c>
      <c r="D8" s="5" t="n">
        <v>10600</v>
      </c>
    </row>
    <row r="9">
      <c r="A9" s="4" t="inlineStr">
        <is>
          <t>Disposal Group, Disposed of by Sale, Not Discontinued Operations | Le Meridien Minneapolis</t>
        </is>
      </c>
    </row>
    <row r="10">
      <c r="A10" s="3" t="inlineStr">
        <is>
          <t>Income Statement, Balance Sheet and Additional Disclosures by Disposal Groups, Including Discontinued Operations [Line Items]</t>
        </is>
      </c>
    </row>
    <row r="11">
      <c r="A11" s="4" t="inlineStr">
        <is>
          <t>Consideration for disposal</t>
        </is>
      </c>
      <c r="F11" s="6" t="n">
        <v>7900</v>
      </c>
    </row>
    <row r="12">
      <c r="A12" s="4" t="inlineStr">
        <is>
          <t>Gain (loss) on disposal</t>
        </is>
      </c>
      <c r="D12" s="6" t="n">
        <v>-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tel Disposition and Impairment Charges - Schedule of Hotel Disposition and Assets Held for Sale (Details) - Disposal Group, Disposed of by Sale, Not Discontinued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Properties [Line Items]</t>
        </is>
      </c>
    </row>
    <row r="4">
      <c r="A4" s="4" t="inlineStr">
        <is>
          <t>Total hotel revenue</t>
        </is>
      </c>
      <c r="B4" s="6" t="n">
        <v>0</v>
      </c>
      <c r="C4" s="6" t="n">
        <v>4307</v>
      </c>
      <c r="D4" s="6" t="n">
        <v>1160</v>
      </c>
      <c r="E4" s="6" t="n">
        <v>28230</v>
      </c>
    </row>
    <row r="5">
      <c r="A5" s="4" t="inlineStr">
        <is>
          <t>Total hotel operating expenses</t>
        </is>
      </c>
      <c r="B5" s="5" t="n">
        <v>0</v>
      </c>
      <c r="C5" s="5" t="n">
        <v>-3509</v>
      </c>
      <c r="D5" s="5" t="n">
        <v>-1345</v>
      </c>
      <c r="E5" s="5" t="n">
        <v>-24443</v>
      </c>
    </row>
    <row r="6">
      <c r="A6" s="4" t="inlineStr">
        <is>
          <t>Gain (loss) on disposition of assets and hotel properties</t>
        </is>
      </c>
      <c r="B6" s="5" t="n">
        <v>0</v>
      </c>
      <c r="C6" s="5" t="n">
        <v>-40370</v>
      </c>
      <c r="D6" s="5" t="n">
        <v>237</v>
      </c>
      <c r="E6" s="5" t="n">
        <v>-36753</v>
      </c>
    </row>
    <row r="7">
      <c r="A7" s="4" t="inlineStr">
        <is>
          <t>Property taxes, insurance and other</t>
        </is>
      </c>
      <c r="B7" s="5" t="n">
        <v>0</v>
      </c>
      <c r="C7" s="5" t="n">
        <v>-1861</v>
      </c>
      <c r="D7" s="5" t="n">
        <v>-141</v>
      </c>
      <c r="E7" s="5" t="n">
        <v>-6978</v>
      </c>
    </row>
    <row r="8">
      <c r="A8" s="4" t="inlineStr">
        <is>
          <t>Depreciation and amortization</t>
        </is>
      </c>
      <c r="B8" s="5" t="n">
        <v>0</v>
      </c>
      <c r="C8" s="5" t="n">
        <v>-3311</v>
      </c>
      <c r="D8" s="5" t="n">
        <v>-206</v>
      </c>
      <c r="E8" s="5" t="n">
        <v>-13480</v>
      </c>
    </row>
    <row r="9">
      <c r="A9" s="4" t="inlineStr">
        <is>
          <t>Impairment charges</t>
        </is>
      </c>
      <c r="B9" s="5" t="n">
        <v>0</v>
      </c>
      <c r="C9" s="5" t="n">
        <v>-29926</v>
      </c>
      <c r="D9" s="5" t="n">
        <v>0</v>
      </c>
      <c r="E9" s="5" t="n">
        <v>-85144</v>
      </c>
    </row>
    <row r="10">
      <c r="A10" s="4" t="inlineStr">
        <is>
          <t>Operating income (loss)</t>
        </is>
      </c>
      <c r="B10" s="5" t="n">
        <v>0</v>
      </c>
      <c r="C10" s="5" t="n">
        <v>-74670</v>
      </c>
      <c r="D10" s="5" t="n">
        <v>-295</v>
      </c>
      <c r="E10" s="5" t="n">
        <v>-138568</v>
      </c>
    </row>
    <row r="11">
      <c r="A11" s="4" t="inlineStr">
        <is>
          <t>Interest income</t>
        </is>
      </c>
      <c r="B11" s="5" t="n">
        <v>0</v>
      </c>
      <c r="C11" s="5" t="n">
        <v>1</v>
      </c>
      <c r="D11" s="5" t="n">
        <v>0</v>
      </c>
      <c r="E11" s="5" t="n">
        <v>11</v>
      </c>
    </row>
    <row r="12">
      <c r="A12" s="4" t="inlineStr">
        <is>
          <t>Interest expense and amortization of discounts and loan costs</t>
        </is>
      </c>
      <c r="B12" s="5" t="n">
        <v>0</v>
      </c>
      <c r="C12" s="5" t="n">
        <v>-7084</v>
      </c>
      <c r="D12" s="5" t="n">
        <v>-624</v>
      </c>
      <c r="E12" s="5" t="n">
        <v>-22570</v>
      </c>
    </row>
    <row r="13">
      <c r="A13" s="4" t="inlineStr">
        <is>
          <t>Write-off of premiums, loan costs and exit fees</t>
        </is>
      </c>
      <c r="B13" s="5" t="n">
        <v>0</v>
      </c>
      <c r="C13" s="5" t="n">
        <v>548</v>
      </c>
      <c r="D13" s="5" t="n">
        <v>0</v>
      </c>
      <c r="E13" s="5" t="n">
        <v>-21</v>
      </c>
    </row>
    <row r="14">
      <c r="A14" s="4" t="inlineStr">
        <is>
          <t>Gain (loss) on extinguishment of debt</t>
        </is>
      </c>
      <c r="B14" s="5" t="n">
        <v>0</v>
      </c>
      <c r="C14" s="5" t="n">
        <v>90325</v>
      </c>
      <c r="D14" s="5" t="n">
        <v>10604</v>
      </c>
      <c r="E14" s="5" t="n">
        <v>90325</v>
      </c>
    </row>
    <row r="15">
      <c r="A15" s="4" t="inlineStr">
        <is>
          <t>Income (loss) before income taxes</t>
        </is>
      </c>
      <c r="B15" s="5" t="n">
        <v>0</v>
      </c>
      <c r="C15" s="5" t="n">
        <v>9120</v>
      </c>
      <c r="D15" s="5" t="n">
        <v>9685</v>
      </c>
      <c r="E15" s="5" t="n">
        <v>-70823</v>
      </c>
    </row>
    <row r="16">
      <c r="A16" s="4" t="inlineStr">
        <is>
          <t>(Income) loss before income taxes attributable to redeemable noncontrolling interests in operating partnership</t>
        </is>
      </c>
      <c r="B16" s="5" t="n">
        <v>0</v>
      </c>
      <c r="C16" s="5" t="n">
        <v>-1252</v>
      </c>
      <c r="D16" s="5" t="n">
        <v>-182</v>
      </c>
      <c r="E16" s="5" t="n">
        <v>10442</v>
      </c>
    </row>
    <row r="17">
      <c r="A17" s="4" t="inlineStr">
        <is>
          <t>Net income (loss) before income taxes attributable to the Company</t>
        </is>
      </c>
      <c r="B17" s="6" t="n">
        <v>0</v>
      </c>
      <c r="C17" s="6" t="n">
        <v>7868</v>
      </c>
      <c r="D17" s="6" t="n">
        <v>9503</v>
      </c>
      <c r="E17" s="6" t="n">
        <v>-603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Hotel Disposition and Impairment Charges - Impairment Charges Narrative (Details)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row>
    <row r="3">
      <c r="A3" s="3" t="inlineStr">
        <is>
          <t>Income Statement, Balance Sheet and Additional Disclosures by Disposal Groups, Including Discontinued Operations [Line Items]</t>
        </is>
      </c>
    </row>
    <row r="4">
      <c r="A4" s="4" t="inlineStr">
        <is>
          <t>Impairment Charges</t>
        </is>
      </c>
      <c r="B4" s="6" t="n">
        <v>0</v>
      </c>
      <c r="D4" s="6" t="n">
        <v>27600000</v>
      </c>
      <c r="E4" s="6" t="n">
        <v>27600000</v>
      </c>
      <c r="F4" s="6" t="n">
        <v>0</v>
      </c>
    </row>
    <row r="5">
      <c r="A5" s="4" t="inlineStr">
        <is>
          <t>Columbus Hampton Inn Easton</t>
        </is>
      </c>
    </row>
    <row r="6">
      <c r="A6" s="3" t="inlineStr">
        <is>
          <t>Income Statement, Balance Sheet and Additional Disclosures by Disposal Groups, Including Discontinued Operations [Line Items]</t>
        </is>
      </c>
    </row>
    <row r="7">
      <c r="A7" s="4" t="inlineStr">
        <is>
          <t>Impairment Charges</t>
        </is>
      </c>
      <c r="D7" s="5" t="n">
        <v>1700000</v>
      </c>
      <c r="E7" s="5" t="n">
        <v>13900000</v>
      </c>
    </row>
    <row r="8">
      <c r="A8" s="4" t="inlineStr">
        <is>
          <t>Canonsburg Homewood Suites Pittsburgh Southpointe</t>
        </is>
      </c>
    </row>
    <row r="9">
      <c r="A9" s="3" t="inlineStr">
        <is>
          <t>Income Statement, Balance Sheet and Additional Disclosures by Disposal Groups, Including Discontinued Operations [Line Items]</t>
        </is>
      </c>
    </row>
    <row r="10">
      <c r="A10" s="4" t="inlineStr">
        <is>
          <t>Impairment Charges</t>
        </is>
      </c>
      <c r="D10" s="5" t="n">
        <v>1800000</v>
      </c>
      <c r="E10" s="5" t="n">
        <v>10000000</v>
      </c>
    </row>
    <row r="11">
      <c r="A11" s="4" t="inlineStr">
        <is>
          <t>Phoenix Hampton Inn Airport North</t>
        </is>
      </c>
    </row>
    <row r="12">
      <c r="A12" s="3" t="inlineStr">
        <is>
          <t>Income Statement, Balance Sheet and Additional Disclosures by Disposal Groups, Including Discontinued Operations [Line Items]</t>
        </is>
      </c>
    </row>
    <row r="13">
      <c r="A13" s="4" t="inlineStr">
        <is>
          <t>Impairment Charges</t>
        </is>
      </c>
      <c r="E13" s="6" t="n">
        <v>3700000</v>
      </c>
    </row>
    <row r="14">
      <c r="A14" s="4" t="inlineStr">
        <is>
          <t>Pittsburgh Hampton Inn Waterfront West</t>
        </is>
      </c>
    </row>
    <row r="15">
      <c r="A15" s="3" t="inlineStr">
        <is>
          <t>Income Statement, Balance Sheet and Additional Disclosures by Disposal Groups, Including Discontinued Operations [Line Items]</t>
        </is>
      </c>
    </row>
    <row r="16">
      <c r="A16" s="4" t="inlineStr">
        <is>
          <t>Impairment Charges</t>
        </is>
      </c>
      <c r="D16" s="5" t="n">
        <v>3000000</v>
      </c>
    </row>
    <row r="17">
      <c r="A17" s="4" t="inlineStr">
        <is>
          <t>Washington Hampton Inn Pittsburgh Meadow Lands</t>
        </is>
      </c>
    </row>
    <row r="18">
      <c r="A18" s="3" t="inlineStr">
        <is>
          <t>Income Statement, Balance Sheet and Additional Disclosures by Disposal Groups, Including Discontinued Operations [Line Items]</t>
        </is>
      </c>
    </row>
    <row r="19">
      <c r="A19" s="4" t="inlineStr">
        <is>
          <t>Impairment Charges</t>
        </is>
      </c>
      <c r="D19" s="5" t="n">
        <v>3000000</v>
      </c>
    </row>
    <row r="20">
      <c r="A20" s="4" t="inlineStr">
        <is>
          <t>Stillwater Residence Inn</t>
        </is>
      </c>
    </row>
    <row r="21">
      <c r="A21" s="3" t="inlineStr">
        <is>
          <t>Income Statement, Balance Sheet and Additional Disclosures by Disposal Groups, Including Discontinued Operations [Line Items]</t>
        </is>
      </c>
    </row>
    <row r="22">
      <c r="A22" s="4" t="inlineStr">
        <is>
          <t>Impairment Charges</t>
        </is>
      </c>
      <c r="D22" s="5" t="n">
        <v>2400000</v>
      </c>
    </row>
    <row r="23">
      <c r="A23" s="4" t="inlineStr">
        <is>
          <t>Billerica Courtyard By Marriott Boston</t>
        </is>
      </c>
    </row>
    <row r="24">
      <c r="A24" s="3" t="inlineStr">
        <is>
          <t>Income Statement, Balance Sheet and Additional Disclosures by Disposal Groups, Including Discontinued Operations [Line Items]</t>
        </is>
      </c>
    </row>
    <row r="25">
      <c r="A25" s="4" t="inlineStr">
        <is>
          <t>Impairment Charges</t>
        </is>
      </c>
      <c r="D25" s="5" t="n">
        <v>9500000</v>
      </c>
    </row>
    <row r="26">
      <c r="A26" s="4" t="inlineStr">
        <is>
          <t>Wichita Courtyard By Marriott Old Town</t>
        </is>
      </c>
    </row>
    <row r="27">
      <c r="A27" s="3" t="inlineStr">
        <is>
          <t>Income Statement, Balance Sheet and Additional Disclosures by Disposal Groups, Including Discontinued Operations [Line Items]</t>
        </is>
      </c>
    </row>
    <row r="28">
      <c r="A28" s="4" t="inlineStr">
        <is>
          <t>Impairment Charges</t>
        </is>
      </c>
      <c r="D28" s="6" t="n">
        <v>6100000</v>
      </c>
    </row>
    <row r="29">
      <c r="A29" s="4" t="inlineStr">
        <is>
          <t>W Hotel Minneapolis, Minnesota</t>
        </is>
      </c>
    </row>
    <row r="30">
      <c r="A30" s="3" t="inlineStr">
        <is>
          <t>Income Statement, Balance Sheet and Additional Disclosures by Disposal Groups, Including Discontinued Operations [Line Items]</t>
        </is>
      </c>
    </row>
    <row r="31">
      <c r="A31" s="4" t="inlineStr">
        <is>
          <t>Impairment Charges</t>
        </is>
      </c>
      <c r="C31" s="6" t="n">
        <v>299000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Entity (Details) - USD ($)</t>
        </is>
      </c>
      <c r="B1" s="2" t="inlineStr">
        <is>
          <t>Jul. 12, 2021</t>
        </is>
      </c>
      <c r="C1" s="2" t="inlineStr">
        <is>
          <t>Sep. 30, 2021</t>
        </is>
      </c>
      <c r="D1" s="2" t="inlineStr">
        <is>
          <t>Sep. 30, 2020</t>
        </is>
      </c>
      <c r="E1" s="2" t="inlineStr">
        <is>
          <t>Sep. 30, 2021</t>
        </is>
      </c>
      <c r="F1" s="2" t="inlineStr">
        <is>
          <t>Sep. 30, 2020</t>
        </is>
      </c>
      <c r="G1" s="2" t="inlineStr">
        <is>
          <t>Dec. 31, 2020</t>
        </is>
      </c>
    </row>
    <row r="2">
      <c r="A2" s="3" t="inlineStr">
        <is>
          <t>Schedule of Equity Method Investments [Line Items]</t>
        </is>
      </c>
    </row>
    <row r="3">
      <c r="A3" s="4" t="inlineStr">
        <is>
          <t>Investment amount</t>
        </is>
      </c>
      <c r="E3" s="6" t="n">
        <v>250000</v>
      </c>
      <c r="F3" s="6" t="n">
        <v>430000</v>
      </c>
    </row>
    <row r="4">
      <c r="A4" s="4" t="inlineStr">
        <is>
          <t>Carrying value of the investment in OpenKey (in thousands)</t>
        </is>
      </c>
      <c r="C4" s="6" t="n">
        <v>2638000</v>
      </c>
      <c r="E4" s="5" t="n">
        <v>2638000</v>
      </c>
      <c r="G4" s="6" t="n">
        <v>2811000</v>
      </c>
    </row>
    <row r="5">
      <c r="A5" s="4" t="inlineStr">
        <is>
          <t>Equity in earnings (loss) of unconsolidated entities</t>
        </is>
      </c>
      <c r="C5" s="5" t="n">
        <v>-145000</v>
      </c>
      <c r="D5" s="6" t="n">
        <v>-121000</v>
      </c>
      <c r="E5" s="5" t="n">
        <v>-423000</v>
      </c>
      <c r="F5" s="5" t="n">
        <v>-279000</v>
      </c>
    </row>
    <row r="6">
      <c r="A6" s="4" t="inlineStr">
        <is>
          <t>OpenKey</t>
        </is>
      </c>
    </row>
    <row r="7">
      <c r="A7" s="3" t="inlineStr">
        <is>
          <t>Schedule of Equity Method Investments [Line Items]</t>
        </is>
      </c>
    </row>
    <row r="8">
      <c r="A8" s="4" t="inlineStr">
        <is>
          <t>Investment amount</t>
        </is>
      </c>
      <c r="B8" s="6" t="n">
        <v>250000</v>
      </c>
      <c r="E8" s="5" t="n">
        <v>5300000</v>
      </c>
    </row>
    <row r="9">
      <c r="A9" s="4" t="inlineStr">
        <is>
          <t>Impairment of investments in unconsolidated entities</t>
        </is>
      </c>
      <c r="C9" s="5" t="n">
        <v>0</v>
      </c>
      <c r="D9" s="5" t="n">
        <v>0</v>
      </c>
      <c r="E9" s="5" t="n">
        <v>0</v>
      </c>
      <c r="F9" s="5" t="n">
        <v>0</v>
      </c>
    </row>
    <row r="10">
      <c r="A10" s="4" t="inlineStr">
        <is>
          <t>Carrying value of the investment in OpenKey (in thousands)</t>
        </is>
      </c>
      <c r="C10" s="6" t="n">
        <v>2638000</v>
      </c>
      <c r="E10" s="6" t="n">
        <v>2638000</v>
      </c>
      <c r="G10" s="6" t="n">
        <v>2811000</v>
      </c>
    </row>
    <row r="11">
      <c r="A11" s="4" t="inlineStr">
        <is>
          <t>Ownership interest in OpenKey</t>
        </is>
      </c>
      <c r="C11" s="4" t="inlineStr">
        <is>
          <t>16.70%</t>
        </is>
      </c>
      <c r="E11" s="4" t="inlineStr">
        <is>
          <t>16.70%</t>
        </is>
      </c>
      <c r="G11" s="4" t="inlineStr">
        <is>
          <t>17.50%</t>
        </is>
      </c>
    </row>
    <row r="12">
      <c r="A12" s="4" t="inlineStr">
        <is>
          <t>Equity in earnings (loss) of unconsolidated entities</t>
        </is>
      </c>
      <c r="C12" s="6" t="n">
        <v>-145000</v>
      </c>
      <c r="D12" s="6" t="n">
        <v>-121000</v>
      </c>
      <c r="E12" s="6" t="n">
        <v>-423000</v>
      </c>
      <c r="F12" s="6" t="n">
        <v>-27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4049</v>
      </c>
      <c r="C4" s="6" t="n">
        <v>-151626</v>
      </c>
      <c r="D4" s="6" t="n">
        <v>-214700</v>
      </c>
      <c r="E4" s="6" t="n">
        <v>-495632</v>
      </c>
    </row>
    <row r="5">
      <c r="A5" s="3" t="inlineStr">
        <is>
          <t>Other comprehensive income (loss), net of tax:</t>
        </is>
      </c>
    </row>
    <row r="6">
      <c r="A6" s="4" t="inlineStr">
        <is>
          <t>Total other comprehensive income (loss)</t>
        </is>
      </c>
      <c r="B6" s="5" t="n">
        <v>0</v>
      </c>
      <c r="C6" s="5" t="n">
        <v>0</v>
      </c>
      <c r="D6" s="5" t="n">
        <v>0</v>
      </c>
      <c r="E6" s="5" t="n">
        <v>0</v>
      </c>
    </row>
    <row r="7">
      <c r="A7" s="4" t="inlineStr">
        <is>
          <t>Comprehensive income (loss)</t>
        </is>
      </c>
      <c r="B7" s="5" t="n">
        <v>-44049</v>
      </c>
      <c r="C7" s="5" t="n">
        <v>-151626</v>
      </c>
      <c r="D7" s="5" t="n">
        <v>-214700</v>
      </c>
      <c r="E7" s="5" t="n">
        <v>-495632</v>
      </c>
    </row>
    <row r="8">
      <c r="A8" s="4" t="inlineStr">
        <is>
          <t>Less: Comprehensive (income) loss attributable to noncontrolling interest in consolidated entities</t>
        </is>
      </c>
      <c r="B8" s="5" t="n">
        <v>-10</v>
      </c>
      <c r="C8" s="5" t="n">
        <v>72</v>
      </c>
      <c r="D8" s="5" t="n">
        <v>84</v>
      </c>
      <c r="E8" s="5" t="n">
        <v>240</v>
      </c>
    </row>
    <row r="9">
      <c r="A9" s="4" t="inlineStr">
        <is>
          <t>Less: Comprehensive (income) loss attributable to redeemable noncontrolling interests in operating partnership</t>
        </is>
      </c>
      <c r="B9" s="5" t="n">
        <v>367</v>
      </c>
      <c r="C9" s="5" t="n">
        <v>22273</v>
      </c>
      <c r="D9" s="5" t="n">
        <v>3594</v>
      </c>
      <c r="E9" s="5" t="n">
        <v>77294</v>
      </c>
    </row>
    <row r="10">
      <c r="A10" s="4" t="inlineStr">
        <is>
          <t>Comprehensive income (loss) attributable to the Company</t>
        </is>
      </c>
      <c r="B10" s="6" t="n">
        <v>-43692</v>
      </c>
      <c r="C10" s="6" t="n">
        <v>-129281</v>
      </c>
      <c r="D10" s="6" t="n">
        <v>-211022</v>
      </c>
      <c r="E10" s="6" t="n">
        <v>-4180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248"/>
  <sheetViews>
    <sheetView workbookViewId="0">
      <selection activeCell="A1" sqref="A1"/>
    </sheetView>
  </sheetViews>
  <sheetFormatPr baseColWidth="8" defaultRowHeight="15"/>
  <cols>
    <col width="64" customWidth="1" min="1" max="1"/>
    <col width="30" customWidth="1" min="2" max="2"/>
    <col width="23" customWidth="1" min="3" max="3"/>
    <col width="23" customWidth="1" min="4" max="4"/>
    <col width="23" customWidth="1" min="5" max="5"/>
    <col width="30" customWidth="1" min="6" max="6"/>
    <col width="14" customWidth="1" min="7" max="7"/>
    <col width="14" customWidth="1" min="8" max="8"/>
    <col width="14" customWidth="1" min="9" max="9"/>
    <col width="14" customWidth="1" min="10" max="10"/>
    <col width="14" customWidth="1" min="11" max="11"/>
    <col width="35" customWidth="1" min="12" max="12"/>
    <col width="21" customWidth="1" min="13" max="13"/>
    <col width="14" customWidth="1" min="14" max="14"/>
    <col width="21" customWidth="1" min="15" max="15"/>
    <col width="21" customWidth="1" min="16" max="16"/>
    <col width="21" customWidth="1" min="17" max="17"/>
  </cols>
  <sheetData>
    <row r="1">
      <c r="A1" s="1" t="inlineStr">
        <is>
          <t>Indebtedness, net - Schedule of Indebtedness (Details)</t>
        </is>
      </c>
      <c r="B1" s="2" t="inlineStr">
        <is>
          <t>Aug. 25, 2021USD ($)extension</t>
        </is>
      </c>
      <c r="C1" s="2" t="inlineStr">
        <is>
          <t>Apr. 01, 2021extension</t>
        </is>
      </c>
      <c r="D1" s="2" t="inlineStr">
        <is>
          <t>Feb. 09, 2021extension</t>
        </is>
      </c>
      <c r="E1" s="2" t="inlineStr">
        <is>
          <t>Jan. 19, 2021extension</t>
        </is>
      </c>
      <c r="F1" s="2" t="inlineStr">
        <is>
          <t>Jan. 15, 2021USD ($)extension</t>
        </is>
      </c>
      <c r="G1" s="2" t="inlineStr">
        <is>
          <t>Apr. 30, 2021</t>
        </is>
      </c>
      <c r="H1" s="2" t="inlineStr">
        <is>
          <t>Mar. 31, 2021</t>
        </is>
      </c>
      <c r="I1" s="2" t="inlineStr">
        <is>
          <t>Feb. 28, 2021</t>
        </is>
      </c>
      <c r="J1" s="2" t="inlineStr">
        <is>
          <t>Nov. 30, 2020</t>
        </is>
      </c>
      <c r="K1" s="2" t="inlineStr">
        <is>
          <t>Jun. 30, 2020</t>
        </is>
      </c>
      <c r="L1" s="2" t="inlineStr">
        <is>
          <t>Sep. 30, 2021USD ($)extensionhotel</t>
        </is>
      </c>
      <c r="M1" s="2" t="inlineStr">
        <is>
          <t>Sep. 30, 2020USD ($)</t>
        </is>
      </c>
      <c r="N1" s="2" t="inlineStr">
        <is>
          <t>Jan. 16, 2023</t>
        </is>
      </c>
      <c r="O1" s="2" t="inlineStr">
        <is>
          <t>Oct. 31, 2021USD ($)</t>
        </is>
      </c>
      <c r="P1" s="2" t="inlineStr">
        <is>
          <t>Aug. 24, 2021USD ($)</t>
        </is>
      </c>
      <c r="Q1" s="2" t="inlineStr">
        <is>
          <t>Dec. 31, 2020USD ($)</t>
        </is>
      </c>
    </row>
    <row r="2">
      <c r="A2" s="3" t="inlineStr">
        <is>
          <t>Debt Instrument [Line Items]</t>
        </is>
      </c>
    </row>
    <row r="3">
      <c r="A3" s="4" t="inlineStr">
        <is>
          <t>Embedded debt derivative</t>
        </is>
      </c>
      <c r="F3" s="6" t="n">
        <v>43700000</v>
      </c>
    </row>
    <row r="4">
      <c r="A4" s="4" t="inlineStr">
        <is>
          <t>Indebtedness, net</t>
        </is>
      </c>
      <c r="L4" s="6" t="n">
        <v>3918639000</v>
      </c>
      <c r="Q4" s="6" t="n">
        <v>3728911000</v>
      </c>
    </row>
    <row r="5">
      <c r="A5" s="4" t="inlineStr">
        <is>
          <t>LIBOR rate</t>
        </is>
      </c>
      <c r="L5" s="4" t="inlineStr">
        <is>
          <t>0.08%</t>
        </is>
      </c>
      <c r="Q5" s="4" t="inlineStr">
        <is>
          <t>0.144%</t>
        </is>
      </c>
    </row>
    <row r="6">
      <c r="A6" s="4" t="inlineStr">
        <is>
          <t>Initial draw</t>
        </is>
      </c>
      <c r="L6" s="6" t="n">
        <v>293500000</v>
      </c>
      <c r="M6" s="6" t="n">
        <v>88000000</v>
      </c>
    </row>
    <row r="7">
      <c r="A7" s="4" t="inlineStr">
        <is>
          <t>Term loan</t>
        </is>
      </c>
    </row>
    <row r="8">
      <c r="A8" s="3" t="inlineStr">
        <is>
          <t>Debt Instrument [Line Items]</t>
        </is>
      </c>
    </row>
    <row r="9">
      <c r="A9" s="4" t="inlineStr">
        <is>
          <t>Number of extension options | extension</t>
        </is>
      </c>
      <c r="F9" s="5" t="n">
        <v>2</v>
      </c>
    </row>
    <row r="10">
      <c r="A10" s="4" t="inlineStr">
        <is>
          <t>Term of extension option (in years)</t>
        </is>
      </c>
      <c r="F10" s="4" t="inlineStr">
        <is>
          <t>1 year</t>
        </is>
      </c>
    </row>
    <row r="11">
      <c r="A11" s="4" t="inlineStr">
        <is>
          <t>Initial term of loan (in years)</t>
        </is>
      </c>
      <c r="F11" s="4" t="inlineStr">
        <is>
          <t>3 years</t>
        </is>
      </c>
    </row>
    <row r="12">
      <c r="A12" s="4" t="inlineStr">
        <is>
          <t>Term loan | Oaktree Capital Management, L.P.</t>
        </is>
      </c>
    </row>
    <row r="13">
      <c r="A13" s="3" t="inlineStr">
        <is>
          <t>Debt Instrument [Line Items]</t>
        </is>
      </c>
    </row>
    <row r="14">
      <c r="A14" s="4" t="inlineStr">
        <is>
          <t>Interest rate</t>
        </is>
      </c>
      <c r="F14" s="4" t="inlineStr">
        <is>
          <t>16.00%</t>
        </is>
      </c>
    </row>
    <row r="15">
      <c r="A15" s="4" t="inlineStr">
        <is>
          <t>Interest rate term (in years)</t>
        </is>
      </c>
      <c r="F15" s="4" t="inlineStr">
        <is>
          <t>2 years</t>
        </is>
      </c>
    </row>
    <row r="16">
      <c r="A16" s="4" t="inlineStr">
        <is>
          <t>Term loan | Oaktree Capital Management, L.P. | Subsequent Event</t>
        </is>
      </c>
    </row>
    <row r="17">
      <c r="A17" s="3" t="inlineStr">
        <is>
          <t>Debt Instrument [Line Items]</t>
        </is>
      </c>
    </row>
    <row r="18">
      <c r="A18" s="4" t="inlineStr">
        <is>
          <t>Interest rate</t>
        </is>
      </c>
      <c r="N18" s="4" t="inlineStr">
        <is>
          <t>14.00%</t>
        </is>
      </c>
    </row>
    <row r="19">
      <c r="A19" s="4" t="inlineStr">
        <is>
          <t>Mortgages and Line Of Credit</t>
        </is>
      </c>
    </row>
    <row r="20">
      <c r="A20" s="3" t="inlineStr">
        <is>
          <t>Debt Instrument [Line Items]</t>
        </is>
      </c>
    </row>
    <row r="21">
      <c r="A21" s="4" t="inlineStr">
        <is>
          <t>Debt Balance</t>
        </is>
      </c>
      <c r="L21" s="5" t="n">
        <v>3907101000</v>
      </c>
      <c r="Q21" s="6" t="n">
        <v>3711585000</v>
      </c>
    </row>
    <row r="22">
      <c r="A22" s="4" t="inlineStr">
        <is>
          <t>Mortgages</t>
        </is>
      </c>
    </row>
    <row r="23">
      <c r="A23" s="3" t="inlineStr">
        <is>
          <t>Debt Instrument [Line Items]</t>
        </is>
      </c>
    </row>
    <row r="24">
      <c r="A24" s="4" t="inlineStr">
        <is>
          <t>Premiums (discounts), net</t>
        </is>
      </c>
      <c r="L24" s="5" t="n">
        <v>-39362000</v>
      </c>
      <c r="Q24" s="5" t="n">
        <v>-288000</v>
      </c>
    </row>
    <row r="25">
      <c r="A25" s="4" t="inlineStr">
        <is>
          <t>Capitalized default interest and late charges</t>
        </is>
      </c>
      <c r="L25" s="5" t="n">
        <v>26733000</v>
      </c>
      <c r="Q25" s="5" t="n">
        <v>27444000</v>
      </c>
    </row>
    <row r="26">
      <c r="A26" s="4" t="inlineStr">
        <is>
          <t>Deferred loan costs, net</t>
        </is>
      </c>
      <c r="L26" s="5" t="n">
        <v>-14785000</v>
      </c>
      <c r="Q26" s="5" t="n">
        <v>-9830000</v>
      </c>
    </row>
    <row r="27">
      <c r="A27" s="4" t="inlineStr">
        <is>
          <t>Indebtedness, net</t>
        </is>
      </c>
      <c r="L27" s="6" t="n">
        <v>3918639000</v>
      </c>
      <c r="Q27" s="5" t="n">
        <v>3728911000</v>
      </c>
    </row>
    <row r="28">
      <c r="A28" s="4" t="inlineStr">
        <is>
          <t>Mortgages | Mortgage loan 1</t>
        </is>
      </c>
    </row>
    <row r="29">
      <c r="A29" s="3" t="inlineStr">
        <is>
          <t>Debt Instrument [Line Items]</t>
        </is>
      </c>
    </row>
    <row r="30">
      <c r="A30" s="4" t="inlineStr">
        <is>
          <t>Collateral | hotel</t>
        </is>
      </c>
      <c r="L30" s="5" t="n">
        <v>1</v>
      </c>
    </row>
    <row r="31">
      <c r="A31" s="4" t="inlineStr">
        <is>
          <t>Basis spread on variable rate</t>
        </is>
      </c>
      <c r="L31" s="4" t="inlineStr">
        <is>
          <t>6.26%</t>
        </is>
      </c>
    </row>
    <row r="32">
      <c r="A32" s="4" t="inlineStr">
        <is>
          <t>Debt Balance</t>
        </is>
      </c>
      <c r="L32" s="6" t="n">
        <v>78614000</v>
      </c>
      <c r="Q32" s="5" t="n">
        <v>84544000</v>
      </c>
    </row>
    <row r="33">
      <c r="A33" s="4" t="inlineStr">
        <is>
          <t>Mortgages | Mortgage loan 1 | Subsequent Event</t>
        </is>
      </c>
    </row>
    <row r="34">
      <c r="A34" s="3" t="inlineStr">
        <is>
          <t>Debt Instrument [Line Items]</t>
        </is>
      </c>
    </row>
    <row r="35">
      <c r="A35" s="4" t="inlineStr">
        <is>
          <t>Debt Balance</t>
        </is>
      </c>
      <c r="O35" s="6" t="n">
        <v>78600000</v>
      </c>
    </row>
    <row r="36">
      <c r="A36" s="4" t="inlineStr">
        <is>
          <t>Mortgages | Mortgage loan 2</t>
        </is>
      </c>
    </row>
    <row r="37">
      <c r="A37" s="3" t="inlineStr">
        <is>
          <t>Debt Instrument [Line Items]</t>
        </is>
      </c>
    </row>
    <row r="38">
      <c r="A38" s="4" t="inlineStr">
        <is>
          <t>Collateral | hotel</t>
        </is>
      </c>
      <c r="L38" s="5" t="n">
        <v>17</v>
      </c>
    </row>
    <row r="39">
      <c r="A39" s="4" t="inlineStr">
        <is>
          <t>Debt Balance</t>
        </is>
      </c>
      <c r="L39" s="6" t="n">
        <v>419000000</v>
      </c>
      <c r="Q39" s="5" t="n">
        <v>419000000</v>
      </c>
    </row>
    <row r="40">
      <c r="A40" s="4" t="inlineStr">
        <is>
          <t>Number of extension options | extension</t>
        </is>
      </c>
      <c r="D40" s="5" t="n">
        <v>5</v>
      </c>
    </row>
    <row r="41">
      <c r="A41" s="4" t="inlineStr">
        <is>
          <t>Term of extension option (in years)</t>
        </is>
      </c>
      <c r="J41" s="4" t="inlineStr">
        <is>
          <t>1 year</t>
        </is>
      </c>
    </row>
    <row r="42">
      <c r="A42" s="4" t="inlineStr">
        <is>
          <t>Mortgages | Mortgage loan 3</t>
        </is>
      </c>
    </row>
    <row r="43">
      <c r="A43" s="3" t="inlineStr">
        <is>
          <t>Debt Instrument [Line Items]</t>
        </is>
      </c>
    </row>
    <row r="44">
      <c r="A44" s="4" t="inlineStr">
        <is>
          <t>Collateral | hotel</t>
        </is>
      </c>
      <c r="L44" s="5" t="n">
        <v>1</v>
      </c>
    </row>
    <row r="45">
      <c r="A45" s="4" t="inlineStr">
        <is>
          <t>Debt Balance</t>
        </is>
      </c>
      <c r="L45" s="6" t="n">
        <v>25000000</v>
      </c>
      <c r="Q45" s="5" t="n">
        <v>25000000</v>
      </c>
    </row>
    <row r="46">
      <c r="A46" s="4" t="inlineStr">
        <is>
          <t>Number of extension options | extension</t>
        </is>
      </c>
      <c r="L46" s="5" t="n">
        <v>3</v>
      </c>
    </row>
    <row r="47">
      <c r="A47" s="4" t="inlineStr">
        <is>
          <t>Term of extension option (in years)</t>
        </is>
      </c>
      <c r="D47" s="4" t="inlineStr">
        <is>
          <t>1 year</t>
        </is>
      </c>
      <c r="J47" s="4" t="inlineStr">
        <is>
          <t>1 year</t>
        </is>
      </c>
      <c r="L47" s="4" t="inlineStr">
        <is>
          <t>1 year</t>
        </is>
      </c>
    </row>
    <row r="48">
      <c r="A48" s="4" t="inlineStr">
        <is>
          <t>LIBOR floor (as a percent)</t>
        </is>
      </c>
      <c r="L48" s="4" t="inlineStr">
        <is>
          <t>1.25%</t>
        </is>
      </c>
    </row>
    <row r="49">
      <c r="A49" s="4" t="inlineStr">
        <is>
          <t>Mortgages | Mortgage loan 4</t>
        </is>
      </c>
    </row>
    <row r="50">
      <c r="A50" s="3" t="inlineStr">
        <is>
          <t>Debt Instrument [Line Items]</t>
        </is>
      </c>
    </row>
    <row r="51">
      <c r="A51" s="4" t="inlineStr">
        <is>
          <t>Collateral | hotel</t>
        </is>
      </c>
      <c r="L51" s="5" t="n">
        <v>8</v>
      </c>
    </row>
    <row r="52">
      <c r="A52" s="4" t="inlineStr">
        <is>
          <t>Debt Balance</t>
        </is>
      </c>
      <c r="L52" s="6" t="n">
        <v>395000000</v>
      </c>
      <c r="Q52" s="5" t="n">
        <v>395000000</v>
      </c>
    </row>
    <row r="53">
      <c r="A53" s="4" t="inlineStr">
        <is>
          <t>Number of extension options | extension</t>
        </is>
      </c>
      <c r="E53" s="5" t="n">
        <v>5</v>
      </c>
    </row>
    <row r="54">
      <c r="A54" s="4" t="inlineStr">
        <is>
          <t>Term of extension option (in years)</t>
        </is>
      </c>
      <c r="E54" s="4" t="inlineStr">
        <is>
          <t>1 year</t>
        </is>
      </c>
      <c r="I54" s="4" t="inlineStr">
        <is>
          <t>1 year</t>
        </is>
      </c>
    </row>
    <row r="55">
      <c r="A55" s="4" t="inlineStr">
        <is>
          <t>Mortgages | Mortgage loan 5</t>
        </is>
      </c>
    </row>
    <row r="56">
      <c r="A56" s="3" t="inlineStr">
        <is>
          <t>Debt Instrument [Line Items]</t>
        </is>
      </c>
    </row>
    <row r="57">
      <c r="A57" s="4" t="inlineStr">
        <is>
          <t>Collateral | hotel</t>
        </is>
      </c>
      <c r="L57" s="5" t="n">
        <v>2</v>
      </c>
    </row>
    <row r="58">
      <c r="A58" s="4" t="inlineStr">
        <is>
          <t>Debt Balance</t>
        </is>
      </c>
      <c r="L58" s="6" t="n">
        <v>240000000</v>
      </c>
      <c r="Q58" s="5" t="n">
        <v>240000000</v>
      </c>
    </row>
    <row r="59">
      <c r="A59" s="4" t="inlineStr">
        <is>
          <t>Number of extension options | extension</t>
        </is>
      </c>
      <c r="C59" s="5" t="n">
        <v>5</v>
      </c>
    </row>
    <row r="60">
      <c r="A60" s="4" t="inlineStr">
        <is>
          <t>Term of extension option (in years)</t>
        </is>
      </c>
      <c r="C60" s="4" t="inlineStr">
        <is>
          <t>1 year</t>
        </is>
      </c>
      <c r="H60" s="4" t="inlineStr">
        <is>
          <t>1 year</t>
        </is>
      </c>
    </row>
    <row r="61">
      <c r="A61" s="4" t="inlineStr">
        <is>
          <t>Mortgages | Mortgage loan 6</t>
        </is>
      </c>
    </row>
    <row r="62">
      <c r="A62" s="3" t="inlineStr">
        <is>
          <t>Debt Instrument [Line Items]</t>
        </is>
      </c>
    </row>
    <row r="63">
      <c r="A63" s="4" t="inlineStr">
        <is>
          <t>Collateral | hotel</t>
        </is>
      </c>
      <c r="L63" s="5" t="n">
        <v>19</v>
      </c>
    </row>
    <row r="64">
      <c r="A64" s="4" t="inlineStr">
        <is>
          <t>Debt Balance</t>
        </is>
      </c>
      <c r="L64" s="6" t="n">
        <v>914281000</v>
      </c>
      <c r="Q64" s="5" t="n">
        <v>914281000</v>
      </c>
    </row>
    <row r="65">
      <c r="A65" s="4" t="inlineStr">
        <is>
          <t>Number of extension options | extension</t>
        </is>
      </c>
      <c r="L65" s="5" t="n">
        <v>5</v>
      </c>
    </row>
    <row r="66">
      <c r="A66" s="4" t="inlineStr">
        <is>
          <t>Term of extension option (in years)</t>
        </is>
      </c>
      <c r="G66" s="4" t="inlineStr">
        <is>
          <t>1 year</t>
        </is>
      </c>
      <c r="L66" s="4" t="inlineStr">
        <is>
          <t>1 year</t>
        </is>
      </c>
    </row>
    <row r="67">
      <c r="A67" s="4" t="inlineStr">
        <is>
          <t>Mortgages | Mortgage loan 7</t>
        </is>
      </c>
    </row>
    <row r="68">
      <c r="A68" s="3" t="inlineStr">
        <is>
          <t>Debt Instrument [Line Items]</t>
        </is>
      </c>
    </row>
    <row r="69">
      <c r="A69" s="4" t="inlineStr">
        <is>
          <t>Collateral | hotel</t>
        </is>
      </c>
      <c r="L69" s="5" t="n">
        <v>7</v>
      </c>
    </row>
    <row r="70">
      <c r="A70" s="4" t="inlineStr">
        <is>
          <t>Debt Balance</t>
        </is>
      </c>
      <c r="L70" s="6" t="n">
        <v>180720000</v>
      </c>
      <c r="Q70" s="5" t="n">
        <v>180720000</v>
      </c>
    </row>
    <row r="71">
      <c r="A71" s="4" t="inlineStr">
        <is>
          <t>Number of extension options | extension</t>
        </is>
      </c>
      <c r="L71" s="5" t="n">
        <v>5</v>
      </c>
    </row>
    <row r="72">
      <c r="A72" s="4" t="inlineStr">
        <is>
          <t>Term of extension option (in years)</t>
        </is>
      </c>
      <c r="K72" s="4" t="inlineStr">
        <is>
          <t>1 year</t>
        </is>
      </c>
      <c r="L72" s="4" t="inlineStr">
        <is>
          <t>1 year</t>
        </is>
      </c>
    </row>
    <row r="73">
      <c r="A73" s="4" t="inlineStr">
        <is>
          <t>Mortgages | Mortgage loan 8</t>
        </is>
      </c>
    </row>
    <row r="74">
      <c r="A74" s="3" t="inlineStr">
        <is>
          <t>Debt Instrument [Line Items]</t>
        </is>
      </c>
    </row>
    <row r="75">
      <c r="A75" s="4" t="inlineStr">
        <is>
          <t>Collateral | hotel</t>
        </is>
      </c>
      <c r="L75" s="5" t="n">
        <v>7</v>
      </c>
    </row>
    <row r="76">
      <c r="A76" s="4" t="inlineStr">
        <is>
          <t>Debt Balance</t>
        </is>
      </c>
      <c r="L76" s="6" t="n">
        <v>174400000</v>
      </c>
      <c r="Q76" s="5" t="n">
        <v>174400000</v>
      </c>
    </row>
    <row r="77">
      <c r="A77" s="4" t="inlineStr">
        <is>
          <t>Number of extension options | extension</t>
        </is>
      </c>
      <c r="L77" s="5" t="n">
        <v>5</v>
      </c>
    </row>
    <row r="78">
      <c r="A78" s="4" t="inlineStr">
        <is>
          <t>Term of extension option (in years)</t>
        </is>
      </c>
      <c r="K78" s="4" t="inlineStr">
        <is>
          <t>1 year</t>
        </is>
      </c>
      <c r="L78" s="4" t="inlineStr">
        <is>
          <t>1 year</t>
        </is>
      </c>
    </row>
    <row r="79">
      <c r="A79" s="4" t="inlineStr">
        <is>
          <t>Mortgages | Mortgage loan 9</t>
        </is>
      </c>
    </row>
    <row r="80">
      <c r="A80" s="3" t="inlineStr">
        <is>
          <t>Debt Instrument [Line Items]</t>
        </is>
      </c>
    </row>
    <row r="81">
      <c r="A81" s="4" t="inlineStr">
        <is>
          <t>Collateral | hotel</t>
        </is>
      </c>
      <c r="L81" s="5" t="n">
        <v>5</v>
      </c>
    </row>
    <row r="82">
      <c r="A82" s="4" t="inlineStr">
        <is>
          <t>Debt Balance</t>
        </is>
      </c>
      <c r="L82" s="6" t="n">
        <v>221040000</v>
      </c>
      <c r="Q82" s="5" t="n">
        <v>221040000</v>
      </c>
    </row>
    <row r="83">
      <c r="A83" s="4" t="inlineStr">
        <is>
          <t>Number of extension options | extension</t>
        </is>
      </c>
      <c r="L83" s="5" t="n">
        <v>5</v>
      </c>
    </row>
    <row r="84">
      <c r="A84" s="4" t="inlineStr">
        <is>
          <t>Term of extension option (in years)</t>
        </is>
      </c>
      <c r="K84" s="4" t="inlineStr">
        <is>
          <t>1 year</t>
        </is>
      </c>
      <c r="L84" s="4" t="inlineStr">
        <is>
          <t>1 year</t>
        </is>
      </c>
    </row>
    <row r="85">
      <c r="A85" s="4" t="inlineStr">
        <is>
          <t>Mortgages | Mortgage loan 10</t>
        </is>
      </c>
    </row>
    <row r="86">
      <c r="A86" s="3" t="inlineStr">
        <is>
          <t>Debt Instrument [Line Items]</t>
        </is>
      </c>
    </row>
    <row r="87">
      <c r="A87" s="4" t="inlineStr">
        <is>
          <t>Collateral | hotel</t>
        </is>
      </c>
      <c r="L87" s="5" t="n">
        <v>5</v>
      </c>
    </row>
    <row r="88">
      <c r="A88" s="4" t="inlineStr">
        <is>
          <t>Debt Balance</t>
        </is>
      </c>
      <c r="L88" s="6" t="n">
        <v>262640000</v>
      </c>
      <c r="Q88" s="5" t="n">
        <v>262640000</v>
      </c>
    </row>
    <row r="89">
      <c r="A89" s="4" t="inlineStr">
        <is>
          <t>Number of extension options | extension</t>
        </is>
      </c>
      <c r="L89" s="5" t="n">
        <v>5</v>
      </c>
    </row>
    <row r="90">
      <c r="A90" s="4" t="inlineStr">
        <is>
          <t>Term of extension option (in years)</t>
        </is>
      </c>
      <c r="K90" s="4" t="inlineStr">
        <is>
          <t>1 year</t>
        </is>
      </c>
      <c r="L90" s="4" t="inlineStr">
        <is>
          <t>1 year</t>
        </is>
      </c>
    </row>
    <row r="91">
      <c r="A91" s="4" t="inlineStr">
        <is>
          <t>Mortgages | Mortgage loan 11</t>
        </is>
      </c>
    </row>
    <row r="92">
      <c r="A92" s="3" t="inlineStr">
        <is>
          <t>Debt Instrument [Line Items]</t>
        </is>
      </c>
    </row>
    <row r="93">
      <c r="A93" s="4" t="inlineStr">
        <is>
          <t>Collateral | hotel</t>
        </is>
      </c>
      <c r="L93" s="5" t="n">
        <v>5</v>
      </c>
    </row>
    <row r="94">
      <c r="A94" s="4" t="inlineStr">
        <is>
          <t>Debt Balance</t>
        </is>
      </c>
      <c r="L94" s="6" t="n">
        <v>215120000</v>
      </c>
      <c r="Q94" s="5" t="n">
        <v>215120000</v>
      </c>
    </row>
    <row r="95">
      <c r="A95" s="4" t="inlineStr">
        <is>
          <t>Number of extension options | extension</t>
        </is>
      </c>
      <c r="L95" s="5" t="n">
        <v>5</v>
      </c>
    </row>
    <row r="96">
      <c r="A96" s="4" t="inlineStr">
        <is>
          <t>Term of extension option (in years)</t>
        </is>
      </c>
      <c r="K96" s="4" t="inlineStr">
        <is>
          <t>1 year</t>
        </is>
      </c>
      <c r="L96" s="4" t="inlineStr">
        <is>
          <t>1 year</t>
        </is>
      </c>
    </row>
    <row r="97">
      <c r="A97" s="4" t="inlineStr">
        <is>
          <t>Mortgages | Mortgage loan 12</t>
        </is>
      </c>
    </row>
    <row r="98">
      <c r="A98" s="3" t="inlineStr">
        <is>
          <t>Debt Instrument [Line Items]</t>
        </is>
      </c>
    </row>
    <row r="99">
      <c r="A99" s="4" t="inlineStr">
        <is>
          <t>Collateral | hotel</t>
        </is>
      </c>
      <c r="L99" s="5" t="n">
        <v>5</v>
      </c>
    </row>
    <row r="100">
      <c r="A100" s="4" t="inlineStr">
        <is>
          <t>Debt Balance</t>
        </is>
      </c>
      <c r="L100" s="6" t="n">
        <v>160000000</v>
      </c>
      <c r="Q100" s="5" t="n">
        <v>160000000</v>
      </c>
    </row>
    <row r="101">
      <c r="A101" s="4" t="inlineStr">
        <is>
          <t>Number of extension options | extension</t>
        </is>
      </c>
      <c r="L101" s="5" t="n">
        <v>5</v>
      </c>
    </row>
    <row r="102">
      <c r="A102" s="4" t="inlineStr">
        <is>
          <t>Term of extension option (in years)</t>
        </is>
      </c>
      <c r="K102" s="4" t="inlineStr">
        <is>
          <t>1 year</t>
        </is>
      </c>
      <c r="L102" s="4" t="inlineStr">
        <is>
          <t>1 year</t>
        </is>
      </c>
    </row>
    <row r="103">
      <c r="A103" s="4" t="inlineStr">
        <is>
          <t>Mortgages | Mortgage loan 13</t>
        </is>
      </c>
    </row>
    <row r="104">
      <c r="A104" s="3" t="inlineStr">
        <is>
          <t>Debt Instrument [Line Items]</t>
        </is>
      </c>
    </row>
    <row r="105">
      <c r="A105" s="4" t="inlineStr">
        <is>
          <t>Collateral | hotel</t>
        </is>
      </c>
      <c r="L105" s="5" t="n">
        <v>1</v>
      </c>
    </row>
    <row r="106">
      <c r="A106" s="4" t="inlineStr">
        <is>
          <t>Debt Balance</t>
        </is>
      </c>
      <c r="L106" s="6" t="n">
        <v>33200000</v>
      </c>
      <c r="Q106" s="5" t="n">
        <v>34200000</v>
      </c>
    </row>
    <row r="107">
      <c r="A107" s="4" t="inlineStr">
        <is>
          <t>Number of extension options | extension</t>
        </is>
      </c>
      <c r="L107" s="5" t="n">
        <v>5</v>
      </c>
    </row>
    <row r="108">
      <c r="A108" s="4" t="inlineStr">
        <is>
          <t>Term of extension option (in years)</t>
        </is>
      </c>
      <c r="L108" s="4" t="inlineStr">
        <is>
          <t>1 year</t>
        </is>
      </c>
    </row>
    <row r="109">
      <c r="A109" s="4" t="inlineStr">
        <is>
          <t>LIBOR floor (as a percent)</t>
        </is>
      </c>
      <c r="L109" s="4" t="inlineStr">
        <is>
          <t>0.25%</t>
        </is>
      </c>
    </row>
    <row r="110">
      <c r="A110" s="4" t="inlineStr">
        <is>
          <t>Mortgages | Mortgage loan 14</t>
        </is>
      </c>
    </row>
    <row r="111">
      <c r="A111" s="3" t="inlineStr">
        <is>
          <t>Debt Instrument [Line Items]</t>
        </is>
      </c>
    </row>
    <row r="112">
      <c r="A112" s="4" t="inlineStr">
        <is>
          <t>Collateral | hotel</t>
        </is>
      </c>
      <c r="L112" s="5" t="n">
        <v>1</v>
      </c>
    </row>
    <row r="113">
      <c r="A113" s="4" t="inlineStr">
        <is>
          <t>Debt Balance</t>
        </is>
      </c>
      <c r="L113" s="6" t="n">
        <v>0</v>
      </c>
      <c r="P113" s="6" t="n">
        <v>97400000</v>
      </c>
      <c r="Q113" s="5" t="n">
        <v>98259000</v>
      </c>
    </row>
    <row r="114">
      <c r="A114" s="4" t="inlineStr">
        <is>
          <t>Mortgages | Mortgage loan 15</t>
        </is>
      </c>
    </row>
    <row r="115">
      <c r="A115" s="3" t="inlineStr">
        <is>
          <t>Debt Instrument [Line Items]</t>
        </is>
      </c>
    </row>
    <row r="116">
      <c r="A116" s="4" t="inlineStr">
        <is>
          <t>Collateral | hotel</t>
        </is>
      </c>
      <c r="L116" s="5" t="n">
        <v>1</v>
      </c>
    </row>
    <row r="117">
      <c r="A117" s="4" t="inlineStr">
        <is>
          <t>Debt Balance</t>
        </is>
      </c>
      <c r="L117" s="6" t="n">
        <v>16100000</v>
      </c>
      <c r="Q117" s="5" t="n">
        <v>16100000</v>
      </c>
    </row>
    <row r="118">
      <c r="A118" s="4" t="inlineStr">
        <is>
          <t>Number of extension options | extension</t>
        </is>
      </c>
      <c r="L118" s="5" t="n">
        <v>2</v>
      </c>
    </row>
    <row r="119">
      <c r="A119" s="4" t="inlineStr">
        <is>
          <t>Term of extension option (in years)</t>
        </is>
      </c>
      <c r="L119" s="4" t="inlineStr">
        <is>
          <t>1 year</t>
        </is>
      </c>
    </row>
    <row r="120">
      <c r="A120" s="4" t="inlineStr">
        <is>
          <t>LIBOR floor (as a percent)</t>
        </is>
      </c>
      <c r="L120" s="4" t="inlineStr">
        <is>
          <t>0.25%</t>
        </is>
      </c>
    </row>
    <row r="121">
      <c r="A121" s="4" t="inlineStr">
        <is>
          <t>Mortgages | Mortgage loan 16</t>
        </is>
      </c>
    </row>
    <row r="122">
      <c r="A122" s="3" t="inlineStr">
        <is>
          <t>Debt Instrument [Line Items]</t>
        </is>
      </c>
    </row>
    <row r="123">
      <c r="A123" s="4" t="inlineStr">
        <is>
          <t>Collateral | hotel</t>
        </is>
      </c>
      <c r="L123" s="5" t="n">
        <v>1</v>
      </c>
    </row>
    <row r="124">
      <c r="A124" s="4" t="inlineStr">
        <is>
          <t>Debt Balance</t>
        </is>
      </c>
      <c r="L124" s="6" t="n">
        <v>37000000</v>
      </c>
      <c r="Q124" s="5" t="n">
        <v>37000000</v>
      </c>
    </row>
    <row r="125">
      <c r="A125" s="4" t="inlineStr">
        <is>
          <t>Number of extension options | extension</t>
        </is>
      </c>
      <c r="L125" s="5" t="n">
        <v>2</v>
      </c>
    </row>
    <row r="126">
      <c r="A126" s="4" t="inlineStr">
        <is>
          <t>Term of extension option (in years)</t>
        </is>
      </c>
      <c r="L126" s="4" t="inlineStr">
        <is>
          <t>1 year</t>
        </is>
      </c>
    </row>
    <row r="127">
      <c r="A127" s="4" t="inlineStr">
        <is>
          <t>Mortgages | Mortgage loan 17</t>
        </is>
      </c>
    </row>
    <row r="128">
      <c r="A128" s="3" t="inlineStr">
        <is>
          <t>Debt Instrument [Line Items]</t>
        </is>
      </c>
    </row>
    <row r="129">
      <c r="A129" s="4" t="inlineStr">
        <is>
          <t>Collateral | hotel</t>
        </is>
      </c>
      <c r="L129" s="5" t="n">
        <v>1</v>
      </c>
    </row>
    <row r="130">
      <c r="A130" s="4" t="inlineStr">
        <is>
          <t>Debt Balance</t>
        </is>
      </c>
      <c r="L130" s="6" t="n">
        <v>73450000</v>
      </c>
      <c r="Q130" s="5" t="n">
        <v>73450000</v>
      </c>
    </row>
    <row r="131">
      <c r="A131" s="4" t="inlineStr">
        <is>
          <t>Mortgages | Mortgage loan 18</t>
        </is>
      </c>
    </row>
    <row r="132">
      <c r="A132" s="3" t="inlineStr">
        <is>
          <t>Debt Instrument [Line Items]</t>
        </is>
      </c>
    </row>
    <row r="133">
      <c r="A133" s="4" t="inlineStr">
        <is>
          <t>Collateral | hotel</t>
        </is>
      </c>
      <c r="L133" s="5" t="n">
        <v>1</v>
      </c>
    </row>
    <row r="134">
      <c r="A134" s="4" t="inlineStr">
        <is>
          <t>Interest rate</t>
        </is>
      </c>
      <c r="L134" s="4" t="inlineStr">
        <is>
          <t>549.00%</t>
        </is>
      </c>
    </row>
    <row r="135">
      <c r="A135" s="4" t="inlineStr">
        <is>
          <t>Debt Balance</t>
        </is>
      </c>
      <c r="L135" s="6" t="n">
        <v>6527000</v>
      </c>
      <c r="Q135" s="5" t="n">
        <v>6706000</v>
      </c>
    </row>
    <row r="136">
      <c r="A136" s="4" t="inlineStr">
        <is>
          <t>Mortgages | Mortgage loan 19</t>
        </is>
      </c>
    </row>
    <row r="137">
      <c r="A137" s="3" t="inlineStr">
        <is>
          <t>Debt Instrument [Line Items]</t>
        </is>
      </c>
    </row>
    <row r="138">
      <c r="A138" s="4" t="inlineStr">
        <is>
          <t>Collateral | hotel</t>
        </is>
      </c>
      <c r="L138" s="5" t="n">
        <v>1</v>
      </c>
    </row>
    <row r="139">
      <c r="A139" s="4" t="inlineStr">
        <is>
          <t>Interest rate</t>
        </is>
      </c>
      <c r="L139" s="4" t="inlineStr">
        <is>
          <t>549.00%</t>
        </is>
      </c>
    </row>
    <row r="140">
      <c r="A140" s="4" t="inlineStr">
        <is>
          <t>Debt Balance</t>
        </is>
      </c>
      <c r="L140" s="6" t="n">
        <v>9526000</v>
      </c>
      <c r="Q140" s="5" t="n">
        <v>9786000</v>
      </c>
    </row>
    <row r="141">
      <c r="A141" s="4" t="inlineStr">
        <is>
          <t>Mortgages | Mortgage loan 20</t>
        </is>
      </c>
    </row>
    <row r="142">
      <c r="A142" s="3" t="inlineStr">
        <is>
          <t>Debt Instrument [Line Items]</t>
        </is>
      </c>
    </row>
    <row r="143">
      <c r="A143" s="4" t="inlineStr">
        <is>
          <t>Collateral | hotel</t>
        </is>
      </c>
      <c r="L143" s="5" t="n">
        <v>1</v>
      </c>
    </row>
    <row r="144">
      <c r="A144" s="4" t="inlineStr">
        <is>
          <t>Interest rate</t>
        </is>
      </c>
      <c r="L144" s="4" t="inlineStr">
        <is>
          <t>499.00%</t>
        </is>
      </c>
    </row>
    <row r="145">
      <c r="A145" s="4" t="inlineStr">
        <is>
          <t>Default Rate</t>
        </is>
      </c>
      <c r="L145" s="4" t="inlineStr">
        <is>
          <t>5.00%</t>
        </is>
      </c>
    </row>
    <row r="146">
      <c r="A146" s="4" t="inlineStr">
        <is>
          <t>Debt Balance</t>
        </is>
      </c>
      <c r="L146" s="6" t="n">
        <v>6260000</v>
      </c>
      <c r="Q146" s="5" t="n">
        <v>6260000</v>
      </c>
    </row>
    <row r="147">
      <c r="A147" s="4" t="inlineStr">
        <is>
          <t>Mortgages | Mortgage loan 21</t>
        </is>
      </c>
    </row>
    <row r="148">
      <c r="A148" s="3" t="inlineStr">
        <is>
          <t>Debt Instrument [Line Items]</t>
        </is>
      </c>
    </row>
    <row r="149">
      <c r="A149" s="4" t="inlineStr">
        <is>
          <t>Collateral | hotel</t>
        </is>
      </c>
      <c r="L149" s="5" t="n">
        <v>1</v>
      </c>
    </row>
    <row r="150">
      <c r="A150" s="4" t="inlineStr">
        <is>
          <t>Debt Balance</t>
        </is>
      </c>
      <c r="L150" s="6" t="n">
        <v>8881000</v>
      </c>
      <c r="Q150" s="5" t="n">
        <v>8881000</v>
      </c>
    </row>
    <row r="151">
      <c r="A151" s="4" t="inlineStr">
        <is>
          <t>Mortgages | Mortgage loan 22</t>
        </is>
      </c>
    </row>
    <row r="152">
      <c r="A152" s="3" t="inlineStr">
        <is>
          <t>Debt Instrument [Line Items]</t>
        </is>
      </c>
    </row>
    <row r="153">
      <c r="A153" s="4" t="inlineStr">
        <is>
          <t>Collateral | hotel</t>
        </is>
      </c>
      <c r="L153" s="5" t="n">
        <v>2</v>
      </c>
    </row>
    <row r="154">
      <c r="A154" s="4" t="inlineStr">
        <is>
          <t>Interest rate</t>
        </is>
      </c>
      <c r="L154" s="4" t="inlineStr">
        <is>
          <t>4.85%</t>
        </is>
      </c>
    </row>
    <row r="155">
      <c r="A155" s="4" t="inlineStr">
        <is>
          <t>Debt Balance</t>
        </is>
      </c>
      <c r="L155" s="6" t="n">
        <v>11551000</v>
      </c>
      <c r="Q155" s="5" t="n">
        <v>11774000</v>
      </c>
    </row>
    <row r="156">
      <c r="A156" s="4" t="inlineStr">
        <is>
          <t>Mortgages | Mortgage loan 23</t>
        </is>
      </c>
    </row>
    <row r="157">
      <c r="A157" s="3" t="inlineStr">
        <is>
          <t>Debt Instrument [Line Items]</t>
        </is>
      </c>
    </row>
    <row r="158">
      <c r="A158" s="4" t="inlineStr">
        <is>
          <t>Collateral | hotel</t>
        </is>
      </c>
      <c r="L158" s="5" t="n">
        <v>3</v>
      </c>
    </row>
    <row r="159">
      <c r="A159" s="4" t="inlineStr">
        <is>
          <t>Interest rate</t>
        </is>
      </c>
      <c r="L159" s="4" t="inlineStr">
        <is>
          <t>4.90%</t>
        </is>
      </c>
    </row>
    <row r="160">
      <c r="A160" s="4" t="inlineStr">
        <is>
          <t>Debt Balance</t>
        </is>
      </c>
      <c r="L160" s="6" t="n">
        <v>23100000</v>
      </c>
      <c r="Q160" s="5" t="n">
        <v>23542000</v>
      </c>
    </row>
    <row r="161">
      <c r="A161" s="4" t="inlineStr">
        <is>
          <t>Mortgages | Mortgage loan 24</t>
        </is>
      </c>
    </row>
    <row r="162">
      <c r="A162" s="3" t="inlineStr">
        <is>
          <t>Debt Instrument [Line Items]</t>
        </is>
      </c>
    </row>
    <row r="163">
      <c r="A163" s="4" t="inlineStr">
        <is>
          <t>Collateral | hotel</t>
        </is>
      </c>
      <c r="L163" s="5" t="n">
        <v>3</v>
      </c>
    </row>
    <row r="164">
      <c r="A164" s="4" t="inlineStr">
        <is>
          <t>Interest rate</t>
        </is>
      </c>
      <c r="L164" s="4" t="inlineStr">
        <is>
          <t>4.45%</t>
        </is>
      </c>
    </row>
    <row r="165">
      <c r="A165" s="4" t="inlineStr">
        <is>
          <t>Default Rate</t>
        </is>
      </c>
      <c r="L165" s="4" t="inlineStr">
        <is>
          <t>4.00%</t>
        </is>
      </c>
    </row>
    <row r="166">
      <c r="A166" s="4" t="inlineStr">
        <is>
          <t>Debt Balance</t>
        </is>
      </c>
      <c r="L166" s="6" t="n">
        <v>50098000</v>
      </c>
      <c r="Q166" s="5" t="n">
        <v>50098000</v>
      </c>
    </row>
    <row r="167">
      <c r="A167" s="4" t="inlineStr">
        <is>
          <t>Mortgages | Mortgage loan 25</t>
        </is>
      </c>
    </row>
    <row r="168">
      <c r="A168" s="3" t="inlineStr">
        <is>
          <t>Debt Instrument [Line Items]</t>
        </is>
      </c>
    </row>
    <row r="169">
      <c r="A169" s="4" t="inlineStr">
        <is>
          <t>Collateral | hotel</t>
        </is>
      </c>
      <c r="L169" s="5" t="n">
        <v>2</v>
      </c>
    </row>
    <row r="170">
      <c r="A170" s="4" t="inlineStr">
        <is>
          <t>Interest rate</t>
        </is>
      </c>
      <c r="L170" s="4" t="inlineStr">
        <is>
          <t>4.45%</t>
        </is>
      </c>
    </row>
    <row r="171">
      <c r="A171" s="4" t="inlineStr">
        <is>
          <t>Debt Balance</t>
        </is>
      </c>
      <c r="L171" s="6" t="n">
        <v>0</v>
      </c>
      <c r="Q171" s="5" t="n">
        <v>19369000</v>
      </c>
    </row>
    <row r="172">
      <c r="A172" s="4" t="inlineStr">
        <is>
          <t>Mortgages | Mortgage loan 26</t>
        </is>
      </c>
    </row>
    <row r="173">
      <c r="A173" s="3" t="inlineStr">
        <is>
          <t>Debt Instrument [Line Items]</t>
        </is>
      </c>
    </row>
    <row r="174">
      <c r="A174" s="4" t="inlineStr">
        <is>
          <t>Collateral | hotel</t>
        </is>
      </c>
      <c r="L174" s="5" t="n">
        <v>1</v>
      </c>
    </row>
    <row r="175">
      <c r="A175" s="4" t="inlineStr">
        <is>
          <t>Interest rate</t>
        </is>
      </c>
      <c r="L175" s="4" t="inlineStr">
        <is>
          <t>4.66%</t>
        </is>
      </c>
    </row>
    <row r="176">
      <c r="A176" s="4" t="inlineStr">
        <is>
          <t>Debt Balance</t>
        </is>
      </c>
      <c r="L176" s="6" t="n">
        <v>24019000</v>
      </c>
      <c r="Q176" s="5" t="n">
        <v>24415000</v>
      </c>
    </row>
    <row r="177">
      <c r="A177" s="4" t="inlineStr">
        <is>
          <t>Mortgages | Mortgage loan 27</t>
        </is>
      </c>
    </row>
    <row r="178">
      <c r="A178" s="3" t="inlineStr">
        <is>
          <t>Debt Instrument [Line Items]</t>
        </is>
      </c>
    </row>
    <row r="179">
      <c r="A179" s="4" t="inlineStr">
        <is>
          <t>Collateral | hotel</t>
        </is>
      </c>
      <c r="L179" s="5" t="n">
        <v>1</v>
      </c>
    </row>
    <row r="180">
      <c r="A180" s="4" t="inlineStr">
        <is>
          <t>Debt Balance</t>
        </is>
      </c>
      <c r="B180" s="6" t="n">
        <v>98000000</v>
      </c>
      <c r="L180" s="6" t="n">
        <v>98000000</v>
      </c>
      <c r="Q180" s="5" t="n">
        <v>0</v>
      </c>
    </row>
    <row r="181">
      <c r="A181" s="4" t="inlineStr">
        <is>
          <t>Number of extension options | extension</t>
        </is>
      </c>
      <c r="B181" s="5" t="n">
        <v>1</v>
      </c>
    </row>
    <row r="182">
      <c r="A182" s="4" t="inlineStr">
        <is>
          <t>Term of extension option (in years)</t>
        </is>
      </c>
      <c r="B182" s="4" t="inlineStr">
        <is>
          <t>1 year</t>
        </is>
      </c>
    </row>
    <row r="183">
      <c r="A183" s="4" t="inlineStr">
        <is>
          <t>Initial term of loan (in years)</t>
        </is>
      </c>
      <c r="B183" s="4" t="inlineStr">
        <is>
          <t>4 years</t>
        </is>
      </c>
    </row>
    <row r="184">
      <c r="A184" s="4" t="inlineStr">
        <is>
          <t>Mortgages | LIBOR | Mortgage loan 2</t>
        </is>
      </c>
    </row>
    <row r="185">
      <c r="A185" s="3" t="inlineStr">
        <is>
          <t>Debt Instrument [Line Items]</t>
        </is>
      </c>
    </row>
    <row r="186">
      <c r="A186" s="4" t="inlineStr">
        <is>
          <t>Basis spread on variable rate</t>
        </is>
      </c>
      <c r="L186" s="4" t="inlineStr">
        <is>
          <t>3.00%</t>
        </is>
      </c>
    </row>
    <row r="187">
      <c r="A187" s="4" t="inlineStr">
        <is>
          <t>Mortgages | LIBOR | Mortgage loan 3</t>
        </is>
      </c>
    </row>
    <row r="188">
      <c r="A188" s="3" t="inlineStr">
        <is>
          <t>Debt Instrument [Line Items]</t>
        </is>
      </c>
    </row>
    <row r="189">
      <c r="A189" s="4" t="inlineStr">
        <is>
          <t>Basis spread on variable rate</t>
        </is>
      </c>
      <c r="L189" s="4" t="inlineStr">
        <is>
          <t>2.55%</t>
        </is>
      </c>
    </row>
    <row r="190">
      <c r="A190" s="4" t="inlineStr">
        <is>
          <t>Mortgages | LIBOR | Mortgage loan 4</t>
        </is>
      </c>
    </row>
    <row r="191">
      <c r="A191" s="3" t="inlineStr">
        <is>
          <t>Debt Instrument [Line Items]</t>
        </is>
      </c>
    </row>
    <row r="192">
      <c r="A192" s="4" t="inlineStr">
        <is>
          <t>Basis spread on variable rate</t>
        </is>
      </c>
      <c r="L192" s="4" t="inlineStr">
        <is>
          <t>3.07%</t>
        </is>
      </c>
    </row>
    <row r="193">
      <c r="A193" s="4" t="inlineStr">
        <is>
          <t>Mortgages | LIBOR | Mortgage loan 5</t>
        </is>
      </c>
    </row>
    <row r="194">
      <c r="A194" s="3" t="inlineStr">
        <is>
          <t>Debt Instrument [Line Items]</t>
        </is>
      </c>
    </row>
    <row r="195">
      <c r="A195" s="4" t="inlineStr">
        <is>
          <t>Basis spread on variable rate</t>
        </is>
      </c>
      <c r="L195" s="4" t="inlineStr">
        <is>
          <t>2.75%</t>
        </is>
      </c>
    </row>
    <row r="196">
      <c r="A196" s="4" t="inlineStr">
        <is>
          <t>Mortgages | LIBOR | Mortgage loan 6</t>
        </is>
      </c>
    </row>
    <row r="197">
      <c r="A197" s="3" t="inlineStr">
        <is>
          <t>Debt Instrument [Line Items]</t>
        </is>
      </c>
    </row>
    <row r="198">
      <c r="A198" s="4" t="inlineStr">
        <is>
          <t>Basis spread on variable rate</t>
        </is>
      </c>
      <c r="L198" s="4" t="inlineStr">
        <is>
          <t>3.20%</t>
        </is>
      </c>
    </row>
    <row r="199">
      <c r="A199" s="4" t="inlineStr">
        <is>
          <t>Mortgages | LIBOR | Mortgage loan 7</t>
        </is>
      </c>
    </row>
    <row r="200">
      <c r="A200" s="3" t="inlineStr">
        <is>
          <t>Debt Instrument [Line Items]</t>
        </is>
      </c>
    </row>
    <row r="201">
      <c r="A201" s="4" t="inlineStr">
        <is>
          <t>Basis spread on variable rate</t>
        </is>
      </c>
      <c r="L201" s="4" t="inlineStr">
        <is>
          <t>3.65%</t>
        </is>
      </c>
    </row>
    <row r="202">
      <c r="A202" s="4" t="inlineStr">
        <is>
          <t>Mortgages | LIBOR | Mortgage loan 8</t>
        </is>
      </c>
    </row>
    <row r="203">
      <c r="A203" s="3" t="inlineStr">
        <is>
          <t>Debt Instrument [Line Items]</t>
        </is>
      </c>
    </row>
    <row r="204">
      <c r="A204" s="4" t="inlineStr">
        <is>
          <t>Basis spread on variable rate</t>
        </is>
      </c>
      <c r="L204" s="4" t="inlineStr">
        <is>
          <t>3.39%</t>
        </is>
      </c>
    </row>
    <row r="205">
      <c r="A205" s="4" t="inlineStr">
        <is>
          <t>Mortgages | LIBOR | Mortgage loan 9</t>
        </is>
      </c>
    </row>
    <row r="206">
      <c r="A206" s="3" t="inlineStr">
        <is>
          <t>Debt Instrument [Line Items]</t>
        </is>
      </c>
    </row>
    <row r="207">
      <c r="A207" s="4" t="inlineStr">
        <is>
          <t>Basis spread on variable rate</t>
        </is>
      </c>
      <c r="L207" s="4" t="inlineStr">
        <is>
          <t>3.73%</t>
        </is>
      </c>
    </row>
    <row r="208">
      <c r="A208" s="4" t="inlineStr">
        <is>
          <t>Mortgages | LIBOR | Mortgage loan 10</t>
        </is>
      </c>
    </row>
    <row r="209">
      <c r="A209" s="3" t="inlineStr">
        <is>
          <t>Debt Instrument [Line Items]</t>
        </is>
      </c>
    </row>
    <row r="210">
      <c r="A210" s="4" t="inlineStr">
        <is>
          <t>Basis spread on variable rate</t>
        </is>
      </c>
      <c r="L210" s="4" t="inlineStr">
        <is>
          <t>4.02%</t>
        </is>
      </c>
    </row>
    <row r="211">
      <c r="A211" s="4" t="inlineStr">
        <is>
          <t>Mortgages | LIBOR | Mortgage loan 11</t>
        </is>
      </c>
    </row>
    <row r="212">
      <c r="A212" s="3" t="inlineStr">
        <is>
          <t>Debt Instrument [Line Items]</t>
        </is>
      </c>
    </row>
    <row r="213">
      <c r="A213" s="4" t="inlineStr">
        <is>
          <t>Basis spread on variable rate</t>
        </is>
      </c>
      <c r="L213" s="4" t="inlineStr">
        <is>
          <t>3.68%</t>
        </is>
      </c>
    </row>
    <row r="214">
      <c r="A214" s="4" t="inlineStr">
        <is>
          <t>Mortgages | LIBOR | Mortgage loan 12</t>
        </is>
      </c>
    </row>
    <row r="215">
      <c r="A215" s="3" t="inlineStr">
        <is>
          <t>Debt Instrument [Line Items]</t>
        </is>
      </c>
    </row>
    <row r="216">
      <c r="A216" s="4" t="inlineStr">
        <is>
          <t>Basis spread on variable rate</t>
        </is>
      </c>
      <c r="L216" s="4" t="inlineStr">
        <is>
          <t>2.73%</t>
        </is>
      </c>
    </row>
    <row r="217">
      <c r="A217" s="4" t="inlineStr">
        <is>
          <t>Mortgages | LIBOR | Mortgage loan 13</t>
        </is>
      </c>
    </row>
    <row r="218">
      <c r="A218" s="3" t="inlineStr">
        <is>
          <t>Debt Instrument [Line Items]</t>
        </is>
      </c>
    </row>
    <row r="219">
      <c r="A219" s="4" t="inlineStr">
        <is>
          <t>Basis spread on variable rate</t>
        </is>
      </c>
      <c r="L219" s="4" t="inlineStr">
        <is>
          <t>3.95%</t>
        </is>
      </c>
    </row>
    <row r="220">
      <c r="A220" s="4" t="inlineStr">
        <is>
          <t>Mortgages | LIBOR | Mortgage loan 14</t>
        </is>
      </c>
    </row>
    <row r="221">
      <c r="A221" s="3" t="inlineStr">
        <is>
          <t>Debt Instrument [Line Items]</t>
        </is>
      </c>
    </row>
    <row r="222">
      <c r="A222" s="4" t="inlineStr">
        <is>
          <t>Basis spread on variable rate</t>
        </is>
      </c>
      <c r="L222" s="4" t="inlineStr">
        <is>
          <t>2.00%</t>
        </is>
      </c>
    </row>
    <row r="223">
      <c r="A223" s="4" t="inlineStr">
        <is>
          <t>Mortgages | LIBOR | Mortgage loan 15</t>
        </is>
      </c>
    </row>
    <row r="224">
      <c r="A224" s="3" t="inlineStr">
        <is>
          <t>Debt Instrument [Line Items]</t>
        </is>
      </c>
    </row>
    <row r="225">
      <c r="A225" s="4" t="inlineStr">
        <is>
          <t>Basis spread on variable rate</t>
        </is>
      </c>
      <c r="L225" s="4" t="inlineStr">
        <is>
          <t>2.25%</t>
        </is>
      </c>
    </row>
    <row r="226">
      <c r="A226" s="4" t="inlineStr">
        <is>
          <t>Mortgages | LIBOR | Mortgage loan 16</t>
        </is>
      </c>
    </row>
    <row r="227">
      <c r="A227" s="3" t="inlineStr">
        <is>
          <t>Debt Instrument [Line Items]</t>
        </is>
      </c>
    </row>
    <row r="228">
      <c r="A228" s="4" t="inlineStr">
        <is>
          <t>Basis spread on variable rate</t>
        </is>
      </c>
      <c r="L228" s="4" t="inlineStr">
        <is>
          <t>3.40%</t>
        </is>
      </c>
    </row>
    <row r="229">
      <c r="A229" s="4" t="inlineStr">
        <is>
          <t>Mortgages | LIBOR | Mortgage loan 17</t>
        </is>
      </c>
    </row>
    <row r="230">
      <c r="A230" s="3" t="inlineStr">
        <is>
          <t>Debt Instrument [Line Items]</t>
        </is>
      </c>
    </row>
    <row r="231">
      <c r="A231" s="4" t="inlineStr">
        <is>
          <t>Basis spread on variable rate</t>
        </is>
      </c>
      <c r="L231" s="4" t="inlineStr">
        <is>
          <t>2.45%</t>
        </is>
      </c>
    </row>
    <row r="232">
      <c r="A232" s="4" t="inlineStr">
        <is>
          <t>Mortgages | LIBOR | Mortgage loan 21</t>
        </is>
      </c>
    </row>
    <row r="233">
      <c r="A233" s="3" t="inlineStr">
        <is>
          <t>Debt Instrument [Line Items]</t>
        </is>
      </c>
    </row>
    <row r="234">
      <c r="A234" s="4" t="inlineStr">
        <is>
          <t>Basis spread on variable rate</t>
        </is>
      </c>
      <c r="L234" s="4" t="inlineStr">
        <is>
          <t>2.00%</t>
        </is>
      </c>
    </row>
    <row r="235">
      <c r="A235" s="4" t="inlineStr">
        <is>
          <t>Mortgages | LIBOR | Mortgage loan 27</t>
        </is>
      </c>
    </row>
    <row r="236">
      <c r="A236" s="3" t="inlineStr">
        <is>
          <t>Debt Instrument [Line Items]</t>
        </is>
      </c>
    </row>
    <row r="237">
      <c r="A237" s="4" t="inlineStr">
        <is>
          <t>Basis spread on variable rate</t>
        </is>
      </c>
      <c r="B237" s="4" t="inlineStr">
        <is>
          <t>3.80%</t>
        </is>
      </c>
      <c r="L237" s="4" t="inlineStr">
        <is>
          <t>3.80%</t>
        </is>
      </c>
    </row>
    <row r="238">
      <c r="A238" s="4" t="inlineStr">
        <is>
          <t>Line of Credit | Term loan</t>
        </is>
      </c>
    </row>
    <row r="239">
      <c r="A239" s="3" t="inlineStr">
        <is>
          <t>Debt Instrument [Line Items]</t>
        </is>
      </c>
    </row>
    <row r="240">
      <c r="A240" s="4" t="inlineStr">
        <is>
          <t>Interest rate</t>
        </is>
      </c>
      <c r="L240" s="4" t="inlineStr">
        <is>
          <t>16.00%</t>
        </is>
      </c>
    </row>
    <row r="241">
      <c r="A241" s="4" t="inlineStr">
        <is>
          <t>Debt Balance</t>
        </is>
      </c>
      <c r="L241" s="6" t="n">
        <v>223574000</v>
      </c>
      <c r="Q241" s="5" t="n">
        <v>0</v>
      </c>
    </row>
    <row r="242">
      <c r="A242" s="4" t="inlineStr">
        <is>
          <t>Line of Credit | Term loan | Oaktree Capital Management, L.P.</t>
        </is>
      </c>
    </row>
    <row r="243">
      <c r="A243" s="3" t="inlineStr">
        <is>
          <t>Debt Instrument [Line Items]</t>
        </is>
      </c>
    </row>
    <row r="244">
      <c r="A244" s="4" t="inlineStr">
        <is>
          <t>Initial draw</t>
        </is>
      </c>
      <c r="F244" s="6" t="n">
        <v>200000000</v>
      </c>
    </row>
    <row r="245">
      <c r="A245" s="4" t="inlineStr">
        <is>
          <t>Principal amount</t>
        </is>
      </c>
      <c r="F245" s="6" t="n">
        <v>450000000</v>
      </c>
    </row>
    <row r="246">
      <c r="A246" s="4" t="inlineStr">
        <is>
          <t>Embedded debt derivative</t>
        </is>
      </c>
    </row>
    <row r="247">
      <c r="A247" s="3" t="inlineStr">
        <is>
          <t>Debt Instrument [Line Items]</t>
        </is>
      </c>
    </row>
    <row r="248">
      <c r="A248" s="4" t="inlineStr">
        <is>
          <t>Embedded debt derivative</t>
        </is>
      </c>
      <c r="L248" s="6" t="n">
        <v>38952000</v>
      </c>
      <c r="Q2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1" customWidth="1" min="5" max="5"/>
    <col width="21" customWidth="1" min="6" max="6"/>
    <col width="21" customWidth="1" min="7" max="7"/>
    <col width="14" customWidth="1" min="8" max="8"/>
    <col width="14" customWidth="1" min="9" max="9"/>
    <col width="14" customWidth="1" min="10" max="10"/>
    <col width="21" customWidth="1" min="11" max="11"/>
  </cols>
  <sheetData>
    <row r="1">
      <c r="A1" s="1" t="inlineStr">
        <is>
          <t>Indebtedness, net - Narrative (Details)</t>
        </is>
      </c>
      <c r="B1" s="2" t="inlineStr">
        <is>
          <t>Oct. 12, 2021</t>
        </is>
      </c>
      <c r="C1" s="2" t="inlineStr">
        <is>
          <t>Jan. 15, 2021USD ($)extension</t>
        </is>
      </c>
      <c r="D1" s="2" t="inlineStr">
        <is>
          <t>Sep. 30, 2021USD ($)</t>
        </is>
      </c>
      <c r="E1" s="2" t="inlineStr">
        <is>
          <t>Sep. 30, 2020USD ($)</t>
        </is>
      </c>
      <c r="F1" s="2" t="inlineStr">
        <is>
          <t>Sep. 30, 2021USD ($)</t>
        </is>
      </c>
      <c r="G1" s="2" t="inlineStr">
        <is>
          <t>Sep. 30, 2020USD ($)</t>
        </is>
      </c>
      <c r="H1" s="2" t="inlineStr">
        <is>
          <t>Jan. 16, 2023</t>
        </is>
      </c>
      <c r="I1" s="2" t="inlineStr">
        <is>
          <t>Feb. 09, 2021</t>
        </is>
      </c>
      <c r="J1" s="2" t="inlineStr">
        <is>
          <t>Feb. 08, 2021</t>
        </is>
      </c>
      <c r="K1" s="2" t="inlineStr">
        <is>
          <t>Dec. 31, 2020USD ($)</t>
        </is>
      </c>
    </row>
    <row r="2">
      <c r="A2" s="3" t="inlineStr">
        <is>
          <t>Debt Instrument [Line Items]</t>
        </is>
      </c>
    </row>
    <row r="3">
      <c r="A3" s="4" t="inlineStr">
        <is>
          <t>Fair value of derivative liability</t>
        </is>
      </c>
      <c r="C3" s="6" t="n">
        <v>43700000</v>
      </c>
    </row>
    <row r="4">
      <c r="A4" s="4" t="inlineStr">
        <is>
          <t>Debt yield extension (as a percent)</t>
        </is>
      </c>
      <c r="I4" s="4" t="inlineStr">
        <is>
          <t>8.00%</t>
        </is>
      </c>
      <c r="J4" s="4" t="inlineStr">
        <is>
          <t>10.38%</t>
        </is>
      </c>
    </row>
    <row r="5">
      <c r="A5" s="4" t="inlineStr">
        <is>
          <t>Gain (loss) on extinguishment of debt</t>
        </is>
      </c>
      <c r="D5" s="6" t="n">
        <v>1292000</v>
      </c>
      <c r="E5" s="6" t="n">
        <v>90325000</v>
      </c>
      <c r="F5" s="6" t="n">
        <v>11896000</v>
      </c>
      <c r="G5" s="6" t="n">
        <v>90325000</v>
      </c>
    </row>
    <row r="6">
      <c r="A6" s="4" t="inlineStr">
        <is>
          <t>Non-cash loan principal associated with default interest and late charges</t>
        </is>
      </c>
      <c r="F6" s="5" t="n">
        <v>32626000</v>
      </c>
      <c r="G6" s="5" t="n">
        <v>40713000</v>
      </c>
    </row>
    <row r="7">
      <c r="A7" s="4" t="inlineStr">
        <is>
          <t>Amount of capitalized principal that was amortized</t>
        </is>
      </c>
      <c r="D7" s="6" t="n">
        <v>4300000</v>
      </c>
      <c r="E7" s="6" t="n">
        <v>4800000</v>
      </c>
      <c r="F7" s="6" t="n">
        <v>31900000</v>
      </c>
      <c r="G7" s="6" t="n">
        <v>4800000</v>
      </c>
    </row>
    <row r="8">
      <c r="A8" s="4" t="inlineStr">
        <is>
          <t>Derivative liability | Embedded debt derivative</t>
        </is>
      </c>
    </row>
    <row r="9">
      <c r="A9" s="3" t="inlineStr">
        <is>
          <t>Debt Instrument [Line Items]</t>
        </is>
      </c>
    </row>
    <row r="10">
      <c r="A10" s="4" t="inlineStr">
        <is>
          <t>Cash payment, percentage of loans advanced</t>
        </is>
      </c>
      <c r="C10" s="4" t="inlineStr">
        <is>
          <t>15.00%</t>
        </is>
      </c>
    </row>
    <row r="11">
      <c r="A11" s="4" t="inlineStr">
        <is>
          <t>Future issuance of warrants, percentage of outstanding common stock</t>
        </is>
      </c>
      <c r="C11" s="4" t="inlineStr">
        <is>
          <t>19.90%</t>
        </is>
      </c>
    </row>
    <row r="12">
      <c r="A12" s="4" t="inlineStr">
        <is>
          <t>Maximum | Derivative liability | Embedded debt derivative</t>
        </is>
      </c>
    </row>
    <row r="13">
      <c r="A13" s="3" t="inlineStr">
        <is>
          <t>Debt Instrument [Line Items]</t>
        </is>
      </c>
    </row>
    <row r="14">
      <c r="A14" s="4" t="inlineStr">
        <is>
          <t>Future issuance of warrants, percentage of outstanding common stock, increase, dependent on delayed draw term loans drawn</t>
        </is>
      </c>
      <c r="C14" s="4" t="inlineStr">
        <is>
          <t>15.00%</t>
        </is>
      </c>
    </row>
    <row r="15">
      <c r="A15" s="4" t="inlineStr">
        <is>
          <t>Future issuance of warrants, percentage of outstanding common stock, decrease, dependent on borrower delivering equity pledges from certain subsidiaries</t>
        </is>
      </c>
      <c r="C15" s="4" t="inlineStr">
        <is>
          <t>4.00%</t>
        </is>
      </c>
    </row>
    <row r="16">
      <c r="A16" s="4" t="inlineStr">
        <is>
          <t>Oaktree Capital Management, L.P. | Subsequent Event | Derivative liability | Embedded debt derivative</t>
        </is>
      </c>
    </row>
    <row r="17">
      <c r="A17" s="3" t="inlineStr">
        <is>
          <t>Debt Instrument [Line Items]</t>
        </is>
      </c>
    </row>
    <row r="18">
      <c r="A18" s="4" t="inlineStr">
        <is>
          <t>Future issuance of warrants, percentage of outstanding common stock</t>
        </is>
      </c>
      <c r="B18" s="4" t="inlineStr">
        <is>
          <t>19.90%</t>
        </is>
      </c>
    </row>
    <row r="19">
      <c r="A19" s="4" t="inlineStr">
        <is>
          <t>Credit Agreement, Initial Term Loan and Initial Delayed Draw Term Loan | Oaktree Capital Management, L.P.</t>
        </is>
      </c>
    </row>
    <row r="20">
      <c r="A20" s="3" t="inlineStr">
        <is>
          <t>Debt Instrument [Line Items]</t>
        </is>
      </c>
    </row>
    <row r="21">
      <c r="A21" s="4" t="inlineStr">
        <is>
          <t>Interest rate</t>
        </is>
      </c>
      <c r="C21" s="4" t="inlineStr">
        <is>
          <t>16.00%</t>
        </is>
      </c>
    </row>
    <row r="22">
      <c r="A22" s="4" t="inlineStr">
        <is>
          <t>Interest rate term (in years)</t>
        </is>
      </c>
      <c r="C22" s="4" t="inlineStr">
        <is>
          <t>2 years</t>
        </is>
      </c>
    </row>
    <row r="23">
      <c r="A23" s="4" t="inlineStr">
        <is>
          <t>Term to have the option to pay accrued interest in kind (in years)</t>
        </is>
      </c>
      <c r="C23" s="4" t="inlineStr">
        <is>
          <t>2 years</t>
        </is>
      </c>
    </row>
    <row r="24">
      <c r="A24" s="4" t="inlineStr">
        <is>
          <t>Credit Agreement, Initial Term Loan and Initial Delayed Draw Term Loan | Oaktree Capital Management, L.P. | Subsequent Event</t>
        </is>
      </c>
    </row>
    <row r="25">
      <c r="A25" s="3" t="inlineStr">
        <is>
          <t>Debt Instrument [Line Items]</t>
        </is>
      </c>
    </row>
    <row r="26">
      <c r="A26" s="4" t="inlineStr">
        <is>
          <t>Interest rate</t>
        </is>
      </c>
      <c r="H26" s="4" t="inlineStr">
        <is>
          <t>14.00%</t>
        </is>
      </c>
    </row>
    <row r="27">
      <c r="A27" s="4" t="inlineStr">
        <is>
          <t>Credit Agreement, Initial Term Loan</t>
        </is>
      </c>
    </row>
    <row r="28">
      <c r="A28" s="3" t="inlineStr">
        <is>
          <t>Debt Instrument [Line Items]</t>
        </is>
      </c>
    </row>
    <row r="29">
      <c r="A29" s="4" t="inlineStr">
        <is>
          <t>Initial term of loan (in years)</t>
        </is>
      </c>
      <c r="C29" s="4" t="inlineStr">
        <is>
          <t>3 years</t>
        </is>
      </c>
    </row>
    <row r="30">
      <c r="A30" s="4" t="inlineStr">
        <is>
          <t>Number of extension options | extension</t>
        </is>
      </c>
      <c r="C30" s="5" t="n">
        <v>2</v>
      </c>
    </row>
    <row r="31">
      <c r="A31" s="4" t="inlineStr">
        <is>
          <t>Term of extension option (in years)</t>
        </is>
      </c>
      <c r="C31" s="4" t="inlineStr">
        <is>
          <t>1 year</t>
        </is>
      </c>
    </row>
    <row r="32">
      <c r="A32" s="4" t="inlineStr">
        <is>
          <t>Credit Agreement, Additional Delayed Draw Term Loan | Oaktree Capital Management, L.P.</t>
        </is>
      </c>
    </row>
    <row r="33">
      <c r="A33" s="3" t="inlineStr">
        <is>
          <t>Debt Instrument [Line Items]</t>
        </is>
      </c>
    </row>
    <row r="34">
      <c r="A34" s="4" t="inlineStr">
        <is>
          <t>Interest rate</t>
        </is>
      </c>
      <c r="C34" s="4" t="inlineStr">
        <is>
          <t>18.50%</t>
        </is>
      </c>
    </row>
    <row r="35">
      <c r="A35" s="4" t="inlineStr">
        <is>
          <t>Interest rate term (in years)</t>
        </is>
      </c>
      <c r="C35" s="4" t="inlineStr">
        <is>
          <t>2 years</t>
        </is>
      </c>
    </row>
    <row r="36">
      <c r="A36" s="4" t="inlineStr">
        <is>
          <t>Credit Agreement, Additional Delayed Draw Term Loan | Oaktree Capital Management, L.P. | Subsequent Event</t>
        </is>
      </c>
    </row>
    <row r="37">
      <c r="A37" s="3" t="inlineStr">
        <is>
          <t>Debt Instrument [Line Items]</t>
        </is>
      </c>
    </row>
    <row r="38">
      <c r="A38" s="4" t="inlineStr">
        <is>
          <t>Interest rate</t>
        </is>
      </c>
      <c r="H38" s="4" t="inlineStr">
        <is>
          <t>16.50%</t>
        </is>
      </c>
    </row>
    <row r="39">
      <c r="A39" s="4" t="inlineStr">
        <is>
          <t>Line of Credit | Credit Agreement, Initial Term Loan | Oaktree Capital Management, L.P.</t>
        </is>
      </c>
    </row>
    <row r="40">
      <c r="A40" s="3" t="inlineStr">
        <is>
          <t>Debt Instrument [Line Items]</t>
        </is>
      </c>
    </row>
    <row r="41">
      <c r="A41" s="4" t="inlineStr">
        <is>
          <t>Principal amount</t>
        </is>
      </c>
      <c r="C41" s="6" t="n">
        <v>200000000</v>
      </c>
    </row>
    <row r="42">
      <c r="A42" s="4" t="inlineStr">
        <is>
          <t>Line of Credit | Credit Agreement, Initial Term Loan | Oaktree Capital Management, L.P. | Minimum</t>
        </is>
      </c>
    </row>
    <row r="43">
      <c r="A43" s="3" t="inlineStr">
        <is>
          <t>Debt Instrument [Line Items]</t>
        </is>
      </c>
    </row>
    <row r="44">
      <c r="A44" s="4" t="inlineStr">
        <is>
          <t>Principal amount</t>
        </is>
      </c>
      <c r="C44" s="5" t="n">
        <v>400000000</v>
      </c>
    </row>
    <row r="45">
      <c r="A45" s="4" t="inlineStr">
        <is>
          <t>Line of Credit | Credit Agreement, Initial Delayed Draw Term Loan | Oaktree Capital Management, L.P.</t>
        </is>
      </c>
    </row>
    <row r="46">
      <c r="A46" s="3" t="inlineStr">
        <is>
          <t>Debt Instrument [Line Items]</t>
        </is>
      </c>
    </row>
    <row r="47">
      <c r="A47" s="4" t="inlineStr">
        <is>
          <t>Principal amount</t>
        </is>
      </c>
      <c r="C47" s="5" t="n">
        <v>150000000</v>
      </c>
    </row>
    <row r="48">
      <c r="A48" s="4" t="inlineStr">
        <is>
          <t>Line of Credit | Credit Agreement, Additional Delayed Draw Term Loan | Oaktree Capital Management, L.P.</t>
        </is>
      </c>
    </row>
    <row r="49">
      <c r="A49" s="3" t="inlineStr">
        <is>
          <t>Debt Instrument [Line Items]</t>
        </is>
      </c>
    </row>
    <row r="50">
      <c r="A50" s="4" t="inlineStr">
        <is>
          <t>Principal amount</t>
        </is>
      </c>
      <c r="C50" s="6" t="n">
        <v>100000000</v>
      </c>
    </row>
    <row r="51">
      <c r="A51" s="4" t="inlineStr">
        <is>
          <t>Mortgages | Mortgage loan 25</t>
        </is>
      </c>
    </row>
    <row r="52">
      <c r="A52" s="3" t="inlineStr">
        <is>
          <t>Debt Instrument [Line Items]</t>
        </is>
      </c>
    </row>
    <row r="53">
      <c r="A53" s="4" t="inlineStr">
        <is>
          <t>Interest rate</t>
        </is>
      </c>
      <c r="D53" s="4" t="inlineStr">
        <is>
          <t>4.45%</t>
        </is>
      </c>
      <c r="F53" s="4" t="inlineStr">
        <is>
          <t>4.45%</t>
        </is>
      </c>
    </row>
    <row r="54">
      <c r="A54" s="4" t="inlineStr">
        <is>
          <t>Debt balance</t>
        </is>
      </c>
      <c r="D54" s="6" t="n">
        <v>0</v>
      </c>
      <c r="F54" s="6" t="n">
        <v>0</v>
      </c>
      <c r="K54" s="6" t="n">
        <v>19369000</v>
      </c>
    </row>
    <row r="55">
      <c r="A55" s="4" t="inlineStr">
        <is>
          <t>Gain (loss) on extinguishment of debt</t>
        </is>
      </c>
      <c r="F55" s="6" t="n">
        <v>10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net - Schedule of Net Premium (Discount) Amortization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 and amortization of discount and loan costs</t>
        </is>
      </c>
      <c r="B4" s="6" t="n">
        <v>-1913</v>
      </c>
      <c r="C4" s="6" t="n">
        <v>57</v>
      </c>
      <c r="D4" s="6" t="n">
        <v>-4606</v>
      </c>
      <c r="E4" s="6" t="n">
        <v>17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s Receivable, net and Other - Schedule of Notes Receivable (Details) $ in Thousands</t>
        </is>
      </c>
      <c r="B1" s="2" t="inlineStr">
        <is>
          <t>9 Months Ended</t>
        </is>
      </c>
    </row>
    <row r="2">
      <c r="B2" s="2" t="inlineStr">
        <is>
          <t>Sep. 30, 2021USD ($)a</t>
        </is>
      </c>
      <c r="C2" s="2" t="inlineStr">
        <is>
          <t>Dec. 31, 2020USD ($)</t>
        </is>
      </c>
    </row>
    <row r="3">
      <c r="A3" s="3" t="inlineStr">
        <is>
          <t>Accounts, Notes, Loans and Financing Receivable [Line Items]</t>
        </is>
      </c>
    </row>
    <row r="4">
      <c r="A4" s="4" t="inlineStr">
        <is>
          <t>Interest Rate</t>
        </is>
      </c>
      <c r="B4" s="4" t="inlineStr">
        <is>
          <t>7.00%</t>
        </is>
      </c>
    </row>
    <row r="5">
      <c r="A5" s="4" t="inlineStr">
        <is>
          <t>Notes Receivable</t>
        </is>
      </c>
    </row>
    <row r="6">
      <c r="A6" s="3" t="inlineStr">
        <is>
          <t>Accounts, Notes, Loans and Financing Receivable [Line Items]</t>
        </is>
      </c>
    </row>
    <row r="7">
      <c r="A7" s="4" t="inlineStr">
        <is>
          <t>Notes receivable, net</t>
        </is>
      </c>
      <c r="B7" s="6" t="n">
        <v>8642</v>
      </c>
      <c r="C7" s="6" t="n">
        <v>8263</v>
      </c>
    </row>
    <row r="8">
      <c r="A8" s="4" t="inlineStr">
        <is>
          <t>Notes Receivable | Construction Financing Note</t>
        </is>
      </c>
    </row>
    <row r="9">
      <c r="A9" s="3" t="inlineStr">
        <is>
          <t>Accounts, Notes, Loans and Financing Receivable [Line Items]</t>
        </is>
      </c>
    </row>
    <row r="10">
      <c r="A10" s="4" t="inlineStr">
        <is>
          <t>Face amount</t>
        </is>
      </c>
      <c r="B10" s="5" t="n">
        <v>4000</v>
      </c>
      <c r="C10" s="5" t="n">
        <v>4000</v>
      </c>
    </row>
    <row r="11">
      <c r="A11" s="4" t="inlineStr">
        <is>
          <t>Discount</t>
        </is>
      </c>
      <c r="B11" s="5" t="n">
        <v>0</v>
      </c>
      <c r="C11" s="5" t="n">
        <v>-143</v>
      </c>
    </row>
    <row r="12">
      <c r="A12" s="4" t="inlineStr">
        <is>
          <t>Notes receivable, net</t>
        </is>
      </c>
      <c r="B12" s="6" t="n">
        <v>4000</v>
      </c>
      <c r="C12" s="5" t="n">
        <v>3857</v>
      </c>
    </row>
    <row r="13">
      <c r="A13" s="4" t="inlineStr">
        <is>
          <t>Due date term (in years)</t>
        </is>
      </c>
      <c r="B13" s="4" t="inlineStr">
        <is>
          <t>3 years</t>
        </is>
      </c>
    </row>
    <row r="14">
      <c r="A14" s="4" t="inlineStr">
        <is>
          <t>Notes Receivable | Certificate of Occupancy Note</t>
        </is>
      </c>
    </row>
    <row r="15">
      <c r="A15" s="3" t="inlineStr">
        <is>
          <t>Accounts, Notes, Loans and Financing Receivable [Line Items]</t>
        </is>
      </c>
    </row>
    <row r="16">
      <c r="A16" s="4" t="inlineStr">
        <is>
          <t>Face amount</t>
        </is>
      </c>
      <c r="B16" s="6" t="n">
        <v>5250</v>
      </c>
      <c r="C16" s="5" t="n">
        <v>5250</v>
      </c>
    </row>
    <row r="17">
      <c r="A17" s="4" t="inlineStr">
        <is>
          <t>Discount</t>
        </is>
      </c>
      <c r="B17" s="5" t="n">
        <v>-608</v>
      </c>
      <c r="C17" s="5" t="n">
        <v>-844</v>
      </c>
    </row>
    <row r="18">
      <c r="A18" s="4" t="inlineStr">
        <is>
          <t>Notes receivable, net</t>
        </is>
      </c>
      <c r="B18" s="6" t="n">
        <v>4642</v>
      </c>
      <c r="C18" s="6" t="n">
        <v>4406</v>
      </c>
    </row>
    <row r="19">
      <c r="A19" s="4" t="inlineStr">
        <is>
          <t>Disposal Group, Disposed of by Sale, Not Discontinued Operations | Parking Lot Adjacent to Hilton St. Petersburg Bayfront Hotel</t>
        </is>
      </c>
    </row>
    <row r="20">
      <c r="A20" s="3" t="inlineStr">
        <is>
          <t>Accounts, Notes, Loans and Financing Receivable [Line Items]</t>
        </is>
      </c>
    </row>
    <row r="21">
      <c r="A21" s="4" t="inlineStr">
        <is>
          <t>Area of real estate property (in acres) | a</t>
        </is>
      </c>
      <c r="B21" s="8" t="n">
        <v>1.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1" customWidth="1" min="7" max="7"/>
  </cols>
  <sheetData>
    <row r="1">
      <c r="A1" s="1" t="inlineStr">
        <is>
          <t>Notes Receivable, net and Other - Narrative (Details)</t>
        </is>
      </c>
      <c r="B1" s="2" t="inlineStr">
        <is>
          <t>3 Months Ended</t>
        </is>
      </c>
      <c r="D1" s="2" t="inlineStr">
        <is>
          <t>9 Months Ended</t>
        </is>
      </c>
    </row>
    <row r="2">
      <c r="B2" s="2" t="inlineStr">
        <is>
          <t>Sep. 30, 2021USD ($)a</t>
        </is>
      </c>
      <c r="C2" s="2" t="inlineStr">
        <is>
          <t>Sep. 30, 2020USD ($)</t>
        </is>
      </c>
      <c r="D2" s="2" t="inlineStr">
        <is>
          <t>Sep. 30, 2021USD ($)a</t>
        </is>
      </c>
      <c r="E2" s="2" t="inlineStr">
        <is>
          <t>Sep. 30, 2020USD ($)</t>
        </is>
      </c>
      <c r="F2" s="2" t="inlineStr">
        <is>
          <t>Aug. 31, 2021USD ($)</t>
        </is>
      </c>
      <c r="G2" s="2" t="inlineStr">
        <is>
          <t>Dec. 31, 2020USD ($)</t>
        </is>
      </c>
    </row>
    <row r="3">
      <c r="A3" s="3" t="inlineStr">
        <is>
          <t>Accounts, Notes, Loans and Financing Receivable [Line Items]</t>
        </is>
      </c>
    </row>
    <row r="4">
      <c r="A4" s="4" t="inlineStr">
        <is>
          <t>Cash interest income</t>
        </is>
      </c>
      <c r="B4" s="6" t="n">
        <v>63000</v>
      </c>
      <c r="C4" s="6" t="n">
        <v>0</v>
      </c>
      <c r="D4" s="6" t="n">
        <v>63000</v>
      </c>
      <c r="E4" s="6" t="n">
        <v>0</v>
      </c>
    </row>
    <row r="5">
      <c r="A5" s="4" t="inlineStr">
        <is>
          <t>Investments in hotel properties, net</t>
        </is>
      </c>
      <c r="B5" s="5" t="n">
        <v>3259168000</v>
      </c>
      <c r="D5" s="5" t="n">
        <v>3259168000</v>
      </c>
      <c r="G5" s="6" t="n">
        <v>3426982000</v>
      </c>
    </row>
    <row r="6">
      <c r="A6" s="4" t="inlineStr">
        <is>
          <t>Interest income</t>
        </is>
      </c>
      <c r="B6" s="5" t="n">
        <v>124000</v>
      </c>
      <c r="C6" s="5" t="n">
        <v>12000</v>
      </c>
      <c r="D6" s="5" t="n">
        <v>137000</v>
      </c>
      <c r="E6" s="5" t="n">
        <v>664000</v>
      </c>
    </row>
    <row r="7">
      <c r="A7" s="4" t="inlineStr">
        <is>
          <t>Parking Parcel</t>
        </is>
      </c>
    </row>
    <row r="8">
      <c r="A8" s="3" t="inlineStr">
        <is>
          <t>Accounts, Notes, Loans and Financing Receivable [Line Items]</t>
        </is>
      </c>
    </row>
    <row r="9">
      <c r="A9" s="4" t="inlineStr">
        <is>
          <t>Investments in hotel properties, net</t>
        </is>
      </c>
      <c r="F9" s="6" t="n">
        <v>4700000</v>
      </c>
    </row>
    <row r="10">
      <c r="A10" s="4" t="inlineStr">
        <is>
          <t>Reimbursement of parking fees while parking parcel is in development</t>
        </is>
      </c>
    </row>
    <row r="11">
      <c r="A11" s="3" t="inlineStr">
        <is>
          <t>Accounts, Notes, Loans and Financing Receivable [Line Items]</t>
        </is>
      </c>
    </row>
    <row r="12">
      <c r="A12" s="4" t="inlineStr">
        <is>
          <t>Reimbursement of parking fees</t>
        </is>
      </c>
      <c r="B12" s="5" t="n">
        <v>80000</v>
      </c>
      <c r="C12" s="5" t="n">
        <v>120000</v>
      </c>
      <c r="D12" s="5" t="n">
        <v>320000</v>
      </c>
      <c r="E12" s="5" t="n">
        <v>120000</v>
      </c>
    </row>
    <row r="13">
      <c r="A13" s="4" t="inlineStr">
        <is>
          <t>Interest income</t>
        </is>
      </c>
      <c r="B13" s="6" t="n">
        <v>80000</v>
      </c>
      <c r="C13" s="6" t="n">
        <v>4000</v>
      </c>
      <c r="D13" s="6" t="n">
        <v>89000</v>
      </c>
      <c r="E13" s="6" t="n">
        <v>4000</v>
      </c>
    </row>
    <row r="14">
      <c r="A14" s="4" t="inlineStr">
        <is>
          <t>Parking Lot Adjacent to Hilton St. Petersburg Bayfront Hotel | Disposal Group, Disposed of by Sale, Not Discontinued Operations</t>
        </is>
      </c>
    </row>
    <row r="15">
      <c r="A15" s="3" t="inlineStr">
        <is>
          <t>Accounts, Notes, Loans and Financing Receivable [Line Items]</t>
        </is>
      </c>
    </row>
    <row r="16">
      <c r="A16" s="4" t="inlineStr">
        <is>
          <t>Area of property (in acres) | a</t>
        </is>
      </c>
      <c r="B16" s="8" t="n">
        <v>1.65</v>
      </c>
      <c r="D16" s="8" t="n">
        <v>1.6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net and Other - Schedule of Other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with Imputed Interest [Line Items]</t>
        </is>
      </c>
    </row>
    <row r="4">
      <c r="A4" s="4" t="inlineStr">
        <is>
          <t>Discount amortization income</t>
        </is>
      </c>
      <c r="B4" s="6" t="n">
        <v>87</v>
      </c>
      <c r="C4" s="6" t="n">
        <v>140</v>
      </c>
      <c r="D4" s="6" t="n">
        <v>379</v>
      </c>
      <c r="E4" s="6" t="n">
        <v>412</v>
      </c>
    </row>
    <row r="5">
      <c r="A5" s="4" t="inlineStr">
        <is>
          <t>Interest income</t>
        </is>
      </c>
      <c r="B5" s="5" t="n">
        <v>124</v>
      </c>
      <c r="C5" s="5" t="n">
        <v>12</v>
      </c>
      <c r="D5" s="5" t="n">
        <v>137</v>
      </c>
      <c r="E5" s="5" t="n">
        <v>664</v>
      </c>
    </row>
    <row r="6">
      <c r="A6" s="4" t="inlineStr">
        <is>
          <t>Future ownership rights of parking parcel</t>
        </is>
      </c>
    </row>
    <row r="7">
      <c r="A7" s="3" t="inlineStr">
        <is>
          <t>Receivables with Imputed Interest [Line Items]</t>
        </is>
      </c>
    </row>
    <row r="8">
      <c r="A8" s="4" t="inlineStr">
        <is>
          <t>Interest income</t>
        </is>
      </c>
      <c r="B8" s="5" t="n">
        <v>54</v>
      </c>
      <c r="C8" s="5" t="n">
        <v>76</v>
      </c>
      <c r="D8" s="5" t="n">
        <v>211</v>
      </c>
      <c r="E8" s="5" t="n">
        <v>223</v>
      </c>
    </row>
    <row r="9">
      <c r="A9" s="4" t="inlineStr">
        <is>
          <t>Free use of parking easement prior to development commencement</t>
        </is>
      </c>
    </row>
    <row r="10">
      <c r="A10" s="3" t="inlineStr">
        <is>
          <t>Receivables with Imputed Interest [Line Items]</t>
        </is>
      </c>
    </row>
    <row r="11">
      <c r="A11" s="4" t="inlineStr">
        <is>
          <t>Amortization expense</t>
        </is>
      </c>
      <c r="B11" s="6" t="n">
        <v>0</v>
      </c>
      <c r="C11" s="6" t="n">
        <v>0</v>
      </c>
      <c r="D11" s="6" t="n">
        <v>0</v>
      </c>
      <c r="E11" s="6" t="n">
        <v>-1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net and Other - Schedule of Other Consideration (Details) - USD ($) $ in Thousands</t>
        </is>
      </c>
      <c r="B1" s="2" t="inlineStr">
        <is>
          <t>9 Months Ended</t>
        </is>
      </c>
    </row>
    <row r="2">
      <c r="B2" s="2" t="inlineStr">
        <is>
          <t>Sep. 30, 2021</t>
        </is>
      </c>
      <c r="C2" s="2" t="inlineStr">
        <is>
          <t>Dec. 31, 2020</t>
        </is>
      </c>
    </row>
    <row r="3">
      <c r="A3" s="3" t="inlineStr">
        <is>
          <t>Receivables with Imputed Interest [Line Items]</t>
        </is>
      </c>
    </row>
    <row r="4">
      <c r="A4" s="4" t="inlineStr">
        <is>
          <t>Imputed Interest Rate</t>
        </is>
      </c>
      <c r="B4" s="4" t="inlineStr">
        <is>
          <t>7.00%</t>
        </is>
      </c>
    </row>
    <row r="5">
      <c r="A5" s="4" t="inlineStr">
        <is>
          <t>Future ownership rights of parking parcel</t>
        </is>
      </c>
    </row>
    <row r="6">
      <c r="A6" s="3" t="inlineStr">
        <is>
          <t>Receivables with Imputed Interest [Line Items]</t>
        </is>
      </c>
    </row>
    <row r="7">
      <c r="A7" s="4" t="inlineStr">
        <is>
          <t>Face amount</t>
        </is>
      </c>
      <c r="C7" s="6" t="n">
        <v>4100</v>
      </c>
    </row>
    <row r="8">
      <c r="A8" s="4" t="inlineStr">
        <is>
          <t>Imputed interest</t>
        </is>
      </c>
      <c r="C8" s="5" t="n">
        <v>372</v>
      </c>
    </row>
    <row r="9">
      <c r="A9" s="4" t="inlineStr">
        <is>
          <t>Total</t>
        </is>
      </c>
      <c r="C9" s="6" t="n">
        <v>44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Details) - Not Designated as Hedging Instrument - USD ($)</t>
        </is>
      </c>
      <c r="B1" s="2" t="inlineStr">
        <is>
          <t>9 Months Ended</t>
        </is>
      </c>
    </row>
    <row r="2">
      <c r="B2" s="2" t="inlineStr">
        <is>
          <t>Sep. 30, 2021</t>
        </is>
      </c>
      <c r="C2" s="2" t="inlineStr">
        <is>
          <t>Sep. 30, 2020</t>
        </is>
      </c>
      <c r="D2" s="2" t="inlineStr">
        <is>
          <t>Dec. 31, 2020</t>
        </is>
      </c>
    </row>
    <row r="3">
      <c r="A3" s="4" t="inlineStr">
        <is>
          <t>Interest rate derivatives - caps</t>
        </is>
      </c>
    </row>
    <row r="4">
      <c r="A4" s="3" t="inlineStr">
        <is>
          <t>Derivative Instruments, Gain (Loss) [Line Items]</t>
        </is>
      </c>
    </row>
    <row r="5">
      <c r="A5" s="4" t="inlineStr">
        <is>
          <t>Notional amount (in thousands)</t>
        </is>
      </c>
      <c r="B5" s="6" t="n">
        <v>3511301000</v>
      </c>
      <c r="D5" s="6" t="n">
        <v>842000000</v>
      </c>
    </row>
    <row r="6">
      <c r="A6" s="4" t="inlineStr">
        <is>
          <t>Aggregate principal balance on corresponding mortgage loans (in thousands)</t>
        </is>
      </c>
      <c r="B6" s="6" t="n">
        <v>3358301000</v>
      </c>
      <c r="D6" s="6" t="n">
        <v>697000000</v>
      </c>
    </row>
    <row r="7">
      <c r="A7" s="4" t="inlineStr">
        <is>
          <t>Interest rate derivatives - caps | Minimum</t>
        </is>
      </c>
    </row>
    <row r="8">
      <c r="A8" s="3" t="inlineStr">
        <is>
          <t>Derivative Instruments, Gain (Loss) [Line Items]</t>
        </is>
      </c>
    </row>
    <row r="9">
      <c r="A9" s="4" t="inlineStr">
        <is>
          <t>Strike rate</t>
        </is>
      </c>
      <c r="B9" s="4" t="inlineStr">
        <is>
          <t>2.50%</t>
        </is>
      </c>
      <c r="D9" s="4" t="inlineStr">
        <is>
          <t>3.00%</t>
        </is>
      </c>
    </row>
    <row r="10">
      <c r="A10" s="4" t="inlineStr">
        <is>
          <t>Interest rate derivatives - caps | Maximum</t>
        </is>
      </c>
    </row>
    <row r="11">
      <c r="A11" s="3" t="inlineStr">
        <is>
          <t>Derivative Instruments, Gain (Loss) [Line Items]</t>
        </is>
      </c>
    </row>
    <row r="12">
      <c r="A12" s="4" t="inlineStr">
        <is>
          <t>Strike rate</t>
        </is>
      </c>
      <c r="B12" s="4" t="inlineStr">
        <is>
          <t>4.00%</t>
        </is>
      </c>
      <c r="D12" s="4" t="inlineStr">
        <is>
          <t>4.00%</t>
        </is>
      </c>
    </row>
    <row r="13">
      <c r="A13" s="4" t="inlineStr">
        <is>
          <t>Interest rate derivatives - floors</t>
        </is>
      </c>
    </row>
    <row r="14">
      <c r="A14" s="3" t="inlineStr">
        <is>
          <t>Derivative Instruments, Gain (Loss) [Line Items]</t>
        </is>
      </c>
    </row>
    <row r="15">
      <c r="A15" s="4" t="inlineStr">
        <is>
          <t>Notional amount (in thousands)</t>
        </is>
      </c>
      <c r="B15" s="6" t="n">
        <v>25000000</v>
      </c>
      <c r="D15" s="6" t="n">
        <v>25000000</v>
      </c>
    </row>
    <row r="16">
      <c r="A16" s="4" t="inlineStr">
        <is>
          <t>Interest rate derivatives - floors | Minimum</t>
        </is>
      </c>
    </row>
    <row r="17">
      <c r="A17" s="3" t="inlineStr">
        <is>
          <t>Derivative Instruments, Gain (Loss) [Line Items]</t>
        </is>
      </c>
    </row>
    <row r="18">
      <c r="A18" s="4" t="inlineStr">
        <is>
          <t>Strike rate</t>
        </is>
      </c>
      <c r="B18" s="4" t="inlineStr">
        <is>
          <t>1.25%</t>
        </is>
      </c>
      <c r="D18" s="4" t="inlineStr">
        <is>
          <t>1.25%</t>
        </is>
      </c>
    </row>
    <row r="19">
      <c r="A19" s="4" t="inlineStr">
        <is>
          <t>Interest rate derivatives - floors | Maximum</t>
        </is>
      </c>
    </row>
    <row r="20">
      <c r="A20" s="3" t="inlineStr">
        <is>
          <t>Derivative Instruments, Gain (Loss) [Line Items]</t>
        </is>
      </c>
    </row>
    <row r="21">
      <c r="A21" s="4" t="inlineStr">
        <is>
          <t>Strike rate</t>
        </is>
      </c>
      <c r="B21" s="4" t="inlineStr">
        <is>
          <t>1.25%</t>
        </is>
      </c>
      <c r="D21" s="4" t="inlineStr">
        <is>
          <t>1.25%</t>
        </is>
      </c>
    </row>
    <row r="22">
      <c r="A22" s="4" t="inlineStr">
        <is>
          <t>Interest rate derivatives - caps</t>
        </is>
      </c>
    </row>
    <row r="23">
      <c r="A23" s="3" t="inlineStr">
        <is>
          <t>Derivative Instruments, Gain (Loss) [Line Items]</t>
        </is>
      </c>
    </row>
    <row r="24">
      <c r="A24" s="4" t="inlineStr">
        <is>
          <t>Notional amount (in thousands)</t>
        </is>
      </c>
      <c r="B24" s="6" t="n">
        <v>3304301000</v>
      </c>
      <c r="C24" s="6" t="n">
        <v>457000000</v>
      </c>
    </row>
    <row r="25">
      <c r="A25" s="4" t="inlineStr">
        <is>
          <t>Total cost (in thousands)</t>
        </is>
      </c>
      <c r="B25" s="6" t="n">
        <v>574000</v>
      </c>
      <c r="C25" s="6" t="n">
        <v>83000</v>
      </c>
    </row>
    <row r="26">
      <c r="A26" s="4" t="inlineStr">
        <is>
          <t>Interest rate derivatives - caps | Minimum</t>
        </is>
      </c>
    </row>
    <row r="27">
      <c r="A27" s="3" t="inlineStr">
        <is>
          <t>Derivative Instruments, Gain (Loss) [Line Items]</t>
        </is>
      </c>
    </row>
    <row r="28">
      <c r="A28" s="4" t="inlineStr">
        <is>
          <t>Strike rate</t>
        </is>
      </c>
      <c r="B28" s="4" t="inlineStr">
        <is>
          <t>2.50%</t>
        </is>
      </c>
      <c r="C28" s="4" t="inlineStr">
        <is>
          <t>3.00%</t>
        </is>
      </c>
    </row>
    <row r="29">
      <c r="A29" s="4" t="inlineStr">
        <is>
          <t>Interest rate derivatives - caps | Maximum</t>
        </is>
      </c>
    </row>
    <row r="30">
      <c r="A30" s="3" t="inlineStr">
        <is>
          <t>Derivative Instruments, Gain (Loss) [Line Items]</t>
        </is>
      </c>
    </row>
    <row r="31">
      <c r="A31" s="4" t="inlineStr">
        <is>
          <t>Strike rate</t>
        </is>
      </c>
      <c r="B31" s="4" t="inlineStr">
        <is>
          <t>4.00%</t>
        </is>
      </c>
      <c r="C31" s="4" t="inlineStr">
        <is>
          <t>4.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Sep. 30, 2021</t>
        </is>
      </c>
      <c r="C1" s="2" t="inlineStr">
        <is>
          <t>Jan. 15, 2021</t>
        </is>
      </c>
      <c r="D1" s="2" t="inlineStr">
        <is>
          <t>Dec. 31, 2020</t>
        </is>
      </c>
    </row>
    <row r="2">
      <c r="A2" s="3" t="inlineStr">
        <is>
          <t>Fair Value Disclosures [Abstract]</t>
        </is>
      </c>
    </row>
    <row r="3">
      <c r="A3" s="4" t="inlineStr">
        <is>
          <t>Fair value of derivative liability</t>
        </is>
      </c>
      <c r="C3" s="10" t="n">
        <v>43.7</v>
      </c>
    </row>
    <row r="4">
      <c r="A4" s="4" t="inlineStr">
        <is>
          <t>Fair value consideration threshold for transfer in/out of level 3 (as a percent)</t>
        </is>
      </c>
      <c r="B4" s="4" t="inlineStr">
        <is>
          <t>10.00%</t>
        </is>
      </c>
    </row>
    <row r="5">
      <c r="A5" s="4" t="inlineStr">
        <is>
          <t>LIBOR rate</t>
        </is>
      </c>
      <c r="B5" s="4" t="inlineStr">
        <is>
          <t>0.08%</t>
        </is>
      </c>
      <c r="D5" s="4" t="inlineStr">
        <is>
          <t>0.144%</t>
        </is>
      </c>
    </row>
    <row r="6">
      <c r="A6" s="4" t="inlineStr">
        <is>
          <t>LIBOR interest rate forward curve uptrend</t>
        </is>
      </c>
      <c r="B6" s="4" t="inlineStr">
        <is>
          <t>1.18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Derivative Liabilities Measured at Fair Value (Details) - Derivative liabilities - USD ($) $ in Thousands</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Beginning balance</t>
        </is>
      </c>
      <c r="B4" s="6" t="n">
        <v>45077</v>
      </c>
      <c r="C4" s="6" t="n">
        <v>42401</v>
      </c>
      <c r="D4" s="6" t="n">
        <v>0</v>
      </c>
    </row>
    <row r="5">
      <c r="A5" s="4" t="inlineStr">
        <is>
          <t>Additions</t>
        </is>
      </c>
      <c r="D5" s="5" t="n">
        <v>43680</v>
      </c>
    </row>
    <row r="6">
      <c r="A6" s="4" t="inlineStr">
        <is>
          <t>Re-measurement of fair value</t>
        </is>
      </c>
      <c r="B6" s="5" t="n">
        <v>-6125</v>
      </c>
      <c r="C6" s="5" t="n">
        <v>2676</v>
      </c>
      <c r="D6" s="5" t="n">
        <v>-1279</v>
      </c>
    </row>
    <row r="7">
      <c r="A7" s="4" t="inlineStr">
        <is>
          <t>Ending balance</t>
        </is>
      </c>
      <c r="B7" s="6" t="n">
        <v>38952</v>
      </c>
      <c r="C7" s="6" t="n">
        <v>45077</v>
      </c>
      <c r="D7" s="6" t="n">
        <v>424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74" customWidth="1" min="1" max="1"/>
    <col width="14" customWidth="1" min="2" max="2"/>
    <col width="26" customWidth="1" min="3" max="3"/>
    <col width="26" customWidth="1" min="4" max="4"/>
    <col width="26" customWidth="1" min="5" max="5"/>
    <col width="26" customWidth="1" min="6" max="6"/>
    <col width="26" customWidth="1" min="7" max="7"/>
    <col width="41" customWidth="1" min="8" max="8"/>
    <col width="41" customWidth="1" min="9" max="9"/>
    <col width="41" customWidth="1" min="10" max="10"/>
    <col width="41" customWidth="1" min="11" max="11"/>
    <col width="41" customWidth="1" min="12" max="12"/>
    <col width="13" customWidth="1" min="13" max="13"/>
    <col width="27" customWidth="1" min="14" max="14"/>
    <col width="20" customWidth="1" min="15" max="15"/>
    <col width="45" customWidth="1" min="16" max="16"/>
    <col width="45" customWidth="1" min="17" max="17"/>
    <col width="45" customWidth="1" min="18" max="18"/>
    <col width="45" customWidth="1" min="19" max="19"/>
    <col width="45" customWidth="1" min="20" max="20"/>
    <col width="50" customWidth="1" min="21" max="21"/>
    <col width="61" customWidth="1" min="22" max="22"/>
  </cols>
  <sheetData>
    <row r="1">
      <c r="A1" s="1" t="inlineStr">
        <is>
          <t>CONSOLIDATED STATEMENTS OF EQUITY (DEFICIT) - USD ($) shares in Thousands</t>
        </is>
      </c>
      <c r="B1" s="2" t="inlineStr">
        <is>
          <t>Total</t>
        </is>
      </c>
      <c r="C1" s="2" t="inlineStr">
        <is>
          <t>Preferred Stock, Series D</t>
        </is>
      </c>
      <c r="D1" s="2" t="inlineStr">
        <is>
          <t>Preferred Stock, Series F</t>
        </is>
      </c>
      <c r="E1" s="2" t="inlineStr">
        <is>
          <t>Preferred Stock, Series G</t>
        </is>
      </c>
      <c r="F1" s="2" t="inlineStr">
        <is>
          <t>Preferred Stock, Series H</t>
        </is>
      </c>
      <c r="G1" s="2" t="inlineStr">
        <is>
          <t>Preferred Stock, Series I</t>
        </is>
      </c>
      <c r="H1" s="2" t="inlineStr">
        <is>
          <t>Preferred StockPreferred Stock, Series D</t>
        </is>
      </c>
      <c r="I1" s="2" t="inlineStr">
        <is>
          <t>Preferred StockPreferred Stock, Series F</t>
        </is>
      </c>
      <c r="J1" s="2" t="inlineStr">
        <is>
          <t>Preferred StockPreferred Stock, Series G</t>
        </is>
      </c>
      <c r="K1" s="2" t="inlineStr">
        <is>
          <t>Preferred StockPreferred Stock, Series H</t>
        </is>
      </c>
      <c r="L1" s="2" t="inlineStr">
        <is>
          <t>Preferred StockPreferred Stock, Series I</t>
        </is>
      </c>
      <c r="M1" s="2" t="inlineStr">
        <is>
          <t>Common Stock</t>
        </is>
      </c>
      <c r="N1" s="2" t="inlineStr">
        <is>
          <t>Additional Paid-in Capital</t>
        </is>
      </c>
      <c r="O1" s="2" t="inlineStr">
        <is>
          <t>Accumulated Deficit</t>
        </is>
      </c>
      <c r="P1" s="2" t="inlineStr">
        <is>
          <t>Accumulated DeficitPreferred Stock, Series D</t>
        </is>
      </c>
      <c r="Q1" s="2" t="inlineStr">
        <is>
          <t>Accumulated DeficitPreferred Stock, Series F</t>
        </is>
      </c>
      <c r="R1" s="2" t="inlineStr">
        <is>
          <t>Accumulated DeficitPreferred Stock, Series G</t>
        </is>
      </c>
      <c r="S1" s="2" t="inlineStr">
        <is>
          <t>Accumulated DeficitPreferred Stock, Series H</t>
        </is>
      </c>
      <c r="T1" s="2" t="inlineStr">
        <is>
          <t>Accumulated DeficitPreferred Stock, Series I</t>
        </is>
      </c>
      <c r="U1" s="2" t="inlineStr">
        <is>
          <t>Noncontrolling Interests In Consolidated Entities</t>
        </is>
      </c>
      <c r="V1" s="2" t="inlineStr">
        <is>
          <t>Redeemable Noncontrolling Interests in Operating Partnership</t>
        </is>
      </c>
    </row>
    <row r="2">
      <c r="A2" s="4" t="inlineStr">
        <is>
          <t>Beginning balance, shares (in shares) at Dec. 31, 2019</t>
        </is>
      </c>
      <c r="H2" s="5" t="n">
        <v>2389</v>
      </c>
      <c r="I2" s="5" t="n">
        <v>4800</v>
      </c>
      <c r="J2" s="5" t="n">
        <v>6200</v>
      </c>
      <c r="K2" s="5" t="n">
        <v>3800</v>
      </c>
      <c r="L2" s="5" t="n">
        <v>5400</v>
      </c>
      <c r="M2" s="5" t="n">
        <v>1021</v>
      </c>
    </row>
    <row r="3">
      <c r="A3" s="4" t="inlineStr">
        <is>
          <t>Beginning balance, value at Dec. 31, 2019</t>
        </is>
      </c>
      <c r="B3" s="6" t="n">
        <v>269266000</v>
      </c>
      <c r="H3" s="6" t="n">
        <v>24000</v>
      </c>
      <c r="I3" s="6" t="n">
        <v>48000</v>
      </c>
      <c r="J3" s="6" t="n">
        <v>62000</v>
      </c>
      <c r="K3" s="6" t="n">
        <v>38000</v>
      </c>
      <c r="L3" s="6" t="n">
        <v>54000</v>
      </c>
      <c r="M3" s="6" t="n">
        <v>10000</v>
      </c>
      <c r="N3" s="6" t="n">
        <v>1826564000</v>
      </c>
      <c r="O3" s="6" t="n">
        <v>-1558038000</v>
      </c>
      <c r="U3" s="6" t="n">
        <v>504000</v>
      </c>
      <c r="V3" s="6" t="n">
        <v>69870000</v>
      </c>
    </row>
    <row r="4">
      <c r="A4" s="3" t="inlineStr">
        <is>
          <t>Increase (Decrease) in Stockholders' Equity [Roll Forward]</t>
        </is>
      </c>
    </row>
    <row r="5">
      <c r="A5" s="4" t="inlineStr">
        <is>
          <t>Purchases of common stock (in shares)</t>
        </is>
      </c>
      <c r="M5" s="5" t="n">
        <v>-3</v>
      </c>
    </row>
    <row r="6">
      <c r="A6" s="4" t="inlineStr">
        <is>
          <t>Purchases of common stock</t>
        </is>
      </c>
      <c r="B6" s="5" t="n">
        <v>-399000</v>
      </c>
      <c r="N6" s="5" t="n">
        <v>-399000</v>
      </c>
    </row>
    <row r="7">
      <c r="A7" s="4" t="inlineStr">
        <is>
          <t>Equity-based compensation</t>
        </is>
      </c>
      <c r="B7" s="5" t="n">
        <v>4426000</v>
      </c>
      <c r="N7" s="5" t="n">
        <v>4426000</v>
      </c>
      <c r="V7" s="5" t="n">
        <v>3914000</v>
      </c>
    </row>
    <row r="8">
      <c r="A8" s="4" t="inlineStr">
        <is>
          <t>Forfeitures of restricted shares (in shares)</t>
        </is>
      </c>
      <c r="M8" s="5" t="n">
        <v>-5</v>
      </c>
    </row>
    <row r="9">
      <c r="A9" s="4" t="inlineStr">
        <is>
          <t>Issuance of restricted shares/units (in shares)</t>
        </is>
      </c>
      <c r="M9" s="5" t="n">
        <v>18</v>
      </c>
    </row>
    <row r="10">
      <c r="A10" s="4" t="inlineStr">
        <is>
          <t>Issuance of common stock, net (in shares)</t>
        </is>
      </c>
      <c r="M10" s="5" t="n">
        <v>412</v>
      </c>
    </row>
    <row r="11">
      <c r="A11" s="4" t="inlineStr">
        <is>
          <t>Issuance of common stock, net</t>
        </is>
      </c>
      <c r="B11" s="5" t="n">
        <v>11056000</v>
      </c>
      <c r="M11" s="6" t="n">
        <v>4000</v>
      </c>
      <c r="N11" s="5" t="n">
        <v>11052000</v>
      </c>
    </row>
    <row r="12">
      <c r="A12" s="4" t="inlineStr">
        <is>
          <t>Dividend claw back upon cancellation/forfeiture</t>
        </is>
      </c>
      <c r="B12" s="5" t="n">
        <v>605000</v>
      </c>
      <c r="O12" s="5" t="n">
        <v>605000</v>
      </c>
      <c r="V12" s="5" t="n">
        <v>1401000</v>
      </c>
    </row>
    <row r="13">
      <c r="A13" s="4" t="inlineStr">
        <is>
          <t>Dividends declared - preferred shares</t>
        </is>
      </c>
      <c r="C13" s="6" t="n">
        <v>-1262000</v>
      </c>
      <c r="D13" s="6" t="n">
        <v>-2212000</v>
      </c>
      <c r="E13" s="6" t="n">
        <v>-2858000</v>
      </c>
      <c r="F13" s="6" t="n">
        <v>-1781000</v>
      </c>
      <c r="G13" s="6" t="n">
        <v>-2531000</v>
      </c>
      <c r="P13" s="6" t="n">
        <v>-1262000</v>
      </c>
      <c r="Q13" s="6" t="n">
        <v>-2212000</v>
      </c>
      <c r="R13" s="6" t="n">
        <v>-2858000</v>
      </c>
      <c r="S13" s="6" t="n">
        <v>-1781000</v>
      </c>
      <c r="T13" s="6" t="n">
        <v>-2531000</v>
      </c>
    </row>
    <row r="14">
      <c r="A14" s="4" t="inlineStr">
        <is>
          <t>Distributions to noncontrolling interests</t>
        </is>
      </c>
      <c r="B14" s="5" t="n">
        <v>0</v>
      </c>
    </row>
    <row r="15">
      <c r="A15" s="4" t="inlineStr">
        <is>
          <t>Conversion of operating partnership units (in shares)</t>
        </is>
      </c>
      <c r="M15" s="5" t="n">
        <v>20</v>
      </c>
    </row>
    <row r="16">
      <c r="A16" s="4" t="inlineStr">
        <is>
          <t>Conversion of operating partnership units</t>
        </is>
      </c>
      <c r="B16" s="5" t="n">
        <v>959000</v>
      </c>
      <c r="N16" s="5" t="n">
        <v>959000</v>
      </c>
      <c r="V16" s="5" t="n">
        <v>-959000</v>
      </c>
    </row>
    <row r="17">
      <c r="A17" s="4" t="inlineStr">
        <is>
          <t>Redemption value adjustment</t>
        </is>
      </c>
      <c r="B17" s="5" t="n">
        <v>-23600000</v>
      </c>
      <c r="O17" s="5" t="n">
        <v>-23600000</v>
      </c>
      <c r="V17" s="5" t="n">
        <v>23600000</v>
      </c>
    </row>
    <row r="18">
      <c r="A18" s="4" t="inlineStr">
        <is>
          <t>Net income (loss)</t>
        </is>
      </c>
      <c r="B18" s="5" t="n">
        <v>-418338000</v>
      </c>
      <c r="O18" s="5" t="n">
        <v>-418098000</v>
      </c>
      <c r="U18" s="5" t="n">
        <v>-240000</v>
      </c>
      <c r="V18" s="5" t="n">
        <v>-77294000</v>
      </c>
    </row>
    <row r="19">
      <c r="A19" s="4" t="inlineStr">
        <is>
          <t>Ending balance, shares (in shares) at Sep. 30, 2020</t>
        </is>
      </c>
      <c r="H19" s="5" t="n">
        <v>2389</v>
      </c>
      <c r="I19" s="5" t="n">
        <v>4800</v>
      </c>
      <c r="J19" s="5" t="n">
        <v>6200</v>
      </c>
      <c r="K19" s="5" t="n">
        <v>3800</v>
      </c>
      <c r="L19" s="5" t="n">
        <v>5400</v>
      </c>
      <c r="M19" s="5" t="n">
        <v>1463</v>
      </c>
    </row>
    <row r="20">
      <c r="A20" s="4" t="inlineStr">
        <is>
          <t>Ending balance, value at Sep. 30, 2020</t>
        </is>
      </c>
      <c r="B20" s="5" t="n">
        <v>-166669000</v>
      </c>
      <c r="H20" s="6" t="n">
        <v>24000</v>
      </c>
      <c r="I20" s="6" t="n">
        <v>48000</v>
      </c>
      <c r="J20" s="6" t="n">
        <v>62000</v>
      </c>
      <c r="K20" s="6" t="n">
        <v>38000</v>
      </c>
      <c r="L20" s="6" t="n">
        <v>54000</v>
      </c>
      <c r="M20" s="6" t="n">
        <v>14000</v>
      </c>
      <c r="N20" s="5" t="n">
        <v>1842602000</v>
      </c>
      <c r="O20" s="5" t="n">
        <v>-2009775000</v>
      </c>
      <c r="U20" s="5" t="n">
        <v>264000</v>
      </c>
      <c r="V20" s="5" t="n">
        <v>20532000</v>
      </c>
    </row>
    <row r="21">
      <c r="A21" s="4" t="inlineStr">
        <is>
          <t>Beginning balance, shares (in shares) at Dec. 31, 2019</t>
        </is>
      </c>
      <c r="H21" s="5" t="n">
        <v>2389</v>
      </c>
      <c r="I21" s="5" t="n">
        <v>4800</v>
      </c>
      <c r="J21" s="5" t="n">
        <v>6200</v>
      </c>
      <c r="K21" s="5" t="n">
        <v>3800</v>
      </c>
      <c r="L21" s="5" t="n">
        <v>5400</v>
      </c>
      <c r="M21" s="5" t="n">
        <v>1021</v>
      </c>
    </row>
    <row r="22">
      <c r="A22" s="4" t="inlineStr">
        <is>
          <t>Beginning balance, value at Dec. 31, 2019</t>
        </is>
      </c>
      <c r="B22" s="5" t="n">
        <v>269266000</v>
      </c>
      <c r="H22" s="6" t="n">
        <v>24000</v>
      </c>
      <c r="I22" s="6" t="n">
        <v>48000</v>
      </c>
      <c r="J22" s="6" t="n">
        <v>62000</v>
      </c>
      <c r="K22" s="6" t="n">
        <v>38000</v>
      </c>
      <c r="L22" s="6" t="n">
        <v>54000</v>
      </c>
      <c r="M22" s="6" t="n">
        <v>10000</v>
      </c>
      <c r="N22" s="5" t="n">
        <v>1826564000</v>
      </c>
      <c r="O22" s="5" t="n">
        <v>-1558038000</v>
      </c>
      <c r="U22" s="5" t="n">
        <v>504000</v>
      </c>
      <c r="V22" s="5" t="n">
        <v>69870000</v>
      </c>
    </row>
    <row r="23">
      <c r="A23" s="4" t="inlineStr">
        <is>
          <t>Ending balance, shares (in shares) at Dec. 31, 2020</t>
        </is>
      </c>
      <c r="H23" s="5" t="n">
        <v>1791</v>
      </c>
      <c r="I23" s="5" t="n">
        <v>2891</v>
      </c>
      <c r="J23" s="5" t="n">
        <v>4423</v>
      </c>
      <c r="K23" s="5" t="n">
        <v>2669</v>
      </c>
      <c r="L23" s="5" t="n">
        <v>3391</v>
      </c>
      <c r="M23" s="5" t="n">
        <v>6436</v>
      </c>
    </row>
    <row r="24">
      <c r="A24" s="4" t="inlineStr">
        <is>
          <t>Ending balance, value at Dec. 31, 2020</t>
        </is>
      </c>
      <c r="B24" s="5" t="n">
        <v>-283455000</v>
      </c>
      <c r="H24" s="6" t="n">
        <v>18000</v>
      </c>
      <c r="I24" s="6" t="n">
        <v>29000</v>
      </c>
      <c r="J24" s="6" t="n">
        <v>44000</v>
      </c>
      <c r="K24" s="6" t="n">
        <v>27000</v>
      </c>
      <c r="L24" s="6" t="n">
        <v>34000</v>
      </c>
      <c r="M24" s="6" t="n">
        <v>64000</v>
      </c>
      <c r="N24" s="5" t="n">
        <v>1809455000</v>
      </c>
      <c r="O24" s="5" t="n">
        <v>-2093292000</v>
      </c>
      <c r="U24" s="5" t="n">
        <v>166000</v>
      </c>
      <c r="V24" s="5" t="n">
        <v>22951000</v>
      </c>
    </row>
    <row r="25">
      <c r="A25" s="4" t="inlineStr">
        <is>
          <t>Beginning balance, shares (in shares) at Jun. 30, 2020</t>
        </is>
      </c>
      <c r="H25" s="5" t="n">
        <v>2389</v>
      </c>
      <c r="I25" s="5" t="n">
        <v>4800</v>
      </c>
      <c r="J25" s="5" t="n">
        <v>6200</v>
      </c>
      <c r="K25" s="5" t="n">
        <v>3800</v>
      </c>
      <c r="L25" s="5" t="n">
        <v>5400</v>
      </c>
      <c r="M25" s="5" t="n">
        <v>1048</v>
      </c>
    </row>
    <row r="26">
      <c r="A26" s="4" t="inlineStr">
        <is>
          <t>Beginning balance, value at Jun. 30, 2020</t>
        </is>
      </c>
      <c r="B26" s="5" t="n">
        <v>-38366000</v>
      </c>
      <c r="H26" s="6" t="n">
        <v>24000</v>
      </c>
      <c r="I26" s="6" t="n">
        <v>48000</v>
      </c>
      <c r="J26" s="6" t="n">
        <v>62000</v>
      </c>
      <c r="K26" s="6" t="n">
        <v>38000</v>
      </c>
      <c r="L26" s="6" t="n">
        <v>54000</v>
      </c>
      <c r="M26" s="6" t="n">
        <v>10000</v>
      </c>
      <c r="N26" s="5" t="n">
        <v>1830030000</v>
      </c>
      <c r="O26" s="5" t="n">
        <v>-1868968000</v>
      </c>
      <c r="U26" s="5" t="n">
        <v>336000</v>
      </c>
      <c r="V26" s="5" t="n">
        <v>30332000</v>
      </c>
    </row>
    <row r="27">
      <c r="A27" s="3" t="inlineStr">
        <is>
          <t>Increase (Decrease) in Stockholders' Equity [Roll Forward]</t>
        </is>
      </c>
    </row>
    <row r="28">
      <c r="A28" s="4" t="inlineStr">
        <is>
          <t>Purchases of common stock</t>
        </is>
      </c>
      <c r="B28" s="5" t="n">
        <v>-2000</v>
      </c>
      <c r="N28" s="5" t="n">
        <v>-2000</v>
      </c>
    </row>
    <row r="29">
      <c r="A29" s="4" t="inlineStr">
        <is>
          <t>Equity-based compensation</t>
        </is>
      </c>
      <c r="B29" s="5" t="n">
        <v>1539000</v>
      </c>
      <c r="N29" s="5" t="n">
        <v>1539000</v>
      </c>
      <c r="V29" s="5" t="n">
        <v>1054000</v>
      </c>
    </row>
    <row r="30">
      <c r="A30" s="4" t="inlineStr">
        <is>
          <t>Issuance of restricted shares/units (in shares)</t>
        </is>
      </c>
      <c r="M30" s="5" t="n">
        <v>3</v>
      </c>
    </row>
    <row r="31">
      <c r="A31" s="4" t="inlineStr">
        <is>
          <t>Issuance of restricted shares/units</t>
        </is>
      </c>
      <c r="B31" s="5" t="n">
        <v>-17000</v>
      </c>
      <c r="N31" s="5" t="n">
        <v>-17000</v>
      </c>
      <c r="V31" s="5" t="n">
        <v>-107000</v>
      </c>
    </row>
    <row r="32">
      <c r="A32" s="4" t="inlineStr">
        <is>
          <t>Issuance of common stock, net (in shares)</t>
        </is>
      </c>
      <c r="M32" s="5" t="n">
        <v>412</v>
      </c>
    </row>
    <row r="33">
      <c r="A33" s="4" t="inlineStr">
        <is>
          <t>Issuance of common stock, net</t>
        </is>
      </c>
      <c r="B33" s="5" t="n">
        <v>11056000</v>
      </c>
      <c r="M33" s="6" t="n">
        <v>4000</v>
      </c>
      <c r="N33" s="5" t="n">
        <v>11052000</v>
      </c>
    </row>
    <row r="34">
      <c r="A34" s="4" t="inlineStr">
        <is>
          <t>Dividends declared - preferred shares</t>
        </is>
      </c>
      <c r="B34" s="5" t="n">
        <v>0</v>
      </c>
    </row>
    <row r="35">
      <c r="A35" s="4" t="inlineStr">
        <is>
          <t>Redemption value adjustment</t>
        </is>
      </c>
      <c r="B35" s="5" t="n">
        <v>-11526000</v>
      </c>
      <c r="O35" s="5" t="n">
        <v>-11526000</v>
      </c>
      <c r="V35" s="5" t="n">
        <v>11526000</v>
      </c>
    </row>
    <row r="36">
      <c r="A36" s="4" t="inlineStr">
        <is>
          <t>Net income (loss)</t>
        </is>
      </c>
      <c r="B36" s="5" t="n">
        <v>-129353000</v>
      </c>
      <c r="O36" s="5" t="n">
        <v>-129281000</v>
      </c>
      <c r="U36" s="5" t="n">
        <v>-72000</v>
      </c>
      <c r="V36" s="5" t="n">
        <v>-22273000</v>
      </c>
    </row>
    <row r="37">
      <c r="A37" s="4" t="inlineStr">
        <is>
          <t>Ending balance, shares (in shares) at Sep. 30, 2020</t>
        </is>
      </c>
      <c r="H37" s="5" t="n">
        <v>2389</v>
      </c>
      <c r="I37" s="5" t="n">
        <v>4800</v>
      </c>
      <c r="J37" s="5" t="n">
        <v>6200</v>
      </c>
      <c r="K37" s="5" t="n">
        <v>3800</v>
      </c>
      <c r="L37" s="5" t="n">
        <v>5400</v>
      </c>
      <c r="M37" s="5" t="n">
        <v>1463</v>
      </c>
    </row>
    <row r="38">
      <c r="A38" s="4" t="inlineStr">
        <is>
          <t>Ending balance, value at Sep. 30, 2020</t>
        </is>
      </c>
      <c r="B38" s="5" t="n">
        <v>-166669000</v>
      </c>
      <c r="H38" s="6" t="n">
        <v>24000</v>
      </c>
      <c r="I38" s="6" t="n">
        <v>48000</v>
      </c>
      <c r="J38" s="6" t="n">
        <v>62000</v>
      </c>
      <c r="K38" s="6" t="n">
        <v>38000</v>
      </c>
      <c r="L38" s="6" t="n">
        <v>54000</v>
      </c>
      <c r="M38" s="6" t="n">
        <v>14000</v>
      </c>
      <c r="N38" s="5" t="n">
        <v>1842602000</v>
      </c>
      <c r="O38" s="5" t="n">
        <v>-2009775000</v>
      </c>
      <c r="U38" s="5" t="n">
        <v>264000</v>
      </c>
      <c r="V38" s="5" t="n">
        <v>20532000</v>
      </c>
    </row>
    <row r="39">
      <c r="A39" s="4" t="inlineStr">
        <is>
          <t>Beginning balance, shares (in shares) at Dec. 31, 2020</t>
        </is>
      </c>
      <c r="H39" s="5" t="n">
        <v>1791</v>
      </c>
      <c r="I39" s="5" t="n">
        <v>2891</v>
      </c>
      <c r="J39" s="5" t="n">
        <v>4423</v>
      </c>
      <c r="K39" s="5" t="n">
        <v>2669</v>
      </c>
      <c r="L39" s="5" t="n">
        <v>3391</v>
      </c>
      <c r="M39" s="5" t="n">
        <v>6436</v>
      </c>
    </row>
    <row r="40">
      <c r="A40" s="4" t="inlineStr">
        <is>
          <t>Beginning balance, value at Dec. 31, 2020</t>
        </is>
      </c>
      <c r="B40" s="5" t="n">
        <v>-283455000</v>
      </c>
      <c r="H40" s="6" t="n">
        <v>18000</v>
      </c>
      <c r="I40" s="6" t="n">
        <v>29000</v>
      </c>
      <c r="J40" s="6" t="n">
        <v>44000</v>
      </c>
      <c r="K40" s="6" t="n">
        <v>27000</v>
      </c>
      <c r="L40" s="6" t="n">
        <v>34000</v>
      </c>
      <c r="M40" s="6" t="n">
        <v>64000</v>
      </c>
      <c r="N40" s="5" t="n">
        <v>1809455000</v>
      </c>
      <c r="O40" s="5" t="n">
        <v>-2093292000</v>
      </c>
      <c r="U40" s="5" t="n">
        <v>166000</v>
      </c>
      <c r="V40" s="5" t="n">
        <v>22951000</v>
      </c>
    </row>
    <row r="41">
      <c r="A41" s="3" t="inlineStr">
        <is>
          <t>Increase (Decrease) in Stockholders' Equity [Roll Forward]</t>
        </is>
      </c>
    </row>
    <row r="42">
      <c r="A42" s="4" t="inlineStr">
        <is>
          <t>Purchases of common stock (in shares)</t>
        </is>
      </c>
      <c r="M42" s="5" t="n">
        <v>-1</v>
      </c>
    </row>
    <row r="43">
      <c r="A43" s="4" t="inlineStr">
        <is>
          <t>Purchases of common stock</t>
        </is>
      </c>
      <c r="B43" s="5" t="n">
        <v>-46000</v>
      </c>
      <c r="N43" s="5" t="n">
        <v>-46000</v>
      </c>
    </row>
    <row r="44">
      <c r="A44" s="4" t="inlineStr">
        <is>
          <t>Equity-based compensation</t>
        </is>
      </c>
      <c r="B44" s="5" t="n">
        <v>5486000</v>
      </c>
      <c r="N44" s="5" t="n">
        <v>5486000</v>
      </c>
      <c r="V44" s="5" t="n">
        <v>2053000</v>
      </c>
    </row>
    <row r="45">
      <c r="A45" s="4" t="inlineStr">
        <is>
          <t>Forfeitures of restricted shares (in shares)</t>
        </is>
      </c>
      <c r="M45" s="5" t="n">
        <v>-3</v>
      </c>
    </row>
    <row r="46">
      <c r="A46" s="4" t="inlineStr">
        <is>
          <t>Issuance of restricted shares/units (in shares)</t>
        </is>
      </c>
      <c r="M46" s="5" t="n">
        <v>251</v>
      </c>
    </row>
    <row r="47">
      <c r="A47" s="4" t="inlineStr">
        <is>
          <t>Issuance of restricted shares/units</t>
        </is>
      </c>
      <c r="B47" s="5" t="n">
        <v>0</v>
      </c>
      <c r="M47" s="6" t="n">
        <v>3000</v>
      </c>
      <c r="N47" s="5" t="n">
        <v>-3000</v>
      </c>
    </row>
    <row r="48">
      <c r="A48" s="4" t="inlineStr">
        <is>
          <t>Issuance of common stock, net (in shares)</t>
        </is>
      </c>
      <c r="M48" s="5" t="n">
        <v>19009</v>
      </c>
    </row>
    <row r="49">
      <c r="A49" s="4" t="inlineStr">
        <is>
          <t>Issuance of common stock, net</t>
        </is>
      </c>
      <c r="B49" s="5" t="n">
        <v>548281000</v>
      </c>
      <c r="M49" s="6" t="n">
        <v>190000</v>
      </c>
      <c r="N49" s="5" t="n">
        <v>548091000</v>
      </c>
    </row>
    <row r="50">
      <c r="A50" s="4" t="inlineStr">
        <is>
          <t>Dividend claw back upon cancellation/forfeiture</t>
        </is>
      </c>
      <c r="B50" s="5" t="n">
        <v>178000</v>
      </c>
      <c r="O50" s="5" t="n">
        <v>178000</v>
      </c>
      <c r="V50" s="5" t="n">
        <v>454000</v>
      </c>
    </row>
    <row r="51">
      <c r="A51" s="4" t="inlineStr">
        <is>
          <t>Conversion of operating partnership units (in shares)</t>
        </is>
      </c>
      <c r="M51" s="5" t="n">
        <v>1</v>
      </c>
    </row>
    <row r="52">
      <c r="A52" s="4" t="inlineStr">
        <is>
          <t>Conversion of operating partnership units</t>
        </is>
      </c>
      <c r="B52" s="5" t="n">
        <v>43000</v>
      </c>
      <c r="N52" s="5" t="n">
        <v>43000</v>
      </c>
      <c r="V52" s="5" t="n">
        <v>-43000</v>
      </c>
    </row>
    <row r="53">
      <c r="A53" s="4" t="inlineStr">
        <is>
          <t>Redemption value adjustment</t>
        </is>
      </c>
      <c r="B53" s="5" t="n">
        <v>-1312000</v>
      </c>
      <c r="O53" s="5" t="n">
        <v>-1312000</v>
      </c>
      <c r="V53" s="5" t="n">
        <v>1312000</v>
      </c>
    </row>
    <row r="54">
      <c r="A54" s="4" t="inlineStr">
        <is>
          <t>Extinguishment of preferred stock (in shares)</t>
        </is>
      </c>
      <c r="H54" s="5" t="n">
        <v>-520</v>
      </c>
      <c r="I54" s="5" t="n">
        <v>-1512</v>
      </c>
      <c r="J54" s="5" t="n">
        <v>-2702</v>
      </c>
      <c r="K54" s="5" t="n">
        <v>-1316</v>
      </c>
      <c r="L54" s="5" t="n">
        <v>-2119</v>
      </c>
      <c r="M54" s="5" t="n">
        <v>6865</v>
      </c>
    </row>
    <row r="55">
      <c r="A55" s="4" t="inlineStr">
        <is>
          <t>Extinguishment of preferred stock</t>
        </is>
      </c>
      <c r="H55" s="6" t="n">
        <v>-5000</v>
      </c>
      <c r="I55" s="6" t="n">
        <v>-15000</v>
      </c>
      <c r="J55" s="6" t="n">
        <v>-27000</v>
      </c>
      <c r="K55" s="6" t="n">
        <v>-14000</v>
      </c>
      <c r="L55" s="6" t="n">
        <v>-21000</v>
      </c>
      <c r="M55" s="6" t="n">
        <v>69000</v>
      </c>
      <c r="N55" s="5" t="n">
        <v>-946000</v>
      </c>
      <c r="O55" s="5" t="n">
        <v>959000</v>
      </c>
    </row>
    <row r="56">
      <c r="A56" s="4" t="inlineStr">
        <is>
          <t>Net income (loss)</t>
        </is>
      </c>
      <c r="B56" s="5" t="n">
        <v>-211106000</v>
      </c>
      <c r="O56" s="5" t="n">
        <v>-211022000</v>
      </c>
      <c r="U56" s="5" t="n">
        <v>-84000</v>
      </c>
      <c r="V56" s="5" t="n">
        <v>-3594000</v>
      </c>
    </row>
    <row r="57">
      <c r="A57" s="4" t="inlineStr">
        <is>
          <t>Ending balance, shares (in shares) at Sep. 30, 2021</t>
        </is>
      </c>
      <c r="H57" s="5" t="n">
        <v>1271</v>
      </c>
      <c r="I57" s="5" t="n">
        <v>1379</v>
      </c>
      <c r="J57" s="5" t="n">
        <v>1721</v>
      </c>
      <c r="K57" s="5" t="n">
        <v>1353</v>
      </c>
      <c r="L57" s="5" t="n">
        <v>1272</v>
      </c>
      <c r="M57" s="5" t="n">
        <v>32558</v>
      </c>
    </row>
    <row r="58">
      <c r="A58" s="4" t="inlineStr">
        <is>
          <t>Ending balance, value at Sep. 30, 2021</t>
        </is>
      </c>
      <c r="B58" s="5" t="n">
        <v>58069000</v>
      </c>
      <c r="H58" s="6" t="n">
        <v>13000</v>
      </c>
      <c r="I58" s="6" t="n">
        <v>14000</v>
      </c>
      <c r="J58" s="6" t="n">
        <v>17000</v>
      </c>
      <c r="K58" s="6" t="n">
        <v>13000</v>
      </c>
      <c r="L58" s="6" t="n">
        <v>13000</v>
      </c>
      <c r="M58" s="6" t="n">
        <v>326000</v>
      </c>
      <c r="N58" s="5" t="n">
        <v>2362080000</v>
      </c>
      <c r="O58" s="5" t="n">
        <v>-2304489000</v>
      </c>
      <c r="U58" s="5" t="n">
        <v>82000</v>
      </c>
      <c r="V58" s="5" t="n">
        <v>23133000</v>
      </c>
    </row>
    <row r="59">
      <c r="A59" s="4" t="inlineStr">
        <is>
          <t>Beginning balance, shares (in shares) at Jun. 30, 2021</t>
        </is>
      </c>
      <c r="H59" s="5" t="n">
        <v>1316</v>
      </c>
      <c r="I59" s="5" t="n">
        <v>1471</v>
      </c>
      <c r="J59" s="5" t="n">
        <v>1910</v>
      </c>
      <c r="K59" s="5" t="n">
        <v>1458</v>
      </c>
      <c r="L59" s="5" t="n">
        <v>1392</v>
      </c>
      <c r="M59" s="5" t="n">
        <v>22321</v>
      </c>
    </row>
    <row r="60">
      <c r="A60" s="4" t="inlineStr">
        <is>
          <t>Beginning balance, value at Jun. 30, 2021</t>
        </is>
      </c>
      <c r="B60" s="5" t="n">
        <v>-83117000</v>
      </c>
      <c r="H60" s="6" t="n">
        <v>13000</v>
      </c>
      <c r="I60" s="6" t="n">
        <v>15000</v>
      </c>
      <c r="J60" s="6" t="n">
        <v>19000</v>
      </c>
      <c r="K60" s="6" t="n">
        <v>14000</v>
      </c>
      <c r="L60" s="6" t="n">
        <v>14000</v>
      </c>
      <c r="M60" s="6" t="n">
        <v>223000</v>
      </c>
      <c r="N60" s="5" t="n">
        <v>2181467000</v>
      </c>
      <c r="O60" s="5" t="n">
        <v>-2264954000</v>
      </c>
      <c r="U60" s="5" t="n">
        <v>72000</v>
      </c>
      <c r="V60" s="5" t="n">
        <v>28906000</v>
      </c>
    </row>
    <row r="61">
      <c r="A61" s="3" t="inlineStr">
        <is>
          <t>Increase (Decrease) in Stockholders' Equity [Roll Forward]</t>
        </is>
      </c>
    </row>
    <row r="62">
      <c r="A62" s="4" t="inlineStr">
        <is>
          <t>Equity-based compensation</t>
        </is>
      </c>
      <c r="B62" s="5" t="n">
        <v>1948000</v>
      </c>
      <c r="N62" s="5" t="n">
        <v>1948000</v>
      </c>
      <c r="V62" s="5" t="n">
        <v>542000</v>
      </c>
    </row>
    <row r="63">
      <c r="A63" s="4" t="inlineStr">
        <is>
          <t>Forfeitures of restricted shares (in shares)</t>
        </is>
      </c>
      <c r="M63" s="5" t="n">
        <v>-1</v>
      </c>
    </row>
    <row r="64">
      <c r="A64" s="4" t="inlineStr">
        <is>
          <t>Issuance of common stock, net (in shares)</t>
        </is>
      </c>
      <c r="M64" s="5" t="n">
        <v>9297</v>
      </c>
    </row>
    <row r="65">
      <c r="A65" s="4" t="inlineStr">
        <is>
          <t>Issuance of common stock, net</t>
        </is>
      </c>
      <c r="B65" s="5" t="n">
        <v>176972000</v>
      </c>
      <c r="M65" s="6" t="n">
        <v>93000</v>
      </c>
      <c r="N65" s="5" t="n">
        <v>176879000</v>
      </c>
    </row>
    <row r="66">
      <c r="A66" s="4" t="inlineStr">
        <is>
          <t>Dividends declared - preferred shares</t>
        </is>
      </c>
      <c r="B66" s="5" t="n">
        <v>0</v>
      </c>
    </row>
    <row r="67">
      <c r="A67" s="4" t="inlineStr">
        <is>
          <t>Conversion of operating partnership units (in shares)</t>
        </is>
      </c>
      <c r="M67" s="5" t="n">
        <v>0</v>
      </c>
    </row>
    <row r="68">
      <c r="A68" s="4" t="inlineStr">
        <is>
          <t>Conversion of operating partnership units</t>
        </is>
      </c>
      <c r="B68" s="5" t="n">
        <v>2000</v>
      </c>
      <c r="N68" s="5" t="n">
        <v>2000</v>
      </c>
      <c r="V68" s="5" t="n">
        <v>-2000</v>
      </c>
    </row>
    <row r="69">
      <c r="A69" s="4" t="inlineStr">
        <is>
          <t>Redemption value adjustment</t>
        </is>
      </c>
      <c r="B69" s="5" t="n">
        <v>5946000</v>
      </c>
      <c r="O69" s="5" t="n">
        <v>5946000</v>
      </c>
      <c r="V69" s="5" t="n">
        <v>-5946000</v>
      </c>
    </row>
    <row r="70">
      <c r="A70" s="4" t="inlineStr">
        <is>
          <t>Extinguishment of preferred stock (in shares)</t>
        </is>
      </c>
      <c r="H70" s="5" t="n">
        <v>-45</v>
      </c>
      <c r="I70" s="5" t="n">
        <v>-92</v>
      </c>
      <c r="J70" s="5" t="n">
        <v>-189</v>
      </c>
      <c r="K70" s="5" t="n">
        <v>-105</v>
      </c>
      <c r="L70" s="5" t="n">
        <v>-120</v>
      </c>
      <c r="M70" s="5" t="n">
        <v>941</v>
      </c>
    </row>
    <row r="71">
      <c r="A71" s="4" t="inlineStr">
        <is>
          <t>Extinguishment of preferred stock</t>
        </is>
      </c>
      <c r="B71" s="5" t="n">
        <v>0</v>
      </c>
      <c r="H71" s="6" t="n">
        <v>0</v>
      </c>
      <c r="I71" s="6" t="n">
        <v>-1000</v>
      </c>
      <c r="J71" s="6" t="n">
        <v>-2000</v>
      </c>
      <c r="K71" s="6" t="n">
        <v>-1000</v>
      </c>
      <c r="L71" s="6" t="n">
        <v>-1000</v>
      </c>
      <c r="M71" s="6" t="n">
        <v>10000</v>
      </c>
      <c r="N71" s="5" t="n">
        <v>1784000</v>
      </c>
      <c r="O71" s="5" t="n">
        <v>-1789000</v>
      </c>
    </row>
    <row r="72">
      <c r="A72" s="4" t="inlineStr">
        <is>
          <t>Net income (loss)</t>
        </is>
      </c>
      <c r="B72" s="5" t="n">
        <v>-43682000</v>
      </c>
      <c r="O72" s="5" t="n">
        <v>-43692000</v>
      </c>
      <c r="U72" s="5" t="n">
        <v>10000</v>
      </c>
      <c r="V72" s="5" t="n">
        <v>-367000</v>
      </c>
    </row>
    <row r="73">
      <c r="A73" s="4" t="inlineStr">
        <is>
          <t>Ending balance, shares (in shares) at Sep. 30, 2021</t>
        </is>
      </c>
      <c r="H73" s="5" t="n">
        <v>1271</v>
      </c>
      <c r="I73" s="5" t="n">
        <v>1379</v>
      </c>
      <c r="J73" s="5" t="n">
        <v>1721</v>
      </c>
      <c r="K73" s="5" t="n">
        <v>1353</v>
      </c>
      <c r="L73" s="5" t="n">
        <v>1272</v>
      </c>
      <c r="M73" s="5" t="n">
        <v>32558</v>
      </c>
    </row>
    <row r="74">
      <c r="A74" s="4" t="inlineStr">
        <is>
          <t>Ending balance, value at Sep. 30, 2021</t>
        </is>
      </c>
      <c r="B74" s="6" t="n">
        <v>58069000</v>
      </c>
      <c r="H74" s="6" t="n">
        <v>13000</v>
      </c>
      <c r="I74" s="6" t="n">
        <v>14000</v>
      </c>
      <c r="J74" s="6" t="n">
        <v>17000</v>
      </c>
      <c r="K74" s="6" t="n">
        <v>13000</v>
      </c>
      <c r="L74" s="6" t="n">
        <v>13000</v>
      </c>
      <c r="M74" s="6" t="n">
        <v>326000</v>
      </c>
      <c r="N74" s="6" t="n">
        <v>2362080000</v>
      </c>
      <c r="O74" s="6" t="n">
        <v>-2304489000</v>
      </c>
      <c r="U74" s="6" t="n">
        <v>82000</v>
      </c>
      <c r="V74" s="6" t="n">
        <v>231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Derivative assets:</t>
        </is>
      </c>
    </row>
    <row r="3">
      <c r="A3" s="4" t="inlineStr">
        <is>
          <t>Derivative assets</t>
        </is>
      </c>
      <c r="B3" s="6" t="n">
        <v>71</v>
      </c>
      <c r="C3" s="6" t="n">
        <v>263</v>
      </c>
    </row>
    <row r="4">
      <c r="A4" s="4" t="inlineStr">
        <is>
          <t>Fair Value Measurements Recurring</t>
        </is>
      </c>
    </row>
    <row r="5">
      <c r="A5" s="3" t="inlineStr">
        <is>
          <t>Derivative assets:</t>
        </is>
      </c>
    </row>
    <row r="6">
      <c r="A6" s="4" t="inlineStr">
        <is>
          <t>Derivative assets</t>
        </is>
      </c>
      <c r="B6" s="5" t="n">
        <v>71</v>
      </c>
      <c r="C6" s="5" t="n">
        <v>263</v>
      </c>
    </row>
    <row r="7">
      <c r="A7" s="3" t="inlineStr">
        <is>
          <t>Liabilities</t>
        </is>
      </c>
    </row>
    <row r="8">
      <c r="A8" s="4" t="inlineStr">
        <is>
          <t>Net</t>
        </is>
      </c>
      <c r="B8" s="5" t="n">
        <v>-38881</v>
      </c>
    </row>
    <row r="9">
      <c r="A9" s="4" t="inlineStr">
        <is>
          <t>Fair Value Measurements Recurring | Interest rate derivatives - floors</t>
        </is>
      </c>
    </row>
    <row r="10">
      <c r="A10" s="3" t="inlineStr">
        <is>
          <t>Derivative assets:</t>
        </is>
      </c>
    </row>
    <row r="11">
      <c r="A11" s="4" t="inlineStr">
        <is>
          <t>Derivative assets</t>
        </is>
      </c>
      <c r="B11" s="5" t="n">
        <v>51</v>
      </c>
      <c r="C11" s="5" t="n">
        <v>263</v>
      </c>
    </row>
    <row r="12">
      <c r="A12" s="4" t="inlineStr">
        <is>
          <t>Fair Value Measurements Recurring | Interest rate derivatives - caps</t>
        </is>
      </c>
    </row>
    <row r="13">
      <c r="A13" s="3" t="inlineStr">
        <is>
          <t>Derivative assets:</t>
        </is>
      </c>
    </row>
    <row r="14">
      <c r="A14" s="4" t="inlineStr">
        <is>
          <t>Derivative assets</t>
        </is>
      </c>
      <c r="B14" s="5" t="n">
        <v>20</v>
      </c>
    </row>
    <row r="15">
      <c r="A15" s="4" t="inlineStr">
        <is>
          <t>Fair Value Measurements Recurring | Embedded debt derivative</t>
        </is>
      </c>
    </row>
    <row r="16">
      <c r="A16" s="3" t="inlineStr">
        <is>
          <t>Liabilities</t>
        </is>
      </c>
    </row>
    <row r="17">
      <c r="A17" s="4" t="inlineStr">
        <is>
          <t>Derivative liabilities</t>
        </is>
      </c>
      <c r="B17" s="5" t="n">
        <v>-38952</v>
      </c>
    </row>
    <row r="18">
      <c r="A18" s="4" t="inlineStr">
        <is>
          <t>Fair Value Measurements Recurring | Quoted Market Prices (Level 1)</t>
        </is>
      </c>
    </row>
    <row r="19">
      <c r="A19" s="3" t="inlineStr">
        <is>
          <t>Derivative assets:</t>
        </is>
      </c>
    </row>
    <row r="20">
      <c r="A20" s="4" t="inlineStr">
        <is>
          <t>Derivative assets</t>
        </is>
      </c>
      <c r="B20" s="5" t="n">
        <v>0</v>
      </c>
      <c r="C20" s="5" t="n">
        <v>0</v>
      </c>
    </row>
    <row r="21">
      <c r="A21" s="3" t="inlineStr">
        <is>
          <t>Liabilities</t>
        </is>
      </c>
    </row>
    <row r="22">
      <c r="A22" s="4" t="inlineStr">
        <is>
          <t>Net</t>
        </is>
      </c>
      <c r="B22" s="5" t="n">
        <v>0</v>
      </c>
    </row>
    <row r="23">
      <c r="A23" s="4" t="inlineStr">
        <is>
          <t>Fair Value Measurements Recurring | Quoted Market Prices (Level 1) | Interest rate derivatives - floors</t>
        </is>
      </c>
    </row>
    <row r="24">
      <c r="A24" s="3" t="inlineStr">
        <is>
          <t>Derivative assets:</t>
        </is>
      </c>
    </row>
    <row r="25">
      <c r="A25" s="4" t="inlineStr">
        <is>
          <t>Derivative assets</t>
        </is>
      </c>
      <c r="B25" s="5" t="n">
        <v>0</v>
      </c>
      <c r="C25" s="5" t="n">
        <v>0</v>
      </c>
    </row>
    <row r="26">
      <c r="A26" s="4" t="inlineStr">
        <is>
          <t>Fair Value Measurements Recurring | Quoted Market Prices (Level 1) | Interest rate derivatives - caps</t>
        </is>
      </c>
    </row>
    <row r="27">
      <c r="A27" s="3" t="inlineStr">
        <is>
          <t>Derivative assets:</t>
        </is>
      </c>
    </row>
    <row r="28">
      <c r="A28" s="4" t="inlineStr">
        <is>
          <t>Derivative assets</t>
        </is>
      </c>
      <c r="B28" s="5" t="n">
        <v>0</v>
      </c>
    </row>
    <row r="29">
      <c r="A29" s="4" t="inlineStr">
        <is>
          <t>Fair Value Measurements Recurring | Quoted Market Prices (Level 1) | Embedded debt derivative</t>
        </is>
      </c>
    </row>
    <row r="30">
      <c r="A30" s="3" t="inlineStr">
        <is>
          <t>Liabilities</t>
        </is>
      </c>
    </row>
    <row r="31">
      <c r="A31" s="4" t="inlineStr">
        <is>
          <t>Derivative liabilities</t>
        </is>
      </c>
      <c r="B31" s="5" t="n">
        <v>0</v>
      </c>
    </row>
    <row r="32">
      <c r="A32" s="4" t="inlineStr">
        <is>
          <t>Fair Value Measurements Recurring | Significant Other Observable Inputs (Level 2)</t>
        </is>
      </c>
    </row>
    <row r="33">
      <c r="A33" s="3" t="inlineStr">
        <is>
          <t>Derivative assets:</t>
        </is>
      </c>
    </row>
    <row r="34">
      <c r="A34" s="4" t="inlineStr">
        <is>
          <t>Derivative assets</t>
        </is>
      </c>
      <c r="B34" s="5" t="n">
        <v>71</v>
      </c>
      <c r="C34" s="5" t="n">
        <v>263</v>
      </c>
    </row>
    <row r="35">
      <c r="A35" s="3" t="inlineStr">
        <is>
          <t>Liabilities</t>
        </is>
      </c>
    </row>
    <row r="36">
      <c r="A36" s="4" t="inlineStr">
        <is>
          <t>Net</t>
        </is>
      </c>
      <c r="B36" s="5" t="n">
        <v>71</v>
      </c>
    </row>
    <row r="37">
      <c r="A37" s="4" t="inlineStr">
        <is>
          <t>Fair Value Measurements Recurring | Significant Other Observable Inputs (Level 2) | Interest rate derivatives - floors</t>
        </is>
      </c>
    </row>
    <row r="38">
      <c r="A38" s="3" t="inlineStr">
        <is>
          <t>Derivative assets:</t>
        </is>
      </c>
    </row>
    <row r="39">
      <c r="A39" s="4" t="inlineStr">
        <is>
          <t>Derivative assets</t>
        </is>
      </c>
      <c r="B39" s="5" t="n">
        <v>51</v>
      </c>
      <c r="C39" s="5" t="n">
        <v>263</v>
      </c>
    </row>
    <row r="40">
      <c r="A40" s="4" t="inlineStr">
        <is>
          <t>Fair Value Measurements Recurring | Significant Other Observable Inputs (Level 2) | Interest rate derivatives - caps</t>
        </is>
      </c>
    </row>
    <row r="41">
      <c r="A41" s="3" t="inlineStr">
        <is>
          <t>Derivative assets:</t>
        </is>
      </c>
    </row>
    <row r="42">
      <c r="A42" s="4" t="inlineStr">
        <is>
          <t>Derivative assets</t>
        </is>
      </c>
      <c r="B42" s="5" t="n">
        <v>20</v>
      </c>
    </row>
    <row r="43">
      <c r="A43" s="4" t="inlineStr">
        <is>
          <t>Fair Value Measurements Recurring | Significant Other Observable Inputs (Level 2) | Embedded debt derivative</t>
        </is>
      </c>
    </row>
    <row r="44">
      <c r="A44" s="3" t="inlineStr">
        <is>
          <t>Liabilities</t>
        </is>
      </c>
    </row>
    <row r="45">
      <c r="A45" s="4" t="inlineStr">
        <is>
          <t>Derivative liabilities</t>
        </is>
      </c>
      <c r="B45" s="5" t="n">
        <v>0</v>
      </c>
    </row>
    <row r="46">
      <c r="A46" s="4" t="inlineStr">
        <is>
          <t>Fair Value Measurements Recurring | Significant Unobservable Inputs (Level 3)</t>
        </is>
      </c>
    </row>
    <row r="47">
      <c r="A47" s="3" t="inlineStr">
        <is>
          <t>Derivative assets:</t>
        </is>
      </c>
    </row>
    <row r="48">
      <c r="A48" s="4" t="inlineStr">
        <is>
          <t>Derivative assets</t>
        </is>
      </c>
      <c r="B48" s="5" t="n">
        <v>0</v>
      </c>
      <c r="C48" s="5" t="n">
        <v>0</v>
      </c>
    </row>
    <row r="49">
      <c r="A49" s="3" t="inlineStr">
        <is>
          <t>Liabilities</t>
        </is>
      </c>
    </row>
    <row r="50">
      <c r="A50" s="4" t="inlineStr">
        <is>
          <t>Net</t>
        </is>
      </c>
      <c r="B50" s="5" t="n">
        <v>-38952</v>
      </c>
    </row>
    <row r="51">
      <c r="A51" s="4" t="inlineStr">
        <is>
          <t>Fair Value Measurements Recurring | Significant Unobservable Inputs (Level 3) | Interest rate derivatives - floors</t>
        </is>
      </c>
    </row>
    <row r="52">
      <c r="A52" s="3" t="inlineStr">
        <is>
          <t>Derivative assets:</t>
        </is>
      </c>
    </row>
    <row r="53">
      <c r="A53" s="4" t="inlineStr">
        <is>
          <t>Derivative assets</t>
        </is>
      </c>
      <c r="B53" s="5" t="n">
        <v>0</v>
      </c>
      <c r="C53" s="6" t="n">
        <v>0</v>
      </c>
    </row>
    <row r="54">
      <c r="A54" s="4" t="inlineStr">
        <is>
          <t>Fair Value Measurements Recurring | Significant Unobservable Inputs (Level 3) | Interest rate derivatives - caps</t>
        </is>
      </c>
    </row>
    <row r="55">
      <c r="A55" s="3" t="inlineStr">
        <is>
          <t>Derivative assets:</t>
        </is>
      </c>
    </row>
    <row r="56">
      <c r="A56" s="4" t="inlineStr">
        <is>
          <t>Derivative assets</t>
        </is>
      </c>
      <c r="B56" s="5" t="n">
        <v>0</v>
      </c>
    </row>
    <row r="57">
      <c r="A57" s="4" t="inlineStr">
        <is>
          <t>Fair Value Measurements Recurring | Significant Unobservable Inputs (Level 3) | Embedded debt derivative</t>
        </is>
      </c>
    </row>
    <row r="58">
      <c r="A58" s="3" t="inlineStr">
        <is>
          <t>Liabilities</t>
        </is>
      </c>
    </row>
    <row r="59">
      <c r="A59" s="4" t="inlineStr">
        <is>
          <t>Derivative liabilities</t>
        </is>
      </c>
      <c r="B59" s="6" t="n">
        <v>-38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Effect of Fair Value Measured Assets and Liabilities on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Unrealized gain (loss) on derivatives</t>
        </is>
      </c>
      <c r="B4" s="6" t="n">
        <v>6029</v>
      </c>
      <c r="C4" s="6" t="n">
        <v>6449</v>
      </c>
      <c r="D4" s="6" t="n">
        <v>3712</v>
      </c>
      <c r="E4" s="6" t="n">
        <v>11063</v>
      </c>
    </row>
    <row r="5">
      <c r="A5" s="4" t="inlineStr">
        <is>
          <t>Unrealized gain (loss) on marketable securities</t>
        </is>
      </c>
      <c r="B5" s="5" t="n">
        <v>0</v>
      </c>
      <c r="C5" s="5" t="n">
        <v>-758</v>
      </c>
      <c r="D5" s="5" t="n">
        <v>0</v>
      </c>
      <c r="E5" s="5" t="n">
        <v>-1756</v>
      </c>
    </row>
    <row r="6">
      <c r="A6" s="4" t="inlineStr">
        <is>
          <t>Derivative expense related to credit default swaps</t>
        </is>
      </c>
      <c r="C6" s="5" t="n">
        <v>271</v>
      </c>
      <c r="E6" s="5" t="n">
        <v>881</v>
      </c>
    </row>
    <row r="7">
      <c r="A7" s="4" t="inlineStr">
        <is>
          <t>Fair Value Measurements Recurring</t>
        </is>
      </c>
    </row>
    <row r="8">
      <c r="A8" s="3" t="inlineStr">
        <is>
          <t>Fair Value Assets And Liabilities Measured On Recurring And Nonrecurring Basis [Line Items]</t>
        </is>
      </c>
    </row>
    <row r="9">
      <c r="A9" s="4" t="inlineStr">
        <is>
          <t>Unrealized gain (loss) on derivatives</t>
        </is>
      </c>
      <c r="B9" s="5" t="n">
        <v>6029</v>
      </c>
      <c r="C9" s="5" t="n">
        <v>6449</v>
      </c>
      <c r="D9" s="5" t="n">
        <v>3712</v>
      </c>
      <c r="E9" s="5" t="n">
        <v>11063</v>
      </c>
    </row>
    <row r="10">
      <c r="A10" s="4" t="inlineStr">
        <is>
          <t>Unrealized gain (loss) on marketable securities</t>
        </is>
      </c>
      <c r="B10" s="5" t="n">
        <v>0</v>
      </c>
      <c r="C10" s="5" t="n">
        <v>-758</v>
      </c>
      <c r="D10" s="5" t="n">
        <v>0</v>
      </c>
      <c r="E10" s="5" t="n">
        <v>-1756</v>
      </c>
    </row>
    <row r="11">
      <c r="A11" s="4" t="inlineStr">
        <is>
          <t>Realized gain (loss) on marketable securities</t>
        </is>
      </c>
      <c r="B11" s="5" t="n">
        <v>0</v>
      </c>
      <c r="C11" s="5" t="n">
        <v>34</v>
      </c>
      <c r="D11" s="5" t="n">
        <v>0</v>
      </c>
      <c r="E11" s="5" t="n">
        <v>2142</v>
      </c>
    </row>
    <row r="12">
      <c r="A12" s="4" t="inlineStr">
        <is>
          <t>Net</t>
        </is>
      </c>
      <c r="B12" s="5" t="n">
        <v>6029</v>
      </c>
      <c r="C12" s="5" t="n">
        <v>-555</v>
      </c>
      <c r="D12" s="5" t="n">
        <v>3712</v>
      </c>
      <c r="E12" s="5" t="n">
        <v>1944</v>
      </c>
    </row>
    <row r="13">
      <c r="A13" s="4" t="inlineStr">
        <is>
          <t>Fair Value Measurements Recurring | Interest rate derivatives - floors</t>
        </is>
      </c>
    </row>
    <row r="14">
      <c r="A14" s="3" t="inlineStr">
        <is>
          <t>Fair Value Assets And Liabilities Measured On Recurring And Nonrecurring Basis [Line Items]</t>
        </is>
      </c>
    </row>
    <row r="15">
      <c r="A15" s="4" t="inlineStr">
        <is>
          <t>Unrealized gain (loss) on derivatives</t>
        </is>
      </c>
      <c r="B15" s="5" t="n">
        <v>-72</v>
      </c>
      <c r="C15" s="5" t="n">
        <v>6185</v>
      </c>
      <c r="D15" s="5" t="n">
        <v>-462</v>
      </c>
      <c r="E15" s="5" t="n">
        <v>10173</v>
      </c>
    </row>
    <row r="16">
      <c r="A16" s="4" t="inlineStr">
        <is>
          <t>Realized gain (loss) on interest rate floors</t>
        </is>
      </c>
      <c r="B16" s="5" t="n">
        <v>0</v>
      </c>
      <c r="C16" s="5" t="n">
        <v>-6280</v>
      </c>
      <c r="D16" s="5" t="n">
        <v>0</v>
      </c>
      <c r="E16" s="5" t="n">
        <v>-9505</v>
      </c>
    </row>
    <row r="17">
      <c r="A17" s="4" t="inlineStr">
        <is>
          <t>Fair Value Measurements Recurring | Interest rate derivatives - caps</t>
        </is>
      </c>
    </row>
    <row r="18">
      <c r="A18" s="3" t="inlineStr">
        <is>
          <t>Fair Value Assets And Liabilities Measured On Recurring And Nonrecurring Basis [Line Items]</t>
        </is>
      </c>
    </row>
    <row r="19">
      <c r="A19" s="4" t="inlineStr">
        <is>
          <t>Unrealized gain (loss) on derivatives</t>
        </is>
      </c>
      <c r="B19" s="5" t="n">
        <v>-24</v>
      </c>
      <c r="C19" s="5" t="n">
        <v>-59</v>
      </c>
      <c r="D19" s="5" t="n">
        <v>-554</v>
      </c>
      <c r="E19" s="5" t="n">
        <v>-129</v>
      </c>
    </row>
    <row r="20">
      <c r="A20" s="4" t="inlineStr">
        <is>
          <t>Fair Value Measurements Recurring | Credit default swaps</t>
        </is>
      </c>
    </row>
    <row r="21">
      <c r="A21" s="3" t="inlineStr">
        <is>
          <t>Fair Value Assets And Liabilities Measured On Recurring And Nonrecurring Basis [Line Items]</t>
        </is>
      </c>
    </row>
    <row r="22">
      <c r="A22" s="4" t="inlineStr">
        <is>
          <t>Unrealized gain (loss) on derivatives</t>
        </is>
      </c>
      <c r="B22" s="5" t="n">
        <v>0</v>
      </c>
      <c r="C22" s="5" t="n">
        <v>323</v>
      </c>
      <c r="D22" s="5" t="n">
        <v>0</v>
      </c>
      <c r="E22" s="5" t="n">
        <v>1019</v>
      </c>
    </row>
    <row r="23">
      <c r="A23" s="4" t="inlineStr">
        <is>
          <t>Fair Value Measurements Recurring | Embedded debt derivative</t>
        </is>
      </c>
    </row>
    <row r="24">
      <c r="A24" s="3" t="inlineStr">
        <is>
          <t>Fair Value Assets And Liabilities Measured On Recurring And Nonrecurring Basis [Line Items]</t>
        </is>
      </c>
    </row>
    <row r="25">
      <c r="A25" s="4" t="inlineStr">
        <is>
          <t>Unrealized gain (loss) on derivatives</t>
        </is>
      </c>
      <c r="B25" s="5" t="n">
        <v>6125</v>
      </c>
      <c r="C25" s="5" t="n">
        <v>0</v>
      </c>
      <c r="D25" s="5" t="n">
        <v>4728</v>
      </c>
      <c r="E25" s="5" t="n">
        <v>0</v>
      </c>
    </row>
    <row r="26">
      <c r="A26" s="4" t="inlineStr">
        <is>
          <t>Fair Value Measurements Recurring | Derivative liabilities</t>
        </is>
      </c>
    </row>
    <row r="27">
      <c r="A27" s="3" t="inlineStr">
        <is>
          <t>Fair Value Assets And Liabilities Measured On Recurring And Nonrecurring Basis [Line Items]</t>
        </is>
      </c>
    </row>
    <row r="28">
      <c r="A28" s="4" t="inlineStr">
        <is>
          <t>Liabilities</t>
        </is>
      </c>
      <c r="B28" s="5" t="n">
        <v>6029</v>
      </c>
      <c r="C28" s="5" t="n">
        <v>-555</v>
      </c>
      <c r="D28" s="5" t="n">
        <v>3712</v>
      </c>
      <c r="E28" s="5" t="n">
        <v>1944</v>
      </c>
    </row>
    <row r="29">
      <c r="A29" s="4" t="inlineStr">
        <is>
          <t>Fair Value Measurements Recurring | Derivative liabilities | Embedded debt derivative</t>
        </is>
      </c>
    </row>
    <row r="30">
      <c r="A30" s="3" t="inlineStr">
        <is>
          <t>Fair Value Assets And Liabilities Measured On Recurring And Nonrecurring Basis [Line Items]</t>
        </is>
      </c>
    </row>
    <row r="31">
      <c r="A31" s="4" t="inlineStr">
        <is>
          <t>Liabilities</t>
        </is>
      </c>
      <c r="B31" s="5" t="n">
        <v>6125</v>
      </c>
      <c r="C31" s="5" t="n">
        <v>0</v>
      </c>
      <c r="D31" s="5" t="n">
        <v>4728</v>
      </c>
      <c r="E31" s="5" t="n">
        <v>0</v>
      </c>
    </row>
    <row r="32">
      <c r="A32" s="4" t="inlineStr">
        <is>
          <t>Fair Value Measurements Recurring | Derivative assets</t>
        </is>
      </c>
    </row>
    <row r="33">
      <c r="A33" s="3" t="inlineStr">
        <is>
          <t>Fair Value Assets And Liabilities Measured On Recurring And Nonrecurring Basis [Line Items]</t>
        </is>
      </c>
    </row>
    <row r="34">
      <c r="A34" s="4" t="inlineStr">
        <is>
          <t>Assets</t>
        </is>
      </c>
      <c r="B34" s="5" t="n">
        <v>-96</v>
      </c>
      <c r="C34" s="5" t="n">
        <v>169</v>
      </c>
      <c r="D34" s="5" t="n">
        <v>-1016</v>
      </c>
      <c r="E34" s="5" t="n">
        <v>1558</v>
      </c>
    </row>
    <row r="35">
      <c r="A35" s="4" t="inlineStr">
        <is>
          <t>Fair Value Measurements Recurring | Derivative assets | Interest rate derivatives - floors</t>
        </is>
      </c>
    </row>
    <row r="36">
      <c r="A36" s="3" t="inlineStr">
        <is>
          <t>Fair Value Assets And Liabilities Measured On Recurring And Nonrecurring Basis [Line Items]</t>
        </is>
      </c>
    </row>
    <row r="37">
      <c r="A37" s="4" t="inlineStr">
        <is>
          <t>Assets</t>
        </is>
      </c>
      <c r="B37" s="5" t="n">
        <v>-72</v>
      </c>
      <c r="C37" s="5" t="n">
        <v>-95</v>
      </c>
      <c r="D37" s="5" t="n">
        <v>-462</v>
      </c>
      <c r="E37" s="5" t="n">
        <v>668</v>
      </c>
    </row>
    <row r="38">
      <c r="A38" s="4" t="inlineStr">
        <is>
          <t>Fair Value Measurements Recurring | Derivative assets | Interest rate derivatives - caps</t>
        </is>
      </c>
    </row>
    <row r="39">
      <c r="A39" s="3" t="inlineStr">
        <is>
          <t>Fair Value Assets And Liabilities Measured On Recurring And Nonrecurring Basis [Line Items]</t>
        </is>
      </c>
    </row>
    <row r="40">
      <c r="A40" s="4" t="inlineStr">
        <is>
          <t>Assets</t>
        </is>
      </c>
      <c r="B40" s="5" t="n">
        <v>-24</v>
      </c>
      <c r="C40" s="5" t="n">
        <v>-59</v>
      </c>
      <c r="D40" s="5" t="n">
        <v>-554</v>
      </c>
      <c r="E40" s="5" t="n">
        <v>-129</v>
      </c>
    </row>
    <row r="41">
      <c r="A41" s="4" t="inlineStr">
        <is>
          <t>Fair Value Measurements Recurring | Derivative assets | Credit default swaps</t>
        </is>
      </c>
    </row>
    <row r="42">
      <c r="A42" s="3" t="inlineStr">
        <is>
          <t>Fair Value Assets And Liabilities Measured On Recurring And Nonrecurring Basis [Line Items]</t>
        </is>
      </c>
    </row>
    <row r="43">
      <c r="A43" s="4" t="inlineStr">
        <is>
          <t>Assets</t>
        </is>
      </c>
      <c r="B43" s="5" t="n">
        <v>0</v>
      </c>
      <c r="C43" s="5" t="n">
        <v>323</v>
      </c>
      <c r="D43" s="5" t="n">
        <v>0</v>
      </c>
      <c r="E43" s="5" t="n">
        <v>1019</v>
      </c>
    </row>
    <row r="44">
      <c r="A44" s="4" t="inlineStr">
        <is>
          <t>Fair Value Measurements Recurring | Non-derivative assets</t>
        </is>
      </c>
    </row>
    <row r="45">
      <c r="A45" s="3" t="inlineStr">
        <is>
          <t>Fair Value Assets And Liabilities Measured On Recurring And Nonrecurring Basis [Line Items]</t>
        </is>
      </c>
    </row>
    <row r="46">
      <c r="A46" s="4" t="inlineStr">
        <is>
          <t>Assets</t>
        </is>
      </c>
      <c r="B46" s="5" t="n">
        <v>-96</v>
      </c>
      <c r="C46" s="5" t="n">
        <v>-555</v>
      </c>
      <c r="D46" s="5" t="n">
        <v>-1016</v>
      </c>
      <c r="E46" s="5" t="n">
        <v>1944</v>
      </c>
    </row>
    <row r="47">
      <c r="A47" s="4" t="inlineStr">
        <is>
          <t>Fair Value Measurements Recurring | Non-derivative assets | Equity</t>
        </is>
      </c>
    </row>
    <row r="48">
      <c r="A48" s="3" t="inlineStr">
        <is>
          <t>Fair Value Assets And Liabilities Measured On Recurring And Nonrecurring Basis [Line Items]</t>
        </is>
      </c>
    </row>
    <row r="49">
      <c r="A49" s="4" t="inlineStr">
        <is>
          <t>Assets</t>
        </is>
      </c>
      <c r="B49" s="6" t="n">
        <v>0</v>
      </c>
      <c r="C49" s="6" t="n">
        <v>-724</v>
      </c>
      <c r="D49" s="6" t="n">
        <v>0</v>
      </c>
      <c r="E49" s="6" t="n">
        <v>3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Schedule of Carrying Amounts and Estimated Fair Values of Financial Instruments (Details) - USD ($) $ in Thousands</t>
        </is>
      </c>
      <c r="B1" s="2" t="inlineStr">
        <is>
          <t>Sep. 30, 2021</t>
        </is>
      </c>
      <c r="C1" s="2" t="inlineStr">
        <is>
          <t>Dec. 31, 2020</t>
        </is>
      </c>
      <c r="D1" s="2" t="inlineStr">
        <is>
          <t>Sep. 30, 2020</t>
        </is>
      </c>
      <c r="E1" s="2" t="inlineStr">
        <is>
          <t>Dec. 31, 2019</t>
        </is>
      </c>
    </row>
    <row r="2">
      <c r="A2" s="3" t="inlineStr">
        <is>
          <t>Financial assets and liabilities measured at fair value:</t>
        </is>
      </c>
    </row>
    <row r="3">
      <c r="A3" s="4" t="inlineStr">
        <is>
          <t>Derivative assets, Carrying value</t>
        </is>
      </c>
      <c r="B3" s="6" t="n">
        <v>71</v>
      </c>
      <c r="C3" s="6" t="n">
        <v>263</v>
      </c>
    </row>
    <row r="4">
      <c r="A4" s="3" t="inlineStr">
        <is>
          <t>Financial assets not measured at fair value:</t>
        </is>
      </c>
    </row>
    <row r="5">
      <c r="A5" s="4" t="inlineStr">
        <is>
          <t>Cash and cash equivalents</t>
        </is>
      </c>
      <c r="B5" s="5" t="n">
        <v>672961</v>
      </c>
      <c r="C5" s="5" t="n">
        <v>92905</v>
      </c>
      <c r="D5" s="6" t="n">
        <v>120916</v>
      </c>
      <c r="E5" s="6" t="n">
        <v>262636</v>
      </c>
    </row>
    <row r="6">
      <c r="A6" s="4" t="inlineStr">
        <is>
          <t>Restricted cash, Carrying value</t>
        </is>
      </c>
      <c r="B6" s="5" t="n">
        <v>84985</v>
      </c>
      <c r="C6" s="5" t="n">
        <v>74408</v>
      </c>
      <c r="D6" s="5" t="n">
        <v>89495</v>
      </c>
      <c r="E6" s="6" t="n">
        <v>135571</v>
      </c>
    </row>
    <row r="7">
      <c r="A7" s="4" t="inlineStr">
        <is>
          <t>Accounts receivable, Carrying value</t>
        </is>
      </c>
      <c r="B7" s="5" t="n">
        <v>38284</v>
      </c>
      <c r="C7" s="5" t="n">
        <v>21760</v>
      </c>
    </row>
    <row r="8">
      <c r="A8" s="4" t="inlineStr">
        <is>
          <t>Notes receivable, net, Carrying value</t>
        </is>
      </c>
      <c r="B8" s="5" t="n">
        <v>8642</v>
      </c>
      <c r="C8" s="5" t="n">
        <v>8263</v>
      </c>
    </row>
    <row r="9">
      <c r="A9" s="4" t="inlineStr">
        <is>
          <t>Due from Ashford Inc., net, Carrying value</t>
        </is>
      </c>
      <c r="B9" s="5" t="n">
        <v>1264</v>
      </c>
      <c r="C9" s="5" t="n">
        <v>0</v>
      </c>
    </row>
    <row r="10">
      <c r="A10" s="4" t="inlineStr">
        <is>
          <t>Due from related parties, net</t>
        </is>
      </c>
      <c r="B10" s="5" t="n">
        <v>7319</v>
      </c>
      <c r="C10" s="5" t="n">
        <v>5801</v>
      </c>
    </row>
    <row r="11">
      <c r="A11" s="4" t="inlineStr">
        <is>
          <t>Due from third-party hotel managers, Carrying value</t>
        </is>
      </c>
      <c r="B11" s="5" t="n">
        <v>24077</v>
      </c>
      <c r="C11" s="5" t="n">
        <v>9383</v>
      </c>
    </row>
    <row r="12">
      <c r="A12" s="3" t="inlineStr">
        <is>
          <t>Financial liabilities not measured at fair value:</t>
        </is>
      </c>
    </row>
    <row r="13">
      <c r="A13" s="4" t="inlineStr">
        <is>
          <t>Accounts payable and accrued expenses</t>
        </is>
      </c>
      <c r="B13" s="5" t="n">
        <v>118267</v>
      </c>
      <c r="C13" s="5" t="n">
        <v>99954</v>
      </c>
    </row>
    <row r="14">
      <c r="A14" s="4" t="inlineStr">
        <is>
          <t>Accrued interest payable</t>
        </is>
      </c>
      <c r="B14" s="5" t="n">
        <v>16964</v>
      </c>
      <c r="C14" s="5" t="n">
        <v>98685</v>
      </c>
    </row>
    <row r="15">
      <c r="A15" s="4" t="inlineStr">
        <is>
          <t>Dividends payable, Carrying value</t>
        </is>
      </c>
      <c r="B15" s="5" t="n">
        <v>236</v>
      </c>
      <c r="C15" s="5" t="n">
        <v>868</v>
      </c>
      <c r="D15" s="6" t="n">
        <v>868</v>
      </c>
    </row>
    <row r="16">
      <c r="A16" s="4" t="inlineStr">
        <is>
          <t>Due to Ashford Inc., net, Carrying value</t>
        </is>
      </c>
      <c r="B16" s="5" t="n">
        <v>0</v>
      </c>
      <c r="C16" s="5" t="n">
        <v>13383</v>
      </c>
    </row>
    <row r="17">
      <c r="A17" s="4" t="inlineStr">
        <is>
          <t>Due to related parties, net, Carrying value</t>
        </is>
      </c>
      <c r="B17" s="5" t="n">
        <v>800</v>
      </c>
      <c r="C17" s="5" t="n">
        <v>0</v>
      </c>
    </row>
    <row r="18">
      <c r="A18" s="4" t="inlineStr">
        <is>
          <t>Due to third-party hotel managers, Carrying value</t>
        </is>
      </c>
      <c r="B18" s="5" t="n">
        <v>958</v>
      </c>
      <c r="C18" s="5" t="n">
        <v>184</v>
      </c>
    </row>
    <row r="19">
      <c r="A19" s="4" t="inlineStr">
        <is>
          <t>Carrying Value</t>
        </is>
      </c>
    </row>
    <row r="20">
      <c r="A20" s="3" t="inlineStr">
        <is>
          <t>Financial assets and liabilities measured at fair value:</t>
        </is>
      </c>
    </row>
    <row r="21">
      <c r="A21" s="4" t="inlineStr">
        <is>
          <t>Derivative assets, Carrying value</t>
        </is>
      </c>
      <c r="B21" s="5" t="n">
        <v>71</v>
      </c>
      <c r="C21" s="5" t="n">
        <v>263</v>
      </c>
    </row>
    <row r="22">
      <c r="A22" s="4" t="inlineStr">
        <is>
          <t>Derivative liabilities, Carrying value</t>
        </is>
      </c>
      <c r="B22" s="5" t="n">
        <v>38952</v>
      </c>
      <c r="C22" s="5" t="n">
        <v>0</v>
      </c>
    </row>
    <row r="23">
      <c r="A23" s="3" t="inlineStr">
        <is>
          <t>Financial assets not measured at fair value:</t>
        </is>
      </c>
    </row>
    <row r="24">
      <c r="A24" s="4" t="inlineStr">
        <is>
          <t>Cash and cash equivalents</t>
        </is>
      </c>
      <c r="B24" s="5" t="n">
        <v>672961</v>
      </c>
      <c r="C24" s="5" t="n">
        <v>92905</v>
      </c>
    </row>
    <row r="25">
      <c r="A25" s="4" t="inlineStr">
        <is>
          <t>Restricted cash, Carrying value</t>
        </is>
      </c>
      <c r="B25" s="5" t="n">
        <v>84985</v>
      </c>
      <c r="C25" s="5" t="n">
        <v>74408</v>
      </c>
    </row>
    <row r="26">
      <c r="A26" s="4" t="inlineStr">
        <is>
          <t>Accounts receivable, Carrying value</t>
        </is>
      </c>
      <c r="B26" s="5" t="n">
        <v>38284</v>
      </c>
      <c r="C26" s="5" t="n">
        <v>21760</v>
      </c>
    </row>
    <row r="27">
      <c r="A27" s="4" t="inlineStr">
        <is>
          <t>Notes receivable, net, Carrying value</t>
        </is>
      </c>
      <c r="B27" s="5" t="n">
        <v>8642</v>
      </c>
      <c r="C27" s="5" t="n">
        <v>8263</v>
      </c>
    </row>
    <row r="28">
      <c r="A28" s="4" t="inlineStr">
        <is>
          <t>Due from Ashford Inc., net, Carrying value</t>
        </is>
      </c>
      <c r="B28" s="5" t="n">
        <v>1264</v>
      </c>
      <c r="C28" s="5" t="n">
        <v>0</v>
      </c>
    </row>
    <row r="29">
      <c r="A29" s="4" t="inlineStr">
        <is>
          <t>Due from related parties, net</t>
        </is>
      </c>
      <c r="B29" s="5" t="n">
        <v>7319</v>
      </c>
      <c r="C29" s="5" t="n">
        <v>5801</v>
      </c>
    </row>
    <row r="30">
      <c r="A30" s="4" t="inlineStr">
        <is>
          <t>Due from third-party hotel managers, Carrying value</t>
        </is>
      </c>
      <c r="B30" s="5" t="n">
        <v>24077</v>
      </c>
      <c r="C30" s="5" t="n">
        <v>9383</v>
      </c>
    </row>
    <row r="31">
      <c r="A31" s="3" t="inlineStr">
        <is>
          <t>Financial liabilities not measured at fair value:</t>
        </is>
      </c>
    </row>
    <row r="32">
      <c r="A32" s="4" t="inlineStr">
        <is>
          <t>Indebtedness, Carrying value</t>
        </is>
      </c>
      <c r="B32" s="5" t="n">
        <v>3867739</v>
      </c>
      <c r="C32" s="5" t="n">
        <v>3711297</v>
      </c>
    </row>
    <row r="33">
      <c r="A33" s="4" t="inlineStr">
        <is>
          <t>Accounts payable and accrued expenses</t>
        </is>
      </c>
      <c r="B33" s="5" t="n">
        <v>118267</v>
      </c>
      <c r="C33" s="5" t="n">
        <v>99954</v>
      </c>
    </row>
    <row r="34">
      <c r="A34" s="4" t="inlineStr">
        <is>
          <t>Accrued interest payable</t>
        </is>
      </c>
      <c r="B34" s="5" t="n">
        <v>16964</v>
      </c>
      <c r="C34" s="5" t="n">
        <v>98685</v>
      </c>
    </row>
    <row r="35">
      <c r="A35" s="4" t="inlineStr">
        <is>
          <t>Dividends payable, Carrying value</t>
        </is>
      </c>
      <c r="B35" s="5" t="n">
        <v>236</v>
      </c>
      <c r="C35" s="5" t="n">
        <v>868</v>
      </c>
    </row>
    <row r="36">
      <c r="A36" s="4" t="inlineStr">
        <is>
          <t>Due to Ashford Inc., net, Carrying value</t>
        </is>
      </c>
      <c r="B36" s="5" t="n">
        <v>0</v>
      </c>
      <c r="C36" s="5" t="n">
        <v>13383</v>
      </c>
    </row>
    <row r="37">
      <c r="A37" s="4" t="inlineStr">
        <is>
          <t>Due to related parties, net, Carrying value</t>
        </is>
      </c>
      <c r="B37" s="5" t="n">
        <v>800</v>
      </c>
      <c r="C37" s="5" t="n">
        <v>0</v>
      </c>
    </row>
    <row r="38">
      <c r="A38" s="4" t="inlineStr">
        <is>
          <t>Due to third-party hotel managers, Carrying value</t>
        </is>
      </c>
      <c r="B38" s="5" t="n">
        <v>958</v>
      </c>
      <c r="C38" s="5" t="n">
        <v>184</v>
      </c>
    </row>
    <row r="39">
      <c r="A39" s="4" t="inlineStr">
        <is>
          <t>Estimated Fair Value</t>
        </is>
      </c>
    </row>
    <row r="40">
      <c r="A40" s="3" t="inlineStr">
        <is>
          <t>Financial assets and liabilities measured at fair value:</t>
        </is>
      </c>
    </row>
    <row r="41">
      <c r="A41" s="4" t="inlineStr">
        <is>
          <t>Derivative assets, Estimated fair value</t>
        </is>
      </c>
      <c r="B41" s="5" t="n">
        <v>71</v>
      </c>
      <c r="C41" s="5" t="n">
        <v>263</v>
      </c>
    </row>
    <row r="42">
      <c r="A42" s="4" t="inlineStr">
        <is>
          <t>Derivative liabilities, Estimated fair value</t>
        </is>
      </c>
      <c r="B42" s="5" t="n">
        <v>38952</v>
      </c>
      <c r="C42" s="5" t="n">
        <v>0</v>
      </c>
    </row>
    <row r="43">
      <c r="A43" s="3" t="inlineStr">
        <is>
          <t>Financial assets not measured at fair value:</t>
        </is>
      </c>
    </row>
    <row r="44">
      <c r="A44" s="4" t="inlineStr">
        <is>
          <t>Cash and cash equivalents, Estimated fair value</t>
        </is>
      </c>
      <c r="B44" s="5" t="n">
        <v>672961</v>
      </c>
      <c r="C44" s="5" t="n">
        <v>92905</v>
      </c>
    </row>
    <row r="45">
      <c r="A45" s="4" t="inlineStr">
        <is>
          <t>Restricted cash, Estimated fair value</t>
        </is>
      </c>
      <c r="B45" s="5" t="n">
        <v>84985</v>
      </c>
      <c r="C45" s="5" t="n">
        <v>74408</v>
      </c>
    </row>
    <row r="46">
      <c r="A46" s="4" t="inlineStr">
        <is>
          <t>Accounts receivable, Estimated fair value</t>
        </is>
      </c>
      <c r="B46" s="5" t="n">
        <v>38284</v>
      </c>
      <c r="C46" s="5" t="n">
        <v>21760</v>
      </c>
    </row>
    <row r="47">
      <c r="A47" s="4" t="inlineStr">
        <is>
          <t>Due from Ashford, Inc., net, Estimated fair value</t>
        </is>
      </c>
      <c r="B47" s="5" t="n">
        <v>1264</v>
      </c>
      <c r="C47" s="5" t="n">
        <v>0</v>
      </c>
    </row>
    <row r="48">
      <c r="A48" s="4" t="inlineStr">
        <is>
          <t>Due from related parties, net, Estimated fair value</t>
        </is>
      </c>
      <c r="B48" s="5" t="n">
        <v>7319</v>
      </c>
      <c r="C48" s="5" t="n">
        <v>5801</v>
      </c>
    </row>
    <row r="49">
      <c r="A49" s="4" t="inlineStr">
        <is>
          <t>Due from third party hotel managers, Estimated fair value</t>
        </is>
      </c>
      <c r="B49" s="5" t="n">
        <v>24077</v>
      </c>
      <c r="C49" s="5" t="n">
        <v>9383</v>
      </c>
    </row>
    <row r="50">
      <c r="A50" s="3" t="inlineStr">
        <is>
          <t>Financial liabilities not measured at fair value:</t>
        </is>
      </c>
    </row>
    <row r="51">
      <c r="A51" s="4" t="inlineStr">
        <is>
          <t>Accounts payable and accrued expenses, Estimated fair value</t>
        </is>
      </c>
      <c r="B51" s="5" t="n">
        <v>118267</v>
      </c>
      <c r="C51" s="5" t="n">
        <v>99954</v>
      </c>
    </row>
    <row r="52">
      <c r="A52" s="4" t="inlineStr">
        <is>
          <t>Accrued interest payable, Estimated fair value</t>
        </is>
      </c>
      <c r="B52" s="5" t="n">
        <v>16964</v>
      </c>
      <c r="C52" s="5" t="n">
        <v>98685</v>
      </c>
    </row>
    <row r="53">
      <c r="A53" s="4" t="inlineStr">
        <is>
          <t>Dividends payable, Estimated fair value</t>
        </is>
      </c>
      <c r="B53" s="5" t="n">
        <v>236</v>
      </c>
      <c r="C53" s="5" t="n">
        <v>868</v>
      </c>
    </row>
    <row r="54">
      <c r="A54" s="4" t="inlineStr">
        <is>
          <t>Due to Ashford Inc., net, Estimated fair value</t>
        </is>
      </c>
      <c r="B54" s="5" t="n">
        <v>0</v>
      </c>
      <c r="C54" s="5" t="n">
        <v>13383</v>
      </c>
    </row>
    <row r="55">
      <c r="A55" s="4" t="inlineStr">
        <is>
          <t>Due to related parties, net, Estimated fair value</t>
        </is>
      </c>
      <c r="B55" s="5" t="n">
        <v>800</v>
      </c>
      <c r="C55" s="5" t="n">
        <v>0</v>
      </c>
    </row>
    <row r="56">
      <c r="A56" s="4" t="inlineStr">
        <is>
          <t>Due to third-party hotel managers, Estimated fair value</t>
        </is>
      </c>
      <c r="B56" s="5" t="n">
        <v>958</v>
      </c>
      <c r="C56" s="5" t="n">
        <v>184</v>
      </c>
    </row>
    <row r="57">
      <c r="A57" s="4" t="inlineStr">
        <is>
          <t>Minimum | Estimated Fair Value</t>
        </is>
      </c>
    </row>
    <row r="58">
      <c r="A58" s="3" t="inlineStr">
        <is>
          <t>Financial assets not measured at fair value:</t>
        </is>
      </c>
    </row>
    <row r="59">
      <c r="A59" s="4" t="inlineStr">
        <is>
          <t>Notes receivable, net, Estimated fair value</t>
        </is>
      </c>
      <c r="B59" s="5" t="n">
        <v>8210</v>
      </c>
      <c r="C59" s="5" t="n">
        <v>7850</v>
      </c>
    </row>
    <row r="60">
      <c r="A60" s="3" t="inlineStr">
        <is>
          <t>Financial liabilities not measured at fair value:</t>
        </is>
      </c>
    </row>
    <row r="61">
      <c r="A61" s="4" t="inlineStr">
        <is>
          <t>Indebtedness, Estimated fair value</t>
        </is>
      </c>
      <c r="B61" s="5" t="n">
        <v>3413404</v>
      </c>
      <c r="C61" s="5" t="n">
        <v>3167369</v>
      </c>
    </row>
    <row r="62">
      <c r="A62" s="4" t="inlineStr">
        <is>
          <t>Maximum | Estimated Fair Value</t>
        </is>
      </c>
    </row>
    <row r="63">
      <c r="A63" s="3" t="inlineStr">
        <is>
          <t>Financial assets not measured at fair value:</t>
        </is>
      </c>
    </row>
    <row r="64">
      <c r="A64" s="4" t="inlineStr">
        <is>
          <t>Notes receivable, net, Estimated fair value</t>
        </is>
      </c>
      <c r="B64" s="5" t="n">
        <v>9074</v>
      </c>
      <c r="C64" s="5" t="n">
        <v>8676</v>
      </c>
    </row>
    <row r="65">
      <c r="A65" s="3" t="inlineStr">
        <is>
          <t>Financial liabilities not measured at fair value:</t>
        </is>
      </c>
    </row>
    <row r="66">
      <c r="A66" s="4" t="inlineStr">
        <is>
          <t>Indebtedness, Estimated fair value</t>
        </is>
      </c>
      <c r="B66" s="6" t="n">
        <v>3772713</v>
      </c>
      <c r="C66" s="6" t="n">
        <v>3500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Fair Value of Financial Instruments - Narrative (Details) - USD ($) $ in Thousands</t>
        </is>
      </c>
      <c r="B1" s="2" t="inlineStr">
        <is>
          <t>9 Months Ended</t>
        </is>
      </c>
      <c r="C1" s="2" t="inlineStr">
        <is>
          <t>12 Months Ended</t>
        </is>
      </c>
    </row>
    <row r="2">
      <c r="B2" s="2" t="inlineStr">
        <is>
          <t>Sep. 30, 2021</t>
        </is>
      </c>
      <c r="C2" s="2" t="inlineStr">
        <is>
          <t>Dec. 31, 2020</t>
        </is>
      </c>
    </row>
    <row r="3">
      <c r="A3" s="3" t="inlineStr">
        <is>
          <t>Fair Value, Balance Sheet Grouping, Financial Statement Captions [Line Items]</t>
        </is>
      </c>
    </row>
    <row r="4">
      <c r="A4" s="4" t="inlineStr">
        <is>
          <t>Maximum maturity term of financial assets (in days)</t>
        </is>
      </c>
      <c r="B4" s="4" t="inlineStr">
        <is>
          <t>90 days</t>
        </is>
      </c>
    </row>
    <row r="5">
      <c r="A5" s="4" t="inlineStr">
        <is>
          <t>Notes receivable, net</t>
        </is>
      </c>
      <c r="B5" s="6" t="n">
        <v>8642</v>
      </c>
      <c r="C5" s="6" t="n">
        <v>8263</v>
      </c>
    </row>
    <row r="6">
      <c r="A6" s="4" t="inlineStr">
        <is>
          <t>Indebtedness, net</t>
        </is>
      </c>
      <c r="B6" s="5" t="n">
        <v>3918639</v>
      </c>
      <c r="C6" s="5" t="n">
        <v>3728911</v>
      </c>
    </row>
    <row r="7">
      <c r="A7" s="4" t="inlineStr">
        <is>
          <t>Significant Other Observable Inputs (Level 2)</t>
        </is>
      </c>
    </row>
    <row r="8">
      <c r="A8" s="3" t="inlineStr">
        <is>
          <t>Fair Value, Balance Sheet Grouping, Financial Statement Captions [Line Items]</t>
        </is>
      </c>
    </row>
    <row r="9">
      <c r="A9" s="4" t="inlineStr">
        <is>
          <t>Indebtedness, net</t>
        </is>
      </c>
      <c r="B9" s="6" t="n">
        <v>3900000</v>
      </c>
      <c r="C9" s="6" t="n">
        <v>3700000</v>
      </c>
    </row>
    <row r="10">
      <c r="A10" s="4" t="inlineStr">
        <is>
          <t>Minimum</t>
        </is>
      </c>
    </row>
    <row r="11">
      <c r="A11" s="3" t="inlineStr">
        <is>
          <t>Fair Value, Balance Sheet Grouping, Financial Statement Captions [Line Items]</t>
        </is>
      </c>
    </row>
    <row r="12">
      <c r="A12" s="4" t="inlineStr">
        <is>
          <t>Fair value percentage of the carrying value of notes receivable</t>
        </is>
      </c>
      <c r="B12" s="4" t="inlineStr">
        <is>
          <t>95.00%</t>
        </is>
      </c>
      <c r="C12" s="4" t="inlineStr">
        <is>
          <t>95.00%</t>
        </is>
      </c>
    </row>
    <row r="13">
      <c r="A13" s="4" t="inlineStr">
        <is>
          <t>Total indebtedness fair value variance from carrying value (as a percent)</t>
        </is>
      </c>
      <c r="B13" s="4" t="inlineStr">
        <is>
          <t>88.30%</t>
        </is>
      </c>
      <c r="C13" s="4" t="inlineStr">
        <is>
          <t>85.30%</t>
        </is>
      </c>
    </row>
    <row r="14">
      <c r="A14" s="4" t="inlineStr">
        <is>
          <t>Maximum</t>
        </is>
      </c>
    </row>
    <row r="15">
      <c r="A15" s="3" t="inlineStr">
        <is>
          <t>Fair Value, Balance Sheet Grouping, Financial Statement Captions [Line Items]</t>
        </is>
      </c>
    </row>
    <row r="16">
      <c r="A16" s="4" t="inlineStr">
        <is>
          <t>Fair value percentage of the carrying value of notes receivable</t>
        </is>
      </c>
      <c r="B16" s="4" t="inlineStr">
        <is>
          <t>105.00%</t>
        </is>
      </c>
      <c r="C16" s="4" t="inlineStr">
        <is>
          <t>105.00%</t>
        </is>
      </c>
    </row>
    <row r="17">
      <c r="A17" s="4" t="inlineStr">
        <is>
          <t>Total indebtedness fair value variance from carrying value (as a percent)</t>
        </is>
      </c>
      <c r="B17" s="4" t="inlineStr">
        <is>
          <t>97.50%</t>
        </is>
      </c>
      <c r="C17" s="4" t="inlineStr">
        <is>
          <t>94.3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Amounts Used in Calculating Basic and Diluted Earnings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loss) allocated to common stockholders - basic and diluted:</t>
        </is>
      </c>
    </row>
    <row r="4">
      <c r="A4" s="4" t="inlineStr">
        <is>
          <t>Income (loss) attributable to the Company</t>
        </is>
      </c>
      <c r="B4" s="6" t="n">
        <v>-43692</v>
      </c>
      <c r="C4" s="6" t="n">
        <v>-129281</v>
      </c>
      <c r="D4" s="6" t="n">
        <v>-211022</v>
      </c>
      <c r="E4" s="6" t="n">
        <v>-418098</v>
      </c>
    </row>
    <row r="5">
      <c r="A5" s="4" t="inlineStr">
        <is>
          <t>(Less dividends) add dividend reversal on preferred stock</t>
        </is>
      </c>
      <c r="B5" s="5" t="n">
        <v>-2039</v>
      </c>
      <c r="C5" s="5" t="n">
        <v>-10644</v>
      </c>
      <c r="D5" s="5" t="n">
        <v>1488</v>
      </c>
      <c r="E5" s="5" t="n">
        <v>-31932</v>
      </c>
    </row>
    <row r="6">
      <c r="A6" s="4" t="inlineStr">
        <is>
          <t>Add: Gain (loss) on extinguishment of preferred stock</t>
        </is>
      </c>
      <c r="B6" s="5" t="n">
        <v>-1789</v>
      </c>
      <c r="C6" s="5" t="n">
        <v>0</v>
      </c>
      <c r="D6" s="5" t="n">
        <v>959</v>
      </c>
      <c r="E6" s="5" t="n">
        <v>0</v>
      </c>
    </row>
    <row r="7">
      <c r="A7" s="4" t="inlineStr">
        <is>
          <t>Add: Claw back of dividends on unvested performance stock units</t>
        </is>
      </c>
      <c r="D7" s="5" t="n">
        <v>178</v>
      </c>
      <c r="E7" s="5" t="n">
        <v>605</v>
      </c>
    </row>
    <row r="8">
      <c r="A8" s="4" t="inlineStr">
        <is>
          <t>Distributed and undistributed income (loss) allocated to common stockholders - basic</t>
        </is>
      </c>
      <c r="B8" s="5" t="n">
        <v>-47520</v>
      </c>
      <c r="C8" s="5" t="n">
        <v>-139925</v>
      </c>
      <c r="D8" s="5" t="n">
        <v>-208397</v>
      </c>
      <c r="E8" s="5" t="n">
        <v>-449425</v>
      </c>
    </row>
    <row r="9">
      <c r="A9" s="4" t="inlineStr">
        <is>
          <t>Distributed and undistributed income (loss) allocated to common stockholders - diluted</t>
        </is>
      </c>
      <c r="B9" s="6" t="n">
        <v>-47520</v>
      </c>
      <c r="C9" s="6" t="n">
        <v>-139925</v>
      </c>
      <c r="D9" s="6" t="n">
        <v>-208397</v>
      </c>
      <c r="E9" s="6" t="n">
        <v>-449425</v>
      </c>
    </row>
    <row r="10">
      <c r="A10" s="3" t="inlineStr">
        <is>
          <t>Weighted average common shares outstanding:</t>
        </is>
      </c>
    </row>
    <row r="11">
      <c r="A11" s="4" t="inlineStr">
        <is>
          <t>Weighted average common shares outstanding – basic (in shares)</t>
        </is>
      </c>
      <c r="B11" s="5" t="n">
        <v>28033</v>
      </c>
      <c r="C11" s="5" t="n">
        <v>1177</v>
      </c>
      <c r="D11" s="5" t="n">
        <v>17520</v>
      </c>
      <c r="E11" s="5" t="n">
        <v>1072</v>
      </c>
    </row>
    <row r="12">
      <c r="A12" s="4" t="inlineStr">
        <is>
          <t>Weighted average common shares outstanding – diluted (in shares)</t>
        </is>
      </c>
      <c r="B12" s="5" t="n">
        <v>28033</v>
      </c>
      <c r="C12" s="5" t="n">
        <v>1177</v>
      </c>
      <c r="D12" s="5" t="n">
        <v>17520</v>
      </c>
      <c r="E12" s="5" t="n">
        <v>1072</v>
      </c>
    </row>
    <row r="13">
      <c r="A13" s="3" t="inlineStr">
        <is>
          <t>Basic income (loss) per share:</t>
        </is>
      </c>
    </row>
    <row r="14">
      <c r="A14" s="4" t="inlineStr">
        <is>
          <t>Net income (loss) allocated to common stockholders per share (in dollars per share)</t>
        </is>
      </c>
      <c r="B14" s="7" t="n">
        <v>-1.7</v>
      </c>
      <c r="C14" s="7" t="n">
        <v>-118.91</v>
      </c>
      <c r="D14" s="7" t="n">
        <v>-11.89</v>
      </c>
      <c r="E14" s="7" t="n">
        <v>-419.19</v>
      </c>
    </row>
    <row r="15">
      <c r="A15" s="3" t="inlineStr">
        <is>
          <t>Diluted income (loss) per share:</t>
        </is>
      </c>
    </row>
    <row r="16">
      <c r="A16" s="4" t="inlineStr">
        <is>
          <t>Net income (loss) allocated to common stockholders per share (in dollars per share)</t>
        </is>
      </c>
      <c r="B16" s="7" t="n">
        <v>-1.7</v>
      </c>
      <c r="C16" s="7" t="n">
        <v>-118.91</v>
      </c>
      <c r="D16" s="7" t="n">
        <v>-11.89</v>
      </c>
      <c r="E16" s="7" t="n">
        <v>-419.19</v>
      </c>
    </row>
    <row r="17">
      <c r="A17" s="4" t="inlineStr">
        <is>
          <t>Performance stock units</t>
        </is>
      </c>
    </row>
    <row r="18">
      <c r="A18" s="3" t="inlineStr">
        <is>
          <t>Income (loss) allocated to common stockholders - basic and diluted:</t>
        </is>
      </c>
    </row>
    <row r="19">
      <c r="A19" s="4" t="inlineStr">
        <is>
          <t>Add: Claw back of dividends on unvested performance stock units</t>
        </is>
      </c>
      <c r="B19" s="6" t="n">
        <v>0</v>
      </c>
      <c r="C19" s="6" t="n">
        <v>0</v>
      </c>
      <c r="D19" s="6" t="n">
        <v>178</v>
      </c>
      <c r="E19" s="6" t="n">
        <v>6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ummary of Computation of Diluted Income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loss) allocated to common stockholders is not adjusted for:</t>
        </is>
      </c>
    </row>
    <row r="4">
      <c r="A4" s="4" t="inlineStr">
        <is>
          <t>Total</t>
        </is>
      </c>
      <c r="B4" s="6" t="n">
        <v>-367</v>
      </c>
      <c r="C4" s="6" t="n">
        <v>-22273</v>
      </c>
      <c r="D4" s="6" t="n">
        <v>-3594</v>
      </c>
      <c r="E4" s="6" t="n">
        <v>-77294</v>
      </c>
    </row>
    <row r="5">
      <c r="A5" s="3" t="inlineStr">
        <is>
          <t>Weighted average diluted shares are not adjusted for:</t>
        </is>
      </c>
    </row>
    <row r="6">
      <c r="A6" s="4" t="inlineStr">
        <is>
          <t>Antidilutive securities excluded (in shares)</t>
        </is>
      </c>
      <c r="B6" s="5" t="n">
        <v>1961</v>
      </c>
      <c r="C6" s="5" t="n">
        <v>189</v>
      </c>
      <c r="D6" s="5" t="n">
        <v>1906</v>
      </c>
      <c r="E6" s="5" t="n">
        <v>189</v>
      </c>
    </row>
    <row r="7">
      <c r="A7" s="4" t="inlineStr">
        <is>
          <t>Preferred stock dividend (reversal)</t>
        </is>
      </c>
      <c r="B7" s="6" t="n">
        <v>2039</v>
      </c>
      <c r="C7" s="6" t="n">
        <v>10644</v>
      </c>
      <c r="D7" s="6" t="n">
        <v>-1488</v>
      </c>
      <c r="E7" s="6" t="n">
        <v>31932</v>
      </c>
    </row>
    <row r="8">
      <c r="A8" s="4" t="inlineStr">
        <is>
          <t>Restricted shares</t>
        </is>
      </c>
    </row>
    <row r="9">
      <c r="A9" s="3" t="inlineStr">
        <is>
          <t>Weighted average diluted shares are not adjusted for:</t>
        </is>
      </c>
    </row>
    <row r="10">
      <c r="A10" s="4" t="inlineStr">
        <is>
          <t>Antidilutive securities excluded (in shares)</t>
        </is>
      </c>
      <c r="B10" s="5" t="n">
        <v>0</v>
      </c>
      <c r="C10" s="5" t="n">
        <v>0</v>
      </c>
      <c r="D10" s="5" t="n">
        <v>26</v>
      </c>
      <c r="E10" s="5" t="n">
        <v>1</v>
      </c>
    </row>
    <row r="11">
      <c r="A11" s="4" t="inlineStr">
        <is>
          <t>Performance stock units</t>
        </is>
      </c>
    </row>
    <row r="12">
      <c r="A12" s="3" t="inlineStr">
        <is>
          <t>Weighted average diluted shares are not adjusted for:</t>
        </is>
      </c>
    </row>
    <row r="13">
      <c r="A13" s="4" t="inlineStr">
        <is>
          <t>Antidilutive securities excluded (in shares)</t>
        </is>
      </c>
      <c r="B13" s="5" t="n">
        <v>0</v>
      </c>
      <c r="C13" s="5" t="n">
        <v>0</v>
      </c>
      <c r="D13" s="5" t="n">
        <v>12</v>
      </c>
      <c r="E13" s="5" t="n">
        <v>0</v>
      </c>
    </row>
    <row r="14">
      <c r="A14" s="4" t="inlineStr">
        <is>
          <t>Operating partnership units</t>
        </is>
      </c>
    </row>
    <row r="15">
      <c r="A15" s="3" t="inlineStr">
        <is>
          <t>Weighted average diluted shares are not adjusted for:</t>
        </is>
      </c>
    </row>
    <row r="16">
      <c r="A16" s="4" t="inlineStr">
        <is>
          <t>Antidilutive securities excluded (in shares)</t>
        </is>
      </c>
      <c r="B16" s="5" t="n">
        <v>216</v>
      </c>
      <c r="C16" s="5" t="n">
        <v>187</v>
      </c>
      <c r="D16" s="5" t="n">
        <v>220</v>
      </c>
      <c r="E16" s="5" t="n">
        <v>188</v>
      </c>
    </row>
    <row r="17">
      <c r="A17" s="4" t="inlineStr">
        <is>
          <t>Contingently issuable shares</t>
        </is>
      </c>
    </row>
    <row r="18">
      <c r="A18" s="3" t="inlineStr">
        <is>
          <t>Weighted average diluted shares are not adjusted for:</t>
        </is>
      </c>
    </row>
    <row r="19">
      <c r="A19" s="4" t="inlineStr">
        <is>
          <t>Antidilutive securities excluded (in shares)</t>
        </is>
      </c>
      <c r="B19" s="5" t="n">
        <v>0</v>
      </c>
      <c r="C19" s="5" t="n">
        <v>2</v>
      </c>
      <c r="D19" s="5" t="n">
        <v>0</v>
      </c>
      <c r="E19" s="5" t="n">
        <v>0</v>
      </c>
    </row>
    <row r="20">
      <c r="A20" s="4" t="inlineStr">
        <is>
          <t>Embedded debt derivative</t>
        </is>
      </c>
    </row>
    <row r="21">
      <c r="A21" s="3" t="inlineStr">
        <is>
          <t>Weighted average diluted shares are not adjusted for:</t>
        </is>
      </c>
    </row>
    <row r="22">
      <c r="A22" s="4" t="inlineStr">
        <is>
          <t>Antidilutive securities excluded (in shares)</t>
        </is>
      </c>
      <c r="B22" s="5" t="n">
        <v>1745</v>
      </c>
      <c r="C22" s="5" t="n">
        <v>0</v>
      </c>
      <c r="D22" s="5" t="n">
        <v>1648</v>
      </c>
      <c r="E22" s="5" t="n">
        <v>0</v>
      </c>
    </row>
    <row r="23">
      <c r="A23" s="4" t="inlineStr">
        <is>
          <t>Operating partnership units</t>
        </is>
      </c>
    </row>
    <row r="24">
      <c r="A24" s="3" t="inlineStr">
        <is>
          <t>Income (loss) allocated to common stockholders is not adjusted for:</t>
        </is>
      </c>
    </row>
    <row r="25">
      <c r="A25" s="4" t="inlineStr">
        <is>
          <t>Income (loss) attributable to redeemable noncontrolling interests in operating partnership</t>
        </is>
      </c>
      <c r="B25" s="6" t="n">
        <v>-367</v>
      </c>
      <c r="C25" s="6" t="n">
        <v>-22273</v>
      </c>
      <c r="D25" s="6" t="n">
        <v>-3594</v>
      </c>
      <c r="E25" s="6" t="n">
        <v>-77294</v>
      </c>
    </row>
    <row r="26">
      <c r="A26" s="3" t="inlineStr">
        <is>
          <t>Weighted average diluted shares are not adjusted for:</t>
        </is>
      </c>
    </row>
    <row r="27">
      <c r="A27" s="4" t="inlineStr">
        <is>
          <t>Preferred stock dividend (reversal)</t>
        </is>
      </c>
      <c r="B27" s="6" t="n">
        <v>16</v>
      </c>
      <c r="C27" s="6" t="n">
        <v>-1400</v>
      </c>
      <c r="D27" s="6" t="n">
        <v>-41</v>
      </c>
      <c r="E27" s="6" t="n">
        <v>-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deemable Noncontrolling Interest in Operating Partnership - Narrative (Details) - USD ($) $ in Thousand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Noncontrolling Interest [Line Items]</t>
        </is>
      </c>
    </row>
    <row r="4">
      <c r="A4" s="4" t="inlineStr">
        <is>
          <t>Common unit limited partnership interest redemption for common stock (in shares)</t>
        </is>
      </c>
      <c r="E4" s="5" t="n">
        <v>1</v>
      </c>
    </row>
    <row r="5">
      <c r="A5" s="4" t="inlineStr">
        <is>
          <t>Performance LTIP dividend claw back upon cancellation</t>
        </is>
      </c>
      <c r="E5" s="6" t="n">
        <v>178</v>
      </c>
      <c r="F5" s="6" t="n">
        <v>605</v>
      </c>
    </row>
    <row r="6">
      <c r="A6" s="4" t="inlineStr">
        <is>
          <t>LTIP units</t>
        </is>
      </c>
    </row>
    <row r="7">
      <c r="A7" s="3" t="inlineStr">
        <is>
          <t>Noncontrolling Interest [Line Items]</t>
        </is>
      </c>
    </row>
    <row r="8">
      <c r="A8" s="4" t="inlineStr">
        <is>
          <t>Vesting period (in years)</t>
        </is>
      </c>
      <c r="B8" s="4" t="inlineStr">
        <is>
          <t>3 years</t>
        </is>
      </c>
    </row>
    <row r="9">
      <c r="A9" s="4" t="inlineStr">
        <is>
          <t>Common partnership unit per converted LTIP unit (in shares)</t>
        </is>
      </c>
      <c r="E9" s="5" t="n">
        <v>1</v>
      </c>
    </row>
    <row r="10">
      <c r="A10" s="4" t="inlineStr">
        <is>
          <t>Granted (in shares)</t>
        </is>
      </c>
      <c r="B10" s="5" t="n">
        <v>54000</v>
      </c>
    </row>
    <row r="11">
      <c r="A11" s="4" t="inlineStr">
        <is>
          <t>Fair value of units granted</t>
        </is>
      </c>
      <c r="B11" s="6" t="n">
        <v>1400</v>
      </c>
    </row>
    <row r="12">
      <c r="A12" s="4" t="inlineStr">
        <is>
          <t>LTIP units | Director</t>
        </is>
      </c>
    </row>
    <row r="13">
      <c r="A13" s="3" t="inlineStr">
        <is>
          <t>Noncontrolling Interest [Line Items]</t>
        </is>
      </c>
    </row>
    <row r="14">
      <c r="A14" s="4" t="inlineStr">
        <is>
          <t>Granted (in shares)</t>
        </is>
      </c>
      <c r="B14" s="5" t="n">
        <v>15000</v>
      </c>
    </row>
    <row r="15">
      <c r="A15" s="4" t="inlineStr">
        <is>
          <t>Fair value of units granted</t>
        </is>
      </c>
      <c r="B15" s="6" t="n">
        <v>397</v>
      </c>
    </row>
    <row r="16">
      <c r="A16" s="4" t="inlineStr">
        <is>
          <t>Performance LTIP units</t>
        </is>
      </c>
    </row>
    <row r="17">
      <c r="A17" s="3" t="inlineStr">
        <is>
          <t>Noncontrolling Interest [Line Items]</t>
        </is>
      </c>
    </row>
    <row r="18">
      <c r="A18" s="4" t="inlineStr">
        <is>
          <t>Vesting period (in years)</t>
        </is>
      </c>
      <c r="B18" s="4" t="inlineStr">
        <is>
          <t>3 years</t>
        </is>
      </c>
    </row>
    <row r="19">
      <c r="A19" s="4" t="inlineStr">
        <is>
          <t>Shares forfeited (in shares)</t>
        </is>
      </c>
      <c r="E19" s="5" t="n">
        <v>58000</v>
      </c>
    </row>
    <row r="20">
      <c r="A20" s="4" t="inlineStr">
        <is>
          <t>Performance LTIP dividend claw back upon cancellation</t>
        </is>
      </c>
      <c r="C20" s="6" t="n">
        <v>0</v>
      </c>
      <c r="D20" s="6" t="n">
        <v>0</v>
      </c>
      <c r="E20" s="6" t="n">
        <v>454</v>
      </c>
      <c r="F20" s="6" t="n">
        <v>1401</v>
      </c>
    </row>
    <row r="21">
      <c r="A21" s="4" t="inlineStr">
        <is>
          <t>Other than options (in shares)</t>
        </is>
      </c>
      <c r="C21" s="5" t="n">
        <v>129000</v>
      </c>
      <c r="E21" s="5" t="n">
        <v>129000</v>
      </c>
    </row>
    <row r="22">
      <c r="A22" s="4" t="inlineStr">
        <is>
          <t>Granted (in shares)</t>
        </is>
      </c>
      <c r="B22" s="5" t="n">
        <v>122000</v>
      </c>
    </row>
    <row r="23">
      <c r="A23" s="4" t="inlineStr">
        <is>
          <t>Fair value of units granted</t>
        </is>
      </c>
      <c r="B23" s="6" t="n">
        <v>2700</v>
      </c>
    </row>
    <row r="24">
      <c r="A24" s="4" t="inlineStr">
        <is>
          <t>Units which have not reached full economic parity with common units (in shares)</t>
        </is>
      </c>
      <c r="E24" s="5" t="n">
        <v>5000</v>
      </c>
    </row>
    <row r="25">
      <c r="A25" s="4" t="inlineStr">
        <is>
          <t>Performance LTIP units | 2019 and 2020 Grants</t>
        </is>
      </c>
    </row>
    <row r="26">
      <c r="A26" s="3" t="inlineStr">
        <is>
          <t>Noncontrolling Interest [Line Items]</t>
        </is>
      </c>
    </row>
    <row r="27">
      <c r="A27" s="4" t="inlineStr">
        <is>
          <t>Performance adjustment range (as a percent)</t>
        </is>
      </c>
      <c r="C27" s="4" t="inlineStr">
        <is>
          <t>200.00%</t>
        </is>
      </c>
      <c r="E27" s="4" t="inlineStr">
        <is>
          <t>200.00%</t>
        </is>
      </c>
    </row>
    <row r="28">
      <c r="A28" s="4" t="inlineStr">
        <is>
          <t>LTIP and Performance LTIP</t>
        </is>
      </c>
    </row>
    <row r="29">
      <c r="A29" s="3" t="inlineStr">
        <is>
          <t>Noncontrolling Interest [Line Items]</t>
        </is>
      </c>
    </row>
    <row r="30">
      <c r="A30" s="4" t="inlineStr">
        <is>
          <t>Units outstanding (in shares)</t>
        </is>
      </c>
      <c r="C30" s="5" t="n">
        <v>322000</v>
      </c>
      <c r="E30" s="5" t="n">
        <v>322000</v>
      </c>
    </row>
    <row r="31">
      <c r="A31" s="4" t="inlineStr">
        <is>
          <t>Units which have not reached full economic parity with common units (in shares)</t>
        </is>
      </c>
      <c r="E31" s="5" t="n">
        <v>17000</v>
      </c>
    </row>
    <row r="32">
      <c r="A32" s="4" t="inlineStr">
        <is>
          <t>Minimum | LTIP units</t>
        </is>
      </c>
    </row>
    <row r="33">
      <c r="A33" s="3" t="inlineStr">
        <is>
          <t>Noncontrolling Interest [Line Items]</t>
        </is>
      </c>
    </row>
    <row r="34">
      <c r="A34" s="4" t="inlineStr">
        <is>
          <t>Vesting period (in years)</t>
        </is>
      </c>
      <c r="E34" s="4" t="inlineStr">
        <is>
          <t>3 years</t>
        </is>
      </c>
    </row>
    <row r="35">
      <c r="A35" s="4" t="inlineStr">
        <is>
          <t>Minimum | Performance LTIP units</t>
        </is>
      </c>
    </row>
    <row r="36">
      <c r="A36" s="3" t="inlineStr">
        <is>
          <t>Noncontrolling Interest [Line Items]</t>
        </is>
      </c>
    </row>
    <row r="37">
      <c r="A37" s="4" t="inlineStr">
        <is>
          <t>Performance adjustment range (as a percent)</t>
        </is>
      </c>
      <c r="C37" s="4" t="inlineStr">
        <is>
          <t>0.00%</t>
        </is>
      </c>
      <c r="E37" s="4" t="inlineStr">
        <is>
          <t>0.00%</t>
        </is>
      </c>
    </row>
    <row r="38">
      <c r="A38" s="4" t="inlineStr">
        <is>
          <t>Minimum | Performance LTIP units | 2019 and 2020 Grants</t>
        </is>
      </c>
    </row>
    <row r="39">
      <c r="A39" s="3" t="inlineStr">
        <is>
          <t>Noncontrolling Interest [Line Items]</t>
        </is>
      </c>
    </row>
    <row r="40">
      <c r="A40" s="4" t="inlineStr">
        <is>
          <t>Performance adjustment range (as a percent)</t>
        </is>
      </c>
      <c r="C40" s="4" t="inlineStr">
        <is>
          <t>0.00%</t>
        </is>
      </c>
      <c r="E40" s="4" t="inlineStr">
        <is>
          <t>0.00%</t>
        </is>
      </c>
    </row>
    <row r="41">
      <c r="A41" s="4" t="inlineStr">
        <is>
          <t>Minimum | Performance LTIP units | 2021 Grants</t>
        </is>
      </c>
    </row>
    <row r="42">
      <c r="A42" s="3" t="inlineStr">
        <is>
          <t>Noncontrolling Interest [Line Items]</t>
        </is>
      </c>
    </row>
    <row r="43">
      <c r="A43" s="4" t="inlineStr">
        <is>
          <t>Performance adjustment range (as a percent)</t>
        </is>
      </c>
      <c r="C43" s="4" t="inlineStr">
        <is>
          <t>0.00%</t>
        </is>
      </c>
      <c r="E43" s="4" t="inlineStr">
        <is>
          <t>0.00%</t>
        </is>
      </c>
    </row>
    <row r="44">
      <c r="A44" s="4" t="inlineStr">
        <is>
          <t>Performance adjustment range on initial calculation (as a percent)</t>
        </is>
      </c>
      <c r="C44" s="4" t="inlineStr">
        <is>
          <t>75.00%</t>
        </is>
      </c>
      <c r="E44" s="4" t="inlineStr">
        <is>
          <t>75.00%</t>
        </is>
      </c>
    </row>
    <row r="45">
      <c r="A45" s="4" t="inlineStr">
        <is>
          <t>Maximum | LTIP units</t>
        </is>
      </c>
    </row>
    <row r="46">
      <c r="A46" s="3" t="inlineStr">
        <is>
          <t>Noncontrolling Interest [Line Items]</t>
        </is>
      </c>
    </row>
    <row r="47">
      <c r="A47" s="4" t="inlineStr">
        <is>
          <t>Vesting period (in years)</t>
        </is>
      </c>
      <c r="E47" s="4" t="inlineStr">
        <is>
          <t>5 years</t>
        </is>
      </c>
    </row>
    <row r="48">
      <c r="A48" s="4" t="inlineStr">
        <is>
          <t>Maximum | Performance LTIP units</t>
        </is>
      </c>
    </row>
    <row r="49">
      <c r="A49" s="3" t="inlineStr">
        <is>
          <t>Noncontrolling Interest [Line Items]</t>
        </is>
      </c>
    </row>
    <row r="50">
      <c r="A50" s="4" t="inlineStr">
        <is>
          <t>Performance adjustment range (as a percent)</t>
        </is>
      </c>
      <c r="C50" s="4" t="inlineStr">
        <is>
          <t>200.00%</t>
        </is>
      </c>
      <c r="E50" s="4" t="inlineStr">
        <is>
          <t>200.00%</t>
        </is>
      </c>
    </row>
    <row r="51">
      <c r="A51" s="4" t="inlineStr">
        <is>
          <t>Maximum | Performance LTIP units | 2019 and 2020 Grants</t>
        </is>
      </c>
    </row>
    <row r="52">
      <c r="A52" s="3" t="inlineStr">
        <is>
          <t>Noncontrolling Interest [Line Items]</t>
        </is>
      </c>
    </row>
    <row r="53">
      <c r="A53" s="4" t="inlineStr">
        <is>
          <t>Performance adjustment range (as a percent)</t>
        </is>
      </c>
      <c r="C53" s="4" t="inlineStr">
        <is>
          <t>200.00%</t>
        </is>
      </c>
      <c r="E53" s="4" t="inlineStr">
        <is>
          <t>200.00%</t>
        </is>
      </c>
    </row>
    <row r="54">
      <c r="A54" s="4" t="inlineStr">
        <is>
          <t>Maximum | Performance LTIP units | 2021 Grants</t>
        </is>
      </c>
    </row>
    <row r="55">
      <c r="A55" s="3" t="inlineStr">
        <is>
          <t>Noncontrolling Interest [Line Items]</t>
        </is>
      </c>
    </row>
    <row r="56">
      <c r="A56" s="4" t="inlineStr">
        <is>
          <t>Performance adjustment range (as a percent)</t>
        </is>
      </c>
      <c r="C56" s="4" t="inlineStr">
        <is>
          <t>250.00%</t>
        </is>
      </c>
      <c r="E56" s="4" t="inlineStr">
        <is>
          <t>250.00%</t>
        </is>
      </c>
    </row>
    <row r="57">
      <c r="A57" s="4" t="inlineStr">
        <is>
          <t>Performance adjustment range on initial calculation (as a percent)</t>
        </is>
      </c>
      <c r="C57" s="4" t="inlineStr">
        <is>
          <t>125.00%</t>
        </is>
      </c>
      <c r="E57" s="4" t="inlineStr">
        <is>
          <t>125.00%</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Units Redeemed (Details) - Operating Partnership Unit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emporary Equity [Line Items]</t>
        </is>
      </c>
    </row>
    <row r="4">
      <c r="A4" s="4" t="inlineStr">
        <is>
          <t>Common units converted to stock (in shares)</t>
        </is>
      </c>
      <c r="B4" s="5" t="n">
        <v>0</v>
      </c>
      <c r="C4" s="5" t="n">
        <v>0</v>
      </c>
      <c r="D4" s="5" t="n">
        <v>1</v>
      </c>
      <c r="E4" s="5" t="n">
        <v>20</v>
      </c>
    </row>
    <row r="5">
      <c r="A5" s="4" t="inlineStr">
        <is>
          <t>Fair value of common units converted</t>
        </is>
      </c>
      <c r="B5" s="6" t="n">
        <v>0</v>
      </c>
      <c r="C5" s="6" t="n">
        <v>0</v>
      </c>
      <c r="D5" s="6" t="n">
        <v>41</v>
      </c>
      <c r="E5" s="6" t="n">
        <v>9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 Redeemable Noncontrolling Interes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Redeemable noncontrolling interests (in thousands)</t>
        </is>
      </c>
      <c r="B4" s="6" t="n">
        <v>23133</v>
      </c>
      <c r="D4" s="6" t="n">
        <v>23133</v>
      </c>
      <c r="F4" s="6" t="n">
        <v>22951</v>
      </c>
    </row>
    <row r="5">
      <c r="A5" s="4" t="inlineStr">
        <is>
          <t>Cumulative adjustments to redeemable noncontrolling interests</t>
        </is>
      </c>
      <c r="B5" s="6" t="n">
        <v>5946</v>
      </c>
      <c r="C5" s="6" t="n">
        <v>-11526</v>
      </c>
      <c r="D5" s="5" t="n">
        <v>-1312</v>
      </c>
      <c r="E5" s="6" t="n">
        <v>-23600</v>
      </c>
    </row>
    <row r="6">
      <c r="A6" s="4" t="inlineStr">
        <is>
          <t>Partnership Interest</t>
        </is>
      </c>
    </row>
    <row r="7">
      <c r="A7" s="3" t="inlineStr">
        <is>
          <t>Noncontrolling Interest [Line Items]</t>
        </is>
      </c>
    </row>
    <row r="8">
      <c r="A8" s="4" t="inlineStr">
        <is>
          <t>Cumulative adjustments to redeemable noncontrolling interests</t>
        </is>
      </c>
      <c r="D8" s="6" t="n">
        <v>187378</v>
      </c>
      <c r="F8" s="6" t="n">
        <v>186763</v>
      </c>
    </row>
    <row r="9">
      <c r="A9" s="4" t="inlineStr">
        <is>
          <t>Partnership Interest | Ashford Trust OP</t>
        </is>
      </c>
    </row>
    <row r="10">
      <c r="A10" s="3" t="inlineStr">
        <is>
          <t>Noncontrolling Interest [Line Items]</t>
        </is>
      </c>
    </row>
    <row r="11">
      <c r="A11" s="4" t="inlineStr">
        <is>
          <t>Ownership percentage of operating partnership</t>
        </is>
      </c>
      <c r="B11" s="4" t="inlineStr">
        <is>
          <t>0.77%</t>
        </is>
      </c>
      <c r="D11" s="4" t="inlineStr">
        <is>
          <t>0.77%</t>
        </is>
      </c>
      <c r="F11" s="4" t="inlineStr">
        <is>
          <t>8.51%</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Redeemable Noncontrolling Interests and Declared Aggregate Cash Distributions to Hold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Line Items]</t>
        </is>
      </c>
    </row>
    <row r="4">
      <c r="A4" s="4" t="inlineStr">
        <is>
          <t>Net (income) loss attributable to redeemable noncontrolling interests in operating partnership</t>
        </is>
      </c>
      <c r="B4" s="6" t="n">
        <v>367</v>
      </c>
      <c r="C4" s="6" t="n">
        <v>22273</v>
      </c>
      <c r="D4" s="6" t="n">
        <v>3594</v>
      </c>
      <c r="E4" s="6" t="n">
        <v>77294</v>
      </c>
    </row>
    <row r="5">
      <c r="A5" s="4" t="inlineStr">
        <is>
          <t>Distributions declared to holders of common units, LTIP units and Performance LTIP units</t>
        </is>
      </c>
      <c r="D5" s="5" t="n">
        <v>-178</v>
      </c>
      <c r="E5" s="5" t="n">
        <v>-605</v>
      </c>
    </row>
    <row r="6">
      <c r="A6" s="4" t="inlineStr">
        <is>
          <t>Performance LTIP units</t>
        </is>
      </c>
    </row>
    <row r="7">
      <c r="A7" s="3" t="inlineStr">
        <is>
          <t>Noncontrolling Interest [Line Items]</t>
        </is>
      </c>
    </row>
    <row r="8">
      <c r="A8" s="4" t="inlineStr">
        <is>
          <t>Distributions declared to holders of common units, LTIP units and Performance LTIP units</t>
        </is>
      </c>
      <c r="B8" s="6" t="n">
        <v>0</v>
      </c>
      <c r="C8" s="6" t="n">
        <v>0</v>
      </c>
      <c r="D8" s="6" t="n">
        <v>-454</v>
      </c>
      <c r="E8" s="6" t="n">
        <v>-14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4" customWidth="1" min="2" max="2"/>
  </cols>
  <sheetData>
    <row r="1">
      <c r="A1" s="1" t="inlineStr">
        <is>
          <t>CONSOLIDATED STATEMENTS OF EQUITY (DEFICIT) (Parenthetical) - Preferred Stock</t>
        </is>
      </c>
      <c r="B1" s="2" t="inlineStr">
        <is>
          <t>9 Months Ended</t>
        </is>
      </c>
    </row>
    <row r="2">
      <c r="B2" s="2" t="inlineStr">
        <is>
          <t>Sep. 30, 2020$ / shares</t>
        </is>
      </c>
    </row>
    <row r="3">
      <c r="A3" s="4" t="inlineStr">
        <is>
          <t>Preferred Stock, Series D</t>
        </is>
      </c>
    </row>
    <row r="4">
      <c r="A4" s="4" t="inlineStr">
        <is>
          <t>Dividends declared - preferred stock (in dollars per share)</t>
        </is>
      </c>
      <c r="B4" s="7" t="n">
        <v>0.53</v>
      </c>
    </row>
    <row r="5">
      <c r="A5" s="4" t="inlineStr">
        <is>
          <t>Preferred Stock, Series F</t>
        </is>
      </c>
    </row>
    <row r="6">
      <c r="A6" s="4" t="inlineStr">
        <is>
          <t>Dividends declared - preferred stock (in dollars per share)</t>
        </is>
      </c>
      <c r="B6" s="8" t="n">
        <v>0.46</v>
      </c>
    </row>
    <row r="7">
      <c r="A7" s="4" t="inlineStr">
        <is>
          <t>Preferred Stock, Series G</t>
        </is>
      </c>
    </row>
    <row r="8">
      <c r="A8" s="4" t="inlineStr">
        <is>
          <t>Dividends declared - preferred stock (in dollars per share)</t>
        </is>
      </c>
      <c r="B8" s="8" t="n">
        <v>0.46</v>
      </c>
    </row>
    <row r="9">
      <c r="A9" s="4" t="inlineStr">
        <is>
          <t>Preferred Stock, Series H</t>
        </is>
      </c>
    </row>
    <row r="10">
      <c r="A10" s="4" t="inlineStr">
        <is>
          <t>Dividends declared - preferred stock (in dollars per share)</t>
        </is>
      </c>
      <c r="B10" s="8" t="n">
        <v>0.47</v>
      </c>
    </row>
    <row r="11">
      <c r="A11" s="4" t="inlineStr">
        <is>
          <t>Preferred Stock, Series I</t>
        </is>
      </c>
    </row>
    <row r="12">
      <c r="A12" s="4" t="inlineStr">
        <is>
          <t>Dividends declared - preferred stock (in dollars per share)</t>
        </is>
      </c>
      <c r="B12" s="7" t="n">
        <v>0.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37" customWidth="1" min="5" max="5"/>
    <col width="19" customWidth="1" min="6" max="6"/>
    <col width="20" customWidth="1" min="7" max="7"/>
    <col width="20" customWidth="1" min="8" max="8"/>
    <col width="20" customWidth="1" min="9" max="9"/>
    <col width="31" customWidth="1" min="10" max="10"/>
    <col width="27" customWidth="1" min="11" max="11"/>
    <col width="27" customWidth="1" min="12" max="12"/>
    <col width="27" customWidth="1" min="13" max="13"/>
    <col width="27" customWidth="1" min="14" max="14"/>
    <col width="27" customWidth="1" min="15" max="15"/>
    <col width="27" customWidth="1" min="16" max="16"/>
    <col width="21" customWidth="1" min="17" max="17"/>
  </cols>
  <sheetData>
    <row r="1">
      <c r="A1" s="1" t="inlineStr">
        <is>
          <t>Equity and Equity-Based Compensation - Narrative (Details)</t>
        </is>
      </c>
      <c r="B1" s="2" t="inlineStr">
        <is>
          <t>Sep. 09, 2021shares</t>
        </is>
      </c>
      <c r="C1" s="2" t="inlineStr">
        <is>
          <t>Jul. 02, 2021shares</t>
        </is>
      </c>
      <c r="D1" s="2" t="inlineStr">
        <is>
          <t>Jun. 18, 2021shares</t>
        </is>
      </c>
      <c r="E1" s="2" t="inlineStr">
        <is>
          <t>Jun. 07, 2021USD ($)tradingDayshares</t>
        </is>
      </c>
      <c r="F1" s="2" t="inlineStr">
        <is>
          <t>May 17, 2021shares</t>
        </is>
      </c>
      <c r="G1" s="2" t="inlineStr">
        <is>
          <t>Mar. 12, 2021shares</t>
        </is>
      </c>
      <c r="H1" s="2" t="inlineStr">
        <is>
          <t>Jan. 22, 2021shares</t>
        </is>
      </c>
      <c r="I1" s="2" t="inlineStr">
        <is>
          <t>Dec. 07, 2020shares</t>
        </is>
      </c>
      <c r="J1" s="2" t="inlineStr">
        <is>
          <t>May 31, 2021USD ($)hotelshares</t>
        </is>
      </c>
      <c r="K1" s="2" t="inlineStr">
        <is>
          <t>Mar. 31, 2021USD ($)shares</t>
        </is>
      </c>
      <c r="L1" s="2" t="inlineStr">
        <is>
          <t>Sep. 30, 2021USD ($)shares</t>
        </is>
      </c>
      <c r="M1" s="2" t="inlineStr">
        <is>
          <t>Sep. 30, 2020USD ($)shares</t>
        </is>
      </c>
      <c r="N1" s="2" t="inlineStr">
        <is>
          <t>Sep. 30, 2021USD ($)shares</t>
        </is>
      </c>
      <c r="O1" s="2" t="inlineStr">
        <is>
          <t>Sep. 30, 2020USD ($)shares</t>
        </is>
      </c>
      <c r="P1" s="2" t="inlineStr">
        <is>
          <t>Sep. 30, 2021USD ($)shares</t>
        </is>
      </c>
      <c r="Q1" s="2" t="inlineStr">
        <is>
          <t>Dec. 05, 2017USD ($)</t>
        </is>
      </c>
    </row>
    <row r="2">
      <c r="A2" s="3" t="inlineStr">
        <is>
          <t>Class of Stock [Line Items]</t>
        </is>
      </c>
    </row>
    <row r="3">
      <c r="A3" s="4" t="inlineStr">
        <is>
          <t>Dividends declared - common stock | $</t>
        </is>
      </c>
      <c r="N3" s="6" t="n">
        <v>0</v>
      </c>
      <c r="O3" s="6" t="n">
        <v>0</v>
      </c>
    </row>
    <row r="4">
      <c r="A4" s="4" t="inlineStr">
        <is>
          <t>Fair value of common stock issued | $</t>
        </is>
      </c>
      <c r="L4" s="6" t="n">
        <v>176972000</v>
      </c>
      <c r="M4" s="6" t="n">
        <v>11056000</v>
      </c>
      <c r="N4" s="6" t="n">
        <v>548281000</v>
      </c>
      <c r="O4" s="6" t="n">
        <v>11056000</v>
      </c>
    </row>
    <row r="5">
      <c r="A5" s="4" t="inlineStr">
        <is>
          <t>Dividends declared - preferred stock | $</t>
        </is>
      </c>
      <c r="L5" s="6" t="n">
        <v>0</v>
      </c>
      <c r="M5" s="6" t="n">
        <v>0</v>
      </c>
    </row>
    <row r="6">
      <c r="A6" s="4" t="inlineStr">
        <is>
          <t>Authorized amount | $</t>
        </is>
      </c>
      <c r="Q6" s="6" t="n">
        <v>200000000</v>
      </c>
    </row>
    <row r="7">
      <c r="A7" s="4" t="inlineStr">
        <is>
          <t>Stock repurchased (in shares)</t>
        </is>
      </c>
      <c r="L7" s="5" t="n">
        <v>0</v>
      </c>
      <c r="M7" s="5" t="n">
        <v>0</v>
      </c>
      <c r="N7" s="5" t="n">
        <v>0</v>
      </c>
      <c r="O7" s="5" t="n">
        <v>0</v>
      </c>
    </row>
    <row r="8">
      <c r="A8" s="4" t="inlineStr">
        <is>
          <t>Director</t>
        </is>
      </c>
    </row>
    <row r="9">
      <c r="A9" s="3" t="inlineStr">
        <is>
          <t>Class of Stock [Line Items]</t>
        </is>
      </c>
    </row>
    <row r="10">
      <c r="A10" s="4" t="inlineStr">
        <is>
          <t>Common stock issued (in shares)</t>
        </is>
      </c>
      <c r="J10" s="5" t="n">
        <v>7000</v>
      </c>
    </row>
    <row r="11">
      <c r="A11" s="4" t="inlineStr">
        <is>
          <t>Fair value of common stock issued | $</t>
        </is>
      </c>
      <c r="J11" s="6" t="n">
        <v>186000</v>
      </c>
    </row>
    <row r="12">
      <c r="A12" s="4" t="inlineStr">
        <is>
          <t>Lincoln Park Capital Fund, LLC | Private Placement</t>
        </is>
      </c>
    </row>
    <row r="13">
      <c r="A13" s="3" t="inlineStr">
        <is>
          <t>Class of Stock [Line Items]</t>
        </is>
      </c>
    </row>
    <row r="14">
      <c r="A14" s="4" t="inlineStr">
        <is>
          <t>Shares authorized (in shares)</t>
        </is>
      </c>
      <c r="G14" s="5" t="n">
        <v>2100000</v>
      </c>
      <c r="I14" s="5" t="n">
        <v>1100000</v>
      </c>
    </row>
    <row r="15">
      <c r="A15" s="4" t="inlineStr">
        <is>
          <t>Shares issued (in shares)</t>
        </is>
      </c>
      <c r="G15" s="5" t="n">
        <v>16000</v>
      </c>
      <c r="I15" s="5" t="n">
        <v>19000</v>
      </c>
      <c r="P15" s="5" t="n">
        <v>1000000</v>
      </c>
    </row>
    <row r="16">
      <c r="A16" s="4" t="inlineStr">
        <is>
          <t>Gross proceeds received | $</t>
        </is>
      </c>
      <c r="P16" s="6" t="n">
        <v>25100000</v>
      </c>
    </row>
    <row r="17">
      <c r="A17" s="4" t="inlineStr">
        <is>
          <t>Keystone Capital Partners, LLC | Private Placement</t>
        </is>
      </c>
    </row>
    <row r="18">
      <c r="A18" s="3" t="inlineStr">
        <is>
          <t>Class of Stock [Line Items]</t>
        </is>
      </c>
    </row>
    <row r="19">
      <c r="A19" s="4" t="inlineStr">
        <is>
          <t>Shares authorized (in shares)</t>
        </is>
      </c>
      <c r="F19" s="5" t="n">
        <v>3100000</v>
      </c>
    </row>
    <row r="20">
      <c r="A20" s="4" t="inlineStr">
        <is>
          <t>Shares issued (in shares)</t>
        </is>
      </c>
      <c r="F20" s="5" t="n">
        <v>4000</v>
      </c>
    </row>
    <row r="21">
      <c r="A21" s="4" t="inlineStr">
        <is>
          <t>YA II PN, Ltd. | Private Placement</t>
        </is>
      </c>
    </row>
    <row r="22">
      <c r="A22" s="3" t="inlineStr">
        <is>
          <t>Class of Stock [Line Items]</t>
        </is>
      </c>
    </row>
    <row r="23">
      <c r="A23" s="4" t="inlineStr">
        <is>
          <t>Shares authorized (in shares)</t>
        </is>
      </c>
      <c r="E23" s="5" t="n">
        <v>3800000</v>
      </c>
      <c r="H23" s="5" t="n">
        <v>1400000</v>
      </c>
    </row>
    <row r="24">
      <c r="A24" s="4" t="inlineStr">
        <is>
          <t>Anniversary of agreement (in months)</t>
        </is>
      </c>
      <c r="E24" s="4" t="inlineStr">
        <is>
          <t>36 months</t>
        </is>
      </c>
    </row>
    <row r="25">
      <c r="A25" s="4" t="inlineStr">
        <is>
          <t>Percentage of the Market Price</t>
        </is>
      </c>
      <c r="E25" s="4" t="inlineStr">
        <is>
          <t>95.00%</t>
        </is>
      </c>
    </row>
    <row r="26">
      <c r="A26" s="4" t="inlineStr">
        <is>
          <t>Ownership threshold (as a percent)</t>
        </is>
      </c>
      <c r="E26" s="4" t="inlineStr">
        <is>
          <t>4.99%</t>
        </is>
      </c>
    </row>
    <row r="27">
      <c r="A27" s="4" t="inlineStr">
        <is>
          <t>Consecutive trading days prior to advance notice | tradingDay</t>
        </is>
      </c>
      <c r="E27" s="5" t="n">
        <v>5</v>
      </c>
    </row>
    <row r="28">
      <c r="A28" s="4" t="inlineStr">
        <is>
          <t>Structuring fee | $</t>
        </is>
      </c>
      <c r="E28" s="6" t="n">
        <v>5000</v>
      </c>
    </row>
    <row r="29">
      <c r="A29" s="4" t="inlineStr">
        <is>
          <t>Seven Knots, LLC | Private Placement</t>
        </is>
      </c>
    </row>
    <row r="30">
      <c r="A30" s="3" t="inlineStr">
        <is>
          <t>Class of Stock [Line Items]</t>
        </is>
      </c>
    </row>
    <row r="31">
      <c r="A31" s="4" t="inlineStr">
        <is>
          <t>Shares authorized (in shares)</t>
        </is>
      </c>
      <c r="D31" s="5" t="n">
        <v>4000000</v>
      </c>
    </row>
    <row r="32">
      <c r="A32" s="4" t="inlineStr">
        <is>
          <t>B. Riley Principal Capital, LLC | Private Placement</t>
        </is>
      </c>
    </row>
    <row r="33">
      <c r="A33" s="3" t="inlineStr">
        <is>
          <t>Class of Stock [Line Items]</t>
        </is>
      </c>
    </row>
    <row r="34">
      <c r="A34" s="4" t="inlineStr">
        <is>
          <t>Shares authorized (in shares)</t>
        </is>
      </c>
      <c r="C34" s="5" t="n">
        <v>4600000</v>
      </c>
    </row>
    <row r="35">
      <c r="A35" s="4" t="inlineStr">
        <is>
          <t>M3A LP | Private Placement</t>
        </is>
      </c>
    </row>
    <row r="36">
      <c r="A36" s="3" t="inlineStr">
        <is>
          <t>Class of Stock [Line Items]</t>
        </is>
      </c>
    </row>
    <row r="37">
      <c r="A37" s="4" t="inlineStr">
        <is>
          <t>Shares authorized (in shares)</t>
        </is>
      </c>
      <c r="B37" s="5" t="n">
        <v>6000000</v>
      </c>
    </row>
    <row r="38">
      <c r="A38" s="4" t="inlineStr">
        <is>
          <t>Shares issued (in shares)</t>
        </is>
      </c>
      <c r="N38" s="5" t="n">
        <v>0</v>
      </c>
    </row>
    <row r="39">
      <c r="A39" s="4" t="inlineStr">
        <is>
          <t>Restricted shares</t>
        </is>
      </c>
    </row>
    <row r="40">
      <c r="A40" s="3" t="inlineStr">
        <is>
          <t>Class of Stock [Line Items]</t>
        </is>
      </c>
    </row>
    <row r="41">
      <c r="A41" s="4" t="inlineStr">
        <is>
          <t>Units granted (in shares)</t>
        </is>
      </c>
      <c r="J41" s="5" t="n">
        <v>176000</v>
      </c>
      <c r="K41" s="5" t="n">
        <v>13000</v>
      </c>
    </row>
    <row r="42">
      <c r="A42" s="4" t="inlineStr">
        <is>
          <t>Fair value of units granted | $</t>
        </is>
      </c>
      <c r="J42" s="6" t="n">
        <v>4500000</v>
      </c>
      <c r="K42" s="6" t="n">
        <v>443000</v>
      </c>
    </row>
    <row r="43">
      <c r="A43" s="4" t="inlineStr">
        <is>
          <t>Vesting period (in years)</t>
        </is>
      </c>
      <c r="J43" s="4" t="inlineStr">
        <is>
          <t>3 years</t>
        </is>
      </c>
      <c r="K43" s="4" t="inlineStr">
        <is>
          <t>3 years</t>
        </is>
      </c>
    </row>
    <row r="44">
      <c r="A44" s="4" t="inlineStr">
        <is>
          <t>Restricted shares | President And Chief Executive Officer</t>
        </is>
      </c>
    </row>
    <row r="45">
      <c r="A45" s="3" t="inlineStr">
        <is>
          <t>Class of Stock [Line Items]</t>
        </is>
      </c>
    </row>
    <row r="46">
      <c r="A46" s="4" t="inlineStr">
        <is>
          <t>Units granted (in shares)</t>
        </is>
      </c>
      <c r="J46" s="5" t="n">
        <v>54000</v>
      </c>
    </row>
    <row r="47">
      <c r="A47" s="4" t="inlineStr">
        <is>
          <t>Fair value of units granted | $</t>
        </is>
      </c>
      <c r="J47" s="6" t="n">
        <v>1400000</v>
      </c>
    </row>
    <row r="48">
      <c r="A48" s="4" t="inlineStr">
        <is>
          <t>Number of installments | hotel</t>
        </is>
      </c>
      <c r="J48" s="5" t="n">
        <v>3</v>
      </c>
    </row>
    <row r="49">
      <c r="A49" s="4" t="inlineStr">
        <is>
          <t>Restricted shares | President And Chief Executive Officer | Tranche One</t>
        </is>
      </c>
    </row>
    <row r="50">
      <c r="A50" s="3" t="inlineStr">
        <is>
          <t>Class of Stock [Line Items]</t>
        </is>
      </c>
    </row>
    <row r="51">
      <c r="A51" s="4" t="inlineStr">
        <is>
          <t>Award vesting rights (as a percent)</t>
        </is>
      </c>
      <c r="J51" s="4" t="inlineStr">
        <is>
          <t>33.33%</t>
        </is>
      </c>
    </row>
    <row r="52">
      <c r="A52" s="4" t="inlineStr">
        <is>
          <t>Restricted shares | President And Chief Executive Officer | Tranche Two</t>
        </is>
      </c>
    </row>
    <row r="53">
      <c r="A53" s="3" t="inlineStr">
        <is>
          <t>Class of Stock [Line Items]</t>
        </is>
      </c>
    </row>
    <row r="54">
      <c r="A54" s="4" t="inlineStr">
        <is>
          <t>Award vesting rights (as a percent)</t>
        </is>
      </c>
      <c r="J54" s="4" t="inlineStr">
        <is>
          <t>33.33%</t>
        </is>
      </c>
    </row>
    <row r="55">
      <c r="A55" s="4" t="inlineStr">
        <is>
          <t>Restricted shares | President And Chief Executive Officer | Tranche Three</t>
        </is>
      </c>
    </row>
    <row r="56">
      <c r="A56" s="3" t="inlineStr">
        <is>
          <t>Class of Stock [Line Items]</t>
        </is>
      </c>
    </row>
    <row r="57">
      <c r="A57" s="4" t="inlineStr">
        <is>
          <t>Award vesting rights (as a percent)</t>
        </is>
      </c>
      <c r="J57" s="4" t="inlineStr">
        <is>
          <t>33.33%</t>
        </is>
      </c>
    </row>
    <row r="58">
      <c r="A58" s="4" t="inlineStr">
        <is>
          <t>Performance shares</t>
        </is>
      </c>
    </row>
    <row r="59">
      <c r="A59" s="3" t="inlineStr">
        <is>
          <t>Class of Stock [Line Items]</t>
        </is>
      </c>
    </row>
    <row r="60">
      <c r="A60" s="4" t="inlineStr">
        <is>
          <t>Units granted (in shares)</t>
        </is>
      </c>
      <c r="J60" s="5" t="n">
        <v>134000</v>
      </c>
    </row>
    <row r="61">
      <c r="A61" s="4" t="inlineStr">
        <is>
          <t>Fair value of units granted | $</t>
        </is>
      </c>
      <c r="J61" s="6" t="n">
        <v>7500000</v>
      </c>
    </row>
    <row r="62">
      <c r="A62" s="4" t="inlineStr">
        <is>
          <t>Vesting period (in years)</t>
        </is>
      </c>
      <c r="J62" s="4" t="inlineStr">
        <is>
          <t>3 years</t>
        </is>
      </c>
      <c r="N62" s="4" t="inlineStr">
        <is>
          <t>3 years</t>
        </is>
      </c>
    </row>
    <row r="63">
      <c r="A63" s="4" t="inlineStr">
        <is>
          <t>Shares forfeited (in shares)</t>
        </is>
      </c>
      <c r="N63" s="5" t="n">
        <v>29000</v>
      </c>
    </row>
    <row r="64">
      <c r="A64" s="4" t="inlineStr">
        <is>
          <t>Performance LTIP dividend claw back upon cancellation | $</t>
        </is>
      </c>
      <c r="N64" s="6" t="n">
        <v>178000</v>
      </c>
    </row>
    <row r="65">
      <c r="A65" s="4" t="inlineStr">
        <is>
          <t>Performance shares | Minimum</t>
        </is>
      </c>
    </row>
    <row r="66">
      <c r="A66" s="3" t="inlineStr">
        <is>
          <t>Class of Stock [Line Items]</t>
        </is>
      </c>
    </row>
    <row r="67">
      <c r="A67" s="4" t="inlineStr">
        <is>
          <t>Performance adjustment range (as a percent)</t>
        </is>
      </c>
      <c r="L67" s="4" t="inlineStr">
        <is>
          <t>0.00%</t>
        </is>
      </c>
      <c r="N67" s="4" t="inlineStr">
        <is>
          <t>0.00%</t>
        </is>
      </c>
      <c r="P67" s="4" t="inlineStr">
        <is>
          <t>0.00%</t>
        </is>
      </c>
    </row>
    <row r="68">
      <c r="A68" s="4" t="inlineStr">
        <is>
          <t>Performance shares | Minimum | 2019 and 2020 Grants</t>
        </is>
      </c>
    </row>
    <row r="69">
      <c r="A69" s="3" t="inlineStr">
        <is>
          <t>Class of Stock [Line Items]</t>
        </is>
      </c>
    </row>
    <row r="70">
      <c r="A70" s="4" t="inlineStr">
        <is>
          <t>Performance adjustment range (as a percent)</t>
        </is>
      </c>
      <c r="L70" s="4" t="inlineStr">
        <is>
          <t>0.00%</t>
        </is>
      </c>
      <c r="N70" s="4" t="inlineStr">
        <is>
          <t>0.00%</t>
        </is>
      </c>
      <c r="P70" s="4" t="inlineStr">
        <is>
          <t>0.00%</t>
        </is>
      </c>
    </row>
    <row r="71">
      <c r="A71" s="4" t="inlineStr">
        <is>
          <t>Performance shares | Minimum | 2021 Grants</t>
        </is>
      </c>
    </row>
    <row r="72">
      <c r="A72" s="3" t="inlineStr">
        <is>
          <t>Class of Stock [Line Items]</t>
        </is>
      </c>
    </row>
    <row r="73">
      <c r="A73" s="4" t="inlineStr">
        <is>
          <t>Performance adjustment range (as a percent)</t>
        </is>
      </c>
      <c r="L73" s="4" t="inlineStr">
        <is>
          <t>0.00%</t>
        </is>
      </c>
      <c r="N73" s="4" t="inlineStr">
        <is>
          <t>0.00%</t>
        </is>
      </c>
      <c r="P73" s="4" t="inlineStr">
        <is>
          <t>0.00%</t>
        </is>
      </c>
    </row>
    <row r="74">
      <c r="A74" s="4" t="inlineStr">
        <is>
          <t>Performance adjustment range on initial calculation (as a percent)</t>
        </is>
      </c>
      <c r="L74" s="4" t="inlineStr">
        <is>
          <t>75.00%</t>
        </is>
      </c>
      <c r="N74" s="4" t="inlineStr">
        <is>
          <t>75.00%</t>
        </is>
      </c>
      <c r="P74" s="4" t="inlineStr">
        <is>
          <t>75.00%</t>
        </is>
      </c>
    </row>
    <row r="75">
      <c r="A75" s="4" t="inlineStr">
        <is>
          <t>Performance shares | Maximum</t>
        </is>
      </c>
    </row>
    <row r="76">
      <c r="A76" s="3" t="inlineStr">
        <is>
          <t>Class of Stock [Line Items]</t>
        </is>
      </c>
    </row>
    <row r="77">
      <c r="A77" s="4" t="inlineStr">
        <is>
          <t>Performance adjustment range (as a percent)</t>
        </is>
      </c>
      <c r="L77" s="4" t="inlineStr">
        <is>
          <t>200.00%</t>
        </is>
      </c>
      <c r="N77" s="4" t="inlineStr">
        <is>
          <t>200.00%</t>
        </is>
      </c>
      <c r="P77" s="4" t="inlineStr">
        <is>
          <t>200.00%</t>
        </is>
      </c>
    </row>
    <row r="78">
      <c r="A78" s="4" t="inlineStr">
        <is>
          <t>Performance shares | Maximum | 2019 and 2020 Grants</t>
        </is>
      </c>
    </row>
    <row r="79">
      <c r="A79" s="3" t="inlineStr">
        <is>
          <t>Class of Stock [Line Items]</t>
        </is>
      </c>
    </row>
    <row r="80">
      <c r="A80" s="4" t="inlineStr">
        <is>
          <t>Performance adjustment range (as a percent)</t>
        </is>
      </c>
      <c r="L80" s="4" t="inlineStr">
        <is>
          <t>200.00%</t>
        </is>
      </c>
      <c r="N80" s="4" t="inlineStr">
        <is>
          <t>200.00%</t>
        </is>
      </c>
      <c r="P80" s="4" t="inlineStr">
        <is>
          <t>200.00%</t>
        </is>
      </c>
    </row>
    <row r="81">
      <c r="A81" s="4" t="inlineStr">
        <is>
          <t>Performance shares | Maximum | 2021 Grants</t>
        </is>
      </c>
    </row>
    <row r="82">
      <c r="A82" s="3" t="inlineStr">
        <is>
          <t>Class of Stock [Line Items]</t>
        </is>
      </c>
    </row>
    <row r="83">
      <c r="A83" s="4" t="inlineStr">
        <is>
          <t>Performance adjustment range (as a percent)</t>
        </is>
      </c>
      <c r="L83" s="4" t="inlineStr">
        <is>
          <t>250.00%</t>
        </is>
      </c>
      <c r="N83" s="4" t="inlineStr">
        <is>
          <t>250.00%</t>
        </is>
      </c>
      <c r="P83" s="4" t="inlineStr">
        <is>
          <t>250.00%</t>
        </is>
      </c>
    </row>
    <row r="84">
      <c r="A84" s="4" t="inlineStr">
        <is>
          <t>Performance adjustment range on initial calculation (as a percent)</t>
        </is>
      </c>
      <c r="L84" s="4" t="inlineStr">
        <is>
          <t>125.00%</t>
        </is>
      </c>
      <c r="N84" s="4" t="inlineStr">
        <is>
          <t>125.00%</t>
        </is>
      </c>
      <c r="P84" s="4" t="inlineStr">
        <is>
          <t>12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 and Equity-Based Compensation - Summary of Issuance Activity (Details) - USD ($) $ in Thousands</t>
        </is>
      </c>
      <c r="B1" s="2" t="inlineStr">
        <is>
          <t>May 17, 2021</t>
        </is>
      </c>
      <c r="C1" s="2" t="inlineStr">
        <is>
          <t>Mar. 12, 2021</t>
        </is>
      </c>
      <c r="D1" s="2" t="inlineStr">
        <is>
          <t>Dec. 07, 2020</t>
        </is>
      </c>
      <c r="E1" s="2" t="inlineStr">
        <is>
          <t>Sep. 30, 2021</t>
        </is>
      </c>
      <c r="F1" s="2" t="inlineStr">
        <is>
          <t>Sep. 30, 2021</t>
        </is>
      </c>
      <c r="G1" s="2" t="inlineStr">
        <is>
          <t>Sep. 30, 2021</t>
        </is>
      </c>
    </row>
    <row r="2">
      <c r="A2" s="4" t="inlineStr">
        <is>
          <t>Lincoln Park Capital Fund, LLC | Private Placement</t>
        </is>
      </c>
    </row>
    <row r="3">
      <c r="A3" s="3" t="inlineStr">
        <is>
          <t>Class of Stock [Line Items]</t>
        </is>
      </c>
    </row>
    <row r="4">
      <c r="A4" s="4" t="inlineStr">
        <is>
          <t>Shares issued (in shares)</t>
        </is>
      </c>
      <c r="C4" s="5" t="n">
        <v>16000</v>
      </c>
      <c r="D4" s="5" t="n">
        <v>19000</v>
      </c>
      <c r="G4" s="5" t="n">
        <v>1000000</v>
      </c>
    </row>
    <row r="5">
      <c r="A5" s="4" t="inlineStr">
        <is>
          <t>Gross proceeds received</t>
        </is>
      </c>
      <c r="G5" s="6" t="n">
        <v>25100</v>
      </c>
    </row>
    <row r="6">
      <c r="A6" s="4" t="inlineStr">
        <is>
          <t>Lincoln Park Capital Fund, LLC | Common Stock | Private Placement</t>
        </is>
      </c>
    </row>
    <row r="7">
      <c r="A7" s="3" t="inlineStr">
        <is>
          <t>Class of Stock [Line Items]</t>
        </is>
      </c>
    </row>
    <row r="8">
      <c r="A8" s="4" t="inlineStr">
        <is>
          <t>Shares issued (in shares)</t>
        </is>
      </c>
      <c r="E8" s="5" t="n">
        <v>0</v>
      </c>
      <c r="F8" s="5" t="n">
        <v>205000</v>
      </c>
    </row>
    <row r="9">
      <c r="A9" s="4" t="inlineStr">
        <is>
          <t>Gross proceeds received</t>
        </is>
      </c>
      <c r="E9" s="6" t="n">
        <v>0</v>
      </c>
      <c r="F9" s="6" t="n">
        <v>4590</v>
      </c>
    </row>
    <row r="10">
      <c r="A10" s="4" t="inlineStr">
        <is>
          <t>Lincoln Park Capital Fund, LLC | Common Stock | Shares sold to Lincoln Park</t>
        </is>
      </c>
    </row>
    <row r="11">
      <c r="A11" s="3" t="inlineStr">
        <is>
          <t>Class of Stock [Line Items]</t>
        </is>
      </c>
    </row>
    <row r="12">
      <c r="A12" s="4" t="inlineStr">
        <is>
          <t>Shares issued (in shares)</t>
        </is>
      </c>
      <c r="E12" s="5" t="n">
        <v>0</v>
      </c>
      <c r="F12" s="5" t="n">
        <v>2050000</v>
      </c>
    </row>
    <row r="13">
      <c r="A13" s="4" t="inlineStr">
        <is>
          <t>Lincoln Park Capital Fund, LLC | Common Stock | Additional commitment shares</t>
        </is>
      </c>
    </row>
    <row r="14">
      <c r="A14" s="3" t="inlineStr">
        <is>
          <t>Class of Stock [Line Items]</t>
        </is>
      </c>
    </row>
    <row r="15">
      <c r="A15" s="4" t="inlineStr">
        <is>
          <t>Shares issued (in shares)</t>
        </is>
      </c>
      <c r="E15" s="5" t="n">
        <v>0</v>
      </c>
      <c r="F15" s="5" t="n">
        <v>16000</v>
      </c>
    </row>
    <row r="16">
      <c r="A16" s="4" t="inlineStr">
        <is>
          <t>Lincoln Park Capital Fund, LLC | Common Stock | Private Placement, Second Purchase Agreement</t>
        </is>
      </c>
    </row>
    <row r="17">
      <c r="A17" s="3" t="inlineStr">
        <is>
          <t>Class of Stock [Line Items]</t>
        </is>
      </c>
    </row>
    <row r="18">
      <c r="A18" s="4" t="inlineStr">
        <is>
          <t>Shares issued (in shares)</t>
        </is>
      </c>
      <c r="E18" s="5" t="n">
        <v>0</v>
      </c>
      <c r="F18" s="5" t="n">
        <v>2066000</v>
      </c>
    </row>
    <row r="19">
      <c r="A19" s="4" t="inlineStr">
        <is>
          <t>Gross proceeds received</t>
        </is>
      </c>
      <c r="E19" s="6" t="n">
        <v>0</v>
      </c>
      <c r="F19" s="6" t="n">
        <v>43586</v>
      </c>
    </row>
    <row r="20">
      <c r="A20" s="4" t="inlineStr">
        <is>
          <t>Keystone Capital Partners, LLC | Private Placement</t>
        </is>
      </c>
    </row>
    <row r="21">
      <c r="A21" s="3" t="inlineStr">
        <is>
          <t>Class of Stock [Line Items]</t>
        </is>
      </c>
    </row>
    <row r="22">
      <c r="A22" s="4" t="inlineStr">
        <is>
          <t>Shares issued (in shares)</t>
        </is>
      </c>
      <c r="B22" s="5" t="n">
        <v>4000</v>
      </c>
    </row>
    <row r="23">
      <c r="A23" s="4" t="inlineStr">
        <is>
          <t>Keystone Capital Partners, LLC | Common Stock | Shares sold to Lincoln Park</t>
        </is>
      </c>
    </row>
    <row r="24">
      <c r="A24" s="3" t="inlineStr">
        <is>
          <t>Class of Stock [Line Items]</t>
        </is>
      </c>
    </row>
    <row r="25">
      <c r="A25" s="4" t="inlineStr">
        <is>
          <t>Shares issued (in shares)</t>
        </is>
      </c>
      <c r="E25" s="5" t="n">
        <v>0</v>
      </c>
      <c r="F25" s="5" t="n">
        <v>3062000</v>
      </c>
    </row>
    <row r="26">
      <c r="A26" s="4" t="inlineStr">
        <is>
          <t>Keystone Capital Partners, LLC | Common Stock | Additional commitment shares</t>
        </is>
      </c>
    </row>
    <row r="27">
      <c r="A27" s="3" t="inlineStr">
        <is>
          <t>Class of Stock [Line Items]</t>
        </is>
      </c>
    </row>
    <row r="28">
      <c r="A28" s="4" t="inlineStr">
        <is>
          <t>Shares issued (in shares)</t>
        </is>
      </c>
      <c r="E28" s="5" t="n">
        <v>0</v>
      </c>
      <c r="F28" s="5" t="n">
        <v>4000</v>
      </c>
    </row>
    <row r="29">
      <c r="A29" s="4" t="inlineStr">
        <is>
          <t>Keystone Capital Partners, LLC | Common Stock | Private Placement, Second Purchase Agreement</t>
        </is>
      </c>
    </row>
    <row r="30">
      <c r="A30" s="3" t="inlineStr">
        <is>
          <t>Class of Stock [Line Items]</t>
        </is>
      </c>
    </row>
    <row r="31">
      <c r="A31" s="4" t="inlineStr">
        <is>
          <t>Shares issued (in shares)</t>
        </is>
      </c>
      <c r="E31" s="5" t="n">
        <v>0</v>
      </c>
      <c r="F31" s="5" t="n">
        <v>3066000</v>
      </c>
    </row>
    <row r="32">
      <c r="A32" s="4" t="inlineStr">
        <is>
          <t>Gross proceeds received</t>
        </is>
      </c>
      <c r="E32" s="6" t="n">
        <v>0</v>
      </c>
      <c r="F32" s="6" t="n">
        <v>147961</v>
      </c>
    </row>
    <row r="33">
      <c r="A33" s="4" t="inlineStr">
        <is>
          <t>YA II PN, Ltd. | Common Stock | Private Placement</t>
        </is>
      </c>
    </row>
    <row r="34">
      <c r="A34" s="3" t="inlineStr">
        <is>
          <t>Class of Stock [Line Items]</t>
        </is>
      </c>
    </row>
    <row r="35">
      <c r="A35" s="4" t="inlineStr">
        <is>
          <t>Shares issued (in shares)</t>
        </is>
      </c>
      <c r="E35" s="5" t="n">
        <v>0</v>
      </c>
      <c r="F35" s="5" t="n">
        <v>1372000</v>
      </c>
    </row>
    <row r="36">
      <c r="A36" s="4" t="inlineStr">
        <is>
          <t>Gross proceeds received</t>
        </is>
      </c>
      <c r="E36" s="6" t="n">
        <v>0</v>
      </c>
      <c r="F36" s="6" t="n">
        <v>40556</v>
      </c>
    </row>
    <row r="37">
      <c r="A37" s="4" t="inlineStr">
        <is>
          <t>YA II PN, Ltd. | Common Stock | Private Placement, Second SEDA</t>
        </is>
      </c>
    </row>
    <row r="38">
      <c r="A38" s="3" t="inlineStr">
        <is>
          <t>Class of Stock [Line Items]</t>
        </is>
      </c>
    </row>
    <row r="39">
      <c r="A39" s="4" t="inlineStr">
        <is>
          <t>Shares issued (in shares)</t>
        </is>
      </c>
      <c r="E39" s="5" t="n">
        <v>787000</v>
      </c>
      <c r="F39" s="5" t="n">
        <v>3790000</v>
      </c>
    </row>
    <row r="40">
      <c r="A40" s="4" t="inlineStr">
        <is>
          <t>Gross proceeds received</t>
        </is>
      </c>
      <c r="E40" s="6" t="n">
        <v>3034</v>
      </c>
      <c r="F40" s="6" t="n">
        <v>165391</v>
      </c>
    </row>
    <row r="41">
      <c r="A41" s="4" t="inlineStr">
        <is>
          <t>Seven Knots, LLC | Common Stock | Private Placement</t>
        </is>
      </c>
    </row>
    <row r="42">
      <c r="A42" s="3" t="inlineStr">
        <is>
          <t>Class of Stock [Line Items]</t>
        </is>
      </c>
    </row>
    <row r="43">
      <c r="A43" s="4" t="inlineStr">
        <is>
          <t>Shares issued (in shares)</t>
        </is>
      </c>
      <c r="E43" s="5" t="n">
        <v>4009000</v>
      </c>
      <c r="F43" s="5" t="n">
        <v>4009000</v>
      </c>
    </row>
    <row r="44">
      <c r="A44" s="4" t="inlineStr">
        <is>
          <t>Gross proceeds received</t>
        </is>
      </c>
      <c r="E44" s="6" t="n">
        <v>81279</v>
      </c>
      <c r="F44" s="6" t="n">
        <v>81279</v>
      </c>
    </row>
    <row r="45">
      <c r="A45" s="4" t="inlineStr">
        <is>
          <t>B. Riley Principal Capital, LLC | Common Stock | Private Placement</t>
        </is>
      </c>
    </row>
    <row r="46">
      <c r="A46" s="3" t="inlineStr">
        <is>
          <t>Class of Stock [Line Items]</t>
        </is>
      </c>
    </row>
    <row r="47">
      <c r="A47" s="4" t="inlineStr">
        <is>
          <t>Shares issued (in shares)</t>
        </is>
      </c>
      <c r="E47" s="5" t="n">
        <v>4500000</v>
      </c>
      <c r="F47" s="5" t="n">
        <v>4500000</v>
      </c>
    </row>
    <row r="48">
      <c r="A48" s="4" t="inlineStr">
        <is>
          <t>Gross proceeds received</t>
        </is>
      </c>
      <c r="E48" s="6" t="n">
        <v>66199</v>
      </c>
      <c r="F48" s="6" t="n">
        <v>66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1" customWidth="1" min="2" max="2"/>
  </cols>
  <sheetData>
    <row r="1">
      <c r="A1" s="1" t="inlineStr">
        <is>
          <t>Equity and Equity-Based Compensation - Preferred Dividends Unpaid (Details) $ / shares in Units, $ in Thousands</t>
        </is>
      </c>
      <c r="B1" s="2" t="inlineStr">
        <is>
          <t>9 Months Ended</t>
        </is>
      </c>
    </row>
    <row r="2">
      <c r="B2" s="2" t="inlineStr">
        <is>
          <t>Sep. 30, 2021USD ($)$ / shares</t>
        </is>
      </c>
    </row>
    <row r="3">
      <c r="A3" s="3" t="inlineStr">
        <is>
          <t>Class of Stock [Line Items]</t>
        </is>
      </c>
    </row>
    <row r="4">
      <c r="A4" s="4" t="inlineStr">
        <is>
          <t>Preferred stock dividends in arrears</t>
        </is>
      </c>
      <c r="B4" s="6" t="n">
        <v>19985</v>
      </c>
    </row>
    <row r="5">
      <c r="A5" s="4" t="inlineStr">
        <is>
          <t>Preferred Stock, Series D</t>
        </is>
      </c>
    </row>
    <row r="6">
      <c r="A6" s="3" t="inlineStr">
        <is>
          <t>Class of Stock [Line Items]</t>
        </is>
      </c>
    </row>
    <row r="7">
      <c r="A7" s="4" t="inlineStr">
        <is>
          <t>Preferred stock percentage</t>
        </is>
      </c>
      <c r="B7" s="4" t="inlineStr">
        <is>
          <t>8.45%</t>
        </is>
      </c>
    </row>
    <row r="8">
      <c r="A8" s="4" t="inlineStr">
        <is>
          <t>Preferred stock dividends in arrears (in dollars per share) | $ / shares</t>
        </is>
      </c>
      <c r="B8" s="7" t="n">
        <v>2.64</v>
      </c>
    </row>
    <row r="9">
      <c r="A9" s="4" t="inlineStr">
        <is>
          <t>Preferred stock dividends in arrears</t>
        </is>
      </c>
      <c r="B9" s="6" t="n">
        <v>4028</v>
      </c>
    </row>
    <row r="10">
      <c r="A10" s="4" t="inlineStr">
        <is>
          <t>Preferred Stock, Series F</t>
        </is>
      </c>
    </row>
    <row r="11">
      <c r="A11" s="3" t="inlineStr">
        <is>
          <t>Class of Stock [Line Items]</t>
        </is>
      </c>
    </row>
    <row r="12">
      <c r="A12" s="4" t="inlineStr">
        <is>
          <t>Preferred stock percentage</t>
        </is>
      </c>
      <c r="B12" s="4" t="inlineStr">
        <is>
          <t>7.375%</t>
        </is>
      </c>
    </row>
    <row r="13">
      <c r="A13" s="4" t="inlineStr">
        <is>
          <t>Preferred stock dividends in arrears (in dollars per share) | $ / shares</t>
        </is>
      </c>
      <c r="B13" s="7" t="n">
        <v>2.3</v>
      </c>
    </row>
    <row r="14">
      <c r="A14" s="4" t="inlineStr">
        <is>
          <t>Preferred stock dividends in arrears</t>
        </is>
      </c>
      <c r="B14" s="6" t="n">
        <v>3814</v>
      </c>
    </row>
    <row r="15">
      <c r="A15" s="4" t="inlineStr">
        <is>
          <t>Preferred Stock, Series G</t>
        </is>
      </c>
    </row>
    <row r="16">
      <c r="A16" s="3" t="inlineStr">
        <is>
          <t>Class of Stock [Line Items]</t>
        </is>
      </c>
    </row>
    <row r="17">
      <c r="A17" s="4" t="inlineStr">
        <is>
          <t>Preferred stock percentage</t>
        </is>
      </c>
      <c r="B17" s="4" t="inlineStr">
        <is>
          <t>7.375%</t>
        </is>
      </c>
    </row>
    <row r="18">
      <c r="A18" s="4" t="inlineStr">
        <is>
          <t>Preferred stock dividends in arrears (in dollars per share) | $ / shares</t>
        </is>
      </c>
      <c r="B18" s="7" t="n">
        <v>2.3</v>
      </c>
    </row>
    <row r="19">
      <c r="A19" s="4" t="inlineStr">
        <is>
          <t>Preferred stock dividends in arrears</t>
        </is>
      </c>
      <c r="B19" s="6" t="n">
        <v>4760</v>
      </c>
    </row>
    <row r="20">
      <c r="A20" s="4" t="inlineStr">
        <is>
          <t>Preferred Stock, Series H</t>
        </is>
      </c>
    </row>
    <row r="21">
      <c r="A21" s="3" t="inlineStr">
        <is>
          <t>Class of Stock [Line Items]</t>
        </is>
      </c>
    </row>
    <row r="22">
      <c r="A22" s="4" t="inlineStr">
        <is>
          <t>Preferred stock percentage</t>
        </is>
      </c>
      <c r="B22" s="4" t="inlineStr">
        <is>
          <t>7.50%</t>
        </is>
      </c>
    </row>
    <row r="23">
      <c r="A23" s="4" t="inlineStr">
        <is>
          <t>Preferred stock dividends in arrears (in dollars per share) | $ / shares</t>
        </is>
      </c>
      <c r="B23" s="7" t="n">
        <v>2.34</v>
      </c>
    </row>
    <row r="24">
      <c r="A24" s="4" t="inlineStr">
        <is>
          <t>Preferred stock dividends in arrears</t>
        </is>
      </c>
      <c r="B24" s="6" t="n">
        <v>3806</v>
      </c>
    </row>
    <row r="25">
      <c r="A25" s="4" t="inlineStr">
        <is>
          <t>Preferred Stock, Series I</t>
        </is>
      </c>
    </row>
    <row r="26">
      <c r="A26" s="3" t="inlineStr">
        <is>
          <t>Class of Stock [Line Items]</t>
        </is>
      </c>
    </row>
    <row r="27">
      <c r="A27" s="4" t="inlineStr">
        <is>
          <t>Preferred stock percentage</t>
        </is>
      </c>
      <c r="B27" s="4" t="inlineStr">
        <is>
          <t>7.50%</t>
        </is>
      </c>
    </row>
    <row r="28">
      <c r="A28" s="4" t="inlineStr">
        <is>
          <t>Preferred stock dividends in arrears (in dollars per share) | $ / shares</t>
        </is>
      </c>
      <c r="B28" s="7" t="n">
        <v>2.34</v>
      </c>
    </row>
    <row r="29">
      <c r="A29" s="4" t="inlineStr">
        <is>
          <t>Preferred stock dividends in arrears</t>
        </is>
      </c>
      <c r="B29" s="6" t="n">
        <v>35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Equity-Based Compensation - Preferred Shares Tendered and Common Shares Issued (Details) - shares shares in Thousands</t>
        </is>
      </c>
      <c r="B1" s="2" t="inlineStr">
        <is>
          <t>3 Months Ended</t>
        </is>
      </c>
      <c r="C1" s="2" t="inlineStr">
        <is>
          <t>9 Months Ended</t>
        </is>
      </c>
    </row>
    <row r="2">
      <c r="B2" s="2" t="inlineStr">
        <is>
          <t>Sep. 30, 2021</t>
        </is>
      </c>
      <c r="C2" s="2" t="inlineStr">
        <is>
          <t>Sep. 30, 2021</t>
        </is>
      </c>
    </row>
    <row r="3">
      <c r="A3" s="4" t="inlineStr">
        <is>
          <t>Preferred Shares Tendered | Privately Negotiated Exchange Agreements</t>
        </is>
      </c>
    </row>
    <row r="4">
      <c r="A4" s="3" t="inlineStr">
        <is>
          <t>Class of Stock [Line Items]</t>
        </is>
      </c>
    </row>
    <row r="5">
      <c r="A5" s="4" t="inlineStr">
        <is>
          <t>Shares Tendered and Issued</t>
        </is>
      </c>
      <c r="B5" s="5" t="n">
        <v>551</v>
      </c>
      <c r="C5" s="5" t="n">
        <v>8169</v>
      </c>
    </row>
    <row r="6">
      <c r="A6" s="4" t="inlineStr">
        <is>
          <t>Common Shares Initially Issued | Privately Negotiated Exchange Agreements</t>
        </is>
      </c>
    </row>
    <row r="7">
      <c r="A7" s="3" t="inlineStr">
        <is>
          <t>Class of Stock [Line Items]</t>
        </is>
      </c>
    </row>
    <row r="8">
      <c r="A8" s="4" t="inlineStr">
        <is>
          <t>Shares Tendered and Issued</t>
        </is>
      </c>
      <c r="B8" s="5" t="n">
        <v>1343</v>
      </c>
      <c r="C8" s="5" t="n">
        <v>60587</v>
      </c>
    </row>
    <row r="9">
      <c r="A9" s="4" t="inlineStr">
        <is>
          <t>Common Shares Issued</t>
        </is>
      </c>
    </row>
    <row r="10">
      <c r="A10" s="3" t="inlineStr">
        <is>
          <t>Class of Stock [Line Items]</t>
        </is>
      </c>
    </row>
    <row r="11">
      <c r="A11" s="4" t="inlineStr">
        <is>
          <t>Shares Tendered and Issued</t>
        </is>
      </c>
      <c r="B11" s="5" t="n">
        <v>-941</v>
      </c>
      <c r="C11" s="5" t="n">
        <v>-6865</v>
      </c>
    </row>
    <row r="12">
      <c r="A12" s="4" t="inlineStr">
        <is>
          <t>Common Shares Issued | Privately Negotiated Exchange Agreements</t>
        </is>
      </c>
    </row>
    <row r="13">
      <c r="A13" s="3" t="inlineStr">
        <is>
          <t>Class of Stock [Line Items]</t>
        </is>
      </c>
    </row>
    <row r="14">
      <c r="A14" s="4" t="inlineStr">
        <is>
          <t>Shares Tendered and Issued</t>
        </is>
      </c>
      <c r="B14" s="5" t="n">
        <v>941</v>
      </c>
      <c r="C14" s="5" t="n">
        <v>6865</v>
      </c>
    </row>
    <row r="15">
      <c r="A15" s="4" t="inlineStr">
        <is>
          <t>Preferred Stock, Series D</t>
        </is>
      </c>
    </row>
    <row r="16">
      <c r="A16" s="3" t="inlineStr">
        <is>
          <t>Class of Stock [Line Items]</t>
        </is>
      </c>
    </row>
    <row r="17">
      <c r="A17" s="4" t="inlineStr">
        <is>
          <t>Preferred stock percentage</t>
        </is>
      </c>
      <c r="C17" s="4" t="inlineStr">
        <is>
          <t>8.45%</t>
        </is>
      </c>
    </row>
    <row r="18">
      <c r="A18" s="4" t="inlineStr">
        <is>
          <t>Preferred Stock, Series D | Preferred Shares Tendered</t>
        </is>
      </c>
    </row>
    <row r="19">
      <c r="A19" s="3" t="inlineStr">
        <is>
          <t>Class of Stock [Line Items]</t>
        </is>
      </c>
    </row>
    <row r="20">
      <c r="A20" s="4" t="inlineStr">
        <is>
          <t>Shares Tendered and Issued</t>
        </is>
      </c>
      <c r="B20" s="5" t="n">
        <v>45</v>
      </c>
      <c r="C20" s="5" t="n">
        <v>520</v>
      </c>
    </row>
    <row r="21">
      <c r="A21" s="4" t="inlineStr">
        <is>
          <t>Preferred Stock, Series D | Preferred Shares Tendered | Privately Negotiated Exchange Agreements</t>
        </is>
      </c>
    </row>
    <row r="22">
      <c r="A22" s="3" t="inlineStr">
        <is>
          <t>Class of Stock [Line Items]</t>
        </is>
      </c>
    </row>
    <row r="23">
      <c r="A23" s="4" t="inlineStr">
        <is>
          <t>Shares Tendered and Issued</t>
        </is>
      </c>
      <c r="B23" s="5" t="n">
        <v>45</v>
      </c>
      <c r="C23" s="5" t="n">
        <v>520</v>
      </c>
    </row>
    <row r="24">
      <c r="A24" s="4" t="inlineStr">
        <is>
          <t>Preferred Stock, Series D | Common Shares Initially Issued | Privately Negotiated Exchange Agreements</t>
        </is>
      </c>
    </row>
    <row r="25">
      <c r="A25" s="3" t="inlineStr">
        <is>
          <t>Class of Stock [Line Items]</t>
        </is>
      </c>
    </row>
    <row r="26">
      <c r="A26" s="4" t="inlineStr">
        <is>
          <t>Shares Tendered and Issued</t>
        </is>
      </c>
      <c r="B26" s="5" t="n">
        <v>82</v>
      </c>
      <c r="C26" s="5" t="n">
        <v>3992</v>
      </c>
    </row>
    <row r="27">
      <c r="A27" s="4" t="inlineStr">
        <is>
          <t>Preferred Stock, Series D | Common Shares Issued | Privately Negotiated Exchange Agreements</t>
        </is>
      </c>
    </row>
    <row r="28">
      <c r="A28" s="3" t="inlineStr">
        <is>
          <t>Class of Stock [Line Items]</t>
        </is>
      </c>
    </row>
    <row r="29">
      <c r="A29" s="4" t="inlineStr">
        <is>
          <t>Shares Tendered and Issued</t>
        </is>
      </c>
      <c r="B29" s="5" t="n">
        <v>81</v>
      </c>
      <c r="C29" s="5" t="n">
        <v>471</v>
      </c>
    </row>
    <row r="30">
      <c r="A30" s="4" t="inlineStr">
        <is>
          <t>Preferred Stock, Series F</t>
        </is>
      </c>
    </row>
    <row r="31">
      <c r="A31" s="3" t="inlineStr">
        <is>
          <t>Class of Stock [Line Items]</t>
        </is>
      </c>
    </row>
    <row r="32">
      <c r="A32" s="4" t="inlineStr">
        <is>
          <t>Preferred stock percentage</t>
        </is>
      </c>
      <c r="C32" s="4" t="inlineStr">
        <is>
          <t>7.375%</t>
        </is>
      </c>
    </row>
    <row r="33">
      <c r="A33" s="4" t="inlineStr">
        <is>
          <t>Preferred Stock, Series F | Preferred Shares Tendered</t>
        </is>
      </c>
    </row>
    <row r="34">
      <c r="A34" s="3" t="inlineStr">
        <is>
          <t>Class of Stock [Line Items]</t>
        </is>
      </c>
    </row>
    <row r="35">
      <c r="A35" s="4" t="inlineStr">
        <is>
          <t>Shares Tendered and Issued</t>
        </is>
      </c>
      <c r="B35" s="5" t="n">
        <v>92</v>
      </c>
      <c r="C35" s="5" t="n">
        <v>1512</v>
      </c>
    </row>
    <row r="36">
      <c r="A36" s="4" t="inlineStr">
        <is>
          <t>Preferred Stock, Series F | Preferred Shares Tendered | Privately Negotiated Exchange Agreements</t>
        </is>
      </c>
    </row>
    <row r="37">
      <c r="A37" s="3" t="inlineStr">
        <is>
          <t>Class of Stock [Line Items]</t>
        </is>
      </c>
    </row>
    <row r="38">
      <c r="A38" s="4" t="inlineStr">
        <is>
          <t>Shares Tendered and Issued</t>
        </is>
      </c>
      <c r="B38" s="5" t="n">
        <v>92</v>
      </c>
      <c r="C38" s="5" t="n">
        <v>1512</v>
      </c>
    </row>
    <row r="39">
      <c r="A39" s="4" t="inlineStr">
        <is>
          <t>Preferred Stock, Series F | Common Shares Initially Issued | Privately Negotiated Exchange Agreements</t>
        </is>
      </c>
    </row>
    <row r="40">
      <c r="A40" s="3" t="inlineStr">
        <is>
          <t>Class of Stock [Line Items]</t>
        </is>
      </c>
    </row>
    <row r="41">
      <c r="A41" s="4" t="inlineStr">
        <is>
          <t>Shares Tendered and Issued</t>
        </is>
      </c>
      <c r="B41" s="5" t="n">
        <v>162</v>
      </c>
      <c r="C41" s="5" t="n">
        <v>10943</v>
      </c>
    </row>
    <row r="42">
      <c r="A42" s="4" t="inlineStr">
        <is>
          <t>Preferred Stock, Series F | Common Shares Issued | Privately Negotiated Exchange Agreements</t>
        </is>
      </c>
    </row>
    <row r="43">
      <c r="A43" s="3" t="inlineStr">
        <is>
          <t>Class of Stock [Line Items]</t>
        </is>
      </c>
    </row>
    <row r="44">
      <c r="A44" s="4" t="inlineStr">
        <is>
          <t>Shares Tendered and Issued</t>
        </is>
      </c>
      <c r="B44" s="5" t="n">
        <v>162</v>
      </c>
      <c r="C44" s="5" t="n">
        <v>1240</v>
      </c>
    </row>
    <row r="45">
      <c r="A45" s="4" t="inlineStr">
        <is>
          <t>Preferred Stock, Series G</t>
        </is>
      </c>
    </row>
    <row r="46">
      <c r="A46" s="3" t="inlineStr">
        <is>
          <t>Class of Stock [Line Items]</t>
        </is>
      </c>
    </row>
    <row r="47">
      <c r="A47" s="4" t="inlineStr">
        <is>
          <t>Preferred stock percentage</t>
        </is>
      </c>
      <c r="C47" s="4" t="inlineStr">
        <is>
          <t>7.375%</t>
        </is>
      </c>
    </row>
    <row r="48">
      <c r="A48" s="4" t="inlineStr">
        <is>
          <t>Preferred Stock, Series G | Preferred Shares Tendered</t>
        </is>
      </c>
    </row>
    <row r="49">
      <c r="A49" s="3" t="inlineStr">
        <is>
          <t>Class of Stock [Line Items]</t>
        </is>
      </c>
    </row>
    <row r="50">
      <c r="A50" s="4" t="inlineStr">
        <is>
          <t>Shares Tendered and Issued</t>
        </is>
      </c>
      <c r="B50" s="5" t="n">
        <v>189</v>
      </c>
      <c r="C50" s="5" t="n">
        <v>2702</v>
      </c>
    </row>
    <row r="51">
      <c r="A51" s="4" t="inlineStr">
        <is>
          <t>Preferred Stock, Series G | Preferred Shares Tendered | Privately Negotiated Exchange Agreements</t>
        </is>
      </c>
    </row>
    <row r="52">
      <c r="A52" s="3" t="inlineStr">
        <is>
          <t>Class of Stock [Line Items]</t>
        </is>
      </c>
    </row>
    <row r="53">
      <c r="A53" s="4" t="inlineStr">
        <is>
          <t>Shares Tendered and Issued</t>
        </is>
      </c>
      <c r="B53" s="5" t="n">
        <v>189</v>
      </c>
      <c r="C53" s="5" t="n">
        <v>2702</v>
      </c>
    </row>
    <row r="54">
      <c r="A54" s="4" t="inlineStr">
        <is>
          <t>Preferred Stock, Series G | Common Shares Initially Issued | Privately Negotiated Exchange Agreements</t>
        </is>
      </c>
    </row>
    <row r="55">
      <c r="A55" s="3" t="inlineStr">
        <is>
          <t>Class of Stock [Line Items]</t>
        </is>
      </c>
    </row>
    <row r="56">
      <c r="A56" s="4" t="inlineStr">
        <is>
          <t>Shares Tendered and Issued</t>
        </is>
      </c>
      <c r="B56" s="5" t="n">
        <v>335</v>
      </c>
      <c r="C56" s="5" t="n">
        <v>21009</v>
      </c>
    </row>
    <row r="57">
      <c r="A57" s="4" t="inlineStr">
        <is>
          <t>Preferred Stock, Series G | Common Shares Issued | Privately Negotiated Exchange Agreements</t>
        </is>
      </c>
    </row>
    <row r="58">
      <c r="A58" s="3" t="inlineStr">
        <is>
          <t>Class of Stock [Line Items]</t>
        </is>
      </c>
    </row>
    <row r="59">
      <c r="A59" s="4" t="inlineStr">
        <is>
          <t>Shares Tendered and Issued</t>
        </is>
      </c>
      <c r="B59" s="5" t="n">
        <v>335</v>
      </c>
      <c r="C59" s="5" t="n">
        <v>2402</v>
      </c>
    </row>
    <row r="60">
      <c r="A60" s="4" t="inlineStr">
        <is>
          <t>Preferred Stock, Series H</t>
        </is>
      </c>
    </row>
    <row r="61">
      <c r="A61" s="3" t="inlineStr">
        <is>
          <t>Class of Stock [Line Items]</t>
        </is>
      </c>
    </row>
    <row r="62">
      <c r="A62" s="4" t="inlineStr">
        <is>
          <t>Preferred stock percentage</t>
        </is>
      </c>
      <c r="C62" s="4" t="inlineStr">
        <is>
          <t>7.50%</t>
        </is>
      </c>
    </row>
    <row r="63">
      <c r="A63" s="4" t="inlineStr">
        <is>
          <t>Preferred Stock, Series H | Preferred Shares Tendered</t>
        </is>
      </c>
    </row>
    <row r="64">
      <c r="A64" s="3" t="inlineStr">
        <is>
          <t>Class of Stock [Line Items]</t>
        </is>
      </c>
    </row>
    <row r="65">
      <c r="A65" s="4" t="inlineStr">
        <is>
          <t>Shares Tendered and Issued</t>
        </is>
      </c>
      <c r="B65" s="5" t="n">
        <v>105</v>
      </c>
      <c r="C65" s="5" t="n">
        <v>1316</v>
      </c>
    </row>
    <row r="66">
      <c r="A66" s="4" t="inlineStr">
        <is>
          <t>Preferred Stock, Series H | Preferred Shares Tendered | Privately Negotiated Exchange Agreements</t>
        </is>
      </c>
    </row>
    <row r="67">
      <c r="A67" s="3" t="inlineStr">
        <is>
          <t>Class of Stock [Line Items]</t>
        </is>
      </c>
    </row>
    <row r="68">
      <c r="A68" s="4" t="inlineStr">
        <is>
          <t>Shares Tendered and Issued</t>
        </is>
      </c>
      <c r="B68" s="5" t="n">
        <v>105</v>
      </c>
      <c r="C68" s="5" t="n">
        <v>1316</v>
      </c>
    </row>
    <row r="69">
      <c r="A69" s="4" t="inlineStr">
        <is>
          <t>Preferred Stock, Series H | Common Shares Initially Issued | Privately Negotiated Exchange Agreements</t>
        </is>
      </c>
    </row>
    <row r="70">
      <c r="A70" s="3" t="inlineStr">
        <is>
          <t>Class of Stock [Line Items]</t>
        </is>
      </c>
    </row>
    <row r="71">
      <c r="A71" s="4" t="inlineStr">
        <is>
          <t>Shares Tendered and Issued</t>
        </is>
      </c>
      <c r="B71" s="5" t="n">
        <v>436</v>
      </c>
      <c r="C71" s="5" t="n">
        <v>9945</v>
      </c>
    </row>
    <row r="72">
      <c r="A72" s="4" t="inlineStr">
        <is>
          <t>Preferred Stock, Series H | Common Shares Issued | Privately Negotiated Exchange Agreements</t>
        </is>
      </c>
    </row>
    <row r="73">
      <c r="A73" s="3" t="inlineStr">
        <is>
          <t>Class of Stock [Line Items]</t>
        </is>
      </c>
    </row>
    <row r="74">
      <c r="A74" s="4" t="inlineStr">
        <is>
          <t>Shares Tendered and Issued</t>
        </is>
      </c>
      <c r="B74" s="5" t="n">
        <v>177</v>
      </c>
      <c r="C74" s="5" t="n">
        <v>1129</v>
      </c>
    </row>
    <row r="75">
      <c r="A75" s="4" t="inlineStr">
        <is>
          <t>Preferred Stock, Series I</t>
        </is>
      </c>
    </row>
    <row r="76">
      <c r="A76" s="3" t="inlineStr">
        <is>
          <t>Class of Stock [Line Items]</t>
        </is>
      </c>
    </row>
    <row r="77">
      <c r="A77" s="4" t="inlineStr">
        <is>
          <t>Preferred stock percentage</t>
        </is>
      </c>
      <c r="C77" s="4" t="inlineStr">
        <is>
          <t>7.50%</t>
        </is>
      </c>
    </row>
    <row r="78">
      <c r="A78" s="4" t="inlineStr">
        <is>
          <t>Preferred Stock, Series I | Preferred Shares Tendered</t>
        </is>
      </c>
    </row>
    <row r="79">
      <c r="A79" s="3" t="inlineStr">
        <is>
          <t>Class of Stock [Line Items]</t>
        </is>
      </c>
    </row>
    <row r="80">
      <c r="A80" s="4" t="inlineStr">
        <is>
          <t>Shares Tendered and Issued</t>
        </is>
      </c>
      <c r="B80" s="5" t="n">
        <v>120</v>
      </c>
      <c r="C80" s="5" t="n">
        <v>2119</v>
      </c>
    </row>
    <row r="81">
      <c r="A81" s="4" t="inlineStr">
        <is>
          <t>Preferred Stock, Series I | Preferred Shares Tendered | Privately Negotiated Exchange Agreements</t>
        </is>
      </c>
    </row>
    <row r="82">
      <c r="A82" s="3" t="inlineStr">
        <is>
          <t>Class of Stock [Line Items]</t>
        </is>
      </c>
    </row>
    <row r="83">
      <c r="A83" s="4" t="inlineStr">
        <is>
          <t>Shares Tendered and Issued</t>
        </is>
      </c>
      <c r="B83" s="5" t="n">
        <v>120</v>
      </c>
      <c r="C83" s="5" t="n">
        <v>2119</v>
      </c>
    </row>
    <row r="84">
      <c r="A84" s="4" t="inlineStr">
        <is>
          <t>Preferred Stock, Series I | Common Shares Initially Issued | Privately Negotiated Exchange Agreements</t>
        </is>
      </c>
    </row>
    <row r="85">
      <c r="A85" s="3" t="inlineStr">
        <is>
          <t>Class of Stock [Line Items]</t>
        </is>
      </c>
    </row>
    <row r="86">
      <c r="A86" s="4" t="inlineStr">
        <is>
          <t>Shares Tendered and Issued</t>
        </is>
      </c>
      <c r="B86" s="5" t="n">
        <v>328</v>
      </c>
      <c r="C86" s="5" t="n">
        <v>14698</v>
      </c>
    </row>
    <row r="87">
      <c r="A87" s="4" t="inlineStr">
        <is>
          <t>Preferred Stock, Series I | Common Shares Issued | Privately Negotiated Exchange Agreements</t>
        </is>
      </c>
    </row>
    <row r="88">
      <c r="A88" s="3" t="inlineStr">
        <is>
          <t>Class of Stock [Line Items]</t>
        </is>
      </c>
    </row>
    <row r="89">
      <c r="A89" s="4" t="inlineStr">
        <is>
          <t>Shares Tendered and Issued</t>
        </is>
      </c>
      <c r="B89" s="5" t="n">
        <v>186</v>
      </c>
      <c r="C89" s="5" t="n">
        <v>16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 width="26" customWidth="1" min="8" max="8"/>
    <col width="26" customWidth="1" min="9" max="9"/>
    <col width="21" customWidth="1" min="10" max="10"/>
    <col width="26" customWidth="1" min="11" max="11"/>
    <col width="26" customWidth="1" min="12" max="12"/>
    <col width="21" customWidth="1" min="13" max="13"/>
    <col width="26" customWidth="1" min="14" max="14"/>
    <col width="14" customWidth="1" min="15" max="15"/>
    <col width="21" customWidth="1" min="16" max="16"/>
    <col width="21" customWidth="1" min="17" max="17"/>
    <col width="21" customWidth="1" min="18" max="18"/>
    <col width="21" customWidth="1" min="19" max="19"/>
  </cols>
  <sheetData>
    <row r="1">
      <c r="A1" s="1" t="inlineStr">
        <is>
          <t>Related Party Transactions - Narrative (Details)</t>
        </is>
      </c>
      <c r="B1" s="2" t="inlineStr">
        <is>
          <t>Aug. 25, 2021USD ($)</t>
        </is>
      </c>
      <c r="C1" s="2" t="inlineStr">
        <is>
          <t>Jul. 01, 2020USD ($)installment</t>
        </is>
      </c>
      <c r="D1" s="2" t="inlineStr">
        <is>
          <t>Mar. 20, 2020USD ($)</t>
        </is>
      </c>
      <c r="E1" s="2" t="inlineStr">
        <is>
          <t>Sep. 25, 2019USD ($)</t>
        </is>
      </c>
      <c r="F1" s="2" t="inlineStr">
        <is>
          <t>Aug. 07, 2018USD ($)</t>
        </is>
      </c>
      <c r="G1" s="2" t="inlineStr">
        <is>
          <t>Jun. 26, 2018USD ($)</t>
        </is>
      </c>
      <c r="H1" s="2" t="inlineStr">
        <is>
          <t>Sep. 30, 2021USD ($)hotel</t>
        </is>
      </c>
      <c r="I1" s="2" t="inlineStr">
        <is>
          <t>Sep. 30, 2020USD ($)hotel</t>
        </is>
      </c>
      <c r="J1" s="2" t="inlineStr">
        <is>
          <t>Jun. 30, 2019USD ($)</t>
        </is>
      </c>
      <c r="K1" s="2" t="inlineStr">
        <is>
          <t>Sep. 30, 2021USD ($)hotel</t>
        </is>
      </c>
      <c r="L1" s="2" t="inlineStr">
        <is>
          <t>Sep. 30, 2020USD ($)hotel</t>
        </is>
      </c>
      <c r="M1" s="2" t="inlineStr">
        <is>
          <t>Dec. 31, 2020USD ($)</t>
        </is>
      </c>
      <c r="N1" s="2" t="inlineStr">
        <is>
          <t>Sep. 30, 2021USD ($)hotel</t>
        </is>
      </c>
      <c r="O1" s="2" t="inlineStr">
        <is>
          <t>Jan. 14, 2021</t>
        </is>
      </c>
      <c r="P1" s="2" t="inlineStr">
        <is>
          <t>Jan. 04, 2021USD ($)</t>
        </is>
      </c>
      <c r="Q1" s="2" t="inlineStr">
        <is>
          <t>Aug. 25, 2020USD ($)</t>
        </is>
      </c>
      <c r="R1" s="2" t="inlineStr">
        <is>
          <t>Mar. 13, 2020USD ($)</t>
        </is>
      </c>
      <c r="S1" s="2" t="inlineStr">
        <is>
          <t>Dec. 31, 2019USD ($)</t>
        </is>
      </c>
    </row>
    <row r="2">
      <c r="A2" s="3" t="inlineStr">
        <is>
          <t>Related Party Transaction [Line Items]</t>
        </is>
      </c>
    </row>
    <row r="3">
      <c r="A3" s="4" t="inlineStr">
        <is>
          <t>Aggregate non-listed preferred equity offerings</t>
        </is>
      </c>
      <c r="E3" s="6" t="n">
        <v>400000000</v>
      </c>
      <c r="K3" s="6" t="n">
        <v>400000000</v>
      </c>
    </row>
    <row r="4">
      <c r="A4" s="4" t="inlineStr">
        <is>
          <t>Number of hotels | hotel</t>
        </is>
      </c>
      <c r="H4" s="5" t="n">
        <v>100</v>
      </c>
      <c r="I4" s="5" t="n">
        <v>116</v>
      </c>
      <c r="K4" s="5" t="n">
        <v>103</v>
      </c>
      <c r="L4" s="5" t="n">
        <v>117</v>
      </c>
    </row>
    <row r="5">
      <c r="A5" s="4" t="inlineStr">
        <is>
          <t>Ashford Inc.</t>
        </is>
      </c>
    </row>
    <row r="6">
      <c r="A6" s="3" t="inlineStr">
        <is>
          <t>Related Party Transaction [Line Items]</t>
        </is>
      </c>
    </row>
    <row r="7">
      <c r="A7" s="4" t="inlineStr">
        <is>
          <t>Allocation percentage</t>
        </is>
      </c>
      <c r="E7" s="4" t="inlineStr">
        <is>
          <t>75.00%</t>
        </is>
      </c>
      <c r="K7" s="4" t="inlineStr">
        <is>
          <t>0.00%</t>
        </is>
      </c>
    </row>
    <row r="8">
      <c r="A8" s="4" t="inlineStr">
        <is>
          <t>Ashford Inc. | Braemar Hotels &amp; Resorts Inc</t>
        </is>
      </c>
    </row>
    <row r="9">
      <c r="A9" s="3" t="inlineStr">
        <is>
          <t>Related Party Transaction [Line Items]</t>
        </is>
      </c>
    </row>
    <row r="10">
      <c r="A10" s="4" t="inlineStr">
        <is>
          <t>Allocation percentage</t>
        </is>
      </c>
      <c r="E10" s="4" t="inlineStr">
        <is>
          <t>25.00%</t>
        </is>
      </c>
      <c r="K10" s="4" t="inlineStr">
        <is>
          <t>50.00%</t>
        </is>
      </c>
    </row>
    <row r="11">
      <c r="A11" s="4" t="inlineStr">
        <is>
          <t>Ashford Inc. | Ashford Inc.</t>
        </is>
      </c>
    </row>
    <row r="12">
      <c r="A12" s="3" t="inlineStr">
        <is>
          <t>Related Party Transaction [Line Items]</t>
        </is>
      </c>
    </row>
    <row r="13">
      <c r="A13" s="4" t="inlineStr">
        <is>
          <t>Allocation percentage</t>
        </is>
      </c>
      <c r="K13" s="4" t="inlineStr">
        <is>
          <t>50.00%</t>
        </is>
      </c>
    </row>
    <row r="14">
      <c r="A14" s="4" t="inlineStr">
        <is>
          <t>Subsidiaries</t>
        </is>
      </c>
    </row>
    <row r="15">
      <c r="A15" s="3" t="inlineStr">
        <is>
          <t>Related Party Transaction [Line Items]</t>
        </is>
      </c>
    </row>
    <row r="16">
      <c r="A16" s="4" t="inlineStr">
        <is>
          <t>Number of hotel properties managed by affiliates | hotel</t>
        </is>
      </c>
      <c r="H16" s="5" t="n">
        <v>68</v>
      </c>
      <c r="K16" s="5" t="n">
        <v>68</v>
      </c>
      <c r="N16" s="5" t="n">
        <v>68</v>
      </c>
    </row>
    <row r="17">
      <c r="A17" s="4" t="inlineStr">
        <is>
          <t>Number of hotels | hotel</t>
        </is>
      </c>
      <c r="K17" s="5" t="n">
        <v>100</v>
      </c>
    </row>
    <row r="18">
      <c r="A18" s="4" t="inlineStr">
        <is>
          <t>Design and Construction Fees</t>
        </is>
      </c>
    </row>
    <row r="19">
      <c r="A19" s="3" t="inlineStr">
        <is>
          <t>Related Party Transaction [Line Items]</t>
        </is>
      </c>
    </row>
    <row r="20">
      <c r="A20" s="4" t="inlineStr">
        <is>
          <t>Portion of project management fees to project costs (as a percent)</t>
        </is>
      </c>
      <c r="F20" s="4" t="inlineStr">
        <is>
          <t>4.00%</t>
        </is>
      </c>
      <c r="K20" s="4" t="inlineStr">
        <is>
          <t>4.00%</t>
        </is>
      </c>
    </row>
    <row r="21">
      <c r="A21" s="4" t="inlineStr">
        <is>
          <t>Remington Hotels</t>
        </is>
      </c>
    </row>
    <row r="22">
      <c r="A22" s="3" t="inlineStr">
        <is>
          <t>Related Party Transaction [Line Items]</t>
        </is>
      </c>
    </row>
    <row r="23">
      <c r="A23" s="4" t="inlineStr">
        <is>
          <t>Security deposit</t>
        </is>
      </c>
      <c r="H23" s="6" t="n">
        <v>1200000</v>
      </c>
      <c r="K23" s="6" t="n">
        <v>1200000</v>
      </c>
      <c r="M23" s="6" t="n">
        <v>1200000</v>
      </c>
      <c r="N23" s="6" t="n">
        <v>1200000</v>
      </c>
    </row>
    <row r="24">
      <c r="A24" s="4" t="inlineStr">
        <is>
          <t>Ashford Inc.</t>
        </is>
      </c>
    </row>
    <row r="25">
      <c r="A25" s="3" t="inlineStr">
        <is>
          <t>Related Party Transaction [Line Items]</t>
        </is>
      </c>
    </row>
    <row r="26">
      <c r="A26" s="4" t="inlineStr">
        <is>
          <t>Quarterly base fee (as a percent)</t>
        </is>
      </c>
      <c r="O26" s="4" t="inlineStr">
        <is>
          <t>0.70%</t>
        </is>
      </c>
    </row>
    <row r="27">
      <c r="A27" s="4" t="inlineStr">
        <is>
          <t>Advisory services, incentive fee term (in years)</t>
        </is>
      </c>
      <c r="K27" s="4" t="inlineStr">
        <is>
          <t>3 years</t>
        </is>
      </c>
    </row>
    <row r="28">
      <c r="A28" s="4" t="inlineStr">
        <is>
          <t>Related party transaction, percentage of advisory fees paid</t>
        </is>
      </c>
      <c r="O28" s="4" t="inlineStr">
        <is>
          <t>80.00%</t>
        </is>
      </c>
    </row>
    <row r="29">
      <c r="A29" s="4" t="inlineStr">
        <is>
          <t>Contribution amount committed</t>
        </is>
      </c>
      <c r="E29" s="6" t="n">
        <v>15000000</v>
      </c>
    </row>
    <row r="30">
      <c r="A30" s="4" t="inlineStr">
        <is>
          <t>Contribution amount funded</t>
        </is>
      </c>
      <c r="N30" s="5" t="n">
        <v>3500000</v>
      </c>
    </row>
    <row r="31">
      <c r="A31" s="4" t="inlineStr">
        <is>
          <t>Ashford Inc. | Other Assets</t>
        </is>
      </c>
    </row>
    <row r="32">
      <c r="A32" s="3" t="inlineStr">
        <is>
          <t>Related Party Transaction [Line Items]</t>
        </is>
      </c>
    </row>
    <row r="33">
      <c r="A33" s="4" t="inlineStr">
        <is>
          <t>Contribution amount funded</t>
        </is>
      </c>
      <c r="K33" s="6" t="n">
        <v>632000</v>
      </c>
      <c r="M33" s="6" t="n">
        <v>85000</v>
      </c>
    </row>
    <row r="34">
      <c r="A34" s="4" t="inlineStr">
        <is>
          <t>Ashford Inc. | Base Management Fees</t>
        </is>
      </c>
    </row>
    <row r="35">
      <c r="A35" s="3" t="inlineStr">
        <is>
          <t>Related Party Transaction [Line Items]</t>
        </is>
      </c>
    </row>
    <row r="36">
      <c r="A36" s="4" t="inlineStr">
        <is>
          <t>Reimbursable expenses</t>
        </is>
      </c>
      <c r="P36" s="6" t="n">
        <v>2800000</v>
      </c>
    </row>
    <row r="37">
      <c r="A37" s="4" t="inlineStr">
        <is>
          <t>Ashford Inc. | Affiliated entity</t>
        </is>
      </c>
    </row>
    <row r="38">
      <c r="A38" s="3" t="inlineStr">
        <is>
          <t>Related Party Transaction [Line Items]</t>
        </is>
      </c>
    </row>
    <row r="39">
      <c r="A39" s="4" t="inlineStr">
        <is>
          <t>ERFP, percent of commitment for each hotel</t>
        </is>
      </c>
      <c r="G39" s="4" t="inlineStr">
        <is>
          <t>10.00%</t>
        </is>
      </c>
    </row>
    <row r="40">
      <c r="A40" s="4" t="inlineStr">
        <is>
          <t>ERFP, term after acquisition (in years)</t>
        </is>
      </c>
      <c r="G40" s="4" t="inlineStr">
        <is>
          <t>3 years</t>
        </is>
      </c>
    </row>
    <row r="41">
      <c r="A41" s="4" t="inlineStr">
        <is>
          <t>ERFP, initial term (in years)</t>
        </is>
      </c>
      <c r="G41" s="4" t="inlineStr">
        <is>
          <t>2 years</t>
        </is>
      </c>
    </row>
    <row r="42">
      <c r="A42" s="4" t="inlineStr">
        <is>
          <t>ERFP, renewal term (in years)</t>
        </is>
      </c>
      <c r="G42" s="4" t="inlineStr">
        <is>
          <t>1 year</t>
        </is>
      </c>
    </row>
    <row r="43">
      <c r="A43" s="4" t="inlineStr">
        <is>
          <t>ERFP, notice term (in days)</t>
        </is>
      </c>
      <c r="G43" s="4" t="inlineStr">
        <is>
          <t>60 days</t>
        </is>
      </c>
    </row>
    <row r="44">
      <c r="A44" s="4" t="inlineStr">
        <is>
          <t>Ashford Inc. | Affiliated entity | Embassy Suites New York Manhattan Times Square</t>
        </is>
      </c>
    </row>
    <row r="45">
      <c r="A45" s="3" t="inlineStr">
        <is>
          <t>Related Party Transaction [Line Items]</t>
        </is>
      </c>
    </row>
    <row r="46">
      <c r="A46" s="4" t="inlineStr">
        <is>
          <t>Entitled to receive for furniture, fixtures, and equipment</t>
        </is>
      </c>
      <c r="S46" s="6" t="n">
        <v>19500000</v>
      </c>
    </row>
    <row r="47">
      <c r="A47" s="4" t="inlineStr">
        <is>
          <t>Consideration for FF&amp;E</t>
        </is>
      </c>
      <c r="J47" s="6" t="n">
        <v>8100000</v>
      </c>
    </row>
    <row r="48">
      <c r="A48" s="4" t="inlineStr">
        <is>
          <t>Remaining ERFP amount</t>
        </is>
      </c>
      <c r="R48" s="6" t="n">
        <v>11400000</v>
      </c>
    </row>
    <row r="49">
      <c r="A49" s="4" t="inlineStr">
        <is>
          <t>Lismore Capital</t>
        </is>
      </c>
    </row>
    <row r="50">
      <c r="A50" s="3" t="inlineStr">
        <is>
          <t>Related Party Transaction [Line Items]</t>
        </is>
      </c>
    </row>
    <row r="51">
      <c r="A51" s="4" t="inlineStr">
        <is>
          <t>Advisory fees waived</t>
        </is>
      </c>
      <c r="Q51" s="6" t="n">
        <v>540000</v>
      </c>
    </row>
    <row r="52">
      <c r="A52" s="4" t="inlineStr">
        <is>
          <t>Lismore Capital | Mortgages</t>
        </is>
      </c>
    </row>
    <row r="53">
      <c r="A53" s="3" t="inlineStr">
        <is>
          <t>Related Party Transaction [Line Items]</t>
        </is>
      </c>
    </row>
    <row r="54">
      <c r="A54" s="4" t="inlineStr">
        <is>
          <t>Advisory fees waived</t>
        </is>
      </c>
      <c r="Q54" s="6" t="n">
        <v>94000</v>
      </c>
    </row>
    <row r="55">
      <c r="A55" s="4" t="inlineStr">
        <is>
          <t>Lismore Capital | Refinancing Fee | Mortgages</t>
        </is>
      </c>
    </row>
    <row r="56">
      <c r="A56" s="3" t="inlineStr">
        <is>
          <t>Related Party Transaction [Line Items]</t>
        </is>
      </c>
    </row>
    <row r="57">
      <c r="A57" s="4" t="inlineStr">
        <is>
          <t>Payment expensed in accordance with the agreement</t>
        </is>
      </c>
      <c r="B57" s="6" t="n">
        <v>784000</v>
      </c>
    </row>
    <row r="58">
      <c r="A58" s="4" t="inlineStr">
        <is>
          <t>Lismore Capital | Subsidiaries</t>
        </is>
      </c>
    </row>
    <row r="59">
      <c r="A59" s="3" t="inlineStr">
        <is>
          <t>Related Party Transaction [Line Items]</t>
        </is>
      </c>
    </row>
    <row r="60">
      <c r="A60" s="4" t="inlineStr">
        <is>
          <t>Advisory services, term (in months)</t>
        </is>
      </c>
      <c r="C60" s="4" t="inlineStr">
        <is>
          <t>24 months</t>
        </is>
      </c>
    </row>
    <row r="61">
      <c r="A61" s="4" t="inlineStr">
        <is>
          <t>Advisory services, aggregate fee</t>
        </is>
      </c>
      <c r="C61" s="6" t="n">
        <v>2600000</v>
      </c>
    </row>
    <row r="62">
      <c r="A62" s="4" t="inlineStr">
        <is>
          <t>Number of installments | installment</t>
        </is>
      </c>
      <c r="C62" s="5" t="n">
        <v>3</v>
      </c>
    </row>
    <row r="63">
      <c r="A63" s="4" t="inlineStr">
        <is>
          <t>Monthly installment fee</t>
        </is>
      </c>
      <c r="C63" s="6" t="n">
        <v>857000</v>
      </c>
    </row>
    <row r="64">
      <c r="A64" s="4" t="inlineStr">
        <is>
          <t>Advisory services aggregate fee, percent</t>
        </is>
      </c>
      <c r="C64" s="4" t="inlineStr">
        <is>
          <t>0.25%</t>
        </is>
      </c>
    </row>
    <row r="65">
      <c r="A65" s="4" t="inlineStr">
        <is>
          <t>Advisory services, extension term (in months)</t>
        </is>
      </c>
      <c r="C65" s="4" t="inlineStr">
        <is>
          <t>12 months</t>
        </is>
      </c>
    </row>
    <row r="66">
      <c r="A66" s="4" t="inlineStr">
        <is>
          <t>Advisory services, amount paid</t>
        </is>
      </c>
      <c r="C66" s="6" t="n">
        <v>8300000</v>
      </c>
      <c r="D66" s="6" t="n">
        <v>5100000</v>
      </c>
    </row>
    <row r="67">
      <c r="A67" s="4" t="inlineStr">
        <is>
          <t>Advisory services, financing amount</t>
        </is>
      </c>
      <c r="C67" s="6" t="n">
        <v>4100000000</v>
      </c>
    </row>
    <row r="68">
      <c r="A68" s="4" t="inlineStr">
        <is>
          <t>Advisory services, multiple percentage</t>
        </is>
      </c>
      <c r="C68" s="4" t="inlineStr">
        <is>
          <t>0.125%</t>
        </is>
      </c>
    </row>
    <row r="69">
      <c r="A69" s="4" t="inlineStr">
        <is>
          <t>Periodic installment payments</t>
        </is>
      </c>
      <c r="K69" s="5" t="n">
        <v>5100000</v>
      </c>
    </row>
    <row r="70">
      <c r="A70" s="4" t="inlineStr">
        <is>
          <t>Payment expensed in accordance with the agreement</t>
        </is>
      </c>
      <c r="K70" s="5" t="n">
        <v>5000000</v>
      </c>
    </row>
    <row r="71">
      <c r="A71" s="4" t="inlineStr">
        <is>
          <t>Claw back credit</t>
        </is>
      </c>
      <c r="K71" s="5" t="n">
        <v>506000</v>
      </c>
    </row>
    <row r="72">
      <c r="A72" s="4" t="inlineStr">
        <is>
          <t>Payment amount to be offset against future fees</t>
        </is>
      </c>
      <c r="K72" s="5" t="n">
        <v>156000</v>
      </c>
    </row>
    <row r="73">
      <c r="A73" s="4" t="inlineStr">
        <is>
          <t>Expensed recognized in other assets</t>
        </is>
      </c>
      <c r="K73" s="5" t="n">
        <v>1400000</v>
      </c>
    </row>
    <row r="74">
      <c r="A74" s="4" t="inlineStr">
        <is>
          <t>Expensed recognized in write-off loan costs and exit fees</t>
        </is>
      </c>
      <c r="H74" s="5" t="n">
        <v>643000</v>
      </c>
      <c r="I74" s="6" t="n">
        <v>9200000</v>
      </c>
      <c r="K74" s="5" t="n">
        <v>5000000</v>
      </c>
      <c r="L74" s="6" t="n">
        <v>10700000</v>
      </c>
    </row>
    <row r="75">
      <c r="A75" s="4" t="inlineStr">
        <is>
          <t>Lismore Capital | Subsidiaries | Payable Reduction</t>
        </is>
      </c>
    </row>
    <row r="76">
      <c r="A76" s="3" t="inlineStr">
        <is>
          <t>Related Party Transaction [Line Items]</t>
        </is>
      </c>
    </row>
    <row r="77">
      <c r="A77" s="4" t="inlineStr">
        <is>
          <t>Advisory services, rate</t>
        </is>
      </c>
      <c r="C77" s="4" t="inlineStr">
        <is>
          <t>0.10%</t>
        </is>
      </c>
    </row>
    <row r="78">
      <c r="A78" s="4" t="inlineStr">
        <is>
          <t>Lismore Capital | Subsidiaries | Advisory services fee</t>
        </is>
      </c>
    </row>
    <row r="79">
      <c r="A79" s="3" t="inlineStr">
        <is>
          <t>Related Party Transaction [Line Items]</t>
        </is>
      </c>
    </row>
    <row r="80">
      <c r="A80" s="4" t="inlineStr">
        <is>
          <t>Advisory services, rate</t>
        </is>
      </c>
      <c r="C80" s="4" t="inlineStr">
        <is>
          <t>0.75%</t>
        </is>
      </c>
    </row>
    <row r="81">
      <c r="A81" s="4" t="inlineStr">
        <is>
          <t>Lismore Capital | Subsidiaries | Percent of Conversion Value</t>
        </is>
      </c>
    </row>
    <row r="82">
      <c r="A82" s="3" t="inlineStr">
        <is>
          <t>Related Party Transaction [Line Items]</t>
        </is>
      </c>
    </row>
    <row r="83">
      <c r="A83" s="4" t="inlineStr">
        <is>
          <t>Advisory services, rate</t>
        </is>
      </c>
      <c r="C83" s="4" t="inlineStr">
        <is>
          <t>1.50%</t>
        </is>
      </c>
    </row>
    <row r="84">
      <c r="A84" s="4" t="inlineStr">
        <is>
          <t>Lismore Capital | Subsidiaries | Percent of Face Value</t>
        </is>
      </c>
    </row>
    <row r="85">
      <c r="A85" s="3" t="inlineStr">
        <is>
          <t>Related Party Transaction [Line Items]</t>
        </is>
      </c>
    </row>
    <row r="86">
      <c r="A86" s="4" t="inlineStr">
        <is>
          <t>Advisory services, rate</t>
        </is>
      </c>
      <c r="C86" s="4" t="inlineStr">
        <is>
          <t>50.00%</t>
        </is>
      </c>
    </row>
    <row r="87">
      <c r="A87" s="4" t="inlineStr">
        <is>
          <t>Lismore Capital | Subsidiaries | Success Fees</t>
        </is>
      </c>
    </row>
    <row r="88">
      <c r="A88" s="3" t="inlineStr">
        <is>
          <t>Related Party Transaction [Line Items]</t>
        </is>
      </c>
    </row>
    <row r="89">
      <c r="A89" s="4" t="inlineStr">
        <is>
          <t>Payable fees</t>
        </is>
      </c>
      <c r="H89" s="5" t="n">
        <v>8700000</v>
      </c>
      <c r="K89" s="5" t="n">
        <v>8700000</v>
      </c>
      <c r="N89" s="5" t="n">
        <v>8700000</v>
      </c>
    </row>
    <row r="90">
      <c r="A90" s="4" t="inlineStr">
        <is>
          <t>Due to related party, net</t>
        </is>
      </c>
      <c r="H90" s="5" t="n">
        <v>8700000</v>
      </c>
      <c r="K90" s="5" t="n">
        <v>8700000</v>
      </c>
      <c r="N90" s="5" t="n">
        <v>8700000</v>
      </c>
    </row>
    <row r="91">
      <c r="A91" s="4" t="inlineStr">
        <is>
          <t>Braemar Hotels &amp; Resorts Inc | Affiliated entity | Legal Settlement</t>
        </is>
      </c>
    </row>
    <row r="92">
      <c r="A92" s="3" t="inlineStr">
        <is>
          <t>Related Party Transaction [Line Items]</t>
        </is>
      </c>
    </row>
    <row r="93">
      <c r="A93" s="4" t="inlineStr">
        <is>
          <t>Payable fees</t>
        </is>
      </c>
      <c r="H93" s="5" t="n">
        <v>800000</v>
      </c>
      <c r="K93" s="5" t="n">
        <v>800000</v>
      </c>
      <c r="N93" s="5" t="n">
        <v>800000</v>
      </c>
    </row>
    <row r="94">
      <c r="A94" s="4" t="inlineStr">
        <is>
          <t>Due to related party, net</t>
        </is>
      </c>
      <c r="H94" s="6" t="n">
        <v>800000</v>
      </c>
      <c r="K94" s="6" t="n">
        <v>800000</v>
      </c>
      <c r="N94" s="6" t="n">
        <v>800000</v>
      </c>
    </row>
    <row r="95">
      <c r="A95" s="4" t="inlineStr">
        <is>
          <t>Minimum | Management Fee | Management Fee</t>
        </is>
      </c>
    </row>
    <row r="96">
      <c r="A96" s="3" t="inlineStr">
        <is>
          <t>Related Party Transaction [Line Items]</t>
        </is>
      </c>
    </row>
    <row r="97">
      <c r="A97" s="4" t="inlineStr">
        <is>
          <t>Percent of gross revenue</t>
        </is>
      </c>
      <c r="K97" s="4" t="inlineStr">
        <is>
          <t>3.00%</t>
        </is>
      </c>
    </row>
    <row r="98">
      <c r="A98" s="4" t="inlineStr">
        <is>
          <t>Minimum | Ashford Inc.</t>
        </is>
      </c>
    </row>
    <row r="99">
      <c r="A99" s="3" t="inlineStr">
        <is>
          <t>Related Party Transaction [Line Items]</t>
        </is>
      </c>
    </row>
    <row r="100">
      <c r="A100" s="4" t="inlineStr">
        <is>
          <t>Quarterly base fee (as a percent)</t>
        </is>
      </c>
      <c r="H100" s="4" t="inlineStr">
        <is>
          <t>0.50%</t>
        </is>
      </c>
      <c r="K100" s="4" t="inlineStr">
        <is>
          <t>0.50%</t>
        </is>
      </c>
      <c r="N100" s="4" t="inlineStr">
        <is>
          <t>0.50%</t>
        </is>
      </c>
    </row>
    <row r="101">
      <c r="A101" s="4" t="inlineStr">
        <is>
          <t>Total market capitalization</t>
        </is>
      </c>
      <c r="H101" s="6" t="n">
        <v>6000000000</v>
      </c>
      <c r="K101" s="6" t="n">
        <v>6000000000</v>
      </c>
      <c r="N101" s="6" t="n">
        <v>6000000000</v>
      </c>
    </row>
    <row r="102">
      <c r="A102" s="4" t="inlineStr">
        <is>
          <t>Minimum | Remington Hotels | Management Fee | Management Fee</t>
        </is>
      </c>
    </row>
    <row r="103">
      <c r="A103" s="3" t="inlineStr">
        <is>
          <t>Related Party Transaction [Line Items]</t>
        </is>
      </c>
    </row>
    <row r="104">
      <c r="A104" s="4" t="inlineStr">
        <is>
          <t>Payment of monthly property management fees</t>
        </is>
      </c>
      <c r="F104" s="6" t="n">
        <v>15000</v>
      </c>
      <c r="K104" s="6" t="n">
        <v>15000</v>
      </c>
    </row>
    <row r="105">
      <c r="A105" s="4" t="inlineStr">
        <is>
          <t>Percent of gross revenue</t>
        </is>
      </c>
      <c r="F105" s="4" t="inlineStr">
        <is>
          <t>3.00%</t>
        </is>
      </c>
    </row>
    <row r="106">
      <c r="A106" s="4" t="inlineStr">
        <is>
          <t>Maximum | Ashford Inc.</t>
        </is>
      </c>
    </row>
    <row r="107">
      <c r="A107" s="3" t="inlineStr">
        <is>
          <t>Related Party Transaction [Line Items]</t>
        </is>
      </c>
    </row>
    <row r="108">
      <c r="A108" s="4" t="inlineStr">
        <is>
          <t>Quarterly base fee (as a percent)</t>
        </is>
      </c>
      <c r="H108" s="4" t="inlineStr">
        <is>
          <t>0.70%</t>
        </is>
      </c>
      <c r="K108" s="4" t="inlineStr">
        <is>
          <t>0.70%</t>
        </is>
      </c>
      <c r="N108" s="4" t="inlineStr">
        <is>
          <t>0.70%</t>
        </is>
      </c>
    </row>
    <row r="109">
      <c r="A109" s="4" t="inlineStr">
        <is>
          <t>Total market capitalization</t>
        </is>
      </c>
      <c r="H109" s="6" t="n">
        <v>10000000000</v>
      </c>
      <c r="K109" s="6" t="n">
        <v>10000000000</v>
      </c>
      <c r="N109" s="6" t="n">
        <v>10000000000</v>
      </c>
    </row>
    <row r="110">
      <c r="A110" s="4" t="inlineStr">
        <is>
          <t>Maximum | Ashford Inc. | Affiliated entity</t>
        </is>
      </c>
    </row>
    <row r="111">
      <c r="A111" s="3" t="inlineStr">
        <is>
          <t>Related Party Transaction [Line Items]</t>
        </is>
      </c>
    </row>
    <row r="112">
      <c r="A112" s="4" t="inlineStr">
        <is>
          <t>ERFP investment amount (up to)</t>
        </is>
      </c>
      <c r="G112" s="6" t="n">
        <v>50000000</v>
      </c>
    </row>
    <row r="113">
      <c r="A113" s="4" t="inlineStr">
        <is>
          <t>ERFP commitment amount subject to increase</t>
        </is>
      </c>
      <c r="G113" s="6"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visory Service Fee and Reimbursed Operating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Advisory services fee</t>
        </is>
      </c>
      <c r="B4" s="6" t="n">
        <v>7395</v>
      </c>
      <c r="C4" s="6" t="n">
        <v>12333</v>
      </c>
      <c r="D4" s="6" t="n">
        <v>39110</v>
      </c>
      <c r="E4" s="6" t="n">
        <v>37848</v>
      </c>
    </row>
    <row r="5">
      <c r="A5" s="4" t="inlineStr">
        <is>
          <t>Performance stock units</t>
        </is>
      </c>
    </row>
    <row r="6">
      <c r="A6" s="3" t="inlineStr">
        <is>
          <t>Related Party Transaction [Line Items]</t>
        </is>
      </c>
    </row>
    <row r="7">
      <c r="A7" s="4" t="inlineStr">
        <is>
          <t>Shares forfeited (in shares)</t>
        </is>
      </c>
      <c r="D7" s="5" t="n">
        <v>29000</v>
      </c>
    </row>
    <row r="8">
      <c r="A8" s="4" t="inlineStr">
        <is>
          <t>Executive Officer | Performance stock units</t>
        </is>
      </c>
    </row>
    <row r="9">
      <c r="A9" s="3" t="inlineStr">
        <is>
          <t>Related Party Transaction [Line Items]</t>
        </is>
      </c>
    </row>
    <row r="10">
      <c r="A10" s="4" t="inlineStr">
        <is>
          <t>Shares forfeited (in shares)</t>
        </is>
      </c>
      <c r="E10" s="5" t="n">
        <v>7000</v>
      </c>
    </row>
    <row r="11">
      <c r="A11" s="4" t="inlineStr">
        <is>
          <t>Value of shares forfeited</t>
        </is>
      </c>
      <c r="E11" s="6" t="n">
        <v>1900</v>
      </c>
    </row>
    <row r="12">
      <c r="A12" s="4" t="inlineStr">
        <is>
          <t>Ashford Inc.</t>
        </is>
      </c>
    </row>
    <row r="13">
      <c r="A13" s="3" t="inlineStr">
        <is>
          <t>Related Party Transaction [Line Items]</t>
        </is>
      </c>
    </row>
    <row r="14">
      <c r="A14" s="4" t="inlineStr">
        <is>
          <t>Corporate, general and administrative</t>
        </is>
      </c>
      <c r="B14" s="5" t="n">
        <v>0</v>
      </c>
      <c r="C14" s="5" t="n">
        <v>591</v>
      </c>
      <c r="D14" s="6" t="n">
        <v>19</v>
      </c>
      <c r="E14" s="5" t="n">
        <v>1604</v>
      </c>
    </row>
    <row r="15">
      <c r="A15" s="4" t="inlineStr">
        <is>
          <t>Ashford Inc. | Affiliated entity</t>
        </is>
      </c>
    </row>
    <row r="16">
      <c r="A16" s="3" t="inlineStr">
        <is>
          <t>Related Party Transaction [Line Items]</t>
        </is>
      </c>
    </row>
    <row r="17">
      <c r="A17" s="4" t="inlineStr">
        <is>
          <t>Advisory services fee</t>
        </is>
      </c>
      <c r="B17" s="5" t="n">
        <v>7395</v>
      </c>
      <c r="C17" s="5" t="n">
        <v>12333</v>
      </c>
      <c r="D17" s="5" t="n">
        <v>39110</v>
      </c>
      <c r="E17" s="5" t="n">
        <v>37848</v>
      </c>
    </row>
    <row r="18">
      <c r="A18" s="4" t="inlineStr">
        <is>
          <t>Ashford Inc. | Affiliated entity | Base advisory fee</t>
        </is>
      </c>
    </row>
    <row r="19">
      <c r="A19" s="3" t="inlineStr">
        <is>
          <t>Related Party Transaction [Line Items]</t>
        </is>
      </c>
    </row>
    <row r="20">
      <c r="A20" s="4" t="inlineStr">
        <is>
          <t>Advisory services fee</t>
        </is>
      </c>
      <c r="B20" s="5" t="n">
        <v>9476</v>
      </c>
      <c r="C20" s="5" t="n">
        <v>8654</v>
      </c>
      <c r="D20" s="5" t="n">
        <v>27217</v>
      </c>
      <c r="E20" s="5" t="n">
        <v>26128</v>
      </c>
    </row>
    <row r="21">
      <c r="A21" s="4" t="inlineStr">
        <is>
          <t>Ashford Inc. | Affiliated entity | Reimbursable expenses</t>
        </is>
      </c>
    </row>
    <row r="22">
      <c r="A22" s="3" t="inlineStr">
        <is>
          <t>Related Party Transaction [Line Items]</t>
        </is>
      </c>
    </row>
    <row r="23">
      <c r="A23" s="4" t="inlineStr">
        <is>
          <t>Advisory services fee</t>
        </is>
      </c>
      <c r="B23" s="5" t="n">
        <v>2412</v>
      </c>
      <c r="C23" s="5" t="n">
        <v>1557</v>
      </c>
      <c r="D23" s="5" t="n">
        <v>6702</v>
      </c>
      <c r="E23" s="5" t="n">
        <v>4955</v>
      </c>
    </row>
    <row r="24">
      <c r="A24" s="4" t="inlineStr">
        <is>
          <t>Ashford Inc. | Affiliated entity | Equity-based compensation</t>
        </is>
      </c>
    </row>
    <row r="25">
      <c r="A25" s="3" t="inlineStr">
        <is>
          <t>Related Party Transaction [Line Items]</t>
        </is>
      </c>
    </row>
    <row r="26">
      <c r="A26" s="4" t="inlineStr">
        <is>
          <t>Advisory services fee</t>
        </is>
      </c>
      <c r="B26" s="5" t="n">
        <v>1979</v>
      </c>
      <c r="C26" s="5" t="n">
        <v>2122</v>
      </c>
      <c r="D26" s="5" t="n">
        <v>5191</v>
      </c>
      <c r="E26" s="5" t="n">
        <v>6765</v>
      </c>
    </row>
    <row r="27">
      <c r="A27" s="4" t="inlineStr">
        <is>
          <t>Ashford Inc. | Affiliated entity | Incentive fee</t>
        </is>
      </c>
    </row>
    <row r="28">
      <c r="A28" s="3" t="inlineStr">
        <is>
          <t>Related Party Transaction [Line Items]</t>
        </is>
      </c>
    </row>
    <row r="29">
      <c r="A29" s="4" t="inlineStr">
        <is>
          <t>Advisory services fee</t>
        </is>
      </c>
      <c r="B29" s="6" t="n">
        <v>-6472</v>
      </c>
      <c r="C29" s="6" t="n">
        <v>0</v>
      </c>
      <c r="D29" s="6" t="n">
        <v>0</v>
      </c>
      <c r="E2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9" customWidth="1" min="14" max="14"/>
    <col width="21" customWidth="1" min="15" max="15"/>
  </cols>
  <sheetData>
    <row r="1">
      <c r="A1" s="1" t="inlineStr">
        <is>
          <t>Commitments and Contingencies (Details)</t>
        </is>
      </c>
      <c r="B1" s="2" t="inlineStr">
        <is>
          <t>Aug. 07, 2018USD ($)</t>
        </is>
      </c>
      <c r="C1" s="2" t="inlineStr">
        <is>
          <t>Jul. 26, 2018USD ($)</t>
        </is>
      </c>
      <c r="D1" s="2" t="inlineStr">
        <is>
          <t>Jun. 29, 2017USD ($)</t>
        </is>
      </c>
      <c r="E1" s="2" t="inlineStr">
        <is>
          <t>Jun. 07, 2017USD ($)</t>
        </is>
      </c>
      <c r="F1" s="2" t="inlineStr">
        <is>
          <t>Jun. 01, 2017USD ($)</t>
        </is>
      </c>
      <c r="G1" s="2" t="inlineStr">
        <is>
          <t>Jun. 30, 2014USD ($)</t>
        </is>
      </c>
      <c r="H1" s="2" t="inlineStr">
        <is>
          <t>Nov. 01, 2011USD ($)</t>
        </is>
      </c>
      <c r="I1" s="2" t="inlineStr">
        <is>
          <t>Sep. 30, 2021USD ($)</t>
        </is>
      </c>
      <c r="J1" s="2" t="inlineStr">
        <is>
          <t>Sep. 30, 2020USD ($)</t>
        </is>
      </c>
      <c r="K1" s="2" t="inlineStr">
        <is>
          <t>Sep. 30, 2021USD ($)</t>
        </is>
      </c>
      <c r="L1" s="2" t="inlineStr">
        <is>
          <t>Sep. 30, 2020USD ($)</t>
        </is>
      </c>
      <c r="M1" s="2" t="inlineStr">
        <is>
          <t>Dec. 31, 2016USD ($)</t>
        </is>
      </c>
      <c r="N1" s="2" t="inlineStr">
        <is>
          <t>Dec. 20, 2016hotel</t>
        </is>
      </c>
      <c r="O1" s="2" t="inlineStr">
        <is>
          <t>Dec. 31, 2006USD ($)</t>
        </is>
      </c>
    </row>
    <row r="2">
      <c r="A2" s="4" t="inlineStr">
        <is>
          <t>Palm Beach Florida Hotel and Office Building Limited Partnership, et al. v. Nantucket Enterprises, Inc.</t>
        </is>
      </c>
    </row>
    <row r="3">
      <c r="A3" s="3" t="inlineStr">
        <is>
          <t>Commitments and Contingencies [Line Items]</t>
        </is>
      </c>
    </row>
    <row r="4">
      <c r="A4" s="4" t="inlineStr">
        <is>
          <t>Damages awarded</t>
        </is>
      </c>
      <c r="G4" s="6" t="n">
        <v>10800000</v>
      </c>
      <c r="M4" s="6" t="n">
        <v>8800000</v>
      </c>
    </row>
    <row r="5">
      <c r="A5" s="4" t="inlineStr">
        <is>
          <t>Payments for legal settlements</t>
        </is>
      </c>
      <c r="C5" s="6" t="n">
        <v>544000</v>
      </c>
      <c r="D5" s="6" t="n">
        <v>3900000</v>
      </c>
    </row>
    <row r="6">
      <c r="A6" s="4" t="inlineStr">
        <is>
          <t>Loss contingency accrual</t>
        </is>
      </c>
      <c r="I6" s="6" t="n">
        <v>504000</v>
      </c>
      <c r="K6" s="6" t="n">
        <v>504000</v>
      </c>
    </row>
    <row r="7">
      <c r="A7" s="4" t="inlineStr">
        <is>
          <t>Pedro Membrives And Michele Spero V. HHC TRS FP Portfolio LLC, Remington Lodging &amp; Hospitality, LLC, Remington Holdings LLC, Remington Long Island Employers, LLC</t>
        </is>
      </c>
    </row>
    <row r="8">
      <c r="A8" s="3" t="inlineStr">
        <is>
          <t>Commitments and Contingencies [Line Items]</t>
        </is>
      </c>
    </row>
    <row r="9">
      <c r="A9" s="4" t="inlineStr">
        <is>
          <t>Loss contingency accrual</t>
        </is>
      </c>
      <c r="I9" s="5" t="n">
        <v>4200000</v>
      </c>
      <c r="K9" s="5" t="n">
        <v>4200000</v>
      </c>
    </row>
    <row r="10">
      <c r="A10" s="4" t="inlineStr">
        <is>
          <t>Possible loss</t>
        </is>
      </c>
      <c r="I10" s="5" t="n">
        <v>8000000</v>
      </c>
      <c r="K10" s="5" t="n">
        <v>8000000</v>
      </c>
    </row>
    <row r="11">
      <c r="A11" s="4" t="inlineStr">
        <is>
          <t>Class Action Lawsuit, California Employment Laws</t>
        </is>
      </c>
    </row>
    <row r="12">
      <c r="A12" s="3" t="inlineStr">
        <is>
          <t>Commitments and Contingencies [Line Items]</t>
        </is>
      </c>
    </row>
    <row r="13">
      <c r="A13" s="4" t="inlineStr">
        <is>
          <t>Loss contingency accrual</t>
        </is>
      </c>
      <c r="I13" s="5" t="n">
        <v>0</v>
      </c>
      <c r="K13" s="5" t="n">
        <v>0</v>
      </c>
    </row>
    <row r="14">
      <c r="A14" s="4" t="inlineStr">
        <is>
          <t>Number of hotels in class action lawsuit | hotel</t>
        </is>
      </c>
      <c r="N14" s="5" t="n">
        <v>9</v>
      </c>
    </row>
    <row r="15">
      <c r="A15" s="4" t="inlineStr">
        <is>
          <t>Potential Pension Liabilities</t>
        </is>
      </c>
    </row>
    <row r="16">
      <c r="A16" s="3" t="inlineStr">
        <is>
          <t>Commitments and Contingencies [Line Items]</t>
        </is>
      </c>
    </row>
    <row r="17">
      <c r="A17" s="4" t="inlineStr">
        <is>
          <t>Unfunded pension liabilities at acquisition</t>
        </is>
      </c>
      <c r="O17" s="6" t="n">
        <v>0</v>
      </c>
    </row>
    <row r="18">
      <c r="A18" s="4" t="inlineStr">
        <is>
          <t>Unfunded pension liabilities amount received by the Hotel Manager on the loss of suit</t>
        </is>
      </c>
      <c r="H18" s="6" t="n">
        <v>1700000</v>
      </c>
    </row>
    <row r="19">
      <c r="A19" s="4" t="inlineStr">
        <is>
          <t>Monthly pension payments</t>
        </is>
      </c>
      <c r="H19" s="5" t="n">
        <v>100000</v>
      </c>
    </row>
    <row r="20">
      <c r="A20" s="4" t="inlineStr">
        <is>
          <t>Accrued unfunded pension liabilities</t>
        </is>
      </c>
      <c r="H20" s="5" t="n">
        <v>1600000</v>
      </c>
    </row>
    <row r="21">
      <c r="A21" s="4" t="inlineStr">
        <is>
          <t>Net amount of pension payments on settlement agreement paid by hotel manager</t>
        </is>
      </c>
      <c r="H21" s="6" t="n">
        <v>84000</v>
      </c>
    </row>
    <row r="22">
      <c r="A22" s="4" t="inlineStr">
        <is>
          <t>Term of pension liability (in years)</t>
        </is>
      </c>
      <c r="H22" s="4" t="inlineStr">
        <is>
          <t>20 years</t>
        </is>
      </c>
    </row>
    <row r="23">
      <c r="A23" s="4" t="inlineStr">
        <is>
          <t>Surety Bond | Palm Beach Florida Hotel and Office Building Limited Partnership, et al. v. Nantucket Enterprises, Inc.</t>
        </is>
      </c>
    </row>
    <row r="24">
      <c r="A24" s="3" t="inlineStr">
        <is>
          <t>Commitments and Contingencies [Line Items]</t>
        </is>
      </c>
    </row>
    <row r="25">
      <c r="A25" s="4" t="inlineStr">
        <is>
          <t>Payments for legal settlements</t>
        </is>
      </c>
      <c r="E25" s="6" t="n">
        <v>2500000</v>
      </c>
    </row>
    <row r="26">
      <c r="A26" s="4" t="inlineStr">
        <is>
          <t>Surety Bond | Palm Beach Florida Hotel and Office Building Limited Partnership, et al. v. Nantucket Enterprises, Inc. | RLI Insurance Company</t>
        </is>
      </c>
    </row>
    <row r="27">
      <c r="A27" s="3" t="inlineStr">
        <is>
          <t>Commitments and Contingencies [Line Items]</t>
        </is>
      </c>
    </row>
    <row r="28">
      <c r="A28" s="4" t="inlineStr">
        <is>
          <t>Payments for legal settlements</t>
        </is>
      </c>
      <c r="F28" s="6" t="n">
        <v>10000000</v>
      </c>
    </row>
    <row r="29">
      <c r="A29" s="4" t="inlineStr">
        <is>
          <t>Franchise fees</t>
        </is>
      </c>
    </row>
    <row r="30">
      <c r="A30" s="3" t="inlineStr">
        <is>
          <t>Commitments and Contingencies [Line Items]</t>
        </is>
      </c>
    </row>
    <row r="31">
      <c r="A31" s="4" t="inlineStr">
        <is>
          <t>Other hotel expenses</t>
        </is>
      </c>
      <c r="I31" s="6" t="n">
        <v>11641000</v>
      </c>
      <c r="J31" s="6" t="n">
        <v>4808000</v>
      </c>
      <c r="K31" s="6" t="n">
        <v>27695000</v>
      </c>
      <c r="L31" s="6" t="n">
        <v>22069000</v>
      </c>
    </row>
    <row r="32">
      <c r="A32" s="4" t="inlineStr">
        <is>
          <t>Franchise Fees</t>
        </is>
      </c>
    </row>
    <row r="33">
      <c r="A33" s="3" t="inlineStr">
        <is>
          <t>Commitments and Contingencies [Line Items]</t>
        </is>
      </c>
    </row>
    <row r="34">
      <c r="A34" s="4" t="inlineStr">
        <is>
          <t>Franchisor royalty fees percent of gross room revenue, minimum</t>
        </is>
      </c>
      <c r="I34" s="4" t="inlineStr">
        <is>
          <t>3.00%</t>
        </is>
      </c>
      <c r="K34" s="4" t="inlineStr">
        <is>
          <t>3.00%</t>
        </is>
      </c>
    </row>
    <row r="35">
      <c r="A35" s="4" t="inlineStr">
        <is>
          <t>Franchisor royalty fees percent of gross room revenue, maximum</t>
        </is>
      </c>
      <c r="I35" s="4" t="inlineStr">
        <is>
          <t>6.00%</t>
        </is>
      </c>
      <c r="K35" s="4" t="inlineStr">
        <is>
          <t>6.00%</t>
        </is>
      </c>
    </row>
    <row r="36">
      <c r="A36" s="4" t="inlineStr">
        <is>
          <t>Food and beverage fees minimum (as a percent)</t>
        </is>
      </c>
      <c r="I36" s="4" t="inlineStr">
        <is>
          <t>1.00%</t>
        </is>
      </c>
      <c r="K36" s="4" t="inlineStr">
        <is>
          <t>1.00%</t>
        </is>
      </c>
    </row>
    <row r="37">
      <c r="A37" s="4" t="inlineStr">
        <is>
          <t>Food and beverage fees maximum (as a percent)</t>
        </is>
      </c>
      <c r="I37" s="4" t="inlineStr">
        <is>
          <t>3.00%</t>
        </is>
      </c>
      <c r="K37" s="4" t="inlineStr">
        <is>
          <t>3.00%</t>
        </is>
      </c>
    </row>
    <row r="38">
      <c r="A38" s="4" t="inlineStr">
        <is>
          <t>Marketing reservation and other fees, minimum (as a percent)</t>
        </is>
      </c>
      <c r="I38" s="4" t="inlineStr">
        <is>
          <t>1.00%</t>
        </is>
      </c>
      <c r="K38" s="4" t="inlineStr">
        <is>
          <t>1.00%</t>
        </is>
      </c>
    </row>
    <row r="39">
      <c r="A39" s="4" t="inlineStr">
        <is>
          <t>Marketing reservation and other fees, maximum (as a percent)</t>
        </is>
      </c>
      <c r="I39" s="4" t="inlineStr">
        <is>
          <t>4.00%</t>
        </is>
      </c>
      <c r="K39" s="4" t="inlineStr">
        <is>
          <t>4.00%</t>
        </is>
      </c>
    </row>
    <row r="40">
      <c r="A40" s="4" t="inlineStr">
        <is>
          <t>Fee multiple</t>
        </is>
      </c>
      <c r="I40" s="5" t="n">
        <v>3</v>
      </c>
      <c r="K40" s="5" t="n">
        <v>3</v>
      </c>
    </row>
    <row r="41">
      <c r="A41" s="4" t="inlineStr">
        <is>
          <t>Management Fee</t>
        </is>
      </c>
    </row>
    <row r="42">
      <c r="A42" s="3" t="inlineStr">
        <is>
          <t>Commitments and Contingencies [Line Items]</t>
        </is>
      </c>
    </row>
    <row r="43">
      <c r="A43" s="4" t="inlineStr">
        <is>
          <t>Property management fee as percentage of gross revenue, minimum</t>
        </is>
      </c>
      <c r="K43" s="4" t="inlineStr">
        <is>
          <t>2.00%</t>
        </is>
      </c>
    </row>
    <row r="44">
      <c r="A44" s="4" t="inlineStr">
        <is>
          <t>Property management fee as percentage of gross revenue, maximum</t>
        </is>
      </c>
      <c r="K44" s="4" t="inlineStr">
        <is>
          <t>7.00%</t>
        </is>
      </c>
    </row>
    <row r="45">
      <c r="A45" s="4" t="inlineStr">
        <is>
          <t>Design and Construction Fees</t>
        </is>
      </c>
    </row>
    <row r="46">
      <c r="A46" s="3" t="inlineStr">
        <is>
          <t>Commitments and Contingencies [Line Items]</t>
        </is>
      </c>
    </row>
    <row r="47">
      <c r="A47" s="4" t="inlineStr">
        <is>
          <t>Project management fees (as a percent)</t>
        </is>
      </c>
      <c r="B47" s="4" t="inlineStr">
        <is>
          <t>4.00%</t>
        </is>
      </c>
      <c r="K47" s="4" t="inlineStr">
        <is>
          <t>4.00%</t>
        </is>
      </c>
    </row>
    <row r="48">
      <c r="A48" s="4" t="inlineStr">
        <is>
          <t>Maximum market service fee as percentage of project management budget</t>
        </is>
      </c>
      <c r="I48" s="4" t="inlineStr">
        <is>
          <t>16.50%</t>
        </is>
      </c>
      <c r="K48" s="4" t="inlineStr">
        <is>
          <t>16.50%</t>
        </is>
      </c>
    </row>
    <row r="49">
      <c r="A49" s="4" t="inlineStr">
        <is>
          <t>Minimum</t>
        </is>
      </c>
    </row>
    <row r="50">
      <c r="A50" s="3" t="inlineStr">
        <is>
          <t>Commitments and Contingencies [Line Items]</t>
        </is>
      </c>
    </row>
    <row r="51">
      <c r="A51" s="4" t="inlineStr">
        <is>
          <t>Restricted cash as percentage of property revenue</t>
        </is>
      </c>
      <c r="I51" s="4" t="inlineStr">
        <is>
          <t>4.00%</t>
        </is>
      </c>
      <c r="K51" s="4" t="inlineStr">
        <is>
          <t>4.00%</t>
        </is>
      </c>
    </row>
    <row r="52">
      <c r="A52" s="4" t="inlineStr">
        <is>
          <t>Minimum | Management Fee | Management Fee</t>
        </is>
      </c>
    </row>
    <row r="53">
      <c r="A53" s="3" t="inlineStr">
        <is>
          <t>Commitments and Contingencies [Line Items]</t>
        </is>
      </c>
    </row>
    <row r="54">
      <c r="A54" s="4" t="inlineStr">
        <is>
          <t>Percent of gross revenue</t>
        </is>
      </c>
      <c r="K54" s="4" t="inlineStr">
        <is>
          <t>3.00%</t>
        </is>
      </c>
    </row>
    <row r="55">
      <c r="A55" s="4" t="inlineStr">
        <is>
          <t>Minimum | Management Fee | Remington Hotels | Management Fee</t>
        </is>
      </c>
    </row>
    <row r="56">
      <c r="A56" s="3" t="inlineStr">
        <is>
          <t>Commitments and Contingencies [Line Items]</t>
        </is>
      </c>
    </row>
    <row r="57">
      <c r="A57" s="4" t="inlineStr">
        <is>
          <t>Payment of monthly property management fees</t>
        </is>
      </c>
      <c r="B57" s="6" t="n">
        <v>15000</v>
      </c>
      <c r="K57" s="6" t="n">
        <v>15000</v>
      </c>
    </row>
    <row r="58">
      <c r="A58" s="4" t="inlineStr">
        <is>
          <t>Percent of gross revenue</t>
        </is>
      </c>
      <c r="B58" s="4" t="inlineStr">
        <is>
          <t>3.00%</t>
        </is>
      </c>
    </row>
    <row r="59">
      <c r="A59" s="4" t="inlineStr">
        <is>
          <t>Maximum</t>
        </is>
      </c>
    </row>
    <row r="60">
      <c r="A60" s="3" t="inlineStr">
        <is>
          <t>Commitments and Contingencies [Line Items]</t>
        </is>
      </c>
    </row>
    <row r="61">
      <c r="A61" s="4" t="inlineStr">
        <is>
          <t>Restricted cash as percentage of property revenue</t>
        </is>
      </c>
      <c r="I61" s="4" t="inlineStr">
        <is>
          <t>6.00%</t>
        </is>
      </c>
      <c r="K61" s="4" t="inlineStr">
        <is>
          <t>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Reporting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0" customWidth="1" min="2" max="2"/>
    <col width="24" customWidth="1" min="3" max="3"/>
    <col width="14" customWidth="1" min="4" max="4"/>
    <col width="20" customWidth="1" min="5" max="5"/>
    <col width="21" customWidth="1" min="6" max="6"/>
    <col width="21" customWidth="1" min="7" max="7"/>
    <col width="21" customWidth="1" min="8" max="8"/>
  </cols>
  <sheetData>
    <row r="1">
      <c r="A1" s="1" t="inlineStr">
        <is>
          <t>Subsequent Events (Details) $ / shares in Units, shares in Thousands, $ in Thousands</t>
        </is>
      </c>
      <c r="B1" s="2" t="inlineStr">
        <is>
          <t>Nov. 01, 2021USD ($)extension</t>
        </is>
      </c>
      <c r="C1" s="2" t="inlineStr">
        <is>
          <t>Oct. 12, 2021$ / shares</t>
        </is>
      </c>
      <c r="D1" s="2" t="inlineStr">
        <is>
          <t>Jan. 15, 2021</t>
        </is>
      </c>
      <c r="E1" s="2" t="inlineStr">
        <is>
          <t>Nov. 04, 2021shares</t>
        </is>
      </c>
      <c r="F1" s="2" t="inlineStr">
        <is>
          <t>Sep. 30, 2021USD ($)</t>
        </is>
      </c>
      <c r="G1" s="2" t="inlineStr">
        <is>
          <t>Oct. 31, 2021USD ($)</t>
        </is>
      </c>
      <c r="H1" s="2" t="inlineStr">
        <is>
          <t>Dec. 31, 2020USD ($)</t>
        </is>
      </c>
    </row>
    <row r="2">
      <c r="A2" s="4" t="inlineStr">
        <is>
          <t>Embedded debt derivative | Derivative liability</t>
        </is>
      </c>
    </row>
    <row r="3">
      <c r="A3" s="3" t="inlineStr">
        <is>
          <t>Subsequent Event [Line Items]</t>
        </is>
      </c>
    </row>
    <row r="4">
      <c r="A4" s="4" t="inlineStr">
        <is>
          <t>Future issuance of warrants, percentage of outstanding common stock</t>
        </is>
      </c>
      <c r="D4" s="4" t="inlineStr">
        <is>
          <t>19.90%</t>
        </is>
      </c>
    </row>
    <row r="5">
      <c r="A5" s="4" t="inlineStr">
        <is>
          <t>Oaktree Capital Management, L.P. | Embedded debt derivative | Derivative liability | Subsequent Event</t>
        </is>
      </c>
    </row>
    <row r="6">
      <c r="A6" s="3" t="inlineStr">
        <is>
          <t>Subsequent Event [Line Items]</t>
        </is>
      </c>
    </row>
    <row r="7">
      <c r="A7" s="4" t="inlineStr">
        <is>
          <t>Future issuance of warrants, percentage of outstanding common stock</t>
        </is>
      </c>
      <c r="C7" s="4" t="inlineStr">
        <is>
          <t>19.90%</t>
        </is>
      </c>
    </row>
    <row r="8">
      <c r="A8" s="4" t="inlineStr">
        <is>
          <t>Future issuance of warrants, price per share of common stock, excess price (in dollars per share) | $ / shares</t>
        </is>
      </c>
      <c r="C8" s="6" t="n">
        <v>40</v>
      </c>
    </row>
    <row r="9">
      <c r="A9" s="4" t="inlineStr">
        <is>
          <t>Future issuance of warrants, reduction of obligations, percentage of amount in excess</t>
        </is>
      </c>
      <c r="C9" s="4" t="inlineStr">
        <is>
          <t>25.00%</t>
        </is>
      </c>
    </row>
    <row r="10">
      <c r="A10" s="4" t="inlineStr">
        <is>
          <t>Credit Agreement, Initial and Additional Delayed Draw Term Loan | Oaktree Capital Management, L.P. | Line of Credit</t>
        </is>
      </c>
    </row>
    <row r="11">
      <c r="A11" s="3" t="inlineStr">
        <is>
          <t>Subsequent Event [Line Items]</t>
        </is>
      </c>
    </row>
    <row r="12">
      <c r="A12" s="4" t="inlineStr">
        <is>
          <t>Commitment period (in months)</t>
        </is>
      </c>
      <c r="D12" s="4" t="inlineStr">
        <is>
          <t>30 months</t>
        </is>
      </c>
    </row>
    <row r="13">
      <c r="A13" s="4" t="inlineStr">
        <is>
          <t>Credit Agreement, Initial and Additional Delayed Draw Term Loan | Oaktree Capital Management, L.P. | Line of Credit | Subsequent Event</t>
        </is>
      </c>
    </row>
    <row r="14">
      <c r="A14" s="3" t="inlineStr">
        <is>
          <t>Subsequent Event [Line Items]</t>
        </is>
      </c>
    </row>
    <row r="15">
      <c r="A15" s="4" t="inlineStr">
        <is>
          <t>Commitment period (in months)</t>
        </is>
      </c>
      <c r="C15" s="4" t="inlineStr">
        <is>
          <t>42 months</t>
        </is>
      </c>
    </row>
    <row r="16">
      <c r="A16" s="4" t="inlineStr">
        <is>
          <t>Mortgage loan 1 | Mortgages</t>
        </is>
      </c>
    </row>
    <row r="17">
      <c r="A17" s="3" t="inlineStr">
        <is>
          <t>Subsequent Event [Line Items]</t>
        </is>
      </c>
    </row>
    <row r="18">
      <c r="A18" s="4" t="inlineStr">
        <is>
          <t>Debt balance</t>
        </is>
      </c>
      <c r="F18" s="6" t="n">
        <v>78614</v>
      </c>
      <c r="H18" s="6" t="n">
        <v>84544</v>
      </c>
    </row>
    <row r="19">
      <c r="A19" s="4" t="inlineStr">
        <is>
          <t>Basis spread on variable rate</t>
        </is>
      </c>
      <c r="F19" s="4" t="inlineStr">
        <is>
          <t>6.26%</t>
        </is>
      </c>
    </row>
    <row r="20">
      <c r="A20" s="4" t="inlineStr">
        <is>
          <t>Mortgage loan 1 | Mortgages | Subsequent Event</t>
        </is>
      </c>
    </row>
    <row r="21">
      <c r="A21" s="3" t="inlineStr">
        <is>
          <t>Subsequent Event [Line Items]</t>
        </is>
      </c>
    </row>
    <row r="22">
      <c r="A22" s="4" t="inlineStr">
        <is>
          <t>Debt balance</t>
        </is>
      </c>
      <c r="G22" s="6" t="n">
        <v>78600</v>
      </c>
    </row>
    <row r="23">
      <c r="A23" s="4" t="inlineStr">
        <is>
          <t>Mortgage loan 28 | Mortgages | Subsequent Event</t>
        </is>
      </c>
    </row>
    <row r="24">
      <c r="A24" s="3" t="inlineStr">
        <is>
          <t>Subsequent Event [Line Items]</t>
        </is>
      </c>
    </row>
    <row r="25">
      <c r="A25" s="4" t="inlineStr">
        <is>
          <t>Debt balance</t>
        </is>
      </c>
      <c r="B25" s="6" t="n">
        <v>86000</v>
      </c>
    </row>
    <row r="26">
      <c r="A26" s="4" t="inlineStr">
        <is>
          <t>Long-term debt, term (in months and years)</t>
        </is>
      </c>
      <c r="B26" s="4" t="inlineStr">
        <is>
          <t>3 years</t>
        </is>
      </c>
    </row>
    <row r="27">
      <c r="A27" s="4" t="inlineStr">
        <is>
          <t>Number of extension options | extension</t>
        </is>
      </c>
      <c r="B27" s="5" t="n">
        <v>2</v>
      </c>
    </row>
    <row r="28">
      <c r="A28" s="4" t="inlineStr">
        <is>
          <t>Term of extension option (in years)</t>
        </is>
      </c>
      <c r="B28" s="4" t="inlineStr">
        <is>
          <t>1 year</t>
        </is>
      </c>
    </row>
    <row r="29">
      <c r="A29" s="4" t="inlineStr">
        <is>
          <t>Mortgage loan 28 | Mortgages | LIBOR | Subsequent Event</t>
        </is>
      </c>
    </row>
    <row r="30">
      <c r="A30" s="3" t="inlineStr">
        <is>
          <t>Subsequent Event [Line Items]</t>
        </is>
      </c>
    </row>
    <row r="31">
      <c r="A31" s="4" t="inlineStr">
        <is>
          <t>Basis spread on variable rate</t>
        </is>
      </c>
      <c r="B31" s="4" t="inlineStr">
        <is>
          <t>4.65%</t>
        </is>
      </c>
    </row>
    <row r="32">
      <c r="A32" s="4" t="inlineStr">
        <is>
          <t>Mortgage loan 28, Initial funding | Mortgages | Subsequent Event</t>
        </is>
      </c>
    </row>
    <row r="33">
      <c r="A33" s="3" t="inlineStr">
        <is>
          <t>Subsequent Event [Line Items]</t>
        </is>
      </c>
    </row>
    <row r="34">
      <c r="A34" s="4" t="inlineStr">
        <is>
          <t>Debt balance</t>
        </is>
      </c>
      <c r="B34" s="6" t="n">
        <v>84000</v>
      </c>
    </row>
    <row r="35">
      <c r="A35" s="4" t="inlineStr">
        <is>
          <t>Mortgage loan 28, Additional funding | Mortgages | Subsequent Event</t>
        </is>
      </c>
    </row>
    <row r="36">
      <c r="A36" s="3" t="inlineStr">
        <is>
          <t>Subsequent Event [Line Items]</t>
        </is>
      </c>
    </row>
    <row r="37">
      <c r="A37" s="4" t="inlineStr">
        <is>
          <t>Debt balance</t>
        </is>
      </c>
      <c r="B37" s="6" t="n">
        <v>2000</v>
      </c>
    </row>
    <row r="38">
      <c r="A38" s="4" t="inlineStr">
        <is>
          <t>Long-term debt, term (in months and years)</t>
        </is>
      </c>
      <c r="B38" s="4" t="inlineStr">
        <is>
          <t>30 months</t>
        </is>
      </c>
    </row>
    <row r="39">
      <c r="A39" s="4" t="inlineStr">
        <is>
          <t>Common Stock | Subsequent Event</t>
        </is>
      </c>
    </row>
    <row r="40">
      <c r="A40" s="3" t="inlineStr">
        <is>
          <t>Subsequent Event [Line Items]</t>
        </is>
      </c>
    </row>
    <row r="41">
      <c r="A41" s="4" t="inlineStr">
        <is>
          <t>Common stock exchanged (in shares) | shares</t>
        </is>
      </c>
      <c r="E41" s="5" t="n">
        <v>875</v>
      </c>
    </row>
    <row r="42">
      <c r="A42" s="4" t="inlineStr">
        <is>
          <t>Preferred Stock | Subsequent Event</t>
        </is>
      </c>
    </row>
    <row r="43">
      <c r="A43" s="3" t="inlineStr">
        <is>
          <t>Subsequent Event [Line Items]</t>
        </is>
      </c>
    </row>
    <row r="44">
      <c r="A44" s="4" t="inlineStr">
        <is>
          <t>Preferred stock extinguished (in shares) | shares</t>
        </is>
      </c>
      <c r="E44" s="5" t="n">
        <v>458</v>
      </c>
    </row>
    <row r="45">
      <c r="A45" s="4" t="inlineStr">
        <is>
          <t>Preferred Stock, Series D</t>
        </is>
      </c>
    </row>
    <row r="46">
      <c r="A46" s="3" t="inlineStr">
        <is>
          <t>Subsequent Event [Line Items]</t>
        </is>
      </c>
    </row>
    <row r="47">
      <c r="A47" s="4" t="inlineStr">
        <is>
          <t>Preferred stock percentage</t>
        </is>
      </c>
      <c r="F47" s="4" t="inlineStr">
        <is>
          <t>8.45%</t>
        </is>
      </c>
    </row>
    <row r="48">
      <c r="A48" s="4" t="inlineStr">
        <is>
          <t>Preferred Stock, Series D | Subsequent Event</t>
        </is>
      </c>
    </row>
    <row r="49">
      <c r="A49" s="3" t="inlineStr">
        <is>
          <t>Subsequent Event [Line Items]</t>
        </is>
      </c>
    </row>
    <row r="50">
      <c r="A50" s="4" t="inlineStr">
        <is>
          <t>Preferred stock percentage</t>
        </is>
      </c>
      <c r="E50" s="4" t="inlineStr">
        <is>
          <t>8.45%</t>
        </is>
      </c>
    </row>
    <row r="51">
      <c r="A51" s="4" t="inlineStr">
        <is>
          <t>Preferred Stock, Series F</t>
        </is>
      </c>
    </row>
    <row r="52">
      <c r="A52" s="3" t="inlineStr">
        <is>
          <t>Subsequent Event [Line Items]</t>
        </is>
      </c>
    </row>
    <row r="53">
      <c r="A53" s="4" t="inlineStr">
        <is>
          <t>Preferred stock percentage</t>
        </is>
      </c>
      <c r="F53" s="4" t="inlineStr">
        <is>
          <t>7.375%</t>
        </is>
      </c>
    </row>
    <row r="54">
      <c r="A54" s="4" t="inlineStr">
        <is>
          <t>Preferred Stock, Series F | Subsequent Event</t>
        </is>
      </c>
    </row>
    <row r="55">
      <c r="A55" s="3" t="inlineStr">
        <is>
          <t>Subsequent Event [Line Items]</t>
        </is>
      </c>
    </row>
    <row r="56">
      <c r="A56" s="4" t="inlineStr">
        <is>
          <t>Preferred stock percentage</t>
        </is>
      </c>
      <c r="E56" s="4" t="inlineStr">
        <is>
          <t>7.375%</t>
        </is>
      </c>
    </row>
    <row r="57">
      <c r="A57" s="4" t="inlineStr">
        <is>
          <t>Preferred Stock, Series G</t>
        </is>
      </c>
    </row>
    <row r="58">
      <c r="A58" s="3" t="inlineStr">
        <is>
          <t>Subsequent Event [Line Items]</t>
        </is>
      </c>
    </row>
    <row r="59">
      <c r="A59" s="4" t="inlineStr">
        <is>
          <t>Preferred stock percentage</t>
        </is>
      </c>
      <c r="F59" s="4" t="inlineStr">
        <is>
          <t>7.375%</t>
        </is>
      </c>
    </row>
    <row r="60">
      <c r="A60" s="4" t="inlineStr">
        <is>
          <t>Preferred Stock, Series G | Subsequent Event</t>
        </is>
      </c>
    </row>
    <row r="61">
      <c r="A61" s="3" t="inlineStr">
        <is>
          <t>Subsequent Event [Line Items]</t>
        </is>
      </c>
    </row>
    <row r="62">
      <c r="A62" s="4" t="inlineStr">
        <is>
          <t>Preferred stock percentage</t>
        </is>
      </c>
      <c r="E62" s="4" t="inlineStr">
        <is>
          <t>7.375%</t>
        </is>
      </c>
    </row>
    <row r="63">
      <c r="A63" s="4" t="inlineStr">
        <is>
          <t>Preferred Stock, Series H</t>
        </is>
      </c>
    </row>
    <row r="64">
      <c r="A64" s="3" t="inlineStr">
        <is>
          <t>Subsequent Event [Line Items]</t>
        </is>
      </c>
    </row>
    <row r="65">
      <c r="A65" s="4" t="inlineStr">
        <is>
          <t>Preferred stock percentage</t>
        </is>
      </c>
      <c r="F65" s="4" t="inlineStr">
        <is>
          <t>7.50%</t>
        </is>
      </c>
    </row>
    <row r="66">
      <c r="A66" s="4" t="inlineStr">
        <is>
          <t>Preferred Stock, Series H | Subsequent Event</t>
        </is>
      </c>
    </row>
    <row r="67">
      <c r="A67" s="3" t="inlineStr">
        <is>
          <t>Subsequent Event [Line Items]</t>
        </is>
      </c>
    </row>
    <row r="68">
      <c r="A68" s="4" t="inlineStr">
        <is>
          <t>Preferred stock percentage</t>
        </is>
      </c>
      <c r="E68" s="4" t="inlineStr">
        <is>
          <t>7.50%</t>
        </is>
      </c>
    </row>
    <row r="69">
      <c r="A69" s="4" t="inlineStr">
        <is>
          <t>Preferred Stock, Series I</t>
        </is>
      </c>
    </row>
    <row r="70">
      <c r="A70" s="3" t="inlineStr">
        <is>
          <t>Subsequent Event [Line Items]</t>
        </is>
      </c>
    </row>
    <row r="71">
      <c r="A71" s="4" t="inlineStr">
        <is>
          <t>Preferred stock percentage</t>
        </is>
      </c>
      <c r="F71" s="4" t="inlineStr">
        <is>
          <t>7.50%</t>
        </is>
      </c>
    </row>
    <row r="72">
      <c r="A72" s="4" t="inlineStr">
        <is>
          <t>Preferred Stock, Series I | Subsequent Event</t>
        </is>
      </c>
    </row>
    <row r="73">
      <c r="A73" s="3" t="inlineStr">
        <is>
          <t>Subsequent Event [Line Items]</t>
        </is>
      </c>
    </row>
    <row r="74">
      <c r="A74" s="4" t="inlineStr">
        <is>
          <t>Preferred stock percentage</t>
        </is>
      </c>
      <c r="E74" s="4" t="inlineStr">
        <is>
          <t>7.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14700</v>
      </c>
      <c r="C4" s="6" t="n">
        <v>-495632</v>
      </c>
    </row>
    <row r="5">
      <c r="A5" s="3" t="inlineStr">
        <is>
          <t>Adjustments to reconcile net income (loss) to net cash provided by (used in) operating activities:</t>
        </is>
      </c>
    </row>
    <row r="6">
      <c r="A6" s="4" t="inlineStr">
        <is>
          <t>Depreciation and amortization</t>
        </is>
      </c>
      <c r="B6" s="5" t="n">
        <v>166291</v>
      </c>
      <c r="C6" s="5" t="n">
        <v>194275</v>
      </c>
    </row>
    <row r="7">
      <c r="A7" s="4" t="inlineStr">
        <is>
          <t>Impairment charges</t>
        </is>
      </c>
      <c r="B7" s="5" t="n">
        <v>0</v>
      </c>
      <c r="C7" s="5" t="n">
        <v>85144</v>
      </c>
    </row>
    <row r="8">
      <c r="A8" s="4" t="inlineStr">
        <is>
          <t>Amortization of intangibles</t>
        </is>
      </c>
      <c r="B8" s="5" t="n">
        <v>98</v>
      </c>
      <c r="C8" s="5" t="n">
        <v>-220</v>
      </c>
    </row>
    <row r="9">
      <c r="A9" s="4" t="inlineStr">
        <is>
          <t>Recognition of deferred income</t>
        </is>
      </c>
      <c r="B9" s="5" t="n">
        <v>-374</v>
      </c>
      <c r="C9" s="5" t="n">
        <v>-644</v>
      </c>
    </row>
    <row r="10">
      <c r="A10" s="4" t="inlineStr">
        <is>
          <t>Bad debt expense</t>
        </is>
      </c>
      <c r="B10" s="5" t="n">
        <v>1491</v>
      </c>
      <c r="C10" s="5" t="n">
        <v>1680</v>
      </c>
    </row>
    <row r="11">
      <c r="A11" s="4" t="inlineStr">
        <is>
          <t>Deferred income tax expense (benefit)</t>
        </is>
      </c>
      <c r="B11" s="5" t="n">
        <v>-113</v>
      </c>
      <c r="C11" s="5" t="n">
        <v>-647</v>
      </c>
    </row>
    <row r="12">
      <c r="A12" s="4" t="inlineStr">
        <is>
          <t>Equity in (earnings) loss of unconsolidated entities</t>
        </is>
      </c>
      <c r="B12" s="5" t="n">
        <v>423</v>
      </c>
      <c r="C12" s="5" t="n">
        <v>279</v>
      </c>
    </row>
    <row r="13">
      <c r="A13" s="4" t="inlineStr">
        <is>
          <t>(Gain) loss on disposition of assets and hotel properties</t>
        </is>
      </c>
      <c r="B13" s="5" t="n">
        <v>-395</v>
      </c>
      <c r="C13" s="5" t="n">
        <v>36753</v>
      </c>
    </row>
    <row r="14">
      <c r="A14" s="4" t="inlineStr">
        <is>
          <t>(Gain) loss on extinguishment of debt</t>
        </is>
      </c>
      <c r="B14" s="5" t="n">
        <v>-11896</v>
      </c>
      <c r="C14" s="5" t="n">
        <v>-90325</v>
      </c>
    </row>
    <row r="15">
      <c r="A15" s="4" t="inlineStr">
        <is>
          <t>Realized and unrealized (gain) loss on marketable securities</t>
        </is>
      </c>
      <c r="B15" s="5" t="n">
        <v>0</v>
      </c>
      <c r="C15" s="5" t="n">
        <v>-386</v>
      </c>
    </row>
    <row r="16">
      <c r="A16" s="4" t="inlineStr">
        <is>
          <t>Purchases of marketable securities</t>
        </is>
      </c>
      <c r="B16" s="5" t="n">
        <v>0</v>
      </c>
      <c r="C16" s="5" t="n">
        <v>-1997</v>
      </c>
    </row>
    <row r="17">
      <c r="A17" s="4" t="inlineStr">
        <is>
          <t>Sales of marketable securities</t>
        </is>
      </c>
      <c r="B17" s="5" t="n">
        <v>0</v>
      </c>
      <c r="C17" s="5" t="n">
        <v>15233</v>
      </c>
    </row>
    <row r="18">
      <c r="A18" s="4" t="inlineStr">
        <is>
          <t>Net settlement of trading derivatives</t>
        </is>
      </c>
      <c r="B18" s="5" t="n">
        <v>0</v>
      </c>
      <c r="C18" s="5" t="n">
        <v>1610</v>
      </c>
    </row>
    <row r="19">
      <c r="A19" s="4" t="inlineStr">
        <is>
          <t>Realized and unrealized (gain) loss on derivatives</t>
        </is>
      </c>
      <c r="B19" s="5" t="n">
        <v>-3712</v>
      </c>
      <c r="C19" s="5" t="n">
        <v>-1558</v>
      </c>
    </row>
    <row r="20">
      <c r="A20" s="4" t="inlineStr">
        <is>
          <t>Amortization of loan costs, discounts and capitalized default interest and write-off of premiums, loan costs and exit fees</t>
        </is>
      </c>
      <c r="B20" s="5" t="n">
        <v>-12132</v>
      </c>
      <c r="C20" s="5" t="n">
        <v>19118</v>
      </c>
    </row>
    <row r="21">
      <c r="A21" s="4" t="inlineStr">
        <is>
          <t>Equity-based compensation</t>
        </is>
      </c>
      <c r="B21" s="5" t="n">
        <v>7539</v>
      </c>
      <c r="C21" s="5" t="n">
        <v>8340</v>
      </c>
    </row>
    <row r="22">
      <c r="A22" s="4" t="inlineStr">
        <is>
          <t>Amortization of parking asset</t>
        </is>
      </c>
      <c r="B22" s="5" t="n">
        <v>0</v>
      </c>
      <c r="C22" s="5" t="n">
        <v>117</v>
      </c>
    </row>
    <row r="23">
      <c r="A23" s="4" t="inlineStr">
        <is>
          <t>Non-cash interest income</t>
        </is>
      </c>
      <c r="B23" s="5" t="n">
        <v>-591</v>
      </c>
      <c r="C23" s="5" t="n">
        <v>-635</v>
      </c>
    </row>
    <row r="24">
      <c r="A24" s="4" t="inlineStr">
        <is>
          <t>Paid-in kind interest expense</t>
        </is>
      </c>
      <c r="B24" s="5" t="n">
        <v>23574</v>
      </c>
      <c r="C24" s="5" t="n">
        <v>0</v>
      </c>
    </row>
    <row r="25">
      <c r="A25" s="3" t="inlineStr">
        <is>
          <t>Changes in operating assets and liabilities, exclusive of the effect of dispositions of hotel properties:</t>
        </is>
      </c>
    </row>
    <row r="26">
      <c r="A26" s="4" t="inlineStr">
        <is>
          <t>Accounts receivable and inventories</t>
        </is>
      </c>
      <c r="B26" s="5" t="n">
        <v>-20199</v>
      </c>
      <c r="C26" s="5" t="n">
        <v>18811</v>
      </c>
    </row>
    <row r="27">
      <c r="A27" s="4" t="inlineStr">
        <is>
          <t>Prepaid expenses and other assets</t>
        </is>
      </c>
      <c r="B27" s="5" t="n">
        <v>-1418</v>
      </c>
      <c r="C27" s="5" t="n">
        <v>-1871</v>
      </c>
    </row>
    <row r="28">
      <c r="A28" s="4" t="inlineStr">
        <is>
          <t>Operating lease right-of-use assets</t>
        </is>
      </c>
      <c r="B28" s="5" t="n">
        <v>358</v>
      </c>
      <c r="C28" s="5" t="n">
        <v>697</v>
      </c>
    </row>
    <row r="29">
      <c r="A29" s="4" t="inlineStr">
        <is>
          <t>Operating lease liabilities</t>
        </is>
      </c>
      <c r="B29" s="5" t="n">
        <v>-361</v>
      </c>
      <c r="C29" s="5" t="n">
        <v>-448</v>
      </c>
    </row>
    <row r="30">
      <c r="A30" s="4" t="inlineStr">
        <is>
          <t>Accounts payable and accrued expenses and accrued interest payable</t>
        </is>
      </c>
      <c r="B30" s="5" t="n">
        <v>-21496</v>
      </c>
      <c r="C30" s="5" t="n">
        <v>125944</v>
      </c>
    </row>
    <row r="31">
      <c r="A31" s="4" t="inlineStr">
        <is>
          <t>Due to/from related parties</t>
        </is>
      </c>
      <c r="B31" s="5" t="n">
        <v>-718</v>
      </c>
      <c r="C31" s="5" t="n">
        <v>-2996</v>
      </c>
    </row>
    <row r="32">
      <c r="A32" s="4" t="inlineStr">
        <is>
          <t>Due to/from third-party hotel managers</t>
        </is>
      </c>
      <c r="B32" s="5" t="n">
        <v>-14170</v>
      </c>
      <c r="C32" s="5" t="n">
        <v>119</v>
      </c>
    </row>
    <row r="33">
      <c r="A33" s="4" t="inlineStr">
        <is>
          <t>Due to/from Ashford Inc., net</t>
        </is>
      </c>
      <c r="B33" s="5" t="n">
        <v>-11024</v>
      </c>
      <c r="C33" s="5" t="n">
        <v>1443</v>
      </c>
    </row>
    <row r="34">
      <c r="A34" s="4" t="inlineStr">
        <is>
          <t>Other liabilities</t>
        </is>
      </c>
      <c r="B34" s="5" t="n">
        <v>-4</v>
      </c>
      <c r="C34" s="5" t="n">
        <v>-11088</v>
      </c>
    </row>
    <row r="35">
      <c r="A35" s="4" t="inlineStr">
        <is>
          <t>Net cash provided by (used in) operating activities</t>
        </is>
      </c>
      <c r="B35" s="5" t="n">
        <v>-113529</v>
      </c>
      <c r="C35" s="5" t="n">
        <v>-98884</v>
      </c>
    </row>
    <row r="36">
      <c r="A36" s="3" t="inlineStr">
        <is>
          <t>Cash Flows from Investing Activities</t>
        </is>
      </c>
    </row>
    <row r="37">
      <c r="A37" s="4" t="inlineStr">
        <is>
          <t>Improvements and additions to hotel properties</t>
        </is>
      </c>
      <c r="B37" s="5" t="n">
        <v>-19018</v>
      </c>
      <c r="C37" s="5" t="n">
        <v>-41600</v>
      </c>
    </row>
    <row r="38">
      <c r="A38" s="4" t="inlineStr">
        <is>
          <t>Net proceeds from disposition of assets and hotel properties</t>
        </is>
      </c>
      <c r="B38" s="5" t="n">
        <v>7543</v>
      </c>
      <c r="C38" s="5" t="n">
        <v>38763</v>
      </c>
    </row>
    <row r="39">
      <c r="A39" s="4" t="inlineStr">
        <is>
          <t>Proceeds from property insurance</t>
        </is>
      </c>
      <c r="B39" s="5" t="n">
        <v>2000</v>
      </c>
      <c r="C39" s="5" t="n">
        <v>514</v>
      </c>
    </row>
    <row r="40">
      <c r="A40" s="4" t="inlineStr">
        <is>
          <t>Investment in unconsolidated entity</t>
        </is>
      </c>
      <c r="B40" s="5" t="n">
        <v>-250</v>
      </c>
      <c r="C40" s="5" t="n">
        <v>-430</v>
      </c>
    </row>
    <row r="41">
      <c r="A41" s="4" t="inlineStr">
        <is>
          <t>Acquisition of hotel properties and assets, net of cash and restricted cash acquired</t>
        </is>
      </c>
      <c r="B41" s="5" t="n">
        <v>0</v>
      </c>
      <c r="C41" s="5" t="n">
        <v>-1113</v>
      </c>
    </row>
    <row r="42">
      <c r="A42" s="4" t="inlineStr">
        <is>
          <t>Net cash provided by (used in) investing activities</t>
        </is>
      </c>
      <c r="B42" s="5" t="n">
        <v>-9725</v>
      </c>
      <c r="C42" s="5" t="n">
        <v>-3866</v>
      </c>
    </row>
    <row r="43">
      <c r="A43" s="3" t="inlineStr">
        <is>
          <t>Cash Flows from Financing Activities</t>
        </is>
      </c>
    </row>
    <row r="44">
      <c r="A44" s="4" t="inlineStr">
        <is>
          <t>Borrowings on indebtedness, net of commitment fee</t>
        </is>
      </c>
      <c r="B44" s="5" t="n">
        <v>293500</v>
      </c>
      <c r="C44" s="5" t="n">
        <v>88000</v>
      </c>
    </row>
    <row r="45">
      <c r="A45" s="4" t="inlineStr">
        <is>
          <t>Repayments of indebtedness</t>
        </is>
      </c>
      <c r="B45" s="5" t="n">
        <v>-106690</v>
      </c>
      <c r="C45" s="5" t="n">
        <v>-131844</v>
      </c>
    </row>
    <row r="46">
      <c r="A46" s="4" t="inlineStr">
        <is>
          <t>Payments for loan costs and exit fees</t>
        </is>
      </c>
      <c r="B46" s="5" t="n">
        <v>-20494</v>
      </c>
      <c r="C46" s="5" t="n">
        <v>-23412</v>
      </c>
    </row>
    <row r="47">
      <c r="A47" s="4" t="inlineStr">
        <is>
          <t>Payments for dividends and distributions</t>
        </is>
      </c>
      <c r="B47" s="5" t="n">
        <v>0</v>
      </c>
      <c r="C47" s="5" t="n">
        <v>-28619</v>
      </c>
    </row>
    <row r="48">
      <c r="A48" s="4" t="inlineStr">
        <is>
          <t>Purchases of common stock</t>
        </is>
      </c>
      <c r="B48" s="5" t="n">
        <v>-46</v>
      </c>
      <c r="C48" s="5" t="n">
        <v>-398</v>
      </c>
    </row>
    <row r="49">
      <c r="A49" s="4" t="inlineStr">
        <is>
          <t>Payments for derivatives</t>
        </is>
      </c>
      <c r="B49" s="5" t="n">
        <v>-824</v>
      </c>
      <c r="C49" s="5" t="n">
        <v>-83</v>
      </c>
    </row>
    <row r="50">
      <c r="A50" s="4" t="inlineStr">
        <is>
          <t>Proceeds from common stock offerings</t>
        </is>
      </c>
      <c r="B50" s="5" t="n">
        <v>548441</v>
      </c>
      <c r="C50" s="5" t="n">
        <v>11310</v>
      </c>
    </row>
    <row r="51">
      <c r="A51" s="4" t="inlineStr">
        <is>
          <t>Net cash provided by (used in) financing activities</t>
        </is>
      </c>
      <c r="B51" s="5" t="n">
        <v>713887</v>
      </c>
      <c r="C51" s="5" t="n">
        <v>-85046</v>
      </c>
    </row>
    <row r="52">
      <c r="A52" s="4" t="inlineStr">
        <is>
          <t>Net increase (decrease) in cash, cash equivalents and restricted cash</t>
        </is>
      </c>
      <c r="B52" s="5" t="n">
        <v>590633</v>
      </c>
      <c r="C52" s="5" t="n">
        <v>-187796</v>
      </c>
    </row>
    <row r="53">
      <c r="A53" s="4" t="inlineStr">
        <is>
          <t>Cash, cash equivalents and restricted cash at beginning of period</t>
        </is>
      </c>
      <c r="B53" s="5" t="n">
        <v>167313</v>
      </c>
      <c r="C53" s="5" t="n">
        <v>398207</v>
      </c>
    </row>
    <row r="54">
      <c r="A54" s="4" t="inlineStr">
        <is>
          <t>Cash, cash equivalents and restricted cash and at end of period</t>
        </is>
      </c>
      <c r="B54" s="5" t="n">
        <v>757946</v>
      </c>
      <c r="C54" s="5" t="n">
        <v>210411</v>
      </c>
    </row>
    <row r="55">
      <c r="A55" s="3" t="inlineStr">
        <is>
          <t>Supplemental Cash Flow Information</t>
        </is>
      </c>
    </row>
    <row r="56">
      <c r="A56" s="4" t="inlineStr">
        <is>
          <t>Interest paid</t>
        </is>
      </c>
      <c r="B56" s="5" t="n">
        <v>153873</v>
      </c>
      <c r="C56" s="5" t="n">
        <v>59732</v>
      </c>
    </row>
    <row r="57">
      <c r="A57" s="4" t="inlineStr">
        <is>
          <t>Income taxes paid (refunded)</t>
        </is>
      </c>
      <c r="B57" s="5" t="n">
        <v>2602</v>
      </c>
      <c r="C57" s="5" t="n">
        <v>1345</v>
      </c>
    </row>
    <row r="58">
      <c r="A58" s="3" t="inlineStr">
        <is>
          <t>Supplemental Disclosure of Non-Cash Investing and Financing Activities</t>
        </is>
      </c>
    </row>
    <row r="59">
      <c r="A59" s="4" t="inlineStr">
        <is>
          <t>Accrued but unpaid capital expenditures</t>
        </is>
      </c>
      <c r="B59" s="5" t="n">
        <v>4700</v>
      </c>
      <c r="C59" s="5" t="n">
        <v>9300</v>
      </c>
    </row>
    <row r="60">
      <c r="A60" s="4" t="inlineStr">
        <is>
          <t>Accrued stock offering costs</t>
        </is>
      </c>
      <c r="B60" s="5" t="n">
        <v>160</v>
      </c>
      <c r="C60" s="5" t="n">
        <v>0</v>
      </c>
    </row>
    <row r="61">
      <c r="A61" s="4" t="inlineStr">
        <is>
          <t>Buyer assumption of debt in hotel disposition</t>
        </is>
      </c>
      <c r="B61" s="5" t="n">
        <v>0</v>
      </c>
      <c r="C61" s="5" t="n">
        <v>108750</v>
      </c>
    </row>
    <row r="62">
      <c r="A62" s="4" t="inlineStr">
        <is>
          <t>Non-cash extinguishment of debt</t>
        </is>
      </c>
      <c r="B62" s="5" t="n">
        <v>9604</v>
      </c>
      <c r="C62" s="5" t="n">
        <v>179030</v>
      </c>
    </row>
    <row r="63">
      <c r="A63" s="4" t="inlineStr">
        <is>
          <t>Non-cash loan principal associated with default interest and late charges</t>
        </is>
      </c>
      <c r="B63" s="5" t="n">
        <v>32626</v>
      </c>
      <c r="C63" s="5" t="n">
        <v>40713</v>
      </c>
    </row>
    <row r="64">
      <c r="A64" s="4" t="inlineStr">
        <is>
          <t>Non-cash loan proceeds associated with accrued interest and legal fees</t>
        </is>
      </c>
      <c r="B64" s="5" t="n">
        <v>0</v>
      </c>
      <c r="C64" s="5" t="n">
        <v>6251</v>
      </c>
    </row>
    <row r="65">
      <c r="A65" s="4" t="inlineStr">
        <is>
          <t>Non-cash extinguishment of preferred stock</t>
        </is>
      </c>
      <c r="B65" s="5" t="n">
        <v>197093</v>
      </c>
      <c r="C65" s="5" t="n">
        <v>0</v>
      </c>
    </row>
    <row r="66">
      <c r="A66" s="4" t="inlineStr">
        <is>
          <t>Issuance of common stock from preferred stock exchanges</t>
        </is>
      </c>
      <c r="B66" s="5" t="n">
        <v>196134</v>
      </c>
      <c r="C66" s="5" t="n">
        <v>0</v>
      </c>
    </row>
    <row r="67">
      <c r="A67" s="4" t="inlineStr">
        <is>
          <t>Debt discount associated with embedded debt derivative</t>
        </is>
      </c>
      <c r="B67" s="5" t="n">
        <v>43680</v>
      </c>
      <c r="C67" s="5" t="n">
        <v>0</v>
      </c>
    </row>
    <row r="68">
      <c r="A68" s="4" t="inlineStr">
        <is>
          <t>Credit facility commitment fee</t>
        </is>
      </c>
      <c r="B68" s="5" t="n">
        <v>4500</v>
      </c>
      <c r="C68" s="5" t="n">
        <v>0</v>
      </c>
    </row>
    <row r="69">
      <c r="A69" s="4" t="inlineStr">
        <is>
          <t>Dividends and distributions declared but not paid</t>
        </is>
      </c>
      <c r="B69" s="5" t="n">
        <v>236</v>
      </c>
      <c r="C69" s="5" t="n">
        <v>868</v>
      </c>
    </row>
    <row r="70">
      <c r="A70" s="3" t="inlineStr">
        <is>
          <t>Supplemental Disclosure of Cash, Cash Equivalents and Restricted Cash</t>
        </is>
      </c>
    </row>
    <row r="71">
      <c r="A71" s="4" t="inlineStr">
        <is>
          <t>Cash and cash equivalents</t>
        </is>
      </c>
      <c r="B71" s="5" t="n">
        <v>672961</v>
      </c>
      <c r="C71" s="5" t="n">
        <v>120916</v>
      </c>
    </row>
    <row r="72">
      <c r="A72" s="4" t="inlineStr">
        <is>
          <t>Restricted cash</t>
        </is>
      </c>
      <c r="B72" s="5" t="n">
        <v>84985</v>
      </c>
      <c r="C72" s="5" t="n">
        <v>89495</v>
      </c>
    </row>
    <row r="73">
      <c r="A73" s="4" t="inlineStr">
        <is>
          <t>Cash, cash equivalents and restricted cash</t>
        </is>
      </c>
      <c r="B73" s="6" t="n">
        <v>757946</v>
      </c>
      <c r="C73" s="6" t="n">
        <v>2104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Hospitality Trust, Inc., together with its subsidiaries (“Ashford Trust”), is a real estate investment trust (“REIT”). While our portfolio currently consists of upscale hotels and upper upscale full-service hotels, our investment strategy is predominantly focused on investing in upper upscale full-service hotels in the United States that have revenue per available room (“RevPAR”) generally less than twice the U.S. national average, and in all methods including direct real estate, equity, and debt. We currently anticipate future investments will predominantly be in upper upscale hotels.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Our hotel properties are primarily branded under the widely recognized upscale and upper upscale brands of Hilton, Hyatt, Marriott and Intercontinental Hotel Group. As of September 30, 2021, we owned interests in the following assets: • 100 consolidated hotel properties, including 98 directly owned and two owned through a majority-owned investment in a consolidated entity, which represent 22,313 total rooms (or 22,286 net rooms excluding those attributable to our partner); • 88 hotel condominium units at WorldQuest Resort in Orlando, Florida (“WorldQuest”); and • 16.7% ownership in OpenKey with a carrying value of $2.6 million. For U.S. federal income tax purposes, we have elected to be treated as a REIT, which imposes limitations related to operating hotels. As of September 30, 2021, our 100 hotel properties were leased or owned by our wholly-owned or majority-owned subsidiaries that are treated as taxable REIT subsidiaries for U.S.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Hotels, a subsidiary of Ashford Inc., manages 68 of our 100 hotel properties and WorldQuest.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project management services, debt placement and related services, audio visual services, real estate advisory services, insurance claims services, hypoallergenic premium rooms, broker-dealer and distribution services and mobile key technology. On June 28, 2021, our board of directors approved a reverse stock split of our issued and outstanding common stock at a ratio of 1-for-10. This reverse stock split converted every ten issued and outstanding shares of common stock into one share of common stock. The reverse stock split was effective as of the close of business on July 16, 2021. As a result of the reverse stock split, the number of outstanding shares of common stock was reduced from approximately 265.1 million shares to approximately 26.5 million shares on that date. Additionally, the number of outstanding common units, Long-Term Incentive Plan (“LTIP”) units and Performance LTIP units was reduced from approximately 4.0 million units to approximately 402,000 units on that date. All common stock, common units, LTIP units, Performance LTIP units, performance stock units and restricted stock units as well as per share data related to these classes of equity have been revised in the accompanying consolidated financial statements to reflect this reverse stock split for all periods presented. COVID-19, Management’s Plans and Liquidity In December 2019, COVID-19 was identified in Wuhan, China, subsequently spread to other regions of the world, and has resulted in significant travel restrictions and the extended shutdown of numerous businesses throughout the United States. In March 2020, the World Health Organization declared COVID-19 to be a global pandemic. Since late February 2020, we have experienced a significant decline in occupancy and RevPAR, and we expect the significant occupancy and RevPAR declines associated with COVID-19 to continue, as we experienced significant reservation cancellations as well as a significant reduction in new reservations. The prolonged presence of the virus has resulted in health and other government authorities imposing widespread restrictions on travel and other businesses. The hotel industry and our portfolio have experienced the postponement or cancellation of a significant number of business conferences and similar events. The Company continues to have discussions with two of its lenders about potential loan modifications on its property level debt. See note 7. On January 15, 2021, the Company entered into a senior secured term loan facility with Oaktree Capital Management L.P. (“Oaktree”) comprised of (a) initial term loans in an aggregate principal amount of $200 million, (b) initial delayed draw term loans (the “Initial DDTL”) in an aggregate principal amount of up to $150 million and (c) additional delayed draw term loans (the “Additional DDTL”) in an aggregate principal amount of up to $100 million. On October 12, 2021, the Oaktree Agreement was amended. See notes 7 and 18. When preparing financial statements for each annual and interim reporting period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s its current financial condition and liquidity sources, including current funds available, forecasted future cash flows and its unconditional obligations due over the next 12 months. As of September 30, 2021, the Company held cash and cash equivalents of $673.0 million and restricted cash of $85.0 million. The vast majority of the restricted cash comprises lender and manager held reserves. During 2020, the Company worked with its property managers and lenders in order to utilize lender and manager held reserves to fund operating shortfalls. In December 2020, the board of directors approved our dividend policy for 2021, which continued the suspension of the Company’s dividend into 2021 in light of the ongoing uncertainty from the COVID-19 pandemic and to protect liquidity. We cannot predict when hotel operating levels will return to normalized levels after the effects of the pandemic subside, whether our hotels will be forced to shut down operations or whether one or more possible recurrences of COVID-19 case surges could result in further reductions in business and personal travel or potentially cause state and local governments to reinstate travel restrictions. As a result of these factors arising from the impact of the pandemic, we are unable to estimate future financial performance with certainty. However, based on our completed senior secured term loan facility with Oaktree Capital Management L.P. and forbearance and other agreements with our property-level lenders, our current unrestricted and restricted cash on hand, our current cash utilization and forecast of future operating results for the next 12 months from the date of this report, and the actions we have taken to improve our liquidity, the Company has concluded that the facts and circumstances that previously gave rise to substantial doubt about the Company’s ability to continue as a going concern within one year after the date that the financial statements are issued have been resolved. Facts and circumstances could change in the future that are outside of management’s control, such as additional government mandates, health official orders, travel restrictions and extended business shutdowns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45:30Z</dcterms:created>
  <dcterms:modified xmlns:dcterms="http://purl.org/dc/terms/" xmlns:xsi="http://www.w3.org/2001/XMLSchema-instance" xsi:type="dcterms:W3CDTF">2021-11-08T21:45:30Z</dcterms:modified>
</cp:coreProperties>
</file>